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OPER5" sheetId="5" r:id="rId5"/>
    <s:sheet name="CONSOLIDATED STATEMENT OF COMPR" sheetId="6" r:id="rId6"/>
    <s:sheet name="CONSOLIDATED STATEMENT OF CHANG" sheetId="7" r:id="rId7"/>
    <s:sheet name="CONSOLIDATED STATEMENT OF CASH " sheetId="8" r:id="rId8"/>
    <s:sheet name="Summary of significant accounti" sheetId="9" r:id="rId9"/>
    <s:sheet name="Fair value measurements" sheetId="10" r:id="rId10"/>
    <s:sheet name="Dispositions" sheetId="11" r:id="rId11"/>
    <s:sheet name="Property and equipment" sheetId="12" r:id="rId12"/>
    <s:sheet name="Goodwill and other intangible a" sheetId="13" r:id="rId13"/>
    <s:sheet name="Financing" sheetId="14" r:id="rId14"/>
    <s:sheet name="Income taxes" sheetId="15" r:id="rId15"/>
    <s:sheet name="Common stock" sheetId="16" r:id="rId16"/>
    <s:sheet name="Employee benefit plans and stoc" sheetId="17" r:id="rId17"/>
    <s:sheet name="Pension benefits" sheetId="18" r:id="rId18"/>
    <s:sheet name="Commitments and contingencies" sheetId="19" r:id="rId19"/>
    <s:sheet name="Segment information" sheetId="20" r:id="rId20"/>
    <s:sheet name="Quarterly financial data" sheetId="21" r:id="rId21"/>
    <s:sheet name="Condensed consolidating financi" sheetId="22" r:id="rId22"/>
    <s:sheet name="Subsequent event" sheetId="23" r:id="rId23"/>
    <s:sheet name="Schedule - II - Valuation and Q" sheetId="24" r:id="rId24"/>
    <s:sheet name="Summary of significant accoun25" sheetId="25" r:id="rId25"/>
    <s:sheet name="Summary of significant accoun26" sheetId="26" r:id="rId26"/>
    <s:sheet name="Dispositions (Tables)" sheetId="27" r:id="rId27"/>
    <s:sheet name="Property and equipment (Tables)" sheetId="28" r:id="rId28"/>
    <s:sheet name="Goodwill and other intangible29" sheetId="29" r:id="rId29"/>
    <s:sheet name="Financing (Tables)" sheetId="30" r:id="rId30"/>
    <s:sheet name="Income taxes (Tables)" sheetId="31" r:id="rId31"/>
    <s:sheet name="Employee benefit plans and st32" sheetId="32" r:id="rId32"/>
    <s:sheet name="Pension benefits (Tables)" sheetId="33" r:id="rId33"/>
    <s:sheet name="Commitments and contingencies (" sheetId="34" r:id="rId34"/>
    <s:sheet name="Segment information (Tables)" sheetId="35" r:id="rId35"/>
    <s:sheet name="Quarterly financial data (Table" sheetId="36" r:id="rId36"/>
    <s:sheet name="Condensed consolidating finan37" sheetId="37" r:id="rId37"/>
    <s:sheet name="Summary of significant accoun38" sheetId="38" r:id="rId38"/>
    <s:sheet name="Summary of significant accoun39" sheetId="39" r:id="rId39"/>
    <s:sheet name="Summary of significant accoun40" sheetId="40" r:id="rId40"/>
    <s:sheet name="Fair value measurements - Addit" sheetId="41" r:id="rId41"/>
    <s:sheet name="Dispositions - Additional Infor" sheetId="42" r:id="rId42"/>
    <s:sheet name="Dispositions - Major Components" sheetId="43" r:id="rId43"/>
    <s:sheet name="Property and equipment - Proper" sheetId="44" r:id="rId44"/>
    <s:sheet name="Property and equipment - Prop45" sheetId="45" r:id="rId45"/>
    <s:sheet name="Property and equipment - Additi" sheetId="46" r:id="rId46"/>
    <s:sheet name="Goodwill and other intangible47" sheetId="47" r:id="rId47"/>
    <s:sheet name="Goodwill and other intangible48" sheetId="48" r:id="rId48"/>
    <s:sheet name="Goodwill and other intangible49" sheetId="49" r:id="rId49"/>
    <s:sheet name="Goodwill and other intangible50" sheetId="50" r:id="rId50"/>
    <s:sheet name="Goodwill and intangible assets " sheetId="51" r:id="rId51"/>
    <s:sheet name="Financing - Summary of Company'" sheetId="52" r:id="rId52"/>
    <s:sheet name="Financing Financing - Summary o" sheetId="53" r:id="rId53"/>
    <s:sheet name="Financing - Bank Credit Facilit" sheetId="54" r:id="rId54"/>
    <s:sheet name="Financing - Financing Costs - A" sheetId="55" r:id="rId55"/>
    <s:sheet name="Financing - Schedule of Financi" sheetId="56" r:id="rId56"/>
    <s:sheet name="Financing - Covenants - Additio" sheetId="57" r:id="rId57"/>
    <s:sheet name="Financing - Schedule of Maturit" sheetId="58" r:id="rId58"/>
    <s:sheet name="Income taxes - Provision (Benef" sheetId="59" r:id="rId59"/>
    <s:sheet name="Income taxes - Additional Infor" sheetId="60" r:id="rId60"/>
    <s:sheet name="Income taxes - Reconciliation o" sheetId="61" r:id="rId61"/>
    <s:sheet name="Income taxes - Schedule of Defe" sheetId="62" r:id="rId62"/>
    <s:sheet name="Income taxes - Unrecognized Tax" sheetId="63" r:id="rId63"/>
    <s:sheet name="Income taxes - Unrecognized T64" sheetId="64" r:id="rId64"/>
    <s:sheet name="Common stock - Additional Infor" sheetId="65" r:id="rId65"/>
    <s:sheet name="Employee benefit plans and st66" sheetId="66" r:id="rId66"/>
    <s:sheet name="Employee benefit plans and st67" sheetId="67" r:id="rId67"/>
    <s:sheet name="Employee benefit plans and st68" sheetId="68" r:id="rId68"/>
    <s:sheet name="Employee benefit plans and st69" sheetId="69" r:id="rId69"/>
    <s:sheet name="Employee benefit plans and st70" sheetId="70" r:id="rId70"/>
    <s:sheet name="Employee benefit plans and st71" sheetId="71" r:id="rId71"/>
    <s:sheet name="Employee benefit plans and st72" sheetId="72" r:id="rId72"/>
    <s:sheet name="Employee benefit plans and st73" sheetId="73" r:id="rId73"/>
    <s:sheet name="Employee benefit plans and st74" sheetId="74" r:id="rId74"/>
    <s:sheet name="Pension benefits - Net Pension " sheetId="75" r:id="rId75"/>
    <s:sheet name="Pension benefits - Changes in P" sheetId="76" r:id="rId76"/>
    <s:sheet name="Pension benefits Pension benefi" sheetId="77" r:id="rId77"/>
    <s:sheet name="Pension benefits - Defined Bene" sheetId="78" r:id="rId78"/>
    <s:sheet name="Pension benefits Pension bene79" sheetId="79" r:id="rId79"/>
    <s:sheet name="Pension benefits - Estimated Fu" sheetId="80" r:id="rId80"/>
    <s:sheet name="Commitments and contingencies -" sheetId="81" r:id="rId81"/>
    <s:sheet name="Commitments and contingencies82" sheetId="82" r:id="rId82"/>
    <s:sheet name="Commitments and contingencies83" sheetId="83" r:id="rId83"/>
    <s:sheet name="Segment information - Additiona" sheetId="84" r:id="rId84"/>
    <s:sheet name="Segment information - Reportabl" sheetId="85" r:id="rId85"/>
    <s:sheet name="Segment information - Reporta86" sheetId="86" r:id="rId86"/>
    <s:sheet name="Segment information - Segments " sheetId="87" r:id="rId87"/>
    <s:sheet name="Segment information - Segment88" sheetId="88" r:id="rId88"/>
    <s:sheet name="Segment information - Segment R" sheetId="89" r:id="rId89"/>
    <s:sheet name="Quarterly financial data - Comp" sheetId="90" r:id="rId90"/>
    <s:sheet name="Quarterly financial data - Co91" sheetId="91" r:id="rId91"/>
    <s:sheet name="Condensed consolidating finan92" sheetId="92" r:id="rId92"/>
    <s:sheet name="Condensed consolidating finan93" sheetId="93" r:id="rId93"/>
    <s:sheet name="Condensed consolidating finan94" sheetId="94" r:id="rId94"/>
    <s:sheet name="Condensed consolidating finan95" sheetId="95" r:id="rId95"/>
    <s:sheet name="Subsequent event (Detail)" sheetId="96" r:id="rId96"/>
    <s:sheet name="Schedule - II - Valuation and97" sheetId="97" r:id="rId97"/>
  </s:sheets>
  <s:definedNames/>
  <s:calcPr calcId="124519" calcMode="auto" fullCalcOnLoad="1"/>
</s:workbook>
</file>

<file path=xl/sharedStrings.xml><?xml version="1.0" encoding="utf-8"?>
<sst xmlns="http://schemas.openxmlformats.org/spreadsheetml/2006/main" uniqueCount="1033">
  <si>
    <t>Document and Entity Information - USD ($) shares in Thousand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SRX</t>
  </si>
  <si>
    <t>Entity Registrant Name</t>
  </si>
  <si>
    <t>Express Scripts Holding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Millions</t>
  </si>
  <si>
    <t>Dec. 31, 2014</t>
  </si>
  <si>
    <t>Current assets:</t>
  </si>
  <si>
    <t>Cash and cash equivalents</t>
  </si>
  <si>
    <t>Receivables, net</t>
  </si>
  <si>
    <t>Inventories</t>
  </si>
  <si>
    <t>Deferred taxes</t>
  </si>
  <si>
    <t>Prepaid expenses and other current assets</t>
  </si>
  <si>
    <t>Total current assets</t>
  </si>
  <si>
    <t>Property and equipment, net</t>
  </si>
  <si>
    <t>Goodwill</t>
  </si>
  <si>
    <t>Other intangible assets, net</t>
  </si>
  <si>
    <t>Other assets</t>
  </si>
  <si>
    <t>Total assets</t>
  </si>
  <si>
    <t>[1]</t>
  </si>
  <si>
    <t>Current liabilities:</t>
  </si>
  <si>
    <t>Claims and rebates payable</t>
  </si>
  <si>
    <t>Accounts payable</t>
  </si>
  <si>
    <t>Accrued expenses</t>
  </si>
  <si>
    <t>Current maturities of long-term debt</t>
  </si>
  <si>
    <t>[2]</t>
  </si>
  <si>
    <t>Total current liabilities</t>
  </si>
  <si>
    <t>Long-term debt</t>
  </si>
  <si>
    <t>Other liabilities</t>
  </si>
  <si>
    <t>Total liabilities</t>
  </si>
  <si>
    <t>Commitments and contingencies (Note 11)</t>
  </si>
  <si>
    <t xml:space="preserve"> </t>
  </si>
  <si>
    <t>Stockholders’ equity:</t>
  </si>
  <si>
    <t>Preferred stock, 15.0 shares authorized, $0.01 par value per share; and no shares issued and outstanding</t>
  </si>
  <si>
    <t>Common stock, 2,985.0 shares authorized, $0.01 par value per share; shares issued: 854.5 and 848.6, respectively; shares outstanding: 676.9 and 726.1, respectively</t>
  </si>
  <si>
    <t>Additional paid-in capital</t>
  </si>
  <si>
    <t>Accumulated other comprehensive (loss) income</t>
  </si>
  <si>
    <t>Retained earnings</t>
  </si>
  <si>
    <t>Stockholders' Equity Attributable to Parent, Before Treasury Stock and Non-Controlling Interest</t>
  </si>
  <si>
    <t>Common stock in treasury at cost, 177.6 and 122.5 shares, respectively</t>
  </si>
  <si>
    <t>Total Express Scripts stockholders’ equity</t>
  </si>
  <si>
    <t>Non-controlling interest</t>
  </si>
  <si>
    <t>Total stockholders’ equity</t>
  </si>
  <si>
    <t>Total liabilities and stockholders’ equity</t>
  </si>
  <si>
    <t>Total assets as of December 31, 2014 have been adjusted to reflect $50.6 million of net financing costs related to our senior notes and term loans as a reduction in the carrying value of long-term debt in conjunction with the adoption of ASU 2015-03 during 2015, as described in Note 1 - Summary of significant accounting policies.</t>
  </si>
  <si>
    <t>Balances as of December 31, 2014 have been adjusted to reflect $50.6 million of net financing costs related to our senior notes and term loans as a reduction in the carrying value of long-term debt in conjunction with the adoption of ASU 2015-03 in 2015, as described in Note 1 - Summary of significant accounting policies.</t>
  </si>
  <si>
    <t>CONSOLIDATED BALANCE SHEET (Parenthetical) - $ / share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Common stock, shares outstanding</t>
  </si>
  <si>
    <t>Common stock in treasury at cost, shares</t>
  </si>
  <si>
    <t>CONSOLIDATED STATEMENT OF OPERATIONS - USD ($) shares in Millions, $ in Millions</t>
  </si>
  <si>
    <t>Dec. 31, 2013</t>
  </si>
  <si>
    <t>Income Statement [Abstract]</t>
  </si>
  <si>
    <t>Revenues</t>
  </si>
  <si>
    <t>Cost of revenues</t>
  </si>
  <si>
    <t>Gross profit</t>
  </si>
  <si>
    <t>Selling, general and administrative</t>
  </si>
  <si>
    <t>Operating income</t>
  </si>
  <si>
    <t>Other (expense) income:</t>
  </si>
  <si>
    <t>Interest income and other</t>
  </si>
  <si>
    <t>Interest expense and other</t>
  </si>
  <si>
    <t>Total other (expense) income</t>
  </si>
  <si>
    <t>Income before income taxes</t>
  </si>
  <si>
    <t>Provision for income taxes</t>
  </si>
  <si>
    <t>Net income from continuing operations</t>
  </si>
  <si>
    <t>Net loss from discontinued operations, net of tax</t>
  </si>
  <si>
    <t>Net income</t>
  </si>
  <si>
    <t>Less: Net income attributable to non-controlling interest</t>
  </si>
  <si>
    <t>Net income attributable to Express Scripts</t>
  </si>
  <si>
    <t>Weighted-average number of common shares outstanding during the period:</t>
  </si>
  <si>
    <t>Basic (shares)</t>
  </si>
  <si>
    <t>Diluted (shares)</t>
  </si>
  <si>
    <t>Basic earnings (loss) per share:</t>
  </si>
  <si>
    <t>Continuing operations attributable to Express Scripts (usd per share)</t>
  </si>
  <si>
    <t>Discontinued operations attributable to Express Scripts (usd per share)</t>
  </si>
  <si>
    <t>Net earnings attributable to Express Scripts (usd per share)</t>
  </si>
  <si>
    <t>Diluted earnings (loss) per share:</t>
  </si>
  <si>
    <t>Amounts attributable to Express Scripts:</t>
  </si>
  <si>
    <t>Income from continuing operations, net of tax</t>
  </si>
  <si>
    <t>Includes retail pharmacy co-payments of $9,170.0 million, $10,272.7 million and $12,620.3 million for the years ended December 31, 2015, 2014 and 2013, respectively.</t>
  </si>
  <si>
    <t>CONSOLIDATED STATEMENT OF OPERATIONS (Parenthetical) - USD ($) $ in Millions</t>
  </si>
  <si>
    <t>3 Months Ended</t>
  </si>
  <si>
    <t>Sep. 30, 2015</t>
  </si>
  <si>
    <t>Mar. 31, 2015</t>
  </si>
  <si>
    <t>Sep. 30, 2014</t>
  </si>
  <si>
    <t>Jun. 30, 2014</t>
  </si>
  <si>
    <t>Mar. 31, 2014</t>
  </si>
  <si>
    <t>Retail pharmacy co-payments included in network revenues</t>
  </si>
  <si>
    <t>CONSOLIDATED STATEMENT OF COMPREHENSIVE INCOME - USD ($) $ in Millions</t>
  </si>
  <si>
    <t>Statement of Comprehensive Income [Abstract]</t>
  </si>
  <si>
    <t>Other comprehensive loss:</t>
  </si>
  <si>
    <t>Foreign currency translation loss</t>
  </si>
  <si>
    <t>Comprehensive income</t>
  </si>
  <si>
    <t>Less: Comprehensive income attributable to non-controlling interest</t>
  </si>
  <si>
    <t>Comprehensive income attributable to Express Scripts</t>
  </si>
  <si>
    <t>CONSOLIDATED STATEMENT OF CHANGES IN STOCKHOLDERS' EQUITY - USD ($) shares in Millions, $ in Millions</t>
  </si>
  <si>
    <t>Total</t>
  </si>
  <si>
    <t>Common Stock</t>
  </si>
  <si>
    <t>Accumulated Other Comprehensive (Loss) Income</t>
  </si>
  <si>
    <t>Retained Earnings</t>
  </si>
  <si>
    <t>Treasury stock</t>
  </si>
  <si>
    <t>Noncontrolling Interest</t>
  </si>
  <si>
    <t>Beginning Balance at Dec. 31, 2012</t>
  </si>
  <si>
    <t>Beginning Balance, shares at Dec. 31, 2012</t>
  </si>
  <si>
    <t>Increase (Decrease) in Stockholders' Equity [Roll Forward]</t>
  </si>
  <si>
    <t>Other comprehensive loss</t>
  </si>
  <si>
    <t>Treasury stock acquired</t>
  </si>
  <si>
    <t>Common stock issued under employee plans, net of forfeitures and stock redeemed for taxes</t>
  </si>
  <si>
    <t>Common stock issued under employee plans, net of forfeitures and stock redeemed for taxes, shares</t>
  </si>
  <si>
    <t>Amortization of unearned compensation under employee plans</t>
  </si>
  <si>
    <t>Exercise of stock options</t>
  </si>
  <si>
    <t>Tax benefit relating to employee stock compensation</t>
  </si>
  <si>
    <t>Distributions to non-controlling interest</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 OF CASH FLOWS - USD ($) $ in Millions</t>
  </si>
  <si>
    <t>Cash flows from operating activities:</t>
  </si>
  <si>
    <t>Adjustments to reconcile net income to net cash provided by operating activities:</t>
  </si>
  <si>
    <t>Depreciation and amortization</t>
  </si>
  <si>
    <t>Deferred income taxes</t>
  </si>
  <si>
    <t>Employee stock-based compensation expense</t>
  </si>
  <si>
    <t>Other, net</t>
  </si>
  <si>
    <t>Changes in operating assets and liabilities</t>
  </si>
  <si>
    <t>Accounts receivable</t>
  </si>
  <si>
    <t>Other current and noncurrent assets</t>
  </si>
  <si>
    <t>Other current and noncurrent liabilities</t>
  </si>
  <si>
    <t>Net cash provided by operating activities—continuing operations</t>
  </si>
  <si>
    <t>Net cash used in operating activities—discontinued operations</t>
  </si>
  <si>
    <t>Net cash flows provided by operating activities</t>
  </si>
  <si>
    <t>Cash flows from investing activities:</t>
  </si>
  <si>
    <t>Purchases of property and equipment</t>
  </si>
  <si>
    <t>Proceeds from the sale of business</t>
  </si>
  <si>
    <t>Net cash used in investing activities—continuing operations</t>
  </si>
  <si>
    <t>Net cash used in investing activities—discontinued operations</t>
  </si>
  <si>
    <t>Net cash used in investing activities</t>
  </si>
  <si>
    <t>Cash flows from financing activities:</t>
  </si>
  <si>
    <t>Proceeds from long-term debt, net of discounts</t>
  </si>
  <si>
    <t>Repayment of long-term debt</t>
  </si>
  <si>
    <t>Net proceeds from employee stock plans</t>
  </si>
  <si>
    <t>Excess tax benefit relating to employee stock-based compensation</t>
  </si>
  <si>
    <t>Net cash used in financing activities</t>
  </si>
  <si>
    <t>Effect of foreign currency translation adjustment</t>
  </si>
  <si>
    <t>Less cash decrease attributable to discontinued operations</t>
  </si>
  <si>
    <t>Net increase (decrease) in cash and cash equivalents</t>
  </si>
  <si>
    <t>Cash and cash equivalents at beginning of year</t>
  </si>
  <si>
    <t>Cash and cash equivalents at end of year</t>
  </si>
  <si>
    <t>Cash paid during the year for:</t>
  </si>
  <si>
    <t>Income tax payments, net of refunds</t>
  </si>
  <si>
    <t>Interest</t>
  </si>
  <si>
    <t>Summary of significant accounting policies</t>
  </si>
  <si>
    <t>Accounting Policies [Abstract]</t>
  </si>
  <si>
    <t>1. Summary of significant accounting policies Organization and operations. We are the largest stand-alone pharmacy benefit management (“PBM”) company in the United States, providing healthcare management and administration services on behalf of clients that include managed care organizations, health insurers, third-party administrators, employers, union-sponsored benefit plans, workers’ compensation plans and government health programs. We report segments on the basis of products and services offered and have determined we have two reportable segments: PBM and Other Business Operations. Our integrated PBM services include clinical solutions to improve health outcomes, specialized pharmacy care, home delivery pharmacy services, specialty pharmacy services, retail network pharmacy administration, benefit design consultation, drug utilization review, drug formulary management, Medicare, Medicaid and Public Exchange offerings, administration of a group purchasing organization and consumer health and drug information. Through our Other Business Operations segment, we provide distribution services of specialty pharmaceuticals and provide consulting services for pharmaceutical, biotechnology and device manufacturers to collect scientific evidence to guide the safe, effective and affordable use of medicines. During 2014, we moved our business related primarily to pharmaceutical and biotechnology client patient access programs, including patient assistance programs, from our PBM segment into our Other Business Operations segment. Segment disclosures for all years presented have been revised for comparability (see Note 12 - Segment information ). Basis of presentation. The consolidated financial statements include our accounts and those of our consolidated subsidiaries. All significant intercompany accounts and transactions have been eliminated. Investments in affiliated companies 20% to 50% owned are accounted for under the equity method. Certain amounts in prior years have been reclassified to conform to the current year presentation. The preparation of the consolidated financial statements conforms to generally accepted accounting principles in the United States and requires us to make estimates and assumptions that affect the reported amounts of assets and liabilities at the date of the consolidated financial statements and the reported amounts of revenues and expenses during the reporting period. Actual amounts could differ from those estimates and assumptions. Dispositions . In 2014, our European operations were substantially shut down. In 2013, we sold our acute infusion therapies line of business and various portions of our United BioSource (“UBC”) line of business. These lines of business were classified as discontinued operations. The results of operations for these entities are reported as discontinued operations for all periods presented in our consolidated statement of operations. Additionally, for all periods presented, cash flows of our discontinued operations are segregated in our consolidated statement of cash flows (see Note 3 - Dispositions ). Cash and cash equivalents. Cash and cash equivalents include cash on hand and investments with original maturities of three months or less. We have banking relationships resulting in certain cash disbursement accounts being maintained by banks not holding our cash concentration accounts. As a result, cash disbursement accounts carrying negative book balances of $745.8 million and $936.9 million (representing outstanding checks not yet presented for payment) have been reclassified to claims and rebates payable, accounts payable and accrued expenses, as appropriate, at December 31, 2015 and 2014 , respectively. This reclassification restores balances to cash and current liabilities for liabilities to our vendors which have not been settled. No overdraft or unsecured short-term loan exists in relation to these negative balances. Accounts receivable. The accounts receivable balance primarily includes amounts due from clients, third-party payors and members. Based on our revenue recognition policies described below, certain claims at the end of each period are unbilled. As of December 31, 2015 and 2014 , unbilled receivables were $2,045.2 million and $1,883.6 million , respectively. Unbilled receivables are typically billed to clients within 30 days based on the contractual billing schedule agreed upon with the client. Our primary reserves for credit loss in accounts receivable is our allowance for doubtful accounts of $87.3 million and $165.1 million for the years ended December 31, 2015 and 2014 , respectively, which equals our estimated uncollectible receivables. This estimate is based on the current status of each customer’s receivable balance as well as current economic and market conditions. Our allowance for doubtful accounts also reflects amounts associated with member premiums for our Medicare Part D product offerings and amounts for certain supplies reimbursed by government agencies and insurance companies. Receivables are written off against the allowances only upon determination that such amounts are not recoverable and all collection attempts have failed. We regularly review and analyze the adequacy of these allowances based on a variety of factors, including the age of the outstanding receivable and the collection history. When circumstances related to specific collection patterns change, estimates of the recoverability of receivables are adjusted. As of December 31, 2015 and 2014 , we have accounts receivable reserves of $133.2 million and $95.2 million , respectively, in our contractual allowance for certain receivables from third-party payors based on our collection experience. As of December 31, 2015 and 2014 , we have accounts receivable reserves of $194.7 million and $149.8 million , respectively, which include discounts and claims adjustments issued to the customers in the form of client credits. Refer to our “Revenue recognition” section below for more information regarding these estimates that reduce revenue. As a percent of accounts receivable, our accounts receivable reserves were 10.6% and 9.0% at December 31, 2015 and 2014 , respectively. These percentages include the estimate for uncollectible rebates from the manufacturers. Refer to our “Rebate accounting” section below for further discussion. As of December 31, 2015 and 2014 , we have an outstanding receivable balance of approximately $170.5 million and $212.5 million , respectively, from the state of Illinois. We have not recorded a reserve against this receivable, as it is associated with a state, which continues to make payments. We believe the full receivable balance will be realized. Inventories. Inventories consist of prescription drugs and medical supplies which are stated at the lower of first-in first-out cost or market. Property and equipment. Property and equipment is carried at cost and is depreciated using the straight-line method over estimated useful lives of 7 years for furniture and 3 to 5 years for equipment and purchased computer software. Buildings are amortized on a straight-line basis over estimated useful lives of 10 to 35 years . Leasehold improvements are amortized on a straight-line basis over the remaining term of the lease or the useful life of the asset, if shorter. Expenditures for repairs, maintenance and renewals are charged to income as incurred. Expenditures that improve an asset or extend its estimated useful life are capitalized. When properties are retired or otherwise disposed of, the related cost and accumulated depreciation are removed from the accounts and any gain or loss is included in income. Research and development expenditures relating to the development of software for internal purposes are charged to expense until technological feasibility is established. Thereafter, the remaining software production costs up to the date placed into production are capitalized and included as property and equipment. Amortization of the capitalized amounts commences on the date placed into production and is computed on an individual product basis using the straight-line method over the remaining estimated economic life of the product but not more than 5 years . Reductions, if any, in the carrying value of capitalized software costs to net realizable value are expensed. Marketable securities. All investments not included as cash and cash equivalents are accounted for in accordance with applicable accounting guidance for investments in debt and equity securities. Management determines the appropriate classification of our marketable securities at the time of purchase and re-evaluates such determination at each balance sheet date. All marketable securities at December 31, 2015 and 2014 were recorded in “Other assets” on our consolidated balance sheet (see Note 2 - Fair value measurements ). Securities bought and held principally for the purpose of selling them in the near term are classified as trading securities. Trading securities are reported at fair value, which is based upon quoted market prices, with unrealized holding gains and losses included in earnings. We maintain our trading securities to offset changes in certain liabilities related to our deferred compensation plan described in Note 9 - Employee benefit plans and stock-based compensation plans . Securities not classified as trading or held-to-maturity are classified as available-for-sale securities. Available-for-sale securities are reported at fair value, which is based upon quoted market prices, with unrealized holding gains and losses reported through other comprehensive income, net of applicable taxes. We held no securities classified as available-for-sale at December 31, 2015 or 2014 . Impairment of long-lived assets. We evaluate whether events and circumstances have occurred which indicate the remaining estimated useful life of long-lived assets, including other intangible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 Goodwill. Goodwill is evaluated for impairment annually during the fourth quarter or when events or circumstances occur indicating goodwill might be impaired. Guidance related to goodwill impairment testing provides an option to first assess qualitative factors to determine whether it is more likely than not the fair value of a reporting unit is less than its carrying amount. We determine reporting units based on component parts of our business one level below the segment level. Our reporting units represent businesses for which discrete financial information is available and reviewed regularly by segment management. If we were to perform a qualitative assessment, we would consider various events and circumstances when evaluating whether it is more likely than not the fair value of a reporting unit is less than its carrying amount and whether the first step of the goodwill impairment test (“Step 1”) is necessary. If we were to perform Step 1, the measurement of possible impairment would be based on a comparison of the fair value of each reporting unit to the carrying value of the reporting unit’s net assets. Impairment losses, if any, would be determined based on the fair value of the individual assets and liabilities of the reporting unit, using discount rates that reflect the inherent risk of the underlying business. We would record an impairment charge to the extent the carrying value of goodwill exceeds the implied fair value of goodwill resulting from this calculation. This valuation process involves assumptions based on management’s best estimates and judgments that approximate the market conditions experienced for our reporting units at the time the impairment assessment is made. Actual results may differ from these estimates due to the inherent uncertainty involved in such estimates. We elected to perform a Step 1 goodwill impairment analysis. No impairment existed for any of our reporting units at December 31, 2015 or 2014 . During 2013, we wrote off a portion of goodwill based on a reassessment of the carrying values of certain discontinued operations. See description of the write-off in Note 3 - Dispositions . Other intangible assets. Other intangible assets include, but are not limited to, customer contracts and relationships and trade names. Customer contracts and relationships and trade names are valued at fair market value when acquired using the income method. Customer contracts related to our 10 -year contract with Anthem under which we provide pharmacy benefit management services to Anthem and its designated affiliates (“the PBM agreement”) are being amortized using a modified pattern of benefit method over an estimated useful life of 15 years . Customer contracts and relationships intangible assets related to our acquisition of Medco Health Solutions, Inc. (“Medco”) are being amortized using a modified pattern of benefit method over an estimated useful life of 4 to 16 years . All other intangible assets, excluding legacy Express Scripts, Inc. (“ESI”) trade names which have an indefinite life, are amortized on a straight-line basis, which approximates the pattern of benefit, over periods from 10 to 20 years for customer-related intangibles, 10 years for trade names and 5 years for other intangible assets. The weighted-average amortization period of intangible assets subject to amortization is 16 years . See Note 5 - Goodwill and other intangible assets for further discussion of other intangible assets. Self-insurance accruals . We may maintain insurance coverage for claims that arise in the normal course of business. Where insurance coverage is not available, or, in our judgment, is not cost-effective, we maintain self-insurance accruals to reduce our exposure to future legal costs, settlements, and judgments once such costs become both probable and estimable. Self-insured losses are accrued based on estimates of the aggregate liability for the costs of uninsured claims incurred using certain standard insurance industry actuarial assumptions (see Note 11 - Commitments and contingencies ). It is not possible to predict with certainty the outcome of these claims, and we can give no assurances any losses, in excess of our insurance and any self-insurance accruals, will not be material. Fair value of financial instruments. Authoritative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Authoritative Financial Accounting Standards Board (“FASB”) guidance allows a company to elect to measure eligible financial assets and financial liabilities at fair value. Unrealized gains and losses on items for which the fair value option has been elected are reported in earnings at each subsequent reporting date. Eligible items include, but are not limited to, accounts and loans receivable, equity method investments, accounts payable, guarantees, issued debt and firm commitments. Currently, we have not elected to account for any of our eligible items using the fair value option. See Note 2 - Fair value measurements for a description of the fair values of our financial instruments. Revenue recognition . Revenues from our PBM segment are earned by dispensing prescriptions from our home delivery and specialty pharmacies, processing claims for prescriptions filled by retail pharmacies in our networks, and providing services to drug manufacturers, including administration of discount programs (see also “ Rebate accounting ” below). Revenues from dispensing prescriptions from our home delivery pharmacies are recorded when drugs are shipped. At the time of shipment, our earnings process is complete; the obligation of our customer to pay for the drugs is fixed and, due to the nature of the product, the member may not return the drugs or receive a refund. Revenues from our specialty line of business are from providing medications/pharmaceuticals for diseases that rely upon high-cost injectable, infused, oral or inhaled drugs which have sensitive handling and storage needs; bio-pharmaceutical services including marketing, reimbursement and customized logistics solutions; and providing fertility services to providers and patients. Specialty revenues earned by our PBM segment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Historically, adjustments to our original estimates have been immaterial. Differences may affect the amount and timing of our revenues for any period if actual performance varies from our estimates. Allowances for returns are estimated based on historical return trends and are not material. Revenues from our PBM segment are also derived from the distribution of pharmaceuticals requiring special handling or packaging where we have been selected by the pharmaceutical manufacturer as part of a limited distribution network. These revenues include administrative fees received from these programs. Revenues related to the dispensing of prescription drugs by retail pharmacies in our networks consist of the prescription price (ingredient cost plus dispensing fee) negotiated with our clients, including the portion to be settled directly by the member (co-payment), plus any associated administrative fees. These revenues are recognized when the claim is processed. When we independently have a contractual obligation to pay our network pharmacy providers for benefits provided to our clients’ members, we act as a principal in the arrangement and we include the total prescription price as revenues. Although we generally do not have credit risk with respect to retail co-payments, the primary indicators of gross treatment are present. When a prescription is presented by a member to a retail pharmacy within our network, we are solely responsible for confirming member eligibility, performing drug utilization review, reviewing for drug-to-drug interactions, performing clinical intervention which may involve a call to the member’s physician, communicating plan provisions to the pharmacy, directing payment to the pharmacy and billing the client for the amount it is contractually obligated to pay us for the prescription dispensed, as specified within our client contracts. We also provide benefit design and formulary consultation services to clients. We have separately negotiated contractual relationships with our clients and with network pharmacies, and under our contracts with pharmacies we assume the credit risk of our clients’ ability to pay for drugs dispensed by these pharmacies to clients’ members. We, not our clients, are obligated to pay the retail pharmacies in our networks the contractually agreed upon amount for the prescription dispensed, as specified within our provider contracts. These factors indicate we are a principal and, as such, we record the total prescription price contracted with clients in revenues. If we merely administer a client’s network pharmacy contracts to which we are not a party and under which we do not assume credit risk, we record only our administrative fees as revenue. For these clients, we earn an administrative fee for collecting payments from the client and remitting the corresponding amount to the pharmacies in the client’s network. In these transactions we act as a conduit for the client. Because we are not the principal in these transactions, drug ingredient cost is not included in our revenues or in our cost of revenues. In retail pharmacy transactions, amounts paid to pharmacies and amounts charged to clients are always exclusive of the applicable co-payment. Retail pharmacy co-payments, which we instructed retail pharmacies to collect from members, are included in revenues and cost of revenues. Many of our contracts contain terms whereby we make certain financial and performance guarantees, including the minimum level of discounts or rebates a client may receive, generic utilization rates and various service guarantees. These clients may be entitled to performance penalties if we fail to meet a financial or service guarantee. Actual performance is compared to the guarantee for each measure throughout the period and accruals are recorded as an offset to revenues if we determine our performance against the guarantee indicates a potential liability. These estimates are adjusted to actual when the guarantee period ends and we have either met the guaranteed rate or paid amounts to clients. Historically, adjustments to our original estimates have been immaterial. Revenues from our Other Business Operations segment are earned from the distribution of specialty pharmaceuticals and medical supplies to providers, clinics and hospitals, performance-oriented fees paid by specialty pharmacy manufacturers, revenues from late-stage clinical trials, risk management and drug safety services associated with UBC and other non-product related revenues. Revenues from distribution activities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Differences may affect the amount and timing of our revenues for any period if actual performance varies from our estimates. Allowances for returns are estimated based on historical return trends and are not material. Rebate accounting . We administer a rebate program through which we receive rebates and administrative fees from pharmaceutical manufacturers. Rebates and administrative fees earned for the administration of this program, performed in conjunction with claims processing and home delivery services provided to clients, are recorded as a reduction of cost of revenues and the portion of the rebate and administrative fees payable to customers is treated as a reduction of revenues. The portion of rebates and administrative fees payable to clients is estimated based on historical and/or anticipated sharing percentages. These estimates are adjusted to actual when amounts are paid to clients subsequent to collections from pharmaceutical manufacturers; historically, these adjustments have not been material. We record rebates and administrative fees receivable from the manufacturer and payable to clients when the prescriptions covered under contractual agreements with the manufacturers are dispensed; these amounts are not dependent upon future pharmaceutical sales. Included in accounts receivable are reserves of $381.2 million and $175.5 million as of December 31, 2015 and 2014 , respectively, for estimated uncollectible rebates from the manufacturers. Rebates and administrative fees billed to manufacturers are determinable when the drug is dispensed. We pay all or a contractually agreed upon portion of such rebates to our clients. Medicare Part D product offerings. Our revenues include premiums associated with our Medicare Part D prescription drug plan (“PDP”) risk-based product offerings. These products involve prescription dispensing for beneficiaries enrolled in Medicare Part D Prescription Drug Program (“Medicare Part D”) plans sponsored by us pursuant to our contracts with the Centers for Medicare &amp; Medicaid Services (“CMS”). We also offer numerous customized benefit plan designs to Employer-Sponsored Group Waiver Plans (“EGWPs”) under our Medicare Part D PDP product offerings. The Medicare Part D PDP premiums are determined based on our annual bid and related contractual arrangements with CMS and are primarily comprised of amounts received from CMS as part of a direct subsidy and an additional subsidy from CMS for low-income member premiums, as well as premium payments received from members. These premiums are recognized ratably to revenues over the period in which members are entitled to receive benefits. Premiums received in advance of the applicable benefit period are deferred and recorded in accrued expenses on the consolidated balance sheet. There is a possibility the annual costs of drugs may be higher or lower than premium revenues. As a result, CMS provides a risk corridor adjustment for the standard drug benefit that compares our actual annual drug costs incurred to the targeted premiums in our CMS-approved bid. Based on the risk corridor, we will receive from CMS additional premium amounts or be required to refund to CMS previously received premium amounts. We calculate the risk corridor adjustment based on drug cost experience and record an adjustment to revenues with a corresponding receivable from or payable to CMS reflected on the consolidated balance sheet. In addition to Medicare Part D PDP premiums, there are certain co-payments and deductibles (the “cost share”) due from members based on prescription orders by those members, some of which are subsidized by CMS in cases of low-income membership. Non-low income members received a cost share benefit under the coverage gap discount program with brand pharmaceutical manufacturers. For subsidies received in advance, the amount is deferred and recorded in accrued expenses on the consolidated balance sheet. If there is cost share due from members, pharmaceutical manufacturers or CMS, or premiums due from members, the amount is accrued and recorded in receivables, net, on the consolidated balance sheet. After the end of the contract year and based on actual annual drug costs incurred, cost share amounts are reconciled with CMS and the corresponding receivable or payable is settled. The cost share is treated consistently with other co-payments derived from providing PBM services, as a component of revenues on the consolidated statement of operations. Our cost of revenues includes the cost of drugs dispensed by our home delivery pharmacies or retail network for members covered under our Medicare Part D PDP product offerings. These amounts are recorded at cost as incurred. We receive a catastrophic reinsurance subsidy from CMS for approximately 80% of costs incurred by individual members in excess of the individual annual out-of-pocket maximum. The subsidy is reflected as an offsetting credit in cost of revenues to the extent catastrophic costs are incurred. Catastrophic reinsurance subsidy amounts received in advance are deferred and recorded in accrued expenses on the consolidated balance sheet. If there are catastrophic reinsurance subsidies due from CMS, the amount is accrued and recorded in receivables, net, on the consolidated balance sheet. After the end of the contract year and based on actual annual drug costs incurred, catastrophic reinsurance amounts are reconciled with CMS and the corresponding receivable or payable is settled. Cost of revenues. Cost of revenues includes product costs, network pharmacy claims costs, co-payments and other direct costs associated with dispensing prescriptions, including shipping and handling (see also “ Revenue recognition ” and “ Rebate accounting ”). Income taxes. Deferred tax assets and liabilities are recognized based on temporary differences between financial statement basis and tax basis of assets and liabilities using presently enacted tax rates. We account for uncertainty in income taxes as described in Note 7 - Income taxes . Effective for the year ended December 31, 2015, we adopted ASU 2015-17 which provides for a prospective change to the balance sheet presentation of deferred taxes. Under this guidance, all deferred tax assets and liabilities are classified as long-term. Deferred tax assets are evaluated to ensure the asset will be realized. To the extent we do not consider it more likely than not that a deferred tax asset will be recovered, a valuation allowance is established. Net income attributable to non-controlling interest. Net income attributable to non-controlling interest represents the share of net income allocated to members of our consolidated affiliates. Employee stock-based compensation. Grant-date fair values of stock options are estimated using a Black-Scholes valuation model and grant-date fair values of restricted stock units and performance shares are estimated based on the grant-date stock price. Compensation expense is reduced based on estimated forfeitures with adjustments recorded at the time of vesting for actual forfeitures. Forfeitures are estimated based on experience. We use an accelerated method of recognizing compensation cost for awards. Unearned compensation relating to these awards is amortized to non-cash compensation expense over the estimated vesting periods. See Note 9 - Employee benefit plans and stock-based compensation plans for more information regarding stock-based compensation plans. Pension plan . We have elected to determine the projected benefit obligation for the cash balance pension plan as the value of the benefits to which employees participating in the plan would be entitled if they separated from service immediately. The amount by which the projected benefit obligation exceeds the fair value of the pension plan assets is recorded in “Other liabilities” on our consolidated balance sheet. See Note 10 - Pension benefits for more information regarding pension plans. Earnings per share. 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Following is the reconciliation between the number of weighted-average shares used in the basic and diluted EPS calculations as of December 31, 2015 , 2014 and 2013 : (in millions) 2015 2014 2013 Weighted-average number of common shares outstanding during the period – basic 689.0 750.3 808.6 Dilutive common stock equivalents: (1)(2) Outstanding stock options, stock-settled stock appreciation rights, restricted stock units and executive deferred compensation units 6.3 8.8 13.0 Weighted-average number of common shares outstanding during the period – diluted 695.3 759.1 821.6 (1) In January 2016, we settled the 2015 ASR Agreement and received 9.1 million additional shares, resulting in a total of 64.2 million shares received under the 2015 ASR Agreement . For the year ended December 31, 2015 , the 9.1 million shares are not included in the calculation of diluted weighted-average common shares outstanding because the effect is anti-dilutive. See Note 8 - Common stock for further description. (2) Excludes equity awards of 2.4 million , 2.4 million and 3.5 million for the years ended December 31, 2015 , 2014 and 2013 , respectively. These were excluded because the effect is anti-dilutive. Foreign currency translation. The financial statements of our foreign subsidiaries are translated into United States dollars using the exchange rate at each balance sheet date for assets and liabilities and a weighted-average exchange rate for each period for revenues, expenses, gains and losses. The functional currency for our foreign subsidiaries is the local currency and cumulative translation adjustments ((debit) credit balances of $(14.0)</t>
  </si>
  <si>
    <t>Fair value measurements</t>
  </si>
  <si>
    <t>Fair Value Disclosures [Abstract]</t>
  </si>
  <si>
    <t>2. Fair value measurements Financial assets accounted for at fair value on a recurring basis include cash equivalents of $1,795.5 million and $427.8 million and trading securities (included in other assets and consisting primarily of mutual funds) of $26.8 million and $25.3 million at December 31, 2015 and 2014 , respectively. These assets are carried at fair value based on quoted prices in active markets for identical securities (Level 1). Cash equivalents include investments in AAA-rated money market mutual funds with maturities of less than 90 days. The fair values of cash and cash equivalents and investments (Level 1), accounts receivable, claims and rebates payable, and accounts payable approximate carrying values due to the short-term maturities of these instruments. The fair values, which approximate the carrying values, of our 2015 two-year term loan , 2015 five-year term loan and 2011 term loan (Level 2) (as defined in Note 6 - Financing ) were estimated using the current market rates for debt with similar maturities. The fair values of our senior notes are $11,078.0 million and $12,884.4 million as of December 31, 2015 and 2014 , respectively. See Note 6 - Financing for further discussion of the carrying values of our debt. The fair values of our senior notes were estimated based on observable market information (Level 2). In determining the fair values of liabilities, we took into consideration the risk of nonperformance. Nonperformance risk refers to the risk the obligation will not be fulfilled and affects the value at which the liability would be transferred to a market participant. This risk did not have a material impact on the fair values of our liabilities.</t>
  </si>
  <si>
    <t>Dispositions</t>
  </si>
  <si>
    <t>Discontinued Operations and Disposal Groups [Abstract]</t>
  </si>
  <si>
    <t>3. Dispositions Sale of our acute infusion therapies line of business. In 2013, we sold our acute infusion therapies line of business, which was included in our PBM segment before being classified as a discontinued operation. We recognized a gain on the sale of this business, net of the sale of its assets, of $0.5 million . We also recorded an impairment charge of $32.9 million , which reflected goodwill impairment and the subsequent write-down to fair market value. The gain and the impairment charge are included in the “ Net loss from discontinued operations, net of tax ” line item in our consolidated statement of operations for the year ended December 31, 2013. Sale of portions of UBC. In 2013, we sold various portions of our UBC business, which were included in our Other Business Operations segment before being classified as discontinued operations. We recognized a total gain on the sale of these businesses, net of the sale of its assets, of $51.8 million , which is included in the “ Net loss from discontinued operations, net of tax ” line item in our consolidated statement of operations for the year ended December 31, 2013. Disposition of Europe. During 2014, we substantially shut down our European operations, which were included in our Other Business Operations segment before being classified as a discontinued operation. Selected financial information. The results of operations for our acute infusion therapies line of business, various portions of our UBC line of business and our European operations are reported as discontinued operations for all periods presented in the accompanying consolidated statement of operations. As such, results of operations for the year ended December 31, 2013 reflect these operations as discontinued. Additionally, for all periods presented, cash flows of our discontinued operations are segregated in our accompanying consolidated statement of cash flows. Certain information with respect to discontinued operations, as defined above, for the year ended December 31, 2013 is summarized below: (in millions) 2013 Revenues $ 521.2 Operating loss 24.9 Income tax expense from discontinued operations 28.7 Net loss from discontinued operations, net of tax $ 53.6</t>
  </si>
  <si>
    <t>Property and equipment</t>
  </si>
  <si>
    <t>Property, Plant and Equipment [Abstract]</t>
  </si>
  <si>
    <t>4. Property and equipment Property and equipment consists of the following: December 31, (in millions) 2015 2014 Land and buildings $ 200.0 $ 224.0 Furniture 71.9 72.8 Equipment (1) 773.0 785.1 Computer software 1,733.8 1,638.6 Leasehold improvements 229.0 194.1 Total property and equipment 3,007.7 2,914.6 Less accumulated depreciation (1) 1,716.4 1,330.6 Property and equipment, net $ 1,291.3 $ 1,584.0 (1) Includes gross assets of $50.4 million and $58.1 million and accumulated depreciation of $9.0 million and $16.8 million related to capital lease assets as of December 31, 2015 and 2014 , respectively. Total depreciation expense for our continuing operations for the years ended December 31, 2015 , 2014 and 2013 was $628.2 million , $489.4 million and $428.8 million , respectively. Included in total depreciation expense is internally developed software amortization expense of $409.4 million , $232.9 million and $205.0 million in 2015 , 2014 and 2013 , respectively. Internally developed software, net of accumulated amortization, was $433.7 million and $664.9 million at December 31, 2015 and 2014 , respectively. We capitalized $172.8 million of internally developed software during 2015 . Under certain of our operating leases for facilities in which we operate home delivery and specialty pharmacies, we are required to remove improvements and equipment upon surrender of the property to the landlord and convert the facilities back to office space. Our asset retirement obligation was $14.7 million and $15.8 million at December 31, 2015 and 2014 , respectively.</t>
  </si>
  <si>
    <t>Goodwill and other intangible assets</t>
  </si>
  <si>
    <t>Goodwill and Intangible Assets Disclosure [Abstract]</t>
  </si>
  <si>
    <t>5. Goodwill and other intangible assets Following is a summary of our goodwill and other intangible assets for our two reportable segments, PBM and Other Business Operations. December 31, 2015 December 31, 2014 (in millions) Gross Carrying Amount Accumulated Amortization Net Carrying Amount Gross Carrying Amount Accumulated Amortization Net Carrying Amount Goodwill PBM $ 29,286.7 $ (106.8 ) $ 29,179.9 $ 29,290.6 $ (107.1 ) $ 29,183.5 Other Business Operations 97.4 — 97.4 97.4 — 97.4 $ 29,384.1 $ (106.8 ) $ 29,277.3 $ 29,388.0 $ (107.1 ) $ 29,280.9 Other intangible assets PBM Customer contracts $ 17,570.3 $ (7,290.0 ) $ 10,280.3 $ 17,571.4 $ (5,603.2 ) $ 11,968.2 Trade names 226.6 (83.6 ) 143.0 226.6 (61.3 ) 165.3 Miscellaneous (1) 8.7 (6.5 ) 2.2 8.7 (4.8 ) 3.9 17,805.6 (7,380.1 ) 10,425.5 17,806.7 (5,669.3 ) 12,137.4 Other Business Operations Customer relationships 120.1 (98.1 ) 22.0 120.2 (82.6 ) 37.6 Trade names 35.7 (13.5 ) 22.2 35.8 (9.9 ) 25.9 155.8 (111.6 ) 44.2 156.0 (92.5 ) 63.5 Total other intangible assets $ 17,961.4 $ (7,491.7 ) $ 10,469.7 $ 17,962.7 $ (5,761.8 ) $ 12,200.9 (1) Balances as of December 31, 2014 have been adjusted to reflect $54.3 million of net financing costs related to our senior notes, term loans and revolving facilities as a reduction in the carrying value of long-term debt and other assets, as applicable, in conjunction with the adoption of ASU 2015-03 and ASU 2015-15, as described in Note 1 - Summary of significant accounting policies . Following is a summary of the change in the net carrying value of goodwill by reportable segment: (in millions) PBM Other Business Operations Total Balance at December 31, 2013 $ 29,208.0 $ 97.4 $ 29,305.4 Purchase price allocation adjustment (1) (22.5 ) — (22.5 ) Foreign currency translation (2.0 ) — (2.0 ) Balance at December 31, 2014 $ 29,183.5 $ 97.4 $ 29,280.9 Foreign currency translation (3.6 ) — (3.6 ) Balance at December 31, 2015 $ 29,179.9 $ 97.4 $ 29,277.3 (1) Goodwill has been adjusted to correct certain deferred taxes related to prior acquisitions. The aggregate amount of amortization expense of other intangible assets for our continuing operations was $1,730.9 million , $1,753.5 million and $2,018.2 million for the years ended December 31, 2015 , 2014 and 2013 , respectively. Included in total amortization expense is $95.1 million , $112.4 million and $114.0 million for customer contracts related to a PBM agreement which is included as an offset to revenues for the years ended December 31, 2015 , 2014 and 2013 , respectively. Following is a summary of the expected aggregate amortization of other intangible assets as of December 31, 2015 (in millions): Year Ended December 31, Future Amortization 2016 $ 1,727.0 2017 1,319.0 2018 1,309.0 2019 1,303.0 2020 857.0</t>
  </si>
  <si>
    <t>Financing</t>
  </si>
  <si>
    <t>Debt Disclosure [Abstract]</t>
  </si>
  <si>
    <t>6. Financing At December 31, 2015 and 2014 , our debt, net of unamortized discounts, premiums and financing costs, consists of: 2015 2014 (4) Long-term Debt (1)(2) Issuer Basis Points (3) Carrying Amount (in millions) March 2008 Senior Notes $1,200.0 million, 7.125% senior notes due 2018 Medco 50 $ 1,296.9 $ 1,338.4 June 2009 Senior Notes $500.0 million, 7.250% senior notes due 2019 ESI 50 497.4 496.8 September 2010 Senior Notes $500.0 million, 4.125% senior notes due 2020 Medco 25 504.9 505.9 $500.0 million, 2.750% senior notes due 2015 Medco N/A — 502.9 504.9 1,008.8 May 2011 Senior Notes $1,500.0 million, 3.125% senior notes due 2016 ESI 20 1,498.7 1,495.3 November 2011 Senior Notes $1,250.0 million, 4.750% senior notes due 2021 Express Scripts 45 1,237.5 1,235.6 $700.0 million, 6.125% senior notes due 2041 Express Scripts 50 692.5 692.2 1,930.0 1,927.8 February 2012 Senior Notes $1,500.0 million, 2.650% senior notes due 2017 Express Scripts 35 1,494.4 1,489.3 $1,000.0 million, 3.900% senior notes due 2022 Express Scripts 40 981.3 978.5 $1,000.0 million, 2.100% senior notes due 2015 Express Scripts N/A — 999.7 2,475.7 3,467.5 June 2014 Senior Notes $1,000.0 million, 2.250% senior notes due 2019 Express Scripts 15 993.1 991.1 $1,000.0 million, 3.500% senior notes due 2024 Express Scripts 20 986.8 985.4 $500.0 million, 1.250% senior notes due 2017 Express Scripts 10 498.6 497.6 2,478.5 2,474.1 Term loans 2015 five-year term loan (5) Express Scripts N/A 2,915.1 — 2015 two-year term loan (5) Express Scripts N/A 1,995.5 — 2011 term loan (5) Express Scripts N/A — 1,308.7 Total debt 15,592.7 13,517.4 Less: Current maturities of long-term debt 1,646.4 2,551.0 Total long-term debt $ 13,946.3 $ 10,966.4 (1) All senior notes require interest to be paid semi-annually, commencing with the month of issuance. (2) 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 (3) 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 -day year consisting of twelve 30 -day months) at the treasury rate plus the basis points as indicated, plus in each case, unpaid interest on the notes being redeemed accrued to the redemption date. (4) Balances as of December 31, 2014 have been adjusted to reflect $50.6 million of net financing costs related to our senior notes and term loans as a reduction in the carrying value of long-term debt in conjunction with the adoption of ASU 2015-03 in 2015, as described in Note 1 - Summary of significant accounting policies . (5) The 2015 five-year term loan and 2015 two-year term loan , of which $4,925.0 million was outstanding as of December 31, 2015 , had average interest rates of 1.45% and 1.33% , respectively, as of December 31, 2015 . The 2011 term loan had an average interest rate of 1.90% as of December 31, 2014. Bank credit facilities. In April 2015, we entered into a credit agreement (the “ 2015 credit agreement ”) providing for a five -year $2,000.0 million revolving credit facility (the “ 2015 revolving facility ”), a two -year $2,500.0 million term loan (the “ 2015 two-year term loan ”) and a five -year $3,000.0 million term loan (the “ 2015 five-year term loan ”). We used the proceeds, which included $1,100.0 million drawn on the 2015 revolving facility in addition to the 2015 two-year term loan and the 2015 five-year term loan , to repay our 2011 term loan (reflected in table above), terminate the commitments under our 2011 revolving facility , enter into an accelerated share repurchase program and for other general corporate purposes. At December 31, 2015 , no amounts were drawn under the 2015 revolving facility . In 2015, we repaid $500.0 million under the 2015 two-year term loan . We make quarterly principal payments on the 2015 five-year term loan . At December 31, 2015 , $150.0 million of the 2015 credit agreement , and a proportionate amount of unamortized financing costs, was considered current maturities of long-term debt. The 2015 credit agreement requires interest to be paid, at our option, at LIBOR or an adjusted base rate, plus, in each case, applicable margin. Depending on our consolidated leverage ratio, the applicable margin over LIBOR ranges from 0.900% to 1.300% for the 2015 revolving facility , 0.875% to 1.375% for the 2015 two-year term loan and 1.000% to 1.500% for the 2015 five-year term loan . The applicable margin over the adjusted base rate ranges from 0.000% to 0.300% for the 2015 revolving facility , 0.000% to 0.375% for the 2015 two-year term loan and 0.000% to 0.500% for the 2015 five-year term loan . We are required to pay commitment fees on the 2015 revolving facility , which range from 0.100% to 0.200% of the revolving loan commitments, depending on our consolidated leverage ratio. In August 2015, we entered into a one -year credit agreement, providing for an uncommitted $150.0 million revolving credit facility (the “ 2015 credit facility ”). In December 2014, we entered into three separate one -year credit agreements, each providing for an uncommitted $150.0 million revolving credit facility (the “2014 credit facilities”). During 2015, two of the three 2014 credit facilities were terminated. In October 2015, an amendment was executed to extend the one remaining 2014 credit facility’s termination date to April 2016 and to decrease the uncommitted credit facility to $130.0 million . As of December 31, 2015, no amounts were drawn under the 2015 credit facility or the one remaining 2014 credit facility. The credit facilities require interest to be paid at LIBOR plus an agreed upon rate at the time of borrowing. Financing costs. As of December 31, 2015, we adopted ASU 2015-03 and ASU 2015-15. As a result, net financing costs of $50.6 million related to our senior notes and term loans have been reclassified from “Other intangible assets, net” to a reduction in the carrying value of our long-term debt and net financing costs of $3.7 million related to our 2011 revolving facility have been reclassified from “Other intangible assets, net” to “Other assets” on our consolidated balance sheet as of December 31, 2014. Comparatively, net financing costs of $48.1 million related to our senior notes and term loans are reflected as a reduction in the carrying value of our long-term debt, and net financings costs of $6.6 million related to our 2015 revolving facility are reflected in “Other assets” on our consolidated balance sheet as of December 31, 2015. Following is the gross amount recognized and the related weighted-average period of amortization of our financing costs: Financing costs (in millions) Weighted-average period of amortization (in years) June 2009 Senior Notes $ 13.3 5.2 May 2011 Senior Notes 10.9 5.0 November 2011 Senior Notes 29.9 12.1 February 2012 Senior Notes 22.5 6.2 June 2014 Senior Notes 18.6 6.6 2015 credit agreement 28.0 4.0 Financing costs of $36.1 million related to the 2011 term loan were written off during 2015, of which only $9.2 million had not previously been amortized. Covenants. Our bank financing arrangements and senior notes contain certain customary covenants that restrict our ability to incur additional indebtedness, create or permit liens on assets and engage in mergers or consolidations. The covenants related to bank financing arrangements also include, among other things, a maximum leverage ratio. The 7.125% senior notes due 2018 issued by Medco are also subject to an interest rate adjustment in the event of a downgrade in the ratings to below investment grade. At December 31, 2015 , we were in compliance with all covenants associated with our debt instruments. Schedule of maturities. Following is a schedule of maturities, excluding unamortized discounts, premiums and financing costs, for our long-term debt as of December 31, 2015 (in millions): Year Ended December 31, Maturities of Long-term Debt 2016 $ 1,650.0 2017 4,225.0 2018 1,575.0 2019 2,700.0 2020 1,475.0 Thereafter 3,950.0 Total $ 15,575.0</t>
  </si>
  <si>
    <t>Income taxes</t>
  </si>
  <si>
    <t>Income Tax Disclosure [Abstract]</t>
  </si>
  <si>
    <t>7. Income taxes The provision for income taxes for continuing operations consists of the following: Year Ended December 31, (in millions) 2015 2014 2013 Income (loss) from continuing operations before income taxes: United States $ 3,870.6 $ 3,082.8 $ 2,987.6 Foreign (6.8 ) (16.6 ) 42.7 Total $ 3,863.8 $ 3,066.2 $ 3,030.3 Current provision (benefit): Federal $ 1,722.0 $ 1,315.8 $ 1,483.4 State 102.7 146.1 192.3 Foreign 1.7 (0.2 ) 2.0 Total current provision 1,826.4 1,461.7 1,677.7 Deferred benefit: Federal (429.0 ) (395.6 ) (520.0 ) State (32.9 ) (32.0 ) (45.3 ) Foreign (0.2 ) (2.9 ) (8.4 ) Total deferred benefit (462.1 ) (430.5 ) (573.7 ) Total current and deferred provision $ 1,364.3 $ 1,031.2 $ 1,104.0 We consider our foreign earnings to be indefinitely reinvested, and accordingly have not recorded a provision for United States federal and state income taxes thereon. Cumulative undistributed foreign earnings for which United States taxes have not been provided are included in consolidated retained earnings in the amount of $103.7 million , $96.2 million and $82.2 million as of December 31, 2015 , 2014 and 2013 , respectively. A reconciliation of the statutory federal income tax rate and the effective tax rate follows (the effect of foreign taxes on the effective tax rate for 2015 , 2014 and 2013 is immaterial): Year Ended December 31, 2015 2014 2013 Statutory federal income tax rate 35.0 % 35.0 % 35.0 % State taxes, net of federal benefit 0.7 2.0 2.6 Non-controlling interest (0.2 ) (0.3 ) (0.3 ) Investment in foreign subsidiaries — — (0.7 ) Other, net (0.2 ) (3.1 ) (0.2 ) Effective tax rate 35.3 % 33.6 % 36.4 % During 2015 , we recognized a net discrete benefit of $79.2 million primarily attributable to changes in our unrecognized tax benefits as a result of various state audit settlements and lapses in statutes of limitations. During 2014 , we recognized a net discrete benefit of $113.9 million primarily attributable to a change in estimate resulting in the recognition of tax benefits for a permanent deduction related to our domestic production activities, partially offset by charges related to interest on and changes in our unrecognized tax benefits. The deferred tax assets and liabilities recorded in our consolidated balance sheet are as follows: December 31, (in millions) 2015 2014 Deferred tax assets: Allowance for doubtful accounts $ 13.4 $ 41.8 Note premium 43.1 61.9 Tax attributes 102.9 99.8 Equity compensation 144.1 166.3 Accrued expenses 327.3 365.4 Benefit of uncertain tax positions 172.1 203.5 Other 54.6 42.0 Gross deferred tax assets 857.5 980.7 Less valuation allowance 92.4 87.5 Net deferred tax assets 765.1 893.2 Deferred tax liabilities: Depreciation and property differences (257.4 ) (356.5 ) Goodwill and intangible assets (4,534.7 ) (5,044.4 ) Other (42.8 ) (24.7 ) Gross deferred tax liabilities (4,834.9 ) (5,425.6 ) Net deferred tax liabilities $ (4,069.8 ) $ (4,532.4 ) As of December 31, 2015 , we have deferred tax assets for state and foreign net operating loss carryforwards of approximately $74.0 million and $24.0 million , respectively. The state and foreign net operating loss carryforwards, if otherwise not utilized, will expire between 2016 and 2035 . We have provided a valuation allowance of $90.8 million against these deferred tax assets. A reconciliation of our beginning and ending amount of unrecognized tax benefits is as follows: (in millions) 2015 2014 2013 Balance at January 1 $ 1,117.2 $ 1,061.5 $ 500.8 Additions for tax positions related to prior years (1)(2) 55.8 106.1 637.3 Reductions for tax positions related to prior years (1)(2) (112.7 ) (40.6 ) (92.0 ) Additions for tax positions related to the current year 45.7 66.7 41.7 Reductions attributable to settlements with taxing authorities (14.3 ) (60.1 ) (3.5 ) Reductions as a result of a lapse of the applicable statute of limitations (53.3 ) (16.4 ) (22.8 ) Balance at December 31 $ 1,038.4 $ 1,117.2 $ 1,061.5 (1) Amounts for 2013 include $50.4 million of additions and $8.3 million of reductions of Medco income tax contingencies recorded through the allocation of Medco’s purchase price. (2) Amounts for 2014 and 2013 include reductions and additions related to a claimed loss in 2012 on the disposition of PolyMedica Corporation (Liberty). All but an immaterial amount of our unrecognized tax benefits of $1,038.4 million , would impact our effective tax rate, if recognized. We recorded a net benefit of $4.4 million of interest and penalties to the provision for income taxes in our consolidated statement of operations for the year ended December 31, 2015 , as compared to $23.5 million and $22.8 million in expenses for the years ended December 31, 2014 and 2013 , respectively. We also recorded interest and penalties through acquisition accounting for the acquisition of Medco of $2.4 million in 2013. This resulted in $110.2 million and $116.7 million of accrued interest and penalties in our consolidated balance sheet at December 31, 2015 and 2014, respectively. During 2015, we reached final settlement on various state examinations. The state settlements resulted in a reduction to our unrecognized tax benefits of $14.3 million , of which an immaterial amount impacted our effective tax rate. In addition, as a result of these settlements, we have also reduced our prior year tax positions by $56.8 million , which impacted our effective tax rate. The Internal Revenue Service (“IRS”) is currently examining ESI’s 2010 and 2011 and Express Scripts’s combined 2012 consolidated United States federal income tax returns. Our federal income tax audit uncertainties primarily relate to both the valuation and timing of deductions, while various state income tax audit uncertainties primarily relate to the attribution of overall taxable income to those states. We have taken positions in certain taxing jurisdictions for which it is reasonably possible the total amounts of unrecognized tax benefits may decrease up to $40.0 million within the next twelve months due to the conclusion of various examinations as well as lapses in various statutes of limitations. We are currently pursuing an approximate $531.0 million potential tax benefit related to the disposition of PolyMedica Corporation (Liberty) which was sold in 2012. No net benefit has been recognized. A net benefit may become realizable in the future; however, we cannot predict with any certainty the amount or timing of realization.</t>
  </si>
  <si>
    <t>Common stock</t>
  </si>
  <si>
    <t>Stockholders' Equity Note [Abstract]</t>
  </si>
  <si>
    <t>8. Common stock Accelerated share repurchases. In April 2015, as part of our previously announced share repurchase program, we entered into an agreement to repurchase shares of our common stock for an aggregate initial payment (the “ prepayment amount ”) of $5,500.0 million (the “ 2015 ASR Program ”) under an accelerated share repurchase agreement (the “ 2015 ASR Agreement ”). Under the terms of the 2015 ASR Agreement , upon payment of the prepayment amount, we received an initial delivery of 55.1 million shares of our common stock at a price of $84.79 per share, which represented, based on the closing share price of our common stock on Nasdaq on April 29, 2015, approximately 85% of the prepayment amount. The final purchase price per share (the “forward price”) and the final number of shares received was determined using the arithmetic mean of the daily volume-weighted average price per share of our common stock (the “VWAP”) over the term of the 2015 ASR Program , less a discount granted under the 2015 ASR Agreement . In January 2016, we settled the 2015 ASR Agreement and received 9.1 million additional shares, resulting in a total of 64.2 million shares received under the 2015 ASR Agreement . For the year ended December 31, 2015 , the 9.1 million shares are not included in the calculation of diluted weighted-average common shares outstanding because the effect is anti-dilutive. The 2015 ASR Agreement was accounted for as an initial treasury stock transaction and a forward stock purchase contract. We recorded an increase to treasury stock of $4,675.0 million and a decrease to additional paid-in capital of $825.0 million in our consolidated balance sheet. The $825.0 million recorded in additional paid-in capital was reclassified to treasury stock upon completion of the 2015 ASR Program in January 2016 (see Note 15 - Subsequent event ). The forward stock purchase contract was classified as an equity instrument and was deemed to have a fair value of zero at the effective date of the 2015 ASR Agreement . The initial delivery of shares resulted in an immediate reduction of the outstanding shares used to calculate the weighted-average common shares outstanding for basic and diluted net income per share on the effective date of the 2015 ASR Agreement . Treasury share repurchases. We repurchased 55.1 million , 62.1 million and 60.4 million shares for $4,675.0 million , $4,642.9 million and $3,905.3 million during the years ended December 31, 2015 , 2014 and 2013 , respectively. In December 2015, the Board of Directors of the Company approved an increase in the authorized number of shares that may be repurchased under the share repurchase program, originally announced in 2013, by an additional 60.0 million shares, for a total authorization of 265.0 million shares (including shares previously purchased, as adjusted for any subsequent stock split, stock dividend or similar transaction), of our common stock. As of December 31, 2015 , there were 88.6 million shares remaining under the share repurchase program. There is no limit on the duration of the share repurchase program. Additional share repurchases, if any, will be made in such amounts and at such times as we deem appropriate based upon prevailing market and business conditions and other factors.</t>
  </si>
  <si>
    <t>Employee benefit plans and stock-based compensation plans</t>
  </si>
  <si>
    <t>Disclosure of Compensation Related Costs, Share-based Payments [Abstract]</t>
  </si>
  <si>
    <t>9. Employee benefit plans and stock-based compensation plans Retirement savings plans. We sponsor a retirement saving plan (“401(k) Plan”) under Section 401(k) of the Internal Revenue Code for substantially all of our full-time employees and part-time employees. Under the 401(k) Plan, eligible employees may elect to contribute up to 50% of their salary, and we match up to 6% of the employees’ compensation contributed to the 401(k) Plan for substantially all employees after one year of service. For the years ended December 31, 2015 , 2014 and 2013 , we had contribution expense of approximately $69.8 million , $75.3 million and $79.9 million , respectively. Contributions under the plan are subject to aggregate limits required under the Internal Revenue Code. Employee stock purchase plan. We offer an employee stock purchase plan (the “ESPP plan”) that qualifies under Section 423 of the Internal Revenue Code and permits all domestic employees, excluding certain management level employees, to purchase shares of our common stock. Participating employees may contribute up to 10% of their salary to purchase common stock at the end of each monthly participation period at a purchase price equal to 95% of the fair market value of our common stock on the last business day of the participation period. Approximately 183,000 , 224,000 and 289,000 shares of our common stock were issued under the ESPP plan during the years ended December 31, 2015 , 2014 and 2013 , respectively. Our common stock reserved for future employee purchases under the ESPP plan is approximately 1.5 million shares at December 31, 2015 . Deferred compensation plan. We maintain a non-qualified deferred compensation plan (the “ Executive Deferred Compensation Plan ”) that provides benefits payable to eligible key employees at retirement, termination or death. Benefit payments are funded by a combination of contributions from participants and us. Participants may elect to defer up to 50% of their base earnings and 100% of specific bonus awards. Participants become fully vested in our contributions on the third anniversary of the end of the plan year for which the contribution is credited to their account. For 2015 , our contribution was equal to 6% of each qualified participant’s total annual compensation, with 25% being allocated as a hypothetical investment in our common stock and the remaining being allocated to a variety of investment options elected by the participants. We have chosen to fund our liability for the Executive Deferred Compensation Plan through investments in trading securities, which primarily consist of mutual funds (see Note 1 - Summary of significant accounting policies ). We incurred net compensation expense of $1.3 million , $0.6 million and $1.2 million in the years ended December 31, 2015 , 2014 and 2013 , respectively. At December 31, 2015 , approximately 5.9 million shares of our common stock have been reserved for future issuance under the Executive Deferred Compensation Plan . We have $0.3 million and $0.3 million of unearned compensation related to unvested shares that are part of our Executive Deferred Compensation Plan at December 31, 2015 and 2014 , respectively. Stock-based compensation plans in general . The Board of Directors of ESI previously adopted a long-term incentive plan in 2011 (the “2011 LTIP”), which provides for the grant of stock options, SSRs, restricted stock units, restricted stock awards, performance share awards and other types of awards with various terms to officers, directors and key employees selected by the Compensation Committee of the Board of Directors. The maximum number of shares available for awards under the 2011 LTIP is 30.0 million . As of December 31, 2015 , approximately 18.6 million shares of our common stock are available for issuance under the 2011 LTIP. Subsequent to the effective date of the 2011 LTIP, no additional awards have been or will be granted under the long-term incentive plan (the “2000 LTIP”) adopted by ESI in 2000, which provided for the grant of various equity awards with various terms to officers, directors and key employees selected by the Compensation Committee of the Board of Directors. However, this plan is still in existence as there are outstanding grants under the 2000 LTIP. Effective 2012, we assumed sponsorship of the Medco 2002 stock incentive plan (the “2002 SIP”), allowing us to issue stock options, restricted stock units and other types of awards to officers, employees and directors. As of December 31, 2015 , approximately 11.4 million shares are available under the 2002 SIP. The provisions of the 2000 LTIP, 2011 LTIP and 2002 SIP allow employees to use shares to cover tax withholdings on stock awards. Upon vesting of restricted stock units and performance shares, employees have taxable income subject to statutory withholding requirements. The number of shares issued to employees may be reduced by the number of shares having a market value equal to our minimum statutory withholding for federal, state and local tax purposes. Awards are settled by issuance of new shares. The maximum term of stock options, restricted stock units and performance shares is generally 10 years. The tax benefit related to employee stock compensation recognized during the years ended December 31, 2015 , 2014 and 2013 was $41.3 million , $37.3 million and $60.0 million , respectively. Restricted stock units and performance shares. We have issued restricted stock units to certain officers, directors and employees and performance shares to certain officers and employees. Restricted stock units generally have three -year graded vesting and performance shares generally have three -year cliff vesting. Awards are subject to accelerated vesting under certain specified circumstances, including upon a change in control and termination, and are also subject to forfeiture without consideration upon termination of employment under certain circumstances. The number of performance shares that ultimately vest is dependent upon achieving specific performance targets. The original grant of performance shares is subject to a multiplier of up to 2.5 based on the achievement of certain performance metrics. As of December 31, 2015 and 2014 , unearned compensation related to restricted stock units and performance shares was $46.3 million and $42.0 million , respectively. We recorded pre-tax compensation expense related to restricted stock units and performance shares of $71.1 million , $63.0 million and $87.4 million in the years ended December 31, 2015 , 2014 and 2013 , respectively. The fair value of restricted stock units and performance shares vested during the years ended December 31, 2015 , 2014 and 2013 was $80.6 million , $81.9 million and $136.7 million , respectively. The weighted-average remaining recognition period for restricted stock units and performance shares is 2.0 years . A summary of the status of restricted stock units and performance shares as of December 31, 2015 , and changes during the year ended December 31, 2015 , is presented below. Shares (in millions) Weighted-Average Grant Date Fair Value Per Share Outstanding at beginning of year 2.4 $ 64.06 Granted 0.9 84.83 Other (1) 0.1 53.05 Released (1.4 ) 59.44 Forfeited/cancelled (0.3 ) 74.72 Outstanding at December 31, 2015 1.7 76.90 Vested and deferred at December 31, 2015 0.1 56.50 Non-vested at December 31, 2015 1.6 $ 77.17 (1) Represents additional performance shares issued above the original grant for achieving certain performance metrics. Stock options. We have issued stock options to certain officers, directors and employees to purchase shares of our common stock at fair market value on the date of grant. Stock options generally have three -year graded vesting. As of December 31, 2015 and 2014 , unearned compensation related to stock options was $31.7 million and $28.7 million , respectively. We recorded pre-tax compensation expense related to stock options of $46.0 million , $48.0 million and $77.3 million in the years ended December 31, 2015 , 2014 and 2013 , respectively. The weighted-average remaining recognition period for stock options is 2.0 years . A summary of the status of stock options as of December 31, 2015 , and changes during the year ended December 31, 2015 , is presented below. Shares (in millions) Weighted-Average Exercise Price Per Share Weighted-Average Remaining Contractual Life (in years) Aggregate Intrinsic Value (in millions) (1) Outstanding at beginning of year 20.6 $ 50.26 Granted 3.1 84.85 Exercised (4.9 ) 43.64 Forfeited/cancelled (0.8 ) 74.88 Outstanding at end of period 18.0 57.03 4.9 $ 548.1 Awards exercisable at period end 12.9 $ 48.29 3.9 $ 504.2 (1) Amount by which the market value of the underlying stock exceeds the exercise price of the stock option. For the years ended December 31, 2015 , 2014 and 2013 , the windfall tax benefit related to stock options exercised during the year was $58.2 million , $94.0 million and $42.7 million , respectively, and is classified as a financing cash inflow on the consolidated statement of cash flows. The fair value of stock options granted was estimated on the date of grant using a Black-Scholes multiple option-pricing model with the following weighted-average assumptions: Year Ended December 31, 2015 2014 2013 Expected life of option 3-5 years 3-5 years 4-5 years Risk-free interest rate 1.0%-1.7% 0.7%-1.8% 0.6%-1.7% Expected volatility of stock 19%-26% 21%-29% 27%-37% Expected dividend yield None None None Weighted-average volatility of stock 24.0% 27.4% 34.1% The Black-Scholes model requires subjective assumptions, including future stock price volatility and expected time to exercise, which greatly affect the calculated values. The expected term and forfeiture rate of stock options is derived from historical data on employee exercises and post-vesting employment termination behavior as well as expected behavior on outstanding stock options. The risk-free rate is based on the United States Treasury rates in effect during the corresponding period of grant. The expected volatility is based on the historical volatility of our stock price. These factors could change in the future, which would affect the stock-based compensation expense recognized in future periods. Cash proceeds and intrinsic value related to total stock options exercised and weighted-average fair value of stock options granted during the years ended December 31, 2015 , 2014 and 2013 are provided in the following table: Year Ended December 31, (in millions, except per share data) 2015 2014 2013 Proceeds from stock options exercised $ 213.2 $ 542.4 $ 524.0 Intrinsic value of stock options exercised 212.8 476.3 362.0 Weighted-average fair value per share of options granted during the year $ 18.03 $ 17.98 $ 17.17</t>
  </si>
  <si>
    <t>Pension benefits</t>
  </si>
  <si>
    <t>Compensation and Retirement Disclosure [Abstract]</t>
  </si>
  <si>
    <t>10. Pension benefits Net pension benefit. We have elected to determine the projected benefit obligation as the value of the benefits to which employees would be entitled if they separated from service immediately. Under this approach, the liability is equal to the employee’s account value as of the measurement date. Effective 2011, the defined benefit pension plan (“pension plan”) was frozen for all participants. Participants no longer accrue any benefits under the pension plan and the pension plan has been closed to new entrants since February 2011. However, account balances continue to be credited with interest until paid. For the years ended December 31, 2015 , 2014 and 2013 the net benefit for the pension plan consisted of the following components: Year Ended December 31, (in millions) 2015 2014 2013 Interest cost $ 0.3 $ 0.4 $ 0.5 Actual loss (gain) on plan assets 1.5 (6.3 ) (15.3 ) Net actuarial loss (gain) — 0.1 (0.4 ) Net expense (benefit) $ 1.8 $ (5.8 ) $ (15.2 ) Changes in plan assets, benefit obligation and funded status . Summarized information about the pension plan’s funded status and the changes in pension plan assets and the projected benefit obligation for the years ended December 31, 2015 and 2014 are as follows: (in millions) 2015 2014 Fair value of plan assets at beginning of year $ 150.7 $ 179.4 Actual (loss) gain on plan assets (1.5 ) 6.3 Benefits paid (25.0 ) (35.0 ) Fair value of plan assets at end of year 124.2 150.7 Projected benefit obligation at beginning of year 191.3 225.8 Interest cost 0.3 0.4 Net actuarial loss — 0.1 Benefits paid (25.0 ) (35.0 ) Projected benefit obligation at end of year 166.6 191.3 Underfunded status at end of year $ 42.4 $ 40.6 As a result of the pension plan freeze, the accumulated benefit obligation and the projected benefit obligation for the pension plan are equal at December 31, 2015 and 2014 , and are recognized in “Other liabilities” on our consolidated balance sheet. Actuarial assumptions. We have elected an accounting policy that measures the pension plan’s benefit obligation as if participants were to separate immediately. As a result, a discount rate is not used to value the pension benefit obligation. Also, since the pension plan is frozen, a rate of compensation increase is not applicable. Our return on plan assets is calculated based on the actual fair value of plan assets. We recognize actual gains and losses on pension plan assets immediately in our consolidated operating results. Amounts are recorded each period based on estimates, and adjusted annually when actual results of the pension plan are measured at December 31. Pension plan assets . We believe the oversight of the investments held under our pension plan is rigorous and the investment strategies are prudent. We have adopted a dynamic asset allocation policy. The intent of this policy is to allocate funds to investments with lower expected risk profiles as the funded ratio of the pension plan improves. The investment objectives of the pension plan are designed to provide liquidity to meet benefit payments and expenses payable from the pension plan to offer a reasonable probability of achieving asset growth to reduce the underfunded status of the pension plan and to manage the pension plan’s assets in a liability framework. The precise amount for which the benefit obligation will be settled depends on future events, including interest rates and the life expectancy of the pension plan’s members. The obligation is estimated using actuarial assumptions based on the current economic environment. See Note 2 - Fair value measurements for a description of the fair value hierarchy. Investments in the pension plan classified as Level 2 include units held in common collective trust funds and mutual funds, which are valued based on the net asset values (“NAV”) reported by the funds’ investment managers, and a short-term fixed income investment fund which is valued using other significant observable inputs such as quoted prices for comparable securities. Investments classified as Level 3 include units of a hedge fund offered through a private placement. The units are valued monthly using a NAV. The hedge fund’s NAV is based on the fair value (reported NAVs) of each fund’s underlying fund investments and includes cash equivalents and any accrued payables or receivables. Both the hedge fund and its underlying investments are priced using fair value pricing sources and techniques. The pension plan may redeem its shares quarterly at the stated NAV after a one year lock-up. As of December 31, 2015 and 2014 , the pension plan does no t hold any investments classified as Level 1. Following sets forth the target allocation for 2016 by asset class and the pension plan assets at fair value at December 31, 2015 and 2014 by level within the fair value hierarchy: (in millions, except percentages) Asset Class Target Allocation 2016 (1) Percent of Pension Plan Assets at December 31, 2015 Pension Plan Assets at December 31, 2015 Level 2 Level 3 Cash equivalents 2 % 6 % $ 7.2 $ 7.2 $ — United States equity securities 9 % 6 % United States large-cap 6.2 6.2 (2) — United States small/mid-cap 1.2 1.2 (3) — International equity securities 10 % 11 % 13.6 13.6 — Fixed income 55 % 49 % 61.5 61.5 (4) — Hedge fund (5) 20 % 24 % 29.8 — 29.8 Global real estate 4 % 4 % 4.7 4.7 — Total 100 % 100 % $ 124.2 $ 94.4 $ 29.8 (in millions, except percentages) Asset Class Percent of Pension Plan Assets at December 31, 2014 Pension Plan Assets at December 31, 2014 Level 2 Level 3 Cash equivalents 2 % $ 3.0 $ 3.0 $ — United States equity securities 7 % United States large-cap 9.5 9.5 (2) — United States small/mid-cap 1.8 1.8 (3) — International equity securities 12 % 18.3 18.3 — Fixed income 51 % 76.8 76.8 (4) — Hedge fund (5) 23 % 34.4 — 34.4 Global real estate 5 % 6.9 6.9 — Total 100 % $ 150.7 $ 116.3 $ 34.4 (1) The percentages disclosed reflect our target allocation based on the funded ratio of the pension plan at December 31, 2015 , and are subject to change based on the funded ratio of the pension plan during the year. (2) Consists of common collective trusts that invest in common stock of S&amp;P 500 companies and United States large-cap common stock. (3) Consists of a common collective trust that invests in United States mid-cap common stock. (4) Primarily consists of a common collective trust that invests in passive bond market index lending funds and a short-term investment fund. (5) The inclusion of a hedge fund serves to further diversify the plan assets and the volatility of the hedge fund portfolio returns are expected to be less than that of global equities. For measurements using significant unobservable inputs (Level 3) during 2015 and 2014 , a reconciliation of the beginning and ending balances is as follows: (in millions) Hedge Fund Balance at December 31, 2013 $ 42.9 Net purchases, sales and issuances (10.0 ) Unrealized gains 1.5 Balance at December 31, 2014 $ 34.4 Net purchases, sales and issuances (6.0 ) Unrealized gains 1.4 Balance at December 31, 2015 $ 29.8 The methods described above may produce a fair value calculation that may not be indicative of net realizable value or reflective of future fair values. Furthermore, while we believe the pension plan valuation methods are appropriate and consistent with other market participants, the use of different methodologies or assumptions to determine the fair value of certain financial instruments could result in a different fair value measurement. Employer contributions . Under the current actuarial assumptions, there is no minimum contribution required for the 2015 pension plan year. We do no t expect to contribute any cash payments during 2016 . Estimated future benefit payments. As of December 31, 2015 , the following benefit payments are expected to be made (in millions): Year Ended December 31, Estimated Future Benefit Payments 2016 $ 10.1 2017 9.3 2018 9.2 2019 9.5 2020 9.3 Thereafter 47.0</t>
  </si>
  <si>
    <t>Commitments and contingencies</t>
  </si>
  <si>
    <t>Commitments and Contingencies Disclosure [Abstract]</t>
  </si>
  <si>
    <t>11. Commitments and contingencies Lease agreements. We have entered into noncancellable agreements to lease certain offices, distribution facilities and operating equipment with terms from one to ten years . The majority of our lease agreements include renewal options to extend the agreements from one to five years . Rental expense under the office and distribution facilities leases of our continuing operations in the years ended December 31, 2015 , 2014 and 2013 was $62.5 million , $59.7 million and $83.8 million , respectively. The future minimum lease payments, including interest, due under noncancellable leases as of December 31, 2015 are shown below (in millions): Year Ended December 31, Minimum Operating Lease Payments Minimum Capital Lease Payments 2016 $ 60.8 $ 12.9 2017 52.7 11.9 2018 46.1 11.8 2019 33.1 2.9 2020 29.4 — Thereafter 77.7 — Total $ 299.8 $ 39.5 Purchase commitments. As of December 31, 2015 , we have certain required future purchase commitments for materials, supplies, services and fixed assets related to the normal course of business. We do not expect potential payments under these provisions to materially affect results of operations or financial condition based upon reasonably likely outcomes derived by reference to experience and current business plans. These future purchase commitments as of December 31, 2015 are summarized below (in millions): Year Ended December 31, Future Purchase Commitments 2016 $ 166.8 2017 46.1 2018 19.8 2019 8.1 2020 1.5 Thereafter — Total $ 242.3 Other contingencies. For the year ended December 31, 2015 , approximately 65.7% of our pharmaceutical purchases were through one wholesaler. We believe alternative sources are readily available. Except for customer concentration described in Note 12 - Segment information , we believe no other concentration risks exist at December 31, 2015 . Legal contingencies. We are subject to various legal proceedings, investigations, government inquiries and claims pending against us or our subsidiaries, including, but not limited to, those relating to regulatory, commercial, employment and employee benefits. We record accruals for certain of our outstanding legal proceedings, investigations and claims when we believe it is probable a liability will be incurred and the amount of loss can be reasonably estimated. On a quarterly basis, we evaluate developments in legal proceedings, investigations and claims that could affect the amount of any accrual, as well as any developments that would make a loss both probable and reasonably estimable. We record self-insurance accruals based on estimates of the aggregate liability of claim costs (including defense costs) in excess of our insurance coverage. The majority of these claims are legal claims and our liability estimate is primarily related to the cost to defend these claims. We do not accrue for settlements, judgments, monetary fines or penalties until such amounts are probable and estimable. If the range of possible loss is broad, and no amount within the range is more likely than any other, the liability accrual is based on the low end of the range. When a loss contingency is not believed to be both probable and estimable, we do not establish an accrued liability. However, if the loss (or an additional loss in excess of the accrual) is believed to be at least a reasonable possibility and material, then we disclose an estimate of the possible loss or range of loss, if such estimate can be made, or disclose an estimate cannot be made. The legal proceedings, investigations, government inquires and claims pending against us or our subsidiaries include multi-district litigation, class action lawsuits, antitrust allegations, qui tam lawsuits (“whistleblower” actions) and various governmental inquiries and informational subpoenas. The assessment of whether a loss is probable and reasonably estimable involves a series of complex judgments about future events. We are often unable to estimate a range of loss due to significant uncertainties, particularly where (i) the damages sought are unspecified or indeterminate; (ii) the proceedings are in the early stages; (iii) the matters involve novel or unsettled legal theories or a large number of parties; (iv) class action status may be sought and certified; (v) it is questionable whether asserted claims or allegations will survive dispositive motion practice; (vi) the impact of discovery on the legal process is unknown; (vii) the settlement posture of the parties is not determined and/or (viii) in the case of certain government agency investigations, whether a sealed qui tam lawsuit has been filed and whether the government agency makes a decision to intervene in the lawsuit following investigation. Accordingly, for many proceedings, we are currently unable to estimate the loss or a range of possible loss. For a limited number of proceedings, we may be able to reasonably estimate the possible range of loss in excess of any accruals. However, we believe such matters, individually and in the aggregate, when finally resolved, are not reasonably likely to have a material adverse effect on our cash flow or financial condition. We also believe any amount that could be reasonably estimated in excess of accruals, if any, for such proceedings is not material. However, an unexpected adverse resolution of one or more of such matters could have a material adverse effect on our results of operations in a particular quarter or fiscal year. Subsequent to the acquisition of Medco, we have experienced an increase in the number of inquiries, subpoenas and qui tam lawsuits and in the volume of information requested related thereto. Certain data requests have included several years of information from legacy acquired systems that in some cases may not be readily available. The process of locating the data requested is time consuming and labor intensive, but is required to be responsive and cooperate with the various inquiries. We cannot predict the timing or outcome of the matters described below: • Jerry Beeman, et al. v. Caremark, et al. Plaintiffs allege that ESI and the other defendants failed to comply with statutory obligations to provide California clients with the results of a bi-annual survey of retail drug prices. In March 2014, the Ninth Circuit Court of Appeals remanded the case to the district court for further proceedings. • (i) Brady Enterprises, Inc., et al. v. Medco Health Solutions, Inc., and (ii) North Jackson Pharmacy, Inc., et al. v. Express Scripts, Inc., et al. Plaintiffs assert claims for violation of the Sherman Antitrust Act. Currently, ESI’s motion to decertify the class in the Brady Enterprises case is pending. Oral arguments were held in January 2012. • We are the subject of various qui tam matters: • United States ex. rel. Steve Greenfield, et al. v. Medco Health Solutions, Inc., Accredo Health Group, Inc., and Hemophilia Health Services, Inc. The complaint alleges defendants violated the federal False Claims Act, the Anti-Kickback Statute, the Civil Monetary Penalty Statute and various state and local false claims statutes. Greenfield filed an amended complaint in October 2014, and the Company filed an answer and affirmative defenses in November 2014. • United States of America ex. rel. Shane Lager v. CSL Behring, LLC, CSL Limited, Accredo Health, Inc., and Coram LLC. The complaint, received on June 23, 2015, alleges Accredo violated the federal False Claims Act. On August 21, 2015, the Company filed a motion to dismiss the complaint under the public disclosure bar, for failure to state a claim, and for failure to plead fraud with particularity. Relator filed a response to the motion on October 21, 2015 and the Company filed a reply on November 12, 2015. On January 20, 2016, the Court granted the Company’s motion, as well as motions filed by the other defendants, and the case was dismissed with prejudice. • We have settled the following case during the year ended December 31, 2015: • United States ex. rel. David M. Kester, et al. v. Novartis Pharmaceuticals Corp., Accredo Health Group, Inc., BioScrip Corp., CuraScript, Inc., CVS Caremark Corp. The complaint alleges defendants violated the Anti-Kickback Statute, the federal False Claims Act, and the false claims acts of twenty-seven states. During the second quarter, the parties settled the case for approximately $60.0 million . The Exjade program giving rise to this settlement agreement predates the acquisition of Medco Health Solutions, Inc. by Express Scripts Holding Company. • We have received and intend to cooperate with various subpoenas from government agencies requesting information. • In addition, we are currently in discussions with Anthem regarding the periodic pricing review process pursuant to the terms of our PBM agreement with Anthem. While we are actively engaged in good faith discussions with Anthem and intend to continue to comply with the requirements of the agreement, Anthem has made public statements threatening litigation. We are confident in the strength of our legal position with respect to the periodic pricing review and that we are in compliance with our obligations under the agreement. At this time we are unable to provide a timetable or an estimate as to the potential outcome of these events, any of which could result in a material adverse effect on our business and results of operations. While we believe our services and business practices are in substantial compliance with applicable laws, rules and regulations in all material respects, we cannot predict the outcome of these actions at this time. An unfavorable outcome in one or more of these matters could result in the imposition of judgments, monetary fines or penalties or injunctive or administrative remedies.</t>
  </si>
  <si>
    <t>Segment information</t>
  </si>
  <si>
    <t>Segment Reporting [Abstract]</t>
  </si>
  <si>
    <t>12. Segment information We report segments on the basis of products and services offered and have determined we have two reportable segments: PBM and Other Business Operations. Within the Other Business Operations segment, we have aggregated two operating segments that do not meet the quantitative and qualitative criteria to be separately reported. During 2014, we moved our business related primarily to pharmaceutical and biotechnology client patient access programs, including patient assistance programs, from our PBM segment into our Other Business Operations segment. During 2014, our European operations were substantially shut down. During 2013, we sold our acute infusion therapies line of business and various portions of our UBC line of business. Our acute infusion therapies line of business was previously included in our PBM segment and the remaining businesses were previously included in our Other Business Operations segment. The results of operations for these businesses are reported as discontinued operations for all periods presented in the accompanying information. Operating income is the measure used by our chief operating decision maker to assess the performance of each of our operating segments. The following table presents information about our reportable segments, including a reconciliation of operating income from continuing operations to income before income taxes from continuing operations for the respective years ended December 31. (in millions) PBM (1) Other Business Operations Total 2015 Product revenues: Network revenues (2) $ 56,472.6 $ — $ 56,472.6 Home delivery and specialty revenues (3) 40,830.1 — 40,830.1 Other revenues (4) — 2,453.7 2,453.7 Service revenues 1,657.6 337.8 1,995.4 Total revenues 98,960.3 2,791.5 101,751.8 Depreciation and amortization expense 2,328.7 30.4 2,359.1 Operating income 4,262.2 77.1 4,339.3 Interest income and other 24.8 Interest expense and other (500.3 ) Income before income taxes 3,863.8 Capital expenditures 269.1 26.8 295.9 2014 Product revenues: Network revenues (2) $ 58,468.6 $ — $ 58,468.6 Home delivery and specialty revenues (3) 38,633.0 — 38,633.0 Other revenues (4) — 2,203.5 2,203.5 Service revenues 1,278.0 304.0 1,582.0 Total revenues 98,379.6 2,507.5 100,887.1 Depreciation and amortization expense 2,209.5 33.4 2,242.9 Operating income 3,546.4 56.0 3,602.4 Interest income and other 46.7 Interest expense and other (582.9 ) Income before income taxes 3,066.2 Capital expenditures 412.3 24.3 436.6 2013 Product revenues: Network revenues (2) $ 63,244.4 $ — $ 63,244.4 Home delivery and specialty revenues (3) 37,571.1 — 37,571.1 Other revenues (4) — 2,052.0 2,052.0 Service revenues 966.2 265.1 1,231.3 Total revenues 101,781.7 2,317.1 104,098.8 Depreciation and amortization expense 2,419.1 27.9 2,447.0 Operating income 3,498.9 52.8 3,551.7 Interest income and other 74.7 Interest expense and other (596.1 ) Income before income taxes 3,030.3 Capital expenditures 411.2 11.8 423.0 (1) PBM total revenues and operating income for the years ended December 31, 2015 , 2014 and 2013 include $141.7 million , $129.4 million and $108.2 million , respectively, related to a large client. These amounts were realized in the second quarters of each of 2015 , 2014 and 2013 due to the structure of the contract. (2) Includes retail pharmacy co-payments of $9,170.0 million , $10,272.7 million and $12,620.3 million for the years ended December 31, 2015 , 2014 and 2013 , respectively. (3) Includes home delivery and specialty, including drugs we distribute to other PBMs’ clients under limited distribution contracts with pharmaceutical manufacturers and Freedom Fertility claims. (4) Includes other revenues related to drugs distributed through patient assistance programs. 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ther Business Operations product revenues consist of distribution services of specialty pharmaceuticals and provide consulting services for pharmaceutical, biotechnology and device manufacturers to collect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associated with our UBC business. Following is the summary of total assets by reportable segment: December 31, (in millions) 2015 2014 PBM $ 52,174.9 $ 52,841.0 Other Business Operations 1,068.4 907.3 Total assets (1) $ 53,243.3 $ 53,748.3 (1) Total assets as of December 31, 2014 have been adjusted to reflect $50.6 million of net financing costs related to our senior notes and term loans as a reduction in the carrying value of long-term debt in conjunction with the adoption of ASU 2015-03 during 2015, as described in Note 1 - Summary of significant accounting policies . Following are the revenues from our clients representing 10% or greater of our consolidated revenues for each respective period: December 31, 2015 2014 2013 Anthem 16.3 % 14.0 % 12.2 % Department of Defense 13.1 % 11.9 % 10.2 % Revenues earned by our continuing international businesses totaled $82.0 million , $87.3 million and $98.6 million for the years ended December 31, 2015 , 2014 and 2013 , respectively. All other continuing operations revenues were earned in the United States. Long-lived assets of our international businesses (consisting primarily of fixed assets) totaled $21.8 million and $56.0 million as of December 31, 2015 and 2014 , respectively. All other long-lived assets are domiciled in the United States.</t>
  </si>
  <si>
    <t>Quarterly financial data</t>
  </si>
  <si>
    <t>Quarterly Financial Data [Abstract]</t>
  </si>
  <si>
    <t>13. Quarterly financial data (unaudited) Following is a presentation of our unaudited quarterly financial data: Quarters (in millions, except per share data) First Second (1) Third Fourth Fiscal 2015 Revenues (2) $ 24,899.6 $ 25,454.2 $ 25,222.6 $ 26,175.4 Cost of revenues (2) 23,065.6 23,323.0 23,049.1 23,912.2 Gross profit 1,834.0 2,131.2 2,173.5 2,263.2 Selling, general and administrative 1,007.4 998.5 1,007.3 1,049.4 Operating income 826.6 1,132.7 1,166.2 1,213.8 Net income 447.1 606.1 667.4 778.9 Less: Net income attributable to non-controlling interest 6.0 6.0 5.7 5.4 Net income attributable to Express Scripts $ 441.1 $ 600.1 $ 661.7 $ 773.5 Basic earnings per share attributable to Express Scripts $ 0.61 $ 0.89 $ 0.98 $ 1.14 Diluted earnings per share attributable to Express Scripts $ 0.60 $ 0.88 $ 0.97 $ 1.13 Fiscal 2014 Revenues (2) $ 23,685.0 $ 25,111.0 $ 25,778.5 $ 26,312.6 Cost of revenues (2) 21,934.6 23,103.3 23,705.5 24,218.6 Gross profit 1,750.4 2,007.7 2,073.0 2,094.0 Selling, general and administrative 1,041.2 1,041.7 1,088.6 1,151.2 Operating income 709.2 966.0 984.4 942.8 Net income 334.5 522.7 589.1 588.7 Less: Net income attributable to non-controlling interest 6.2 7.5 6.8 6.9 Net income attributable to Express Scripts $ 328.3 $ 515.2 $ 582.3 $ 581.8 Basic earnings per share attributable to Express Scripts $ 0.42 $ 0.68 $ 0.79 $ 0.80 Diluted earnings per share attributable to Express Scripts $ 0.42 $ 0.67 $ 0.78 $ 0.79 (1) PBM total revenues and operating income for the three months ended June 30, 2015 and 2014 include $141.7 million and $129.4 million , respectively, related to a large client. These amounts were realized in the second quarters of each of 2015 and 2014 due to the structure of the contract. (2) Includes retail pharmacy co-payments of $2,634.3 million and $2,897.9 million for the three months ended March 31, 2015 and 2014 , respectively, $2,322.4 million and $2,578.5 million for the three months ended June 30, 2015 and 2014 , respectively, $2,161.5 million and $2,418.3 million for the three months ended September 30, 2015 and 2014 , respectively, and $2,051.8 million and $2,378.0 million for the three months ended December 31, 2015 and 2014 , respectively.</t>
  </si>
  <si>
    <t>Condensed consolidating financial information</t>
  </si>
  <si>
    <t>Organization, Consolidation and Presentation of Financial Statements [Abstract]</t>
  </si>
  <si>
    <t>14. Condensed consolidating financial information The senior notes issued by ESI, Medco and us are jointly and severally and fully and unconditionally (subject to certain customary release provisions, including sale, exchange, transfer or liquidation of the guarantor subsidiary) guaranteed by certain of our 100% owned domestic subsidiaries, other than certain regulated subsidiaries, and, with respect to notes issued by ESI and Medco, by us.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In 2014, our European operations were substantially shut down. In 2013, we sold our acute infusion therapies line of business and various portions of our UBC line of business. The operations of our European operations, our acute infusion therapies line of business and the various portions of our UBC line of business that were sold are included as discontinued operations of the non-guarantors as of and for the year ended December 31, 2013 (through their respective dates of sale, as applicable). The following presentation reflects the structure that exists as of the most recent balance sheet date. The condensed consolidating financial information is presented separately for: (i) Express Scripts (the Parent Company), the issuer of certain guaranteed obligations; (ii) ESI, guarantor, the issuer of additional guaranteed obligations; (iii) Medco, guarantor, the issuer of additional guaranteed obligations; (iv) Guarantor subsidiaries, on a combined basis (but excluding ESI and Medco), as specified in the indentures related to Express Scripts’, ESI’s and Medco’s obligations under the notes; (v) Non-guarantor subsidiaries, on a combined basis; (vi) Consolidating entries and eliminations representing adjustments to (a) eliminate intercompany transactions between or among Express Scripts, ESI, Medco, the guarantor subsidiaries and the non-guarantor subsidiaries, (b) eliminate the investments in our subsidiaries and (c) record consolidating entries; and (vii) Express Scripts and subsidiaries on a consolidated basis. In 2015, as part of an ongoing reorganization, certain subsidiaries have been merged within the structure defined above through non-cash transfers. Reorganizations that qualify as a transfer of ongoing business operations are reflected retrospectively in the condensed consolidating balance sheet, statement of operations and statement of cash flows. Reorganizations that qualify as a transfer of assets are reflected prospectively in the condensed consolidating balance sheet, statement of operations and statement of cash flows. These events had no impact on our consolidated balance sheet, consolidated statement of operations or consolidated statement of cash flows. In conjunction with the reorganization, we revised our transfer pricing and intercompany agreements. These events were retroactive to January 1, 2015. The intercompany agreements resulted in SG&amp;A being allocated among our subsidiaries and expense being allocated between ESI and Medco in the condensed consolidating statement of operations for the year ended December 31, 2015. These events had no impact on our consolidated balance sheet, consolidated statement of operations or consolidated statement of cash flows. Condensed Consolidating Balance Sheet (in millions) Express Scripts Holding Company Express Scripts, Inc. Medco Health Solutions, Inc. Guarantors Non-Guarantors Eliminations Consolidated As of December 31, 2015 Cash and cash equivalents $ — $ 1,957.3 $ 2.9 $ 28.8 $ 1,197.3 $ — $ 3,186.3 Receivables, net — 3,445.9 1,123.5 1,768.3 383.6 — 6,721.3 Other current assets — 34.2 3.2 2,080.6 33.9 — 2,151.9 Total current assets — 5,437.4 1,129.6 3,877.7 1,614.8 — 12,059.5 Property and equipment, net — 768.1 3.7 500.3 19.2 — 1,291.3 Investments in subsidiaries 40,819.1 11,310.7 9,381.3 — — (61,511.1 ) — Intercompany — — 1,009.5 14,429.4 231.7 (15,670.6 ) — Goodwill — 3,122.4 22,609.9 3,525.0 20.0 — 29,277.3 Other intangible assets, net — 893.7 8,265.2 1,298.8 12.0 — 10,469.7 Other assets 6.6 314.5 22.2 7.0 7.8 (212.6 ) 145.5 Total assets $ 40,825.7 $ 21,846.8 $ 42,421.4 $ 23,638.2 $ 1,905.5 $ (77,394.3 ) $ 53,243.3 Claims and rebates payable $ — $ 5,543.7 $ 3,854.0 $ — $ — $ — $ 9,397.7 Accounts payable — 970.0 94.8 2,297.2 89.8 — 3,451.8 Accrued expenses 9.6 1,126.2 543.9 194.3 785.4 — 2,659.4 Current maturities of long-term debt 147.7 1,498.7 — — — — 1,646.4 Total current liabilities 157.3 9,138.6 4,492.7 2,491.5 875.2 — 17,155.3 Long-term debt 11,647.1 497.4 1,801.8 — — — 13,946.3 Intercompany 11,648.3 4,022.3 — — — (15,670.6 ) — Deferred taxes 0.2 — 2,833.2 1,442.9 6.1 (212.6 ) 4,069.8 Other liabilities — 374.7 288.4 15.9 12.4 — 691.4 Non-controlling interest — — — — 7.7 — 7.7 Express Scripts stockholders’ equity 17,372.8 7,813.8 33,005.3 19,687.9 1,004.1 (61,511.1 ) 17,372.8 Total liabilities and stockholders’ equity $ 40,825.7 $ 21,846.8 $ 42,421.4 $ 23,638.2 $ 1,905.5 $ (77,394.3 ) $ 53,243.3 Condensed Consolidating Balance Sheet (in millions) Express Scripts Holding Company Express Scripts, Inc. Medco Health Solutions, Inc. Guarantors Non-Guarantors Eliminations Consolidated As of December 31, 2014 Cash and cash equivalents $ — $ 956.0 $ 0.5 $ 13.7 $ 862.4 $ — $ 1,832.6 Receivables, net — 3,118.5 592.4 1,726.5 542.4 — 5,979.8 Other current assets — 361.5 228.7 2,150.0 38.9 (23.4 ) 2,755.7 Total current assets — 4,436.0 821.6 3,890.2 1,443.7 (23.4 ) 10,568.1 Property and equipment, net — 712.3 5.0 847.9 18.8 — 1,584.0 Investments in subsidiaries 38,191.4 10,507.4 9,895.1 — — (58,593.9 ) — Intercompany — — 412.5 13,865.0 282.4 (14,559.9 ) — Goodwill — 3,107.5 22,609.9 3,539.9 23.6 — 29,280.9 Other intangible assets, net — 966.7 9,606.0 1,613.7 14.5 — 12,200.9 Other assets 3.7 87.5 20.1 7.6 4.4 (8.9 ) 114.4 Total assets $ 38,195.1 $ 19,817.4 $ 43,370.2 $ 23,764.3 $ 1,787.4 $ (73,186.1 ) $ 53,748.3 Claims and rebates payable $ — $ 4,680.1 $ 3,808.1 $ — $ — $ — $ 8,488.2 Accounts payable — 847.5 39.5 2,167.1 83.2 — 3,137.3 Accrued expenses 15.3 976.7 562.2 362.2 943.1 (23.4 ) 2,836.1 Current maturities of long-term debt 2,048.1 — 502.9 — — — 2,551.0 Total current liabilities 2,063.4 6,504.3 4,912.7 2,529.3 1,026.3 (23.4 ) 17,012.6 Long-term debt 7,130.4 1,991.8 1,844.2 — — — 10,966.4 Intercompany 8,947.1 5,612.8 — — — (14,559.9 ) — Deferred taxes — — 3,389.9 1,538.1 4.1 (8.9 ) 4,923.2 Other liabilities — 315.4 425.1 37.1 4.5 — 782.1 Non-controlling interest — — — — 9.8 — 9.8 Express Scripts stockholders’ equity 20,054.2 5,393.1 32,798.3 19,659.8 742.7 (58,593.9 ) 20,054.2 Total liabilities and stockholders’ equity $ 38,195.1 $ 19,817.4 $ 43,370.2 $ 23,764.3 $ 1,787.4 $ (73,186.1 ) $ 53,748.3 Condensed Consolidating Statement of Operations (in millions) Express Scripts Holding Company Express Scripts, Inc. Medco Health Solutions, Inc. Guarantors Non-Guarantors Eliminations Consolidated For the year ended December 31, 2015 Revenues $ — $ 39,582.1 $ 30,137.6 $ 34,174.8 $ 2,040.8 $ (4,183.5 ) $ 101,751.8 Operating expenses — 37,272.4 28,940.4 33,705.7 1,677.5 (4,183.5 ) 97,412.5 Operating income — 2,309.7 1,197.2 469.1 363.3 — 4,339.3 Other (expense) income: Interest (expense) income and other, net (341.7 ) (75.7 ) (53.5 ) 3.8 (8.4 ) — (475.5 ) Intercompany interest income (expense) 281.2 (140.6 ) — (140.6 ) — — — Other expense, net (60.5 ) (216.3 ) (53.5 ) (136.8 ) (8.4 ) — (475.5 ) Income (loss) before income taxes (60.5 ) 2,093.4 1,143.7 332.3 354.9 — 3,863.8 Provision (benefit) for income taxes (22.0 ) 767.1 427.4 148.0 43.8 — 1,364.3 Income (loss) before equity in earnings of subsidiaries (38.5 ) 1,326.3 716.3 184.3 311.1 — 2,499.5 Equity in earnings (loss) of subsidiaries 2,514.9 1,094.4 (622.1 ) — — (2,987.2 ) — Net income $ 2,476.4 $ 2,420.7 $ 94.2 $ 184.3 $ 311.1 $ (2,987.2 ) $ 2,499.5 Less: Net income attributable to non-controlling interest — — — — 23.1 — 23.1 Net income attributable to Express Scripts 2,476.4 2,420.7 94.2 184.3 288.0 (2,987.2 ) 2,476.4 Other comprehensive loss (16.1 ) (16.1 ) — — (16.1 ) 32.2 (16.1 ) Comprehensive income attributable to Express Scripts $ 2,460.3 $ 2,404.6 $ 94.2 $ 184.3 $ 271.9 $ (2,955.0 ) $ 2,460.3 For the year ended December 31, 2014 Revenues $ — $ 37,977.0 $ 36,342.6 $ 29,528.5 $ 2,104.1 $ (5,065.1 ) $ 100,887.1 Operating expenses — 36,171.9 36,051.3 28,343.1 1,783.5 (5,065.1 ) 97,284.7 Operating income — 1,805.1 291.3 1,185.4 320.6 — 3,602.4 Other (expense) income: Interest (expense) income and other, net (429.2 ) (64.9 ) (39.9 ) 7.9 (10.1 ) — (536.2 ) Intercompany interest income (expense) 429.2 (214.6 ) — (214.6 ) — — — Other expense, net — (279.5 ) (39.9 ) (206.7 ) (10.1 ) — (536.2 ) Income before income taxes — 1,525.6 251.4 978.7 310.5 — 3,066.2 Provision (benefit) for income taxes 122.9 524.9 (17.1 ) 380.6 19.9 — 1,031.2 Income (loss) before equity in earnings of subsidiaries (122.9 ) 1,000.7 268.5 598.1 290.6 — 2,035.0 Equity in earnings (loss) of subsidiaries 2,130.5 1,765.3 (904.0 ) — — (2,991.8 ) — Net income (loss) $ 2,007.6 $ 2,766.0 $ (635.5 ) $ 598.1 $ 290.6 $ (2,991.8 ) $ 2,035.0 Less: Net income attributable to non-controlling interest — — — — 27.4 — 27.4 Net income (loss) attributable to Express Scripts 2,007.6 2,766.0 (635.5 ) 598.1 263.2 (2,991.8 ) 2,007.6 Other comprehensive loss (9.6 ) (9.6 ) — — (9.6 ) 19.2 (9.6 ) Comprehensive income (loss) attributable to Express Scripts $ 1,998.0 $ 2,756.4 $ (635.5 ) $ 598.1 $ 253.6 $ (2,972.6 ) $ 1,998.0 Condensed Consolidating Statement of Operations (in millions) Express Scripts Holding Company Express Scripts, Inc. Medco Health Solutions, Inc. Guarantors Non-Guarantors Eliminations Consolidated For the year ended December 31, 2013 Revenues $ — $ 30,015.9 $ 52,736.8 $ 23,160.0 $ 1,919.0 $ (3,732.9 ) $ 104,098.8 Operating expenses — 28,475.3 52,498.3 21,867.4 1,439.0 (3,732.9 ) 100,547.1 Operating income — 1,540.6 238.5 1,292.6 480.0 — 3,551.7 Other (expense) income, net (343.9 ) (148.8 ) (23.5 ) 5.4 (10.6 ) — (521.4 ) Income (loss) before income taxes (343.9 ) 1,391.8 215.0 1,298.0 469.4 — 3,030.3 Provision (benefit) for income taxes (124.8 ) 530.4 93.3 473.2 131.9 — 1,104.0 Income (loss) from continuing operations before equity in earnings of subsidiaries (219.1 ) 861.4 121.7 824.8 337.5 — 1,926.3 Net loss from discontinued operations, net of tax — — — — (53.6 ) — (53.6 ) Equity in earnings of subsidiaries 2,063.7 807.7 272.9 — — (3,144.3 ) — Net income $ 1,844.6 $ 1,669.1 $ 394.6 $ 824.8 $ 283.9 $ (3,144.3 ) $ 1,872.7 Less: Net income attributable to non-controlling interest — — — — 28.1 — 28.1 Net income attributable to Express Scripts 1,844.6 1,669.1 394.6 824.8 255.8 (3,144.3 ) 1,844.6 Other comprehensive loss (7.2 ) (7.2 ) — — (7.2 ) 14.4 (7.2 ) Comprehensive income attributable to Express Scripts $ 1,837.4 $ 1,661.9 $ 394.6 $ 824.8 $ 248.6 $ (3,129.9 ) $ 1,837.4 Condensed Consolidating Statement of Cash Flows (in millions) Express Scripts Holding Company Express Scripts, Inc. Medco Health Solutions, Inc. Guarantors Non-Guarantors Eliminations Consolidated For the year ended December 31, 2015 Net cash flows provided by (used in) operating activities $ (12.0 ) $ 2,581.4 $ 1,146.0 $ 847.4 $ 329.0 $ (43.5 ) $ 4,848.3 Cash flows from investing activities: Purchases of property and equipment — (193.6 ) — (93.4 ) (8.9 ) — (295.9 ) Other, net — 20.1 — — 7.3 — 27.4 Net cash used in investing activities — (173.5 ) — (93.4 ) (1.6 ) — (268.5 ) Cash flows from financing activities: Proceeds from long-term debt, net of discounts 5,500.0 — — — — — 5,500.0 Treasury stock acquired (5,500.0 ) — — — — — (5,500.0 ) Repayment of long-term debt (2,890.8 ) — (500.0 ) — — — (3,390.8 ) Net proceeds from employee stock plans 183.1 — — — — — 183.1 Excess tax benefit relating to employee stock-based compensation — 21.9 36.3 — — — 58.2 Other, net (28.0 ) — — (14.1 ) (68.9 ) 43.5 (67.5 ) Net intercompany transactions 2,747.7 (1,428.5 ) (679.9 ) (724.8 ) 85.5 — — Net cash (used in) provided by financing activities 12.0 (1,406.6 ) (1,143.6 ) (738.9 ) 16.6 43.5 (3,217.0 ) Effect of foreign currency translation adjustment — — — — (9.1 ) — (9.1 ) Net increase in cash and cash equivalents — 1,001.3 2.4 15.1 334.9 — 1,353.7 Cash and cash equivalents at beginning of year — 956.0 0.5 13.7 862.4 — 1,832.6 Cash and cash equivalents at end of year $ — $ 1,957.3 $ 2.9 $ 28.8 $ 1,197.3 $ — $ 3,186.3 Condensed Consolidating Statement of Cash Flows (in millions) Express Scripts Holding Company Express Scripts, Inc. Medco Health Solutions, Inc. Guarantors Non-Guarantors Eliminations Consolidated For the year ended December 31, 2014 Net cash flows provided by (used in) operating activities $ (123.2 ) $ 734.0 $ 2,365.9 $ 1,182.2 $ 390.1 $ — $ 4,549.0 Cash flows from investing activities: Purchases of property and equipment — (325.1 ) — (106.0 ) (5.5 ) — (436.6 ) Other, net — 9.0 — 0.1 15.6 — 24.7 Net cash (used in) provided by investing activities — (316.1 ) — (105.9 ) 10.1 — (411.9 ) Cash flows from financing activities: Proceeds from long-term debt, net of discounts 2,490.1 — — — — — 2,490.1 Treasury stock acquired (4,493.0 ) — — — — — (4,493.0 ) Repayment of long-term debt (2,834.2 ) (0.1 ) — — — — (2,834.3 ) Net proceeds from employee stock plans 510.5 — — — — — 510.5 Excess tax benefit relating to employee stock-based compensation — 44.5 49.5 — — — 94.0 Other, net (18.6 ) — — (13.6 ) (24.8 ) — (57.0 ) Net intercompany transactions 4,468.4 (652.2 ) (2,418.5 ) (1,093.0 ) (304.7 ) — — Net cash (used in) provided by financing activities 123.2 (607.8 ) (2,369.0 ) (1,106.6 ) (329.5 ) — (4,289.7 ) Effect of foreign currency translation adjustment — — — — (6.2 ) — (6.2 ) Net (decrease) increase in cash and cash equivalents — (189.9 ) (3.1 ) (30.3 ) 64.5 — (158.8 ) Cash and cash equivalents at beginning of year — 1,145.9 3.6 44.0 797.9 — 1,991.4 Cash and cash equivalents at end of year $ — $ 956.0 $ 0.5 $ 13.7 $ 862.4 $ — $ 1,832.6 Condensed Consolidating Statement of Cash Flows (in millions) Express Scripts Holding Company Express Scripts, Inc. Medco Health Solutions, Inc. Guarantors Non-Guarantors Eliminations Consolidated For the year ended December 31, 2013 Net cash flows provided by (used in) operating activities $ (214.1 ) $ 2,727.7 $ 765.9 $ 559.6 $ 929.1 $ (10.7 ) $ 4,757.5 Cash flows from investing activities: Purchases of property and equipment — (398.3 ) — (16.5 ) (8.2 ) — (423.0 ) Proceeds from the sale of business — 1.6 — 355.3 — — 356.9 Other, net — 14.0 — — (17.9 ) — (3.9 ) Net cash (used in) provided by investing activities – continuing operations — (382.7 ) — 338.8 (26.1 ) — (70.0 ) Net cash used in investing activities – discontinued operations — — — — (2.1 ) — (2.1 ) Net cash (used in) provided by investing activities — (382.7 ) — 338.8 (28.2 ) — (72.1 ) Cash flows from financing activities: Treasury stock acquired (4,055.2 ) — — — — — (4,055.2 ) Repayment of long-term debt (631.6 ) (1,000.0 ) (300.0 ) — — — (1,931.6 ) Net proceeds from employee stock plans 466.0 — — — — — 466.0 Excess tax benefit relating to employee stock-based compensation — 26.6 16.1 — — — 42.7 Other, net — — — (13.0 ) (3.7 ) — (16.7 ) Net intercompany transactions 4,434.9 (2,572.3 ) (478.4 ) (968.3 ) (415.9 ) — — Net cash (used in) provided by financing activities—continuing operations 214.1 (3,545.7 ) (762.3 ) (981.3 ) (419.6 ) — (5,494.8 ) Net cash used in financing activities— discontinued operations — — — — (10.7 ) 10.7 — Net cash (used in) provided by financing activities 214.1 (3,545.7 ) (762.3 ) (981.3 ) (430.3 ) 10.7 (5,494.8 ) Effect of foreign currency translation adjustment — — — — (5.7 ) — (5.7 ) Less cash decrease attributable to discontinued operations — — — — 13.4 — 13.4 Net (decrease) increase in cash and cash equivalents — (1,200.7 ) 3.6 (82.9 ) 478.3 — (801.7 ) Cash and cash equivalents at beginning of year — 2,346.6 — 126.9 319.6 — 2,793.1 Cash and cash equivalents at end of year $ — $ 1,145.9 $ 3.6 $ 44.0 $ 797.9 $ — $ 1,991.4</t>
  </si>
  <si>
    <t>Subsequent event</t>
  </si>
  <si>
    <t>Subsequent Events [Abstract]</t>
  </si>
  <si>
    <t>15. Subsequent event In January 2016, we settled the 2015 ASR Agreement and received 9.1 million additional shares, resulting in a total of 64.2 million shares received under the 2015 ASR Agreement . See Note 8 - Common stock for further discussion regarding the 2015 ASR Agreement .</t>
  </si>
  <si>
    <t>Schedule - II - Valuation and Qualifying Accounts and Reserves of Continuing Operations</t>
  </si>
  <si>
    <t>Valuation and Qualifying Accounts [Abstract]</t>
  </si>
  <si>
    <t>Valuation and Qualifying Accounts and Reserves of Continuing Operations</t>
  </si>
  <si>
    <t>EXPRESS SCRIPTS HOLDING COMPANY Schedule II — Valuation and Qualifying Accounts and Reserves of Continuing Operations Years Ended December 31, 2015 , 2014 and 2013 Col. A Col. B Col. C Col. D Col. E (in millions) Additions Description Balance at Beginning of Period Charges to Costs and Expenses Charges to Other Accounts Deductions (1) Balance at End of Period Allowance for Doubtful Accounts Receivable Year ended 12/31/13 $ 132.5 $ 115.7 $ — $ 46.0 $ 202.2 Year ended 12/31/14 202.2 93.7 — 130.8 165.1 Year ended 12/31/15 165.1 26.1 — 103.9 87.3 Valuation Allowance for Deferred Tax Assets Year ended 12/31/13 $ 35.4 $ 31.5 $ — $ — $ 66.9 Year ended 12/31/14 66.9 20.6 — — 87.5 Year ended 12/31/15 87.5 4.9 — — 92.4 (1) Except as otherwise described, these deductions are primarily write-offs of receivable amounts, net of any recoveries.</t>
  </si>
  <si>
    <t>Summary of significant accounting policies (Policies)</t>
  </si>
  <si>
    <t>Basis of presentation</t>
  </si>
  <si>
    <t>Basis of presentation. The consolidated financial statements include our accounts and those of our consolidated subsidiaries. All significant intercompany accounts and transactions have been eliminated. Investments in affiliated companies 20% to 50% owned are accounted for under the equity method. Certain amounts in prior years have been reclassified to conform to the current year presentation. The preparation of the consolidated financial statements conforms to generally accepted accounting principles in the United States and requires us to make estimates and assumptions that affect the reported amounts of assets and liabilities at the date of the consolidated financial statements and the reported amounts of revenues and expenses during the reporting period. Actual amounts could differ from those estimates and assumptions.</t>
  </si>
  <si>
    <t>Dispositions . In 2014, our European operations were substantially shut down. In 2013, we sold our acute infusion therapies line of business and various portions of our United BioSource (“UBC”) line of business. These lines of business were classified as discontinued operations. The results of operations for these entities are reported as discontinued operations for all periods presented in our consolidated statement of operations. Additionally, for all periods presented, cash flows of our discontinued operations are segregated in our consolidated statement of cash flows (see Note 3 - Dispositions ).</t>
  </si>
  <si>
    <t>Cash and cash equivalents. Cash and cash equivalents include cash on hand and investments with original maturities of three months or less. We have banking relationships resulting in certain cash disbursement accounts being maintained by banks not holding our cash concentration accounts. As a result, cash disbursement accounts carrying negative book balances of $745.8 million and $936.9 million (representing outstanding checks not yet presented for payment) have been reclassified to claims and rebates payable, accounts payable and accrued expenses, as appropriate, at December 31, 2015 and 2014 , respectively. This reclassification restores balances to cash and current liabilities for liabilities to our vendors which have not been settled. No overdraft or unsecured short-term loan exists in relation to these negative balances.</t>
  </si>
  <si>
    <t>Accounts receivable. The accounts receivable balance primarily includes amounts due from clients, third-party payors and members. Based on our revenue recognition policies described below, certain claims at the end of each period are unbilled. As of December 31, 2015 and 2014 , unbilled receivables were $2,045.2 million and $1,883.6 million , respectively. Unbilled receivables are typically billed to clients within 30 days based on the contractual billing schedule agreed upon with the client. Our primary reserves for credit loss in accounts receivable is our allowance for doubtful accounts of $87.3 million and $165.1 million for the years ended December 31, 2015 and 2014 , respectively, which equals our estimated uncollectible receivables. This estimate is based on the current status of each customer’s receivable balance as well as current economic and market conditions. Our allowance for doubtful accounts also reflects amounts associated with member premiums for our Medicare Part D product offerings and amounts for certain supplies reimbursed by government agencies and insurance companies. Receivables are written off against the allowances only upon determination that such amounts are not recoverable and all collection attempts have failed. We regularly review and analyze the adequacy of these allowances based on a variety of factors, including the age of the outstanding receivable and the collection history. When circumstances related to specific collection patterns change, estimates of the recoverability of receivables are adjusted. As of December 31, 2015 and 2014 , we have accounts receivable reserves of $133.2 million and $95.2 million , respectively, in our contractual allowance for certain receivables from third-party payors based on our collection experience. As of December 31, 2015 and 2014 , we have accounts receivable reserves of $194.7 million and $149.8 million , respectively, which include discounts and claims adjustments issued to the customers in the form of client credits. Refer to our “Revenue recognition” section below for more information regarding these estimates that reduce revenue. As a percent of accounts receivable, our accounts receivable reserves were 10.6% and 9.0% at December 31, 2015 and 2014 , respectively. These percentages include the estimate for uncollectible rebates from the manufacturers. Refer to our “Rebate accounting” section below for further discussion. As of December 31, 2015 and 2014 , we have an outstanding receivable balance of approximately $170.5 million and $212.5 million , respectively, from the state of Illinois. We have not recorded a reserve against this receivable, as it is associated with a state, which continues to make payments. We believe the full receivable balance will be realized.</t>
  </si>
  <si>
    <t>Inventories. Inventories consist of prescription drugs and medical supplies which are stated at the lower of first-in first-out cost or market.</t>
  </si>
  <si>
    <t xml:space="preserve">Property and equipment. Property and equipment is carried at cost and is depreciated using the straight-line method over estimated useful lives of 7 years for furniture and 3 to 5 years for equipment and purchased computer software. Buildings are amortized on a straight-line basis over estimated useful lives of 10 to 35 years . Leasehold improvements are amortized on a straight-line basis over the remaining term of the lease or the useful life of the asset, if shorter. Expenditures for repairs, maintenance and renewals are charged to income as incurred. Expenditures that improve an asset or extend its estimated useful life are capitalized. When properties are retired or otherwise disposed of, the related cost and accumulated depreciation are removed from the accounts and any gain or loss is included in income. Research and development expenditures relating to the development of software for internal purposes are charged to expense until technological feasibility is established. Thereafter, the remaining software production costs up to the date placed into production are capitalized and included as property and equipment. Amortization of the capitalized amounts commences on the date placed into production and is computed on an individual product basis using the straight-line method over the remaining estimated economic life of the product but not more than 5 years . Reductions, if any, in the carrying value of capitalized software costs to net realizable value are expensed. </t>
  </si>
  <si>
    <t>Marketable securities</t>
  </si>
  <si>
    <t>Marketable securities. All investments not included as cash and cash equivalents are accounted for in accordance with applicable accounting guidance for investments in debt and equity securities. Management determines the appropriate classification of our marketable securities at the time of purchase and re-evaluates such determination at each balance sheet date. All marketable securities at December 31, 2015 and 2014 were recorded in “Other assets” on our consolidated balance sheet (see Note 2 - Fair value measurements ). Securities bought and held principally for the purpose of selling them in the near term are classified as trading securities. Trading securities are reported at fair value, which is based upon quoted market prices, with unrealized holding gains and losses included in earnings. We maintain our trading securities to offset changes in certain liabilities related to our deferred compensation plan described in Note 9 - Employee benefit plans and stock-based compensation plans . Securities not classified as trading or held-to-maturity are classified as available-for-sale securities. Available-for-sale securities are reported at fair value, which is based upon quoted market prices, with unrealized holding gains and losses reported through other comprehensive income, net of applicable taxes. We held no securities classified as available-for-sale at December 31, 2015 or 2014 .</t>
  </si>
  <si>
    <t>Impairment of long-lived assets</t>
  </si>
  <si>
    <t>Impairment of long-lived assets. We evaluate whether events and circumstances have occurred which indicate the remaining estimated useful life of long-lived assets, including other intangible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t>
  </si>
  <si>
    <t>Goodwill. Goodwill is evaluated for impairment annually during the fourth quarter or when events or circumstances occur indicating goodwill might be impaired. Guidance related to goodwill impairment testing provides an option to first assess qualitative factors to determine whether it is more likely than not the fair value of a reporting unit is less than its carrying amount. We determine reporting units based on component parts of our business one level below the segment level. Our reporting units represent businesses for which discrete financial information is available and reviewed regularly by segment management. If we were to perform a qualitative assessment, we would consider various events and circumstances when evaluating whether it is more likely than not the fair value of a reporting unit is less than its carrying amount and whether the first step of the goodwill impairment test (“Step 1”) is necessary. If we were to perform Step 1, the measurement of possible impairment would be based on a comparison of the fair value of each reporting unit to the carrying value of the reporting unit’s net assets. Impairment losses, if any, would be determined based on the fair value of the individual assets and liabilities of the reporting unit, using discount rates that reflect the inherent risk of the underlying business. We would record an impairment charge to the extent the carrying value of goodwill exceeds the implied fair value of goodwill resulting from this calculation. This valuation process involves assumptions based on management’s best estimates and judgments that approximate the market conditions experienced for our reporting units at the time the impairment assessment is made. Actual results may differ from these estimates due to the inherent uncertainty involved in such estimates. We elected to perform a Step 1 goodwill impairment analysis. No impairment existed for any of our reporting units at December 31, 2015 or 2014 . During 2013, we wrote off a portion of goodwill based on a reassessment of the carrying values of certain discontinued operations. See description of the write-off in Note 3 - Dispositions .</t>
  </si>
  <si>
    <t>Other intangible assets</t>
  </si>
  <si>
    <t>Other intangible assets. Other intangible assets include, but are not limited to, customer contracts and relationships and trade names. Customer contracts and relationships and trade names are valued at fair market value when acquired using the income method. Customer contracts related to our 10 -year contract with Anthem under which we provide pharmacy benefit management services to Anthem and its designated affiliates (“the PBM agreement”) are being amortized using a modified pattern of benefit method over an estimated useful life of 15 years . Customer contracts and relationships intangible assets related to our acquisition of Medco Health Solutions, Inc. (“Medco”) are being amortized using a modified pattern of benefit method over an estimated useful life of 4 to 16 years . All other intangible assets, excluding legacy Express Scripts, Inc. (“ESI”) trade names which have an indefinite life, are amortized on a straight-line basis, which approximates the pattern of benefit, over periods from 10 to 20 years for customer-related intangibles, 10 years for trade names and 5 years for other intangible assets. The weighted-average amortization period of intangible assets subject to amortization is 16 years . See Note 5 - Goodwill and other intangible assets for further discussion of other intangible assets.</t>
  </si>
  <si>
    <t>Self-insurance accruals</t>
  </si>
  <si>
    <t>Self-insurance accruals . We may maintain insurance coverage for claims that arise in the normal course of business. Where insurance coverage is not available, or, in our judgment, is not cost-effective, we maintain self-insurance accruals to reduce our exposure to future legal costs, settlements, and judgments once such costs become both probable and estimable. Self-insured losses are accrued based on estimates of the aggregate liability for the costs of uninsured claims incurred using certain standard insurance industry actuarial assumptions (see Note 11 - Commitments and contingencies ). It is not possible to predict with certainty the outcome of these claims, and we can give no assurances any losses, in excess of our insurance and any self-insurance accruals, will not be material.</t>
  </si>
  <si>
    <t>Fair value of financial instruments</t>
  </si>
  <si>
    <t>Fair value of financial instruments. Authoritative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Authoritative Financial Accounting Standards Board (“FASB”) guidance allows a company to elect to measure eligible financial assets and financial liabilities at fair value. Unrealized gains and losses on items for which the fair value option has been elected are reported in earnings at each subsequent reporting date. Eligible items include, but are not limited to, accounts and loans receivable, equity method investments, accounts payable, guarantees, issued debt and firm commitments. Currently, we have not elected to account for any of our eligible items using the fair value option. See Note 2 - Fair value measurements for a description of the fair values of our financial instruments.</t>
  </si>
  <si>
    <t>Revenue recognition</t>
  </si>
  <si>
    <t>Revenue recognition . Revenues from our PBM segment are earned by dispensing prescriptions from our home delivery and specialty pharmacies, processing claims for prescriptions filled by retail pharmacies in our networks, and providing services to drug manufacturers, including administration of discount programs (see also “ Rebate accounting ” below). Revenues from dispensing prescriptions from our home delivery pharmacies are recorded when drugs are shipped. At the time of shipment, our earnings process is complete; the obligation of our customer to pay for the drugs is fixed and, due to the nature of the product, the member may not return the drugs or receive a refund. Revenues from our specialty line of business are from providing medications/pharmaceuticals for diseases that rely upon high-cost injectable, infused, oral or inhaled drugs which have sensitive handling and storage needs; bio-pharmaceutical services including marketing, reimbursement and customized logistics solutions; and providing fertility services to providers and patients. Specialty revenues earned by our PBM segment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Historically, adjustments to our original estimates have been immaterial. Differences may affect the amount and timing of our revenues for any period if actual performance varies from our estimates. Allowances for returns are estimated based on historical return trends and are not material. Revenues from our PBM segment are also derived from the distribution of pharmaceuticals requiring special handling or packaging where we have been selected by the pharmaceutical manufacturer as part of a limited distribution network. These revenues include administrative fees received from these programs. Revenues related to the dispensing of prescription drugs by retail pharmacies in our networks consist of the prescription price (ingredient cost plus dispensing fee) negotiated with our clients, including the portion to be settled directly by the member (co-payment), plus any associated administrative fees. These revenues are recognized when the claim is processed. When we independently have a contractual obligation to pay our network pharmacy providers for benefits provided to our clients’ members, we act as a principal in the arrangement and we include the total prescription price as revenues. Although we generally do not have credit risk with respect to retail co-payments, the primary indicators of gross treatment are present. When a prescription is presented by a member to a retail pharmacy within our network, we are solely responsible for confirming member eligibility, performing drug utilization review, reviewing for drug-to-drug interactions, performing clinical intervention which may involve a call to the member’s physician, communicating plan provisions to the pharmacy, directing payment to the pharmacy and billing the client for the amount it is contractually obligated to pay us for the prescription dispensed, as specified within our client contracts. We also provide benefit design and formulary consultation services to clients. We have separately negotiated contractual relationships with our clients and with network pharmacies, and under our contracts with pharmacies we assume the credit risk of our clients’ ability to pay for drugs dispensed by these pharmacies to clients’ members. We, not our clients, are obligated to pay the retail pharmacies in our networks the contractually agreed upon amount for the prescription dispensed, as specified within our provider contracts. These factors indicate we are a principal and, as such, we record the total prescription price contracted with clients in revenues. If we merely administer a client’s network pharmacy contracts to which we are not a party and under which we do not assume credit risk, we record only our administrative fees as revenue. For these clients, we earn an administrative fee for collecting payments from the client and remitting the corresponding amount to the pharmacies in the client’s network. In these transactions we act as a conduit for the client. Because we are not the principal in these transactions, drug ingredient cost is not included in our revenues or in our cost of revenues. In retail pharmacy transactions, amounts paid to pharmacies and amounts charged to clients are always exclusive of the applicable co-payment. Retail pharmacy co-payments, which we instructed retail pharmacies to collect from members, are included in revenues and cost of revenues. Many of our contracts contain terms whereby we make certain financial and performance guarantees, including the minimum level of discounts or rebates a client may receive, generic utilization rates and various service guarantees. These clients may be entitled to performance penalties if we fail to meet a financial or service guarantee. Actual performance is compared to the guarantee for each measure throughout the period and accruals are recorded as an offset to revenues if we determine our performance against the guarantee indicates a potential liability. These estimates are adjusted to actual when the guarantee period ends and we have either met the guaranteed rate or paid amounts to clients. Historically, adjustments to our original estimates have been immaterial. Revenues from our Other Business Operations segment are earned from the distribution of specialty pharmaceuticals and medical supplies to providers, clinics and hospitals, performance-oriented fees paid by specialty pharmacy manufacturers, revenues from late-stage clinical trials, risk management and drug safety services associated with UBC and other non-product related revenues. Revenues from distribution activities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Differences may affect the amount and timing of our revenues for any period if actual performance varies from our estimates. Allowances for returns are estimated based on historical return trends and are not material.</t>
  </si>
  <si>
    <t>Rebate accounting</t>
  </si>
  <si>
    <t>Rebate accounting . We administer a rebate program through which we receive rebates and administrative fees from pharmaceutical manufacturers. Rebates and administrative fees earned for the administration of this program, performed in conjunction with claims processing and home delivery services provided to clients, are recorded as a reduction of cost of revenues and the portion of the rebate and administrative fees payable to customers is treated as a reduction of revenues. The portion of rebates and administrative fees payable to clients is estimated based on historical and/or anticipated sharing percentages. These estimates are adjusted to actual when amounts are paid to clients subsequent to collections from pharmaceutical manufacturers; historically, these adjustments have not been material. We record rebates and administrative fees receivable from the manufacturer and payable to clients when the prescriptions covered under contractual agreements with the manufacturers are dispensed; these amounts are not dependent upon future pharmaceutical sales. Included in accounts receivable are reserves of $381.2 million and $175.5 million as of December 31, 2015 and 2014 , respectively, for estimated uncollectible rebates from the manufacturers. Rebates and administrative fees billed to manufacturers are determinable when the drug is dispensed. We pay all or a contractually agreed upon portion of such rebates to our clients.</t>
  </si>
  <si>
    <t>Medicare Part D product offerings</t>
  </si>
  <si>
    <t>Medicare Part D product offerings. Our revenues include premiums associated with our Medicare Part D prescription drug plan (“PDP”) risk-based product offerings. These products involve prescription dispensing for beneficiaries enrolled in Medicare Part D Prescription Drug Program (“Medicare Part D”) plans sponsored by us pursuant to our contracts with the Centers for Medicare &amp; Medicaid Services (“CMS”). We also offer numerous customized benefit plan designs to Employer-Sponsored Group Waiver Plans (“EGWPs”) under our Medicare Part D PDP product offerings. The Medicare Part D PDP premiums are determined based on our annual bid and related contractual arrangements with CMS and are primarily comprised of amounts received from CMS as part of a direct subsidy and an additional subsidy from CMS for low-income member premiums, as well as premium payments received from members. These premiums are recognized ratably to revenues over the period in which members are entitled to receive benefits. Premiums received in advance of the applicable benefit period are deferred and recorded in accrued expenses on the consolidated balance sheet. There is a possibility the annual costs of drugs may be higher or lower than premium revenues. As a result, CMS provides a risk corridor adjustment for the standard drug benefit that compares our actual annual drug costs incurred to the targeted premiums in our CMS-approved bid. Based on the risk corridor, we will receive from CMS additional premium amounts or be required to refund to CMS previously received premium amounts. We calculate the risk corridor adjustment based on drug cost experience and record an adjustment to revenues with a corresponding receivable from or payable to CMS reflected on the consolidated balance sheet. In addition to Medicare Part D PDP premiums, there are certain co-payments and deductibles (the “cost share”) due from members based on prescription orders by those members, some of which are subsidized by CMS in cases of low-income membership. Non-low income members received a cost share benefit under the coverage gap discount program with brand pharmaceutical manufacturers. For subsidies received in advance, the amount is deferred and recorded in accrued expenses on the consolidated balance sheet. If there is cost share due from members, pharmaceutical manufacturers or CMS, or premiums due from members, the amount is accrued and recorded in receivables, net, on the consolidated balance sheet. After the end of the contract year and based on actual annual drug costs incurred, cost share amounts are reconciled with CMS and the corresponding receivable or payable is settled. The cost share is treated consistently with other co-payments derived from providing PBM services, as a component of revenues on the consolidated statement of operations. Our cost of revenues includes the cost of drugs dispensed by our home delivery pharmacies or retail network for members covered under our Medicare Part D PDP product offerings. These amounts are recorded at cost as incurred. We receive a catastrophic reinsurance subsidy from CMS for approximately 80% of costs incurred by individual members in excess of the individual annual out-of-pocket maximum. The subsidy is reflected as an offsetting credit in cost of revenues to the extent catastrophic costs are incurred. Catastrophic reinsurance subsidy amounts received in advance are deferred and recorded in accrued expenses on the consolidated balance sheet. If there are catastrophic reinsurance subsidies due from CMS, the amount is accrued and recorded in receivables, net, on the consolidated balance sheet. After the end of the contract year and based on actual annual drug costs incurred, catastrophic reinsurance amounts are reconciled with CMS and the corresponding receivable or payable is settled.</t>
  </si>
  <si>
    <t>Cost of revenues. Cost of revenues includes product costs, network pharmacy claims costs, co-payments and other direct costs associated with dispensing prescriptions, including shipping and handling (see also “ Revenue recognition ” and “ Rebate accounting ”).</t>
  </si>
  <si>
    <t>Income taxes. Deferred tax assets and liabilities are recognized based on temporary differences between financial statement basis and tax basis of assets and liabilities using presently enacted tax rates. We account for uncertainty in income taxes as described in Note 7 - Income taxes . Effective for the year ended December 31, 2015, we adopted ASU 2015-17 which provides for a prospective change to the balance sheet presentation of deferred taxes. Under this guidance, all deferred tax assets and liabilities are classified as long-term. Deferred tax assets are evaluated to ensure the asset will be realized. To the extent we do not consider it more likely than not that a deferred tax asset will be recovered, a valuation allowance is established.</t>
  </si>
  <si>
    <t>Net income attributable to non-controlling interest</t>
  </si>
  <si>
    <t>Net income attributable to non-controlling interest. Net income attributable to non-controlling interest represents the share of net income allocated to members of our consolidated affiliates.</t>
  </si>
  <si>
    <t>Employee stock-based compensation</t>
  </si>
  <si>
    <t>Employee stock-based compensation. Grant-date fair values of stock options are estimated using a Black-Scholes valuation model and grant-date fair values of restricted stock units and performance shares are estimated based on the grant-date stock price. Compensation expense is reduced based on estimated forfeitures with adjustments recorded at the time of vesting for actual forfeitures. Forfeitures are estimated based on experience. We use an accelerated method of recognizing compensation cost for awards. Unearned compensation relating to these awards is amortized to non-cash compensation expense over the estimated vesting periods. See Note 9 - Employee benefit plans and stock-based compensation plans for more information regarding stock-based compensation plans.</t>
  </si>
  <si>
    <t>Pension plan</t>
  </si>
  <si>
    <t>Pension plan . We have elected to determine the projected benefit obligation for the cash balance pension plan as the value of the benefits to which employees participating in the plan would be entitled if they separated from service immediately. The amount by which the projected benefit obligation exceeds the fair value of the pension plan assets is recorded in “Other liabilities” on our consolidated balance sheet. See Note 10 - Pension benefits for more information regarding pension plans.</t>
  </si>
  <si>
    <t>Earnings per share</t>
  </si>
  <si>
    <t>Earnings per share. 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t>
  </si>
  <si>
    <t>Foreign currency translation</t>
  </si>
  <si>
    <t>Foreign currency translation. The financial statements of our foreign subsidiaries are translated into United States dollars using the exchange rate at each balance sheet date for assets and liabilities and a weighted-average exchange rate for each period for revenues, expenses, gains and losses. The functional currency for our foreign subsidiaries is the local currency and cumulative translation adjustments ((debit) credit balances of $(14.0) million and $2.1 million at December 31, 2015 and 2014 , respectively) are recorded within the “accumulated other comprehensive (loss) income” component of stockholders’ equity.</t>
  </si>
  <si>
    <t>Comprehensive loss</t>
  </si>
  <si>
    <t>Comprehensive loss . Comprehensive loss includes foreign currency translation adjustments. We recognized foreign currency translation losses of $16.1 million , $9.6 million and $7.2 million for the years ending December 31, 2015 , 2014 and 2013 , respectively.</t>
  </si>
  <si>
    <t>New accounting guidance</t>
  </si>
  <si>
    <t>New accounting guidance. In November 2015, the FASB issued authoritative guidance containing changes to the balance sheet presentation of deferred taxes, allowing for classification of all deferred tax assets and liabilities as long-term. This statement is effective for financial statements issued for annual periods beginning after December 15, 2016, with early adoption permitted. We have elected to prospectively adopt ASU 2015-17 as of December 31, 2015, as part of a simplification initiative. Prior periods have not been retrospectively adjusted for adoption of this statement. In April and August 2015, the FASB issued authoritative guidance containing changes to the balance sheet presentation of debt issuance costs. This statement is effective for financial statements issued for annual periods beginning after December 15, 2015, with early adoption permitted. We have elected to adopt ASU 2015-03 and ASU 2015-15 as of December 31, 2015, with retrospective application to all statements of financial position presented. Net financing costs of $50.6 million related to our senior notes and term loans have been reclassified from “Other intangible assets, net” to a reduction in the carrying value of our long-term debt, and net financing costs of $3.7 million related to our 2011 revolving facility have been reclassified from “Other intangible assets, net” to “Other assets” on our consolidated balance sheet as of December 31, 2014. Comparatively, net financing costs of $48.1 million related to our senior notes and term loans are reflected as a reduction in the carrying value of our long-term debt, and net financing costs of $6.6 million related to our 2015 revolving facility are reflected in “Other assets” on our consolidated balance sheet as of December 31, 2015. In May 2014, the FASB issued Accounting Standards Codification (“ASC”) Topic 606, Revenue from Contracts with Customers, which supersedes AS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and early application is not permitted before the original effective date of annual reporting periods beginning after December 15, 2016. We are currently evaluating the impact of this standard on our consolidated financial statements.</t>
  </si>
  <si>
    <t>Summary of significant accounting policies (Tables)</t>
  </si>
  <si>
    <t>Reconciliation Between Weighted Average Shares Used in Basic and Diluted Earnings Per Share Calculation</t>
  </si>
  <si>
    <t>Following is the reconciliation between the number of weighted-average shares used in the basic and diluted EPS calculations as of December 31, 2015 , 2014 and 2013 : (in millions) 2015 2014 2013 Weighted-average number of common shares outstanding during the period – basic 689.0 750.3 808.6 Dilutive common stock equivalents: (1)(2) Outstanding stock options, stock-settled stock appreciation rights, restricted stock units and executive deferred compensation units 6.3 8.8 13.0 Weighted-average number of common shares outstanding during the period – diluted 695.3 759.1 821.6 (1) In January 2016, we settled the 2015 ASR Agreement and received 9.1 million additional shares, resulting in a total of 64.2 million shares received under the 2015 ASR Agreement . For the year ended December 31, 2015 , the 9.1 million shares are not included in the calculation of diluted weighted-average common shares outstanding because the effect is anti-dilutive. See Note 8 - Common stock for further description. (2) Excludes equity awards of 2.4 million , 2.4 million and 3.5 million for the years ended December 31, 2015 , 2014 and 2013 , respectively. These were excluded because the effect is anti-dilutive.</t>
  </si>
  <si>
    <t>Dispositions (Tables)</t>
  </si>
  <si>
    <t>Major Components of Discontinued Operations</t>
  </si>
  <si>
    <t>Certain information with respect to discontinued operations, as defined above, for the year ended December 31, 2013 is summarized below: (in millions) 2013 Revenues $ 521.2 Operating loss 24.9 Income tax expense from discontinued operations 28.7 Net loss from discontinued operations, net of tax $ 53.6</t>
  </si>
  <si>
    <t>Property and equipment (Tables)</t>
  </si>
  <si>
    <t>Property and Equipment, at Cost</t>
  </si>
  <si>
    <t>Property and equipment consists of the following: December 31, (in millions) 2015 2014 Land and buildings $ 200.0 $ 224.0 Furniture 71.9 72.8 Equipment (1) 773.0 785.1 Computer software 1,733.8 1,638.6 Leasehold improvements 229.0 194.1 Total property and equipment 3,007.7 2,914.6 Less accumulated depreciation (1) 1,716.4 1,330.6 Property and equipment, net $ 1,291.3 $ 1,584.0 (1) Includes gross assets of $50.4 million and $58.1 million and accumulated depreciation of $9.0 million and $16.8 million related to capital lease assets as of December 31, 2015 and 2014 , respectively.</t>
  </si>
  <si>
    <t>Goodwill and other intangible assets (Tables)</t>
  </si>
  <si>
    <t>Summary of Goodwill and Other Intangible Assets</t>
  </si>
  <si>
    <t xml:space="preserve">Following is a summary of our goodwill and other intangible assets for our two reportable segments, PBM and Other Business Operations. December 31, 2015 December 31, 2014 (in millions) Gross Carrying Amount Accumulated Amortization Net Carrying Amount Gross Carrying Amount Accumulated Amortization Net Carrying Amount Goodwill PBM $ 29,286.7 $ (106.8 ) $ 29,179.9 $ 29,290.6 $ (107.1 ) $ 29,183.5 Other Business Operations 97.4 — 97.4 97.4 — 97.4 $ 29,384.1 $ (106.8 ) $ 29,277.3 $ 29,388.0 $ (107.1 ) $ 29,280.9 Other intangible assets PBM Customer contracts $ 17,570.3 $ (7,290.0 ) $ 10,280.3 $ 17,571.4 $ (5,603.2 ) $ 11,968.2 Trade names 226.6 (83.6 ) 143.0 226.6 (61.3 ) 165.3 Miscellaneous (1) 8.7 (6.5 ) 2.2 8.7 (4.8 ) 3.9 17,805.6 (7,380.1 ) 10,425.5 17,806.7 (5,669.3 ) 12,137.4 Other Business Operations Customer relationships 120.1 (98.1 ) 22.0 120.2 (82.6 ) 37.6 Trade names 35.7 (13.5 ) 22.2 35.8 (9.9 ) 25.9 155.8 (111.6 ) 44.2 156.0 (92.5 ) 63.5 Total other intangible assets $ 17,961.4 $ (7,491.7 ) $ 10,469.7 $ 17,962.7 $ (5,761.8 ) $ 12,200.9 (1) Balances as of December 31, 2014 have been adjusted to reflect $54.3 million of net financing costs related to our senior notes, term loans and revolving facilities as a reduction in the carrying value of long-term debt and other assets, as applicable, in conjunction with the adoption of ASU 2015-03 and ASU 2015-15, as described in Note 1 - Summary of significant accounting policies . </t>
  </si>
  <si>
    <t>Summary of Change in Net Carrying Value of Goodwill by Business Segment</t>
  </si>
  <si>
    <t>Following is a summary of the change in the net carrying value of goodwill by reportable segment: (in millions) PBM Other Business Operations Total Balance at December 31, 2013 $ 29,208.0 $ 97.4 $ 29,305.4 Purchase price allocation adjustment (1) (22.5 ) — (22.5 ) Foreign currency translation (2.0 ) — (2.0 ) Balance at December 31, 2014 $ 29,183.5 $ 97.4 $ 29,280.9 Foreign currency translation (3.6 ) — (3.6 ) Balance at December 31, 2015 $ 29,179.9 $ 97.4 $ 29,277.3 (1) Goodwill has been adjusted to correct certain deferred taxes related to prior acquisitions.</t>
  </si>
  <si>
    <t>Schedule of Future Amortization Expense</t>
  </si>
  <si>
    <t>Following is a summary of the expected aggregate amortization of other intangible assets as of December 31, 2015 (in millions): Year Ended December 31, Future Amortization 2016 $ 1,727.0 2017 1,319.0 2018 1,309.0 2019 1,303.0 2020 857.0</t>
  </si>
  <si>
    <t>Financing (Tables)</t>
  </si>
  <si>
    <t>Summary of Company's Debt, Net of Unamortized Discounts, Premiums and Financing Costs</t>
  </si>
  <si>
    <t>At December 31, 2015 and 2014 , our debt, net of unamortized discounts, premiums and financing costs, consists of: 2015 2014 (4) Long-term Debt (1)(2) Issuer Basis Points (3) Carrying Amount (in millions) March 2008 Senior Notes $1,200.0 million, 7.125% senior notes due 2018 Medco 50 $ 1,296.9 $ 1,338.4 June 2009 Senior Notes $500.0 million, 7.250% senior notes due 2019 ESI 50 497.4 496.8 September 2010 Senior Notes $500.0 million, 4.125% senior notes due 2020 Medco 25 504.9 505.9 $500.0 million, 2.750% senior notes due 2015 Medco N/A — 502.9 504.9 1,008.8 May 2011 Senior Notes $1,500.0 million, 3.125% senior notes due 2016 ESI 20 1,498.7 1,495.3 November 2011 Senior Notes $1,250.0 million, 4.750% senior notes due 2021 Express Scripts 45 1,237.5 1,235.6 $700.0 million, 6.125% senior notes due 2041 Express Scripts 50 692.5 692.2 1,930.0 1,927.8 February 2012 Senior Notes $1,500.0 million, 2.650% senior notes due 2017 Express Scripts 35 1,494.4 1,489.3 $1,000.0 million, 3.900% senior notes due 2022 Express Scripts 40 981.3 978.5 $1,000.0 million, 2.100% senior notes due 2015 Express Scripts N/A — 999.7 2,475.7 3,467.5 June 2014 Senior Notes $1,000.0 million, 2.250% senior notes due 2019 Express Scripts 15 993.1 991.1 $1,000.0 million, 3.500% senior notes due 2024 Express Scripts 20 986.8 985.4 $500.0 million, 1.250% senior notes due 2017 Express Scripts 10 498.6 497.6 2,478.5 2,474.1 Term loans 2015 five-year term loan (5) Express Scripts N/A 2,915.1 — 2015 two-year term loan (5) Express Scripts N/A 1,995.5 — 2011 term loan (5) Express Scripts N/A — 1,308.7 Total debt 15,592.7 13,517.4 Less: Current maturities of long-term debt 1,646.4 2,551.0 Total long-term debt $ 13,946.3 $ 10,966.4 (1) All senior notes require interest to be paid semi-annually, commencing with the month of issuance. (2) 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 (3) 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 -day year consisting of twelve 30 -day months) at the treasury rate plus the basis points as indicated, plus in each case, unpaid interest on the notes being redeemed accrued to the redemption date. (4) Balances as of December 31, 2014 have been adjusted to reflect $50.6 million of net financing costs related to our senior notes and term loans as a reduction in the carrying value of long-term debt in conjunction with the adoption of ASU 2015-03 in 2015, as described in Note 1 - Summary of significant accounting policies . (5) The 2015 five-year term loan and 2015 two-year term loan , of which $4,925.0 million was outstanding as of December 31, 2015 , had average interest rates of 1.45% and 1.33% , respectively, as of December 31, 2015 . The 2011 term loan had an average interest rate of 1.90% as of December 31, 2014</t>
  </si>
  <si>
    <t>Schedule of Financing Costs</t>
  </si>
  <si>
    <t>Following is the gross amount recognized and the related weighted-average period of amortization of our financing costs: Financing costs (in millions) Weighted-average period of amortization (in years) June 2009 Senior Notes $ 13.3 5.2 May 2011 Senior Notes 10.9 5.0 November 2011 Senior Notes 29.9 12.1 February 2012 Senior Notes 22.5 6.2 June 2014 Senior Notes 18.6 6.6 2015 credit agreement 28.0 4.0</t>
  </si>
  <si>
    <t>Schedule of Maturities for Long-term Debt</t>
  </si>
  <si>
    <t>Following is a schedule of maturities, excluding unamortized discounts, premiums and financing costs, for our long-term debt as of December 31, 2015 (in millions): Year Ended December 31, Maturities of Long-term Debt 2016 $ 1,650.0 2017 4,225.0 2018 1,575.0 2019 2,700.0 2020 1,475.0 Thereafter 3,950.0 Total $ 15,575.0</t>
  </si>
  <si>
    <t>Income taxes (Tables)</t>
  </si>
  <si>
    <t>Provision for Income Taxes for Continuing Operations</t>
  </si>
  <si>
    <t>The provision for income taxes for continuing operations consists of the following: Year Ended December 31, (in millions) 2015 2014 2013 Income (loss) from continuing operations before income taxes: United States $ 3,870.6 $ 3,082.8 $ 2,987.6 Foreign (6.8 ) (16.6 ) 42.7 Total $ 3,863.8 $ 3,066.2 $ 3,030.3 Current provision (benefit): Federal $ 1,722.0 $ 1,315.8 $ 1,483.4 State 102.7 146.1 192.3 Foreign 1.7 (0.2 ) 2.0 Total current provision 1,826.4 1,461.7 1,677.7 Deferred benefit: Federal (429.0 ) (395.6 ) (520.0 ) State (32.9 ) (32.0 ) (45.3 ) Foreign (0.2 ) (2.9 ) (8.4 ) Total deferred benefit (462.1 ) (430.5 ) (573.7 ) Total current and deferred provision $ 1,364.3 $ 1,031.2 $ 1,104.0</t>
  </si>
  <si>
    <t>Reconciliation of Statutory Federal Income Tax Rate and Effective Tax Rate</t>
  </si>
  <si>
    <t>A reconciliation of the statutory federal income tax rate and the effective tax rate follows (the effect of foreign taxes on the effective tax rate for 2015 , 2014 and 2013 is immaterial): Year Ended December 31, 2015 2014 2013 Statutory federal income tax rate 35.0 % 35.0 % 35.0 % State taxes, net of federal benefit 0.7 2.0 2.6 Non-controlling interest (0.2 ) (0.3 ) (0.3 ) Investment in foreign subsidiaries — — (0.7 ) Other, net (0.2 ) (3.1 ) (0.2 ) Effective tax rate 35.3 % 33.6 % 36.4 %</t>
  </si>
  <si>
    <t>Schedule of Deferred Tax Assets and Deferred Tax Liabilities</t>
  </si>
  <si>
    <t>The deferred tax assets and liabilities recorded in our consolidated balance sheet are as follows: December 31, (in millions) 2015 2014 Deferred tax assets: Allowance for doubtful accounts $ 13.4 $ 41.8 Note premium 43.1 61.9 Tax attributes 102.9 99.8 Equity compensation 144.1 166.3 Accrued expenses 327.3 365.4 Benefit of uncertain tax positions 172.1 203.5 Other 54.6 42.0 Gross deferred tax assets 857.5 980.7 Less valuation allowance 92.4 87.5 Net deferred tax assets 765.1 893.2 Deferred tax liabilities: Depreciation and property differences (257.4 ) (356.5 ) Goodwill and intangible assets (4,534.7 ) (5,044.4 ) Other (42.8 ) (24.7 ) Gross deferred tax liabilities (4,834.9 ) (5,425.6 ) Net deferred tax liabilities $ (4,069.8 ) $ (4,532.4 )</t>
  </si>
  <si>
    <t>Unrecognized Tax Benefits Roll-Forward</t>
  </si>
  <si>
    <t>A reconciliation of our beginning and ending amount of unrecognized tax benefits is as follows: (in millions) 2015 2014 2013 Balance at January 1 $ 1,117.2 $ 1,061.5 $ 500.8 Additions for tax positions related to prior years (1)(2) 55.8 106.1 637.3 Reductions for tax positions related to prior years (1)(2) (112.7 ) (40.6 ) (92.0 ) Additions for tax positions related to the current year 45.7 66.7 41.7 Reductions attributable to settlements with taxing authorities (14.3 ) (60.1 ) (3.5 ) Reductions as a result of a lapse of the applicable statute of limitations (53.3 ) (16.4 ) (22.8 ) Balance at December 31 $ 1,038.4 $ 1,117.2 $ 1,061.5 (1) Amounts for 2013 include $50.4 million of additions and $8.3 million of reductions of Medco income tax contingencies recorded through the allocation of Medco’s purchase price. (2) Amounts for 2014 and 2013 include reductions and additions related to a claimed loss in 2012 on the disposition of PolyMedica Corporation (Liberty).</t>
  </si>
  <si>
    <t>Employee benefit plans and stock-based compensation plans (Tables)</t>
  </si>
  <si>
    <t>Status of Restricted Stock Units and Performance Shares</t>
  </si>
  <si>
    <t>A summary of the status of restricted stock units and performance shares as of December 31, 2015 , and changes during the year ended December 31, 2015 , is presented below. Shares (in millions) Weighted-Average Grant Date Fair Value Per Share Outstanding at beginning of year 2.4 $ 64.06 Granted 0.9 84.83 Other (1) 0.1 53.05 Released (1.4 ) 59.44 Forfeited/cancelled (0.3 ) 74.72 Outstanding at December 31, 2015 1.7 76.90 Vested and deferred at December 31, 2015 0.1 56.50 Non-vested at December 31, 2015 1.6 $ 77.17 (1) Represents additional performance shares issued above the original grant for achieving certain performance metrics.</t>
  </si>
  <si>
    <t>Status of Stock Options</t>
  </si>
  <si>
    <t>A summary of the status of stock options as of December 31, 2015 , and changes during the year ended December 31, 2015 , is presented below. Shares (in millions) Weighted-Average Exercise Price Per Share Weighted-Average Remaining Contractual Life (in years) Aggregate Intrinsic Value (in millions) (1) Outstanding at beginning of year 20.6 $ 50.26 Granted 3.1 84.85 Exercised (4.9 ) 43.64 Forfeited/cancelled (0.8 ) 74.88 Outstanding at end of period 18.0 57.03 4.9 $ 548.1 Awards exercisable at period end 12.9 $ 48.29 3.9 $ 504.2 (1) Amount by which the market value of the underlying stock exceeds the exercise price of the stock option.</t>
  </si>
  <si>
    <t>Weighted-Average Assumptions to Value Options Granted</t>
  </si>
  <si>
    <t>The fair value of stock options granted was estimated on the date of grant using a Black-Scholes multiple option-pricing model with the following weighted-average assumptions: Year Ended December 31, 2015 2014 2013 Expected life of option 3-5 years 3-5 years 4-5 years Risk-free interest rate 1.0%-1.7% 0.7%-1.8% 0.6%-1.7% Expected volatility of stock 19%-26% 21%-29% 27%-37% Expected dividend yield None None None Weighted-average volatility of stock 24.0% 27.4% 34.1%</t>
  </si>
  <si>
    <t>Summary of Cash Proceeds Fair Value of Vested Shares Intrinsic Value Related to Total Stock Options Exercised and Weighted Average Fair Value of Stock Options Granted</t>
  </si>
  <si>
    <t>Cash proceeds and intrinsic value related to total stock options exercised and weighted-average fair value of stock options granted during the years ended December 31, 2015 , 2014 and 2013 are provided in the following table: Year Ended December 31, (in millions, except per share data) 2015 2014 2013 Proceeds from stock options exercised $ 213.2 $ 542.4 $ 524.0 Intrinsic value of stock options exercised 212.8 476.3 362.0 Weighted-average fair value per share of options granted during the year $ 18.03 $ 17.98 $ 17.17</t>
  </si>
  <si>
    <t>Pension benefits (Tables)</t>
  </si>
  <si>
    <t>Net Pension Benefit</t>
  </si>
  <si>
    <t>For the years ended December 31, 2015 , 2014 and 2013 the net benefit for the pension plan consisted of the following components: Year Ended December 31, (in millions) 2015 2014 2013 Interest cost $ 0.3 $ 0.4 $ 0.5 Actual loss (gain) on plan assets 1.5 (6.3 ) (15.3 ) Net actuarial loss (gain) — 0.1 (0.4 ) Net expense (benefit) $ 1.8 $ (5.8 ) $ (15.2 )</t>
  </si>
  <si>
    <t>Changes in Plan Assets, Benefit Obligation and Funded Status</t>
  </si>
  <si>
    <t>Summarized information about the pension plan’s funded status and the changes in pension plan assets and the projected benefit obligation for the years ended December 31, 2015 and 2014 are as follows: (in millions) 2015 2014 Fair value of plan assets at beginning of year $ 150.7 $ 179.4 Actual (loss) gain on plan assets (1.5 ) 6.3 Benefits paid (25.0 ) (35.0 ) Fair value of plan assets at end of year 124.2 150.7 Projected benefit obligation at beginning of year 191.3 225.8 Interest cost 0.3 0.4 Net actuarial loss — 0.1 Benefits paid (25.0 ) (35.0 ) Projected benefit obligation at end of year 166.6 191.3 Underfunded status at end of year $ 42.4 $ 40.6</t>
  </si>
  <si>
    <t>Defined Benefit Plans Fair Value Plan Assets by Assets Category and Fair Value Hierarchy</t>
  </si>
  <si>
    <t>Following sets forth the target allocation for 2016 by asset class and the pension plan assets at fair value at December 31, 2015 and 2014 by level within the fair value hierarchy: (in millions, except percentages) Asset Class Target Allocation 2016 (1) Percent of Pension Plan Assets at December 31, 2015 Pension Plan Assets at December 31, 2015 Level 2 Level 3 Cash equivalents 2 % 6 % $ 7.2 $ 7.2 $ — United States equity securities 9 % 6 % United States large-cap 6.2 6.2 (2) — United States small/mid-cap 1.2 1.2 (3) — International equity securities 10 % 11 % 13.6 13.6 — Fixed income 55 % 49 % 61.5 61.5 (4) — Hedge fund (5) 20 % 24 % 29.8 — 29.8 Global real estate 4 % 4 % 4.7 4.7 — Total 100 % 100 % $ 124.2 $ 94.4 $ 29.8 (in millions, except percentages) Asset Class Percent of Pension Plan Assets at December 31, 2014 Pension Plan Assets at December 31, 2014 Level 2 Level 3 Cash equivalents 2 % $ 3.0 $ 3.0 $ — United States equity securities 7 % United States large-cap 9.5 9.5 (2) — United States small/mid-cap 1.8 1.8 (3) — International equity securities 12 % 18.3 18.3 — Fixed income 51 % 76.8 76.8 (4) — Hedge fund (5) 23 % 34.4 — 34.4 Global real estate 5 % 6.9 6.9 — Total 100 % $ 150.7 $ 116.3 $ 34.4 (1) The percentages disclosed reflect our target allocation based on the funded ratio of the pension plan at December 31, 2015 , and are subject to change based on the funded ratio of the pension plan during the year. (2) Consists of common collective trusts that invest in common stock of S&amp;P 500 companies and United States large-cap common stock. (3) Consists of a common collective trust that invests in United States mid-cap common stock. (4) Primarily consists of a common collective trust that invests in passive bond market index lending funds and a short-term investment fund. (5) The inclusion of a hedge fund serves to further diversify the plan assets and the volatility of the hedge fund portfolio returns are expected to be less than that of global equities.</t>
  </si>
  <si>
    <t>Reconciliation of Level 3 Asset</t>
  </si>
  <si>
    <t>For measurements using significant unobservable inputs (Level 3) during 2015 and 2014 , a reconciliation of the beginning and ending balances is as follows: (in millions) Hedge Fund Balance at December 31, 2013 $ 42.9 Net purchases, sales and issuances (10.0 ) Unrealized gains 1.5 Balance at December 31, 2014 $ 34.4 Net purchases, sales and issuances (6.0 ) Unrealized gains 1.4 Balance at December 31, 2015 $ 29.8</t>
  </si>
  <si>
    <t>Estimated Future Benefit Payments</t>
  </si>
  <si>
    <t>As of December 31, 2015 , the following benefit payments are expected to be made (in millions): Year Ended December 31, Estimated Future Benefit Payments 2016 $ 10.1 2017 9.3 2018 9.2 2019 9.5 2020 9.3 Thereafter 47.0</t>
  </si>
  <si>
    <t>Commitments and contingencies (Tables)</t>
  </si>
  <si>
    <t>Future Minimum Lease Payments Due Under Noncancellable Operating Leases</t>
  </si>
  <si>
    <t>The future minimum lease payments, including interest, due under noncancellable leases as of December 31, 2015 are shown below (in millions): Year Ended December 31, Minimum Operating Lease Payments Minimum Capital Lease Payments 2016 $ 60.8 $ 12.9 2017 52.7 11.9 2018 46.1 11.8 2019 33.1 2.9 2020 29.4 — Thereafter 77.7 — Total $ 299.8 $ 39.5</t>
  </si>
  <si>
    <t>Future Minimum Lease Payments Due Under Noncancellable Capital Leases</t>
  </si>
  <si>
    <t>Summary of Future Purchase Commitments</t>
  </si>
  <si>
    <t>These future purchase commitments as of December 31, 2015 are summarized below (in millions): Year Ended December 31, Future Purchase Commitments 2016 $ 166.8 2017 46.1 2018 19.8 2019 8.1 2020 1.5 Thereafter — Total $ 242.3</t>
  </si>
  <si>
    <t>Segment information (Tables)</t>
  </si>
  <si>
    <t>Reportable Segment Information</t>
  </si>
  <si>
    <t xml:space="preserve">The following table presents information about our reportable segments, including a reconciliation of operating income from continuing operations to income before income taxes from continuing operations for the respective years ended December 31. (in millions) PBM (1) Other Business Operations Total 2015 Product revenues: Network revenues (2) $ 56,472.6 $ — $ 56,472.6 Home delivery and specialty revenues (3) 40,830.1 — 40,830.1 Other revenues (4) — 2,453.7 2,453.7 Service revenues 1,657.6 337.8 1,995.4 Total revenues 98,960.3 2,791.5 101,751.8 Depreciation and amortization expense 2,328.7 30.4 2,359.1 Operating income 4,262.2 77.1 4,339.3 Interest income and other 24.8 Interest expense and other (500.3 ) Income before income taxes 3,863.8 Capital expenditures 269.1 26.8 295.9 2014 Product revenues: Network revenues (2) $ 58,468.6 $ — $ 58,468.6 Home delivery and specialty revenues (3) 38,633.0 — 38,633.0 Other revenues (4) — 2,203.5 2,203.5 Service revenues 1,278.0 304.0 1,582.0 Total revenues 98,379.6 2,507.5 100,887.1 Depreciation and amortization expense 2,209.5 33.4 2,242.9 Operating income 3,546.4 56.0 3,602.4 Interest income and other 46.7 Interest expense and other (582.9 ) Income before income taxes 3,066.2 Capital expenditures 412.3 24.3 436.6 2013 Product revenues: Network revenues (2) $ 63,244.4 $ — $ 63,244.4 Home delivery and specialty revenues (3) 37,571.1 — 37,571.1 Other revenues (4) — 2,052.0 2,052.0 Service revenues 966.2 265.1 1,231.3 Total revenues 101,781.7 2,317.1 104,098.8 Depreciation and amortization expense 2,419.1 27.9 2,447.0 Operating income 3,498.9 52.8 3,551.7 Interest income and other 74.7 Interest expense and other (596.1 ) Income before income taxes 3,030.3 Capital expenditures 411.2 11.8 423.0 (1) PBM total revenues and operating income for the years ended December 31, 2015 , 2014 and 2013 include $141.7 million , $129.4 million and $108.2 million , respectively, related to a large client. These amounts were realized in the second quarters of each of 2015 , 2014 and 2013 due to the structure of the contract. (2) Includes retail pharmacy co-payments of $9,170.0 million , $10,272.7 million and $12,620.3 million for the years ended December 31, 2015 , 2014 and 2013 , respectively. (3) Includes home delivery and specialty, including drugs we distribute to other PBMs’ clients under limited distribution contracts with pharmaceutical manufacturers and Freedom Fertility claims. (4) Includes other revenues related to drugs distributed through patient assistance programs. Following is the summary of total assets by reportable segment: December 31, (in millions) 2015 2014 PBM $ 52,174.9 $ 52,841.0 Other Business Operations 1,068.4 907.3 Total assets (1) $ 53,243.3 $ 53,748.3 (1) Total assets as of December 31, 2014 have been adjusted to reflect $50.6 million of net financing costs related to our senior notes and term loans as a reduction in the carrying value of long-term debt in conjunction with the adoption of ASU 2015-03 during 2015, as described in Note 1 - Summary of significant accounting policies . </t>
  </si>
  <si>
    <t>Segment Reporting Information, Revenue by Major Customers</t>
  </si>
  <si>
    <t>Following are the revenues from our clients representing 10% or greater of our consolidated revenues for each respective period: December 31, 2015 2014 2013 Anthem 16.3 % 14.0 % 12.2 % Department of Defense 13.1 % 11.9 % 10.2 %</t>
  </si>
  <si>
    <t>Quarterly financial data (Tables)</t>
  </si>
  <si>
    <t>Components of Quarterly Financial Data</t>
  </si>
  <si>
    <t>Following is a presentation of our unaudited quarterly financial data: Quarters (in millions, except per share data) First Second (1) Third Fourth Fiscal 2015 Revenues (2) $ 24,899.6 $ 25,454.2 $ 25,222.6 $ 26,175.4 Cost of revenues (2) 23,065.6 23,323.0 23,049.1 23,912.2 Gross profit 1,834.0 2,131.2 2,173.5 2,263.2 Selling, general and administrative 1,007.4 998.5 1,007.3 1,049.4 Operating income 826.6 1,132.7 1,166.2 1,213.8 Net income 447.1 606.1 667.4 778.9 Less: Net income attributable to non-controlling interest 6.0 6.0 5.7 5.4 Net income attributable to Express Scripts $ 441.1 $ 600.1 $ 661.7 $ 773.5 Basic earnings per share attributable to Express Scripts $ 0.61 $ 0.89 $ 0.98 $ 1.14 Diluted earnings per share attributable to Express Scripts $ 0.60 $ 0.88 $ 0.97 $ 1.13 Fiscal 2014 Revenues (2) $ 23,685.0 $ 25,111.0 $ 25,778.5 $ 26,312.6 Cost of revenues (2) 21,934.6 23,103.3 23,705.5 24,218.6 Gross profit 1,750.4 2,007.7 2,073.0 2,094.0 Selling, general and administrative 1,041.2 1,041.7 1,088.6 1,151.2 Operating income 709.2 966.0 984.4 942.8 Net income 334.5 522.7 589.1 588.7 Less: Net income attributable to non-controlling interest 6.2 7.5 6.8 6.9 Net income attributable to Express Scripts $ 328.3 $ 515.2 $ 582.3 $ 581.8 Basic earnings per share attributable to Express Scripts $ 0.42 $ 0.68 $ 0.79 $ 0.80 Diluted earnings per share attributable to Express Scripts $ 0.42 $ 0.67 $ 0.78 $ 0.79 (1) PBM total revenues and operating income for the three months ended June 30, 2015 and 2014 include $141.7 million and $129.4 million , respectively, related to a large client. These amounts were realized in the second quarters of each of 2015 and 2014 due to the structure of the contract. (2) Includes retail pharmacy co-payments of $2,634.3 million and $2,897.9 million for the three months ended March 31, 2015 and 2014 , respectively, $2,322.4 million and $2,578.5 million for the three months ended June 30, 2015 and 2014 , respectively, $2,161.5 million and $2,418.3 million for the three months ended September 30, 2015 and 2014 , respectively, and $2,051.8 million and $2,378.0 million for the three months ended December 31, 2015 and 2014 , respectively.</t>
  </si>
  <si>
    <t>Condensed consolidating financial information (Tables)</t>
  </si>
  <si>
    <t>Condensed Consolidating Balance Sheet</t>
  </si>
  <si>
    <t>Condensed Consolidating Balance Sheet (in millions) Express Scripts Holding Company Express Scripts, Inc. Medco Health Solutions, Inc. Guarantors Non-Guarantors Eliminations Consolidated As of December 31, 2015 Cash and cash equivalents $ — $ 1,957.3 $ 2.9 $ 28.8 $ 1,197.3 $ — $ 3,186.3 Receivables, net — 3,445.9 1,123.5 1,768.3 383.6 — 6,721.3 Other current assets — 34.2 3.2 2,080.6 33.9 — 2,151.9 Total current assets — 5,437.4 1,129.6 3,877.7 1,614.8 — 12,059.5 Property and equipment, net — 768.1 3.7 500.3 19.2 — 1,291.3 Investments in subsidiaries 40,819.1 11,310.7 9,381.3 — — (61,511.1 ) — Intercompany — — 1,009.5 14,429.4 231.7 (15,670.6 ) — Goodwill — 3,122.4 22,609.9 3,525.0 20.0 — 29,277.3 Other intangible assets, net — 893.7 8,265.2 1,298.8 12.0 — 10,469.7 Other assets 6.6 314.5 22.2 7.0 7.8 (212.6 ) 145.5 Total assets $ 40,825.7 $ 21,846.8 $ 42,421.4 $ 23,638.2 $ 1,905.5 $ (77,394.3 ) $ 53,243.3 Claims and rebates payable $ — $ 5,543.7 $ 3,854.0 $ — $ — $ — $ 9,397.7 Accounts payable — 970.0 94.8 2,297.2 89.8 — 3,451.8 Accrued expenses 9.6 1,126.2 543.9 194.3 785.4 — 2,659.4 Current maturities of long-term debt 147.7 1,498.7 — — — — 1,646.4 Total current liabilities 157.3 9,138.6 4,492.7 2,491.5 875.2 — 17,155.3 Long-term debt 11,647.1 497.4 1,801.8 — — — 13,946.3 Intercompany 11,648.3 4,022.3 — — — (15,670.6 ) — Deferred taxes 0.2 — 2,833.2 1,442.9 6.1 (212.6 ) 4,069.8 Other liabilities — 374.7 288.4 15.9 12.4 — 691.4 Non-controlling interest — — — — 7.7 — 7.7 Express Scripts stockholders’ equity 17,372.8 7,813.8 33,005.3 19,687.9 1,004.1 (61,511.1 ) 17,372.8 Total liabilities and stockholders’ equity $ 40,825.7 $ 21,846.8 $ 42,421.4 $ 23,638.2 $ 1,905.5 $ (77,394.3 ) $ 53,243.3 Condensed Consolidating Balance Sheet (in millions) Express Scripts Holding Company Express Scripts, Inc. Medco Health Solutions, Inc. Guarantors Non-Guarantors Eliminations Consolidated As of December 31, 2014 Cash and cash equivalents $ — $ 956.0 $ 0.5 $ 13.7 $ 862.4 $ — $ 1,832.6 Receivables, net — 3,118.5 592.4 1,726.5 542.4 — 5,979.8 Other current assets — 361.5 228.7 2,150.0 38.9 (23.4 ) 2,755.7 Total current assets — 4,436.0 821.6 3,890.2 1,443.7 (23.4 ) 10,568.1 Property and equipment, net — 712.3 5.0 847.9 18.8 — 1,584.0 Investments in subsidiaries 38,191.4 10,507.4 9,895.1 — — (58,593.9 ) — Intercompany — — 412.5 13,865.0 282.4 (14,559.9 ) — Goodwill — 3,107.5 22,609.9 3,539.9 23.6 — 29,280.9 Other intangible assets, net — 966.7 9,606.0 1,613.7 14.5 — 12,200.9 Other assets 3.7 87.5 20.1 7.6 4.4 (8.9 ) 114.4 Total assets $ 38,195.1 $ 19,817.4 $ 43,370.2 $ 23,764.3 $ 1,787.4 $ (73,186.1 ) $ 53,748.3 Claims and rebates payable $ — $ 4,680.1 $ 3,808.1 $ — $ — $ — $ 8,488.2 Accounts payable — 847.5 39.5 2,167.1 83.2 — 3,137.3 Accrued expenses 15.3 976.7 562.2 362.2 943.1 (23.4 ) 2,836.1 Current maturities of long-term debt 2,048.1 — 502.9 — — — 2,551.0 Total current liabilities 2,063.4 6,504.3 4,912.7 2,529.3 1,026.3 (23.4 ) 17,012.6 Long-term debt 7,130.4 1,991.8 1,844.2 — — — 10,966.4 Intercompany 8,947.1 5,612.8 — — — (14,559.9 ) — Deferred taxes — — 3,389.9 1,538.1 4.1 (8.9 ) 4,923.2 Other liabilities — 315.4 425.1 37.1 4.5 — 782.1 Non-controlling interest — — — — 9.8 — 9.8 Express Scripts stockholders’ equity 20,054.2 5,393.1 32,798.3 19,659.8 742.7 (58,593.9 ) 20,054.2 Total liabilities and stockholders’ equity $ 38,195.1 $ 19,817.4 $ 43,370.2 $ 23,764.3 $ 1,787.4 $ (73,186.1 ) $ 53,748.3</t>
  </si>
  <si>
    <t>Condensed Consolidating Statement of Operations</t>
  </si>
  <si>
    <t>Condensed Consolidating Statement of Operations (in millions) Express Scripts Holding Company Express Scripts, Inc. Medco Health Solutions, Inc. Guarantors Non-Guarantors Eliminations Consolidated For the year ended December 31, 2015 Revenues $ — $ 39,582.1 $ 30,137.6 $ 34,174.8 $ 2,040.8 $ (4,183.5 ) $ 101,751.8 Operating expenses — 37,272.4 28,940.4 33,705.7 1,677.5 (4,183.5 ) 97,412.5 Operating income — 2,309.7 1,197.2 469.1 363.3 — 4,339.3 Other (expense) income: Interest (expense) income and other, net (341.7 ) (75.7 ) (53.5 ) 3.8 (8.4 ) — (475.5 ) Intercompany interest income (expense) 281.2 (140.6 ) — (140.6 ) — — — Other expense, net (60.5 ) (216.3 ) (53.5 ) (136.8 ) (8.4 ) — (475.5 ) Income (loss) before income taxes (60.5 ) 2,093.4 1,143.7 332.3 354.9 — 3,863.8 Provision (benefit) for income taxes (22.0 ) 767.1 427.4 148.0 43.8 — 1,364.3 Income (loss) before equity in earnings of subsidiaries (38.5 ) 1,326.3 716.3 184.3 311.1 — 2,499.5 Equity in earnings (loss) of subsidiaries 2,514.9 1,094.4 (622.1 ) — — (2,987.2 ) — Net income $ 2,476.4 $ 2,420.7 $ 94.2 $ 184.3 $ 311.1 $ (2,987.2 ) $ 2,499.5 Less: Net income attributable to non-controlling interest — — — — 23.1 — 23.1 Net income attributable to Express Scripts 2,476.4 2,420.7 94.2 184.3 288.0 (2,987.2 ) 2,476.4 Other comprehensive loss (16.1 ) (16.1 ) — — (16.1 ) 32.2 (16.1 ) Comprehensive income attributable to Express Scripts $ 2,460.3 $ 2,404.6 $ 94.2 $ 184.3 $ 271.9 $ (2,955.0 ) $ 2,460.3 For the year ended December 31, 2014 Revenues $ — $ 37,977.0 $ 36,342.6 $ 29,528.5 $ 2,104.1 $ (5,065.1 ) $ 100,887.1 Operating expenses — 36,171.9 36,051.3 28,343.1 1,783.5 (5,065.1 ) 97,284.7 Operating income — 1,805.1 291.3 1,185.4 320.6 — 3,602.4 Other (expense) income: Interest (expense) income and other, net (429.2 ) (64.9 ) (39.9 ) 7.9 (10.1 ) — (536.2 ) Intercompany interest income (expense) 429.2 (214.6 ) — (214.6 ) — — — Other expense, net — (279.5 ) (39.9 ) (206.7 ) (10.1 ) — (536.2 ) Income before income taxes — 1,525.6 251.4 978.7 310.5 — 3,066.2 Provision (benefit) for income taxes 122.9 524.9 (17.1 ) 380.6 19.9 — 1,031.2 Income (loss) before equity in earnings of subsidiaries (122.9 ) 1,000.7 268.5 598.1 290.6 — 2,035.0 Equity in earnings (loss) of subsidiaries 2,130.5 1,765.3 (904.0 ) — — (2,991.8 ) — Net income (loss) $ 2,007.6 $ 2,766.0 $ (635.5 ) $ 598.1 $ 290.6 $ (2,991.8 ) $ 2,035.0 Less: Net income attributable to non-controlling interest — — — — 27.4 — 27.4 Net income (loss) attributable to Express Scripts 2,007.6 2,766.0 (635.5 ) 598.1 263.2 (2,991.8 ) 2,007.6 Other comprehensive loss (9.6 ) (9.6 ) — — (9.6 ) 19.2 (9.6 ) Comprehensive income (loss) attributable to Express Scripts $ 1,998.0 $ 2,756.4 $ (635.5 ) $ 598.1 $ 253.6 $ (2,972.6 ) $ 1,998.0 Condensed Consolidating Statement of Operations (in millions) Express Scripts Holding Company Express Scripts, Inc. Medco Health Solutions, Inc. Guarantors Non-Guarantors Eliminations Consolidated For the year ended December 31, 2013 Revenues $ — $ 30,015.9 $ 52,736.8 $ 23,160.0 $ 1,919.0 $ (3,732.9 ) $ 104,098.8 Operating expenses — 28,475.3 52,498.3 21,867.4 1,439.0 (3,732.9 ) 100,547.1 Operating income — 1,540.6 238.5 1,292.6 480.0 — 3,551.7 Other (expense) income, net (343.9 ) (148.8 ) (23.5 ) 5.4 (10.6 ) — (521.4 ) Income (loss) before income taxes (343.9 ) 1,391.8 215.0 1,298.0 469.4 — 3,030.3 Provision (benefit) for income taxes (124.8 ) 530.4 93.3 473.2 131.9 — 1,104.0 Income (loss) from continuing operations before equity in earnings of subsidiaries (219.1 ) 861.4 121.7 824.8 337.5 — 1,926.3 Net loss from discontinued operations, net of tax — — — — (53.6 ) — (53.6 ) Equity in earnings of subsidiaries 2,063.7 807.7 272.9 — — (3,144.3 ) — Net income $ 1,844.6 $ 1,669.1 $ 394.6 $ 824.8 $ 283.9 $ (3,144.3 ) $ 1,872.7 Less: Net income attributable to non-controlling interest — — — — 28.1 — 28.1 Net income attributable to Express Scripts 1,844.6 1,669.1 394.6 824.8 255.8 (3,144.3 ) 1,844.6 Other comprehensive loss (7.2 ) (7.2 ) — — (7.2 ) 14.4 (7.2 ) Comprehensive income attributable to Express Scripts $ 1,837.4 $ 1,661.9 $ 394.6 $ 824.8 $ 248.6 $ (3,129.9 ) $ 1,837.4</t>
  </si>
  <si>
    <t>Condensed Consolidating Statement of Cash Flows</t>
  </si>
  <si>
    <t>Condensed Consolidating Statement of Cash Flows (in millions) Express Scripts Holding Company Express Scripts, Inc. Medco Health Solutions, Inc. Guarantors Non-Guarantors Eliminations Consolidated For the year ended December 31, 2015 Net cash flows provided by (used in) operating activities $ (12.0 ) $ 2,581.4 $ 1,146.0 $ 847.4 $ 329.0 $ (43.5 ) $ 4,848.3 Cash flows from investing activities: Purchases of property and equipment — (193.6 ) — (93.4 ) (8.9 ) — (295.9 ) Other, net — 20.1 — — 7.3 — 27.4 Net cash used in investing activities — (173.5 ) — (93.4 ) (1.6 ) — (268.5 ) Cash flows from financing activities: Proceeds from long-term debt, net of discounts 5,500.0 — — — — — 5,500.0 Treasury stock acquired (5,500.0 ) — — — — — (5,500.0 ) Repayment of long-term debt (2,890.8 ) — (500.0 ) — — — (3,390.8 ) Net proceeds from employee stock plans 183.1 — — — — — 183.1 Excess tax benefit relating to employee stock-based compensation — 21.9 36.3 — — — 58.2 Other, net (28.0 ) — — (14.1 ) (68.9 ) 43.5 (67.5 ) Net intercompany transactions 2,747.7 (1,428.5 ) (679.9 ) (724.8 ) 85.5 — — Net cash (used in) provided by financing activities 12.0 (1,406.6 ) (1,143.6 ) (738.9 ) 16.6 43.5 (3,217.0 ) Effect of foreign currency translation adjustment — — — — (9.1 ) — (9.1 ) Net increase in cash and cash equivalents — 1,001.3 2.4 15.1 334.9 — 1,353.7 Cash and cash equivalents at beginning of year — 956.0 0.5 13.7 862.4 — 1,832.6 Cash and cash equivalents at end of year $ — $ 1,957.3 $ 2.9 $ 28.8 $ 1,197.3 $ — $ 3,186.3 Condensed Consolidating Statement of Cash Flows (in millions) Express Scripts Holding Company Express Scripts, Inc. Medco Health Solutions, Inc. Guarantors Non-Guarantors Eliminations Consolidated For the year ended December 31, 2014 Net cash flows provided by (used in) operating activities $ (123.2 ) $ 734.0 $ 2,365.9 $ 1,182.2 $ 390.1 $ — $ 4,549.0 Cash flows from investing activities: Purchases of property and equipment — (325.1 ) — (106.0 ) (5.5 ) — (436.6 ) Other, net — 9.0 — 0.1 15.6 — 24.7 Net cash (used in) provided by investing activities — (316.1 ) — (105.9 ) 10.1 — (411.9 ) Cash flows from financing activities: Proceeds from long-term debt, net of discounts 2,490.1 — — — — — 2,490.1 Treasury stock acquired (4,493.0 ) — — — — — (4,493.0 ) Repayment of long-term debt (2,834.2 ) (0.1 ) — — — — (2,834.3 ) Net proceeds from employee stock plans 510.5 — — — — — 510.5 Excess tax benefit relating to employee stock-based compensation — 44.5 49.5 — — — 94.0 Other, net (18.6 ) — — (13.6 ) (24.8 ) — (57.0 ) Net intercompany transactions 4,468.4 (652.2 ) (2,418.5 ) (1,093.0 ) (304.7 ) — — Net cash (used in) provided by financing activities 123.2 (607.8 ) (2,369.0 ) (1,106.6 ) (329.5 ) — (4,289.7 ) Effect of foreign currency translation adjustment — — — — (6.2 ) — (6.2 ) Net (decrease) increase in cash and cash equivalents — (189.9 ) (3.1 ) (30.3 ) 64.5 — (158.8 ) Cash and cash equivalents at beginning of year — 1,145.9 3.6 44.0 797.9 — 1,991.4 Cash and cash equivalents at end of year $ — $ 956.0 $ 0.5 $ 13.7 $ 862.4 $ — $ 1,832.6 Condensed Consolidating Statement of Cash Flows (in millions) Express Scripts Holding Company Express Scripts, Inc. Medco Health Solutions, Inc. Guarantors Non-Guarantors Eliminations Consolidated For the year ended December 31, 2013 Net cash flows provided by (used in) operating activities $ (214.1 ) $ 2,727.7 $ 765.9 $ 559.6 $ 929.1 $ (10.7 ) $ 4,757.5 Cash flows from investing activities: Purchases of property and equipment — (398.3 ) — (16.5 ) (8.2 ) — (423.0 ) Proceeds from the sale of business — 1.6 — 355.3 — — 356.9 Other, net — 14.0 — — (17.9 ) — (3.9 ) Net cash (used in) provided by investing activities – continuing operations — (382.7 ) — 338.8 (26.1 ) — (70.0 ) Net cash used in investing activities – discontinued operations — — — — (2.1 ) — (2.1 ) Net cash (used in) provided by investing activities — (382.7 ) — 338.8 (28.2 ) — (72.1 ) Cash flows from financing activities: Treasury stock acquired (4,055.2 ) — — — — — (4,055.2 ) Repayment of long-term debt (631.6 ) (1,000.0 ) (300.0 ) — — — (1,931.6 ) Net proceeds from employee stock plans 466.0 — — — — — 466.0 Excess tax benefit relating to employee stock-based compensation — 26.6 16.1 — — — 42.7 Other, net — — — (13.0 ) (3.7 ) — (16.7 ) Net intercompany transactions 4,434.9 (2,572.3 ) (478.4 ) (968.3 ) (415.9 ) — — Net cash (used in) provided by financing activities—continuing operations 214.1 (3,545.7 ) (762.3 ) (981.3 ) (419.6 ) — (5,494.8 ) Net cash used in financing activities— discontinued operations — — — — (10.7 ) 10.7 — Net cash (used in) provided by financing activities 214.1 (3,545.7 ) (762.3 ) (981.3 ) (430.3 ) 10.7 (5,494.8 ) Effect of foreign currency translation adjustment — — — — (5.7 ) — (5.7 ) Less cash decrease attributable to discontinued operations — — — — 13.4 — 13.4 Net (decrease) increase in cash and cash equivalents — (1,200.7 ) 3.6 (82.9 ) 478.3 — (801.7 ) Cash and cash equivalents at beginning of year — 2,346.6 — 126.9 319.6 — 2,793.1 Cash and cash equivalents at end of year $ — $ 1,145.9 $ 3.6 $ 44.0 $ 797.9 $ — $ 1,991.4</t>
  </si>
  <si>
    <t>Summary of significant accounting policies - Additional Information (Detail)</t>
  </si>
  <si>
    <t>Dec. 31, 2015USD ($)segment</t>
  </si>
  <si>
    <t>Dec. 31, 2014USD ($)</t>
  </si>
  <si>
    <t>Dec. 31, 2013USD ($)</t>
  </si>
  <si>
    <t>Dec. 31, 2012USD ($)</t>
  </si>
  <si>
    <t>Summary Of Significant Accounting Policies [Line Items]</t>
  </si>
  <si>
    <t>Number of reportable segments | segment</t>
  </si>
  <si>
    <t>Short-term investments, original maturities</t>
  </si>
  <si>
    <t>3 months</t>
  </si>
  <si>
    <t>Unbilled receivables</t>
  </si>
  <si>
    <t>Unbilled receivables billing period</t>
  </si>
  <si>
    <t>30 days</t>
  </si>
  <si>
    <t>Valuation allowances and reserves, percent of accounts receivable</t>
  </si>
  <si>
    <t>10.60%</t>
  </si>
  <si>
    <t>9.00%</t>
  </si>
  <si>
    <t>Available-for-sale securities</t>
  </si>
  <si>
    <t>Impairment charge</t>
  </si>
  <si>
    <t>Amortization period</t>
  </si>
  <si>
    <t>16 years</t>
  </si>
  <si>
    <t>Percentage of reinsurance subsidy</t>
  </si>
  <si>
    <t>80.00%</t>
  </si>
  <si>
    <t>Cumulative translation adjustments</t>
  </si>
  <si>
    <t>Effect of new accounting pronouncement early adoption</t>
  </si>
  <si>
    <t>Net financing costs</t>
  </si>
  <si>
    <t>State of Illinois</t>
  </si>
  <si>
    <t>Customer contracts | Anthem</t>
  </si>
  <si>
    <t>Period of contract</t>
  </si>
  <si>
    <t>10 years</t>
  </si>
  <si>
    <t>15 years</t>
  </si>
  <si>
    <t>Trade names</t>
  </si>
  <si>
    <t>Miscellaneous</t>
  </si>
  <si>
    <t>5 years</t>
  </si>
  <si>
    <t>Furniture</t>
  </si>
  <si>
    <t>Property, plant and equipment, useful life</t>
  </si>
  <si>
    <t>7 years</t>
  </si>
  <si>
    <t>Minimum</t>
  </si>
  <si>
    <t>Equity method investment, ownership percentage</t>
  </si>
  <si>
    <t>20.00%</t>
  </si>
  <si>
    <t>Minimum | Customer-related intangibles</t>
  </si>
  <si>
    <t>Minimum | Equipment and purchased computer software</t>
  </si>
  <si>
    <t>3 years</t>
  </si>
  <si>
    <t>Minimum | Building</t>
  </si>
  <si>
    <t>Maximum</t>
  </si>
  <si>
    <t>50.00%</t>
  </si>
  <si>
    <t>Maximum | Customer-related intangibles</t>
  </si>
  <si>
    <t>20 years</t>
  </si>
  <si>
    <t>Maximum | Equipment and purchased computer software</t>
  </si>
  <si>
    <t>Maximum | Building</t>
  </si>
  <si>
    <t>35 years</t>
  </si>
  <si>
    <t>Maximum | Capitalized software</t>
  </si>
  <si>
    <t>Subsidiaries | Minimum | Customer contracts and relationships</t>
  </si>
  <si>
    <t>4 years</t>
  </si>
  <si>
    <t>Subsidiaries | Maximum | Customer contracts and relationships</t>
  </si>
  <si>
    <t>Claims and rebates payable, accounts payable and accrued expenses</t>
  </si>
  <si>
    <t>Bank overdrafts</t>
  </si>
  <si>
    <t>Long-term debt | Effect of new accounting pronouncement early adoption</t>
  </si>
  <si>
    <t>Other assets | Effect of new accounting pronouncement early adoption</t>
  </si>
  <si>
    <t>Allowance for doubtful accounts receivable</t>
  </si>
  <si>
    <t>Valuation allowances and reserves</t>
  </si>
  <si>
    <t>Contractual allowance from third-party payors</t>
  </si>
  <si>
    <t>Client credits</t>
  </si>
  <si>
    <t>Estimated uncollectible rebates from manufacturers</t>
  </si>
  <si>
    <t>Unsecured short-term loan related to bank overdrafts</t>
  </si>
  <si>
    <t>Summary of significant accounting policies - Reconciliation Between Weighted Average Shares Used in Basic and Diluted Earnings Per Share Calculation (Detail) - shares shares in Millions</t>
  </si>
  <si>
    <t>Weighted-average number of common shares outstanding during the period – basic</t>
  </si>
  <si>
    <t>Outstanding stock options, stock-settled stock appreciation rights, restricted stock units and executive deferred compensation units</t>
  </si>
  <si>
    <t>[1],[2]</t>
  </si>
  <si>
    <t>Weighted-average number of common shares outstanding during the period – diluted</t>
  </si>
  <si>
    <t>Excludes equity awards of 2.4 million, 2.4 million and 3.5 million for the years ended December 31, 2015, 2014 and 2013, respectively. These were excluded because the effect is anti-dilutive.</t>
  </si>
  <si>
    <t>In January 2016, we settled the 2015 ASR Agreement and received 9.1 million additional shares, resulting in a total of 64.2 million shares received under the 2015 ASR Agreement. For the year ended December 31, 2015, the 9.1 million shares are not included in the calculation of diluted weighted-average common shares outstanding because the effect is anti-dilutive. See Note 8 - Common stock for further description.</t>
  </si>
  <si>
    <t>Summary of significant accounting policies - Reconciliation Between Weighted Average Shares Used in Basic and Diluted Earnings Per Share Calculation (Footnotes) (Detail) - shares shares in Millions</t>
  </si>
  <si>
    <t>1 Months Ended</t>
  </si>
  <si>
    <t>Apr. 30, 2015</t>
  </si>
  <si>
    <t>Number of common shares repurchased (shares)</t>
  </si>
  <si>
    <t>Anti-dilutive awards excluded from dilutive securities</t>
  </si>
  <si>
    <t>2015 ASR</t>
  </si>
  <si>
    <t>Fair value measurements - Additional Information (Detail) - USD ($) $ in Millions</t>
  </si>
  <si>
    <t>Level 2 | Senior notes</t>
  </si>
  <si>
    <t>Fair Value, Assets and Liabilities Measured on Recurring and Nonrecurring Basis [Line Items]</t>
  </si>
  <si>
    <t>Long-term debt, fair value</t>
  </si>
  <si>
    <t>Recurring Basis | Level 1</t>
  </si>
  <si>
    <t>Cash equivalents</t>
  </si>
  <si>
    <t>Trading securities, included in other assets</t>
  </si>
  <si>
    <t>Average maturity period of investment in AAA-rated money market mutual funds, days</t>
  </si>
  <si>
    <t>90 days</t>
  </si>
  <si>
    <t>Dispositions - Additional Information (Detail) $ in Millions</t>
  </si>
  <si>
    <t>Acute infusion therapies line of business</t>
  </si>
  <si>
    <t>Income Statement, Balance Sheet and Additional Disclosures by Disposal Groups, Including Discontinued Operations [Line Items]</t>
  </si>
  <si>
    <t>Gain recorded upon sale</t>
  </si>
  <si>
    <t>Acute infusion therapies line of business | Goodwill</t>
  </si>
  <si>
    <t>UBC Subsidiary</t>
  </si>
  <si>
    <t>Dispositions - Major Components of Discontinued Operations (Detail) $ in Millions</t>
  </si>
  <si>
    <t>Operating loss</t>
  </si>
  <si>
    <t>Income tax expense from discontinued operations</t>
  </si>
  <si>
    <t>Property and equipment - Property and Equipment, at Cost (Detail) - USD ($) $ in Millions</t>
  </si>
  <si>
    <t>Property, Plant and Equipment [Line Items]</t>
  </si>
  <si>
    <t>Less accumulated depreciation</t>
  </si>
  <si>
    <t>Land and buildings</t>
  </si>
  <si>
    <t>Equipment</t>
  </si>
  <si>
    <t>Computer software</t>
  </si>
  <si>
    <t>Leasehold improvements</t>
  </si>
  <si>
    <t>Includes gross assets of $50.4 million and $58.1 million and accumulated depreciation of $9.0 million and $16.8 million related to capital lease assets as of December 31, 2015 and 2014, respectively.</t>
  </si>
  <si>
    <t>Property and equipment - Property and Equipment, at Cost (Footnotes) (Detail) - Equipment - USD ($) $ in Millions</t>
  </si>
  <si>
    <t>Capital lease assets</t>
  </si>
  <si>
    <t>Capital lease accumulated depreciation</t>
  </si>
  <si>
    <t>Property and equipment - Additional Information (Detail) - USD ($) $ in Millions</t>
  </si>
  <si>
    <t>Depreciation expense</t>
  </si>
  <si>
    <t>Capitalized computer software, amortization</t>
  </si>
  <si>
    <t>Internally developed software net of accumulated depreciation</t>
  </si>
  <si>
    <t>Capitalized amount of internally developed software</t>
  </si>
  <si>
    <t>Asset retirement obligation</t>
  </si>
  <si>
    <t>Goodwill and other intangible assets - Summary of Goodwill and Other Intangible Assets (Detail) - USD ($) $ in Millions</t>
  </si>
  <si>
    <t>Goodwill [Line Items]</t>
  </si>
  <si>
    <t>Goodwill, gross carrying amount</t>
  </si>
  <si>
    <t>Goodwill, accumulated amortization</t>
  </si>
  <si>
    <t>Goodwill, net carrying amount</t>
  </si>
  <si>
    <t>Other intangible assets, gross carrying amount</t>
  </si>
  <si>
    <t>Other intangible assets, accumulated amortization</t>
  </si>
  <si>
    <t>Other intangible assets, net carrying amount</t>
  </si>
  <si>
    <t>PBM</t>
  </si>
  <si>
    <t>PBM | Customer contracts</t>
  </si>
  <si>
    <t>PBM | Trade names</t>
  </si>
  <si>
    <t>PBM | Miscellaneous</t>
  </si>
  <si>
    <t>Other Business Operations</t>
  </si>
  <si>
    <t>Other Business Operations | Trade names</t>
  </si>
  <si>
    <t>Other Business Operations | Customer relationships</t>
  </si>
  <si>
    <t>Balances as of December 31, 2014 have been adjusted to reflect $54.3 million of net financing costs related to our senior notes, term loans and revolving facilities as a reduction in the carrying value of long-term debt and other assets, as applicable, in conjunction with the adoption of ASU 2015-03 and ASU 2015-15, as described in Note 1 - Summary of significant accounting policies.</t>
  </si>
  <si>
    <t>Goodwill and other intangible assets - Summary of Goodwill and Other Intangible Assets (Footnotes) (Detail) $ in Millions</t>
  </si>
  <si>
    <t>Goodwill and other intangible assets - Summary of Change in Net Carrying Value of Goodwill by Business Segment (Detail) - USD ($) $ in Millions</t>
  </si>
  <si>
    <t>Goodwill [Roll Forward]</t>
  </si>
  <si>
    <t>Beginning balance</t>
  </si>
  <si>
    <t>Purchase price allocation adjustment</t>
  </si>
  <si>
    <t>Ending balance</t>
  </si>
  <si>
    <t>Goodwill and other intangible assets - Additional Information (Detail) $ in Millions</t>
  </si>
  <si>
    <t>Amortization expense of other intangible assets</t>
  </si>
  <si>
    <t>PBM agreement | Customer contracts</t>
  </si>
  <si>
    <t>Goodwill and intangible assets - Schedule of future amortization expense (Detail) $ in Millions</t>
  </si>
  <si>
    <t>Dec. 31, 2015USD ($)</t>
  </si>
  <si>
    <t>Future aggregate amount of amortization expense in 2016</t>
  </si>
  <si>
    <t>Future aggregate amount of amortization expense in 2017</t>
  </si>
  <si>
    <t>Future aggregate amount of amortization expense in 2018</t>
  </si>
  <si>
    <t>Future aggregate amount of amortization expense in 2019</t>
  </si>
  <si>
    <t>Future aggregate amount of amortization expense in 2020</t>
  </si>
  <si>
    <t>Financing - Summary of Company's Debt, Net of Unamortized Discounts, Premiums and Financing Costs (Detail) - USD ($)</t>
  </si>
  <si>
    <t>Debt Instrument [Line Items]</t>
  </si>
  <si>
    <t>Total debt</t>
  </si>
  <si>
    <t>Senior notes | 7.125% senior notes due 2018</t>
  </si>
  <si>
    <t>Senior notes aggregate principal amount</t>
  </si>
  <si>
    <t>[2],[3]</t>
  </si>
  <si>
    <t>Interest rate on debt instrument</t>
  </si>
  <si>
    <t>7.125%</t>
  </si>
  <si>
    <t>Basis points</t>
  </si>
  <si>
    <t>[4]</t>
  </si>
  <si>
    <t>0.50%</t>
  </si>
  <si>
    <t>Senior notes | 7.250% senior notes due 2019</t>
  </si>
  <si>
    <t>7.25%</t>
  </si>
  <si>
    <t>Senior notes | 4.125% senior notes due 2020</t>
  </si>
  <si>
    <t>4.125%</t>
  </si>
  <si>
    <t>0.25%</t>
  </si>
  <si>
    <t>Senior notes | 2.750% senior notes due 2015</t>
  </si>
  <si>
    <t>2.75%</t>
  </si>
  <si>
    <t>Senior notes | September 2010 Senior Notes</t>
  </si>
  <si>
    <t>Senior notes | 3.125% senior notes due 2016</t>
  </si>
  <si>
    <t>3.125%</t>
  </si>
  <si>
    <t>0.20%</t>
  </si>
  <si>
    <t>Senior notes | 4.750% senior notes due 2021</t>
  </si>
  <si>
    <t>4.75%</t>
  </si>
  <si>
    <t>0.45%</t>
  </si>
  <si>
    <t>Senior notes | 6.125% senior notes due 2041</t>
  </si>
  <si>
    <t>6.125%</t>
  </si>
  <si>
    <t>Senior notes | November 2011 Senior Notes</t>
  </si>
  <si>
    <t>Senior notes | 2.650% senior notes due 2017</t>
  </si>
  <si>
    <t>2.65%</t>
  </si>
  <si>
    <t>0.35%</t>
  </si>
  <si>
    <t>Senior notes | 3.900% senior notes due 2022</t>
  </si>
  <si>
    <t>3.90%</t>
  </si>
  <si>
    <t>0.40%</t>
  </si>
  <si>
    <t>Senior notes | 2.100% senior notes due 2015</t>
  </si>
  <si>
    <t>2.10%</t>
  </si>
  <si>
    <t>Senior notes | February 2012 Senior Notes</t>
  </si>
  <si>
    <t>Senior notes | 2.250% senior notes due 2019</t>
  </si>
  <si>
    <t>2.25%</t>
  </si>
  <si>
    <t>0.15%</t>
  </si>
  <si>
    <t>Senior notes | 3.500% senior notes due 2024</t>
  </si>
  <si>
    <t>3.50%</t>
  </si>
  <si>
    <t>Senior notes | 1.250% senior notes due 2017</t>
  </si>
  <si>
    <t>1.25%</t>
  </si>
  <si>
    <t>0.10%</t>
  </si>
  <si>
    <t>Senior notes | June 2014 Senior Notes</t>
  </si>
  <si>
    <t>Notes payable to banks | 2015 five-year term loan</t>
  </si>
  <si>
    <t>[5]</t>
  </si>
  <si>
    <t>Notes payable to banks | 2015 two-year term loan</t>
  </si>
  <si>
    <t>Notes payable to banks | 2011 term loan</t>
  </si>
  <si>
    <t>[1],[5]</t>
  </si>
  <si>
    <t>All senior notes are jointly and severally and fully and unconditionally (subject to certain customary release provisions, including sale, exchange, transfer or liquidation of the guarantor subsidiary) guaranteed on a senior unsecured basis by Express Scripts (if issued by either Medco or ESI) and by most of our current and future 100% owned domestic subsidiaries.</t>
  </si>
  <si>
    <t>[3]</t>
  </si>
  <si>
    <t>All senior notes require interest to be paid semi-annually, commencing with the month of issuance.</t>
  </si>
  <si>
    <t>All senior notes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day year consisting of twelve 30-day months) at the treasury rate plus the basis points as indicated, plus in each case, unpaid interest on the notes being redeemed accrued to the redemption date.</t>
  </si>
  <si>
    <t>The 2015 five-year term loan and 2015 two-year term loan, of which $4,925.0 million was outstanding as of December 31, 2015, had average interest rates of 1.45% and 1.33%, respectively, as of December 31, 2015. The 2011 term loan had an average interest rate of 1.90% as of December 31, 2014.</t>
  </si>
  <si>
    <t>Financing Financing - Summary of Company's Debt, Net of Unamortized Discounts, Premiums and Financing Costs (Footnotes) (Detail) - USD ($) $ in Millions</t>
  </si>
  <si>
    <t>Senior note redemption assumptions, period days in year</t>
  </si>
  <si>
    <t>360 days</t>
  </si>
  <si>
    <t>Senior note redemption assumptions, period months in year</t>
  </si>
  <si>
    <t>12 months</t>
  </si>
  <si>
    <t>Senior note redemption assumptions, period days in month</t>
  </si>
  <si>
    <t>Long-term debt, gross</t>
  </si>
  <si>
    <t>Senior notes</t>
  </si>
  <si>
    <t>Debt Instrument, redemption price, percentage</t>
  </si>
  <si>
    <t>100.00%</t>
  </si>
  <si>
    <t>Notes payable to banks | 2015 credit agreement</t>
  </si>
  <si>
    <t>Average interest rate, under the term loan</t>
  </si>
  <si>
    <t>1.45%</t>
  </si>
  <si>
    <t>1.33%</t>
  </si>
  <si>
    <t>1.90%</t>
  </si>
  <si>
    <t>United States</t>
  </si>
  <si>
    <t>Ownership in domestic subsidiaries</t>
  </si>
  <si>
    <t>Financing - Bank Credit Facilities - Additional Information (Detail)</t>
  </si>
  <si>
    <t>Aug. 31, 2015USD ($)</t>
  </si>
  <si>
    <t>Oct. 31, 2015USD ($)</t>
  </si>
  <si>
    <t>Apr. 30, 2015USD ($)</t>
  </si>
  <si>
    <t>2015 revolving facility | Revolving facility</t>
  </si>
  <si>
    <t>Debt term</t>
  </si>
  <si>
    <t>Credit facility, maximum capacity</t>
  </si>
  <si>
    <t>Proceeds from lines of credit</t>
  </si>
  <si>
    <t>Amount drawn under revolving facility</t>
  </si>
  <si>
    <t>2015 revolving facility | Revolving facility | Minimum</t>
  </si>
  <si>
    <t>Commitment fee on the unused portion of the revolving credit facility</t>
  </si>
  <si>
    <t>2015 revolving facility | Revolving facility | Maximum</t>
  </si>
  <si>
    <t>2015 revolving facility | Revolving facility | LIBOR | Minimum</t>
  </si>
  <si>
    <t>Margin over interest rate</t>
  </si>
  <si>
    <t>0.90%</t>
  </si>
  <si>
    <t>2015 revolving facility | Revolving facility | LIBOR | Maximum</t>
  </si>
  <si>
    <t>1.30%</t>
  </si>
  <si>
    <t>2015 revolving facility | Revolving facility | Adjusted base rate | Minimum</t>
  </si>
  <si>
    <t>0.00%</t>
  </si>
  <si>
    <t>2015 revolving facility | Revolving facility | Adjusted base rate | Maximum</t>
  </si>
  <si>
    <t>0.30%</t>
  </si>
  <si>
    <t>2015 two-year term loan | Notes payable to banks</t>
  </si>
  <si>
    <t>2 years</t>
  </si>
  <si>
    <t>Repayments of debt</t>
  </si>
  <si>
    <t>2015 two-year term loan | Notes payable to banks | LIBOR | Minimum</t>
  </si>
  <si>
    <t>0.875%</t>
  </si>
  <si>
    <t>2015 two-year term loan | Notes payable to banks | LIBOR | Maximum</t>
  </si>
  <si>
    <t>1.375%</t>
  </si>
  <si>
    <t>2015 two-year term loan | Notes payable to banks | Adjusted base rate | Minimum</t>
  </si>
  <si>
    <t>2015 two-year term loan | Notes payable to banks | Adjusted base rate | Maximum</t>
  </si>
  <si>
    <t>0.375%</t>
  </si>
  <si>
    <t>2015 five-year term loan | Notes payable to banks</t>
  </si>
  <si>
    <t>2015 five-year term loan | Notes payable to banks | LIBOR | Minimum</t>
  </si>
  <si>
    <t>1.00%</t>
  </si>
  <si>
    <t>2015 five-year term loan | Notes payable to banks | LIBOR | Maximum</t>
  </si>
  <si>
    <t>1.50%</t>
  </si>
  <si>
    <t>2015 five-year term loan | Notes payable to banks | Adjusted base rate | Minimum</t>
  </si>
  <si>
    <t>2015 five-year term loan | Notes payable to banks | Adjusted base rate | Maximum</t>
  </si>
  <si>
    <t>2015 credit agreement | Notes payable to banks</t>
  </si>
  <si>
    <t>2015 credit facility | Revolving facility</t>
  </si>
  <si>
    <t>1 year</t>
  </si>
  <si>
    <t>2014 credit facilities | Revolving facility</t>
  </si>
  <si>
    <t>Number of lines of credit</t>
  </si>
  <si>
    <t>Number of closed lines of credit</t>
  </si>
  <si>
    <t>Number of remaining lines of credit</t>
  </si>
  <si>
    <t>Financing - Financing Costs - Additional Information (Detail) - USD ($) $ in Millions</t>
  </si>
  <si>
    <t>2011 term loan</t>
  </si>
  <si>
    <t>Write off of financing cost</t>
  </si>
  <si>
    <t>Financing costs, gross</t>
  </si>
  <si>
    <t>Effect of new accounting pronouncement early adoption | Long-term debt</t>
  </si>
  <si>
    <t>Effect of new accounting pronouncement early adoption | Other assets</t>
  </si>
  <si>
    <t>Financing - Schedule of Financing Costs (Detail) $ in Millions</t>
  </si>
  <si>
    <t>June 2009 Senior Notes | Senior notes</t>
  </si>
  <si>
    <t>Weighted-average period of amortization</t>
  </si>
  <si>
    <t>5 years 2 months 12 days</t>
  </si>
  <si>
    <t>May 2011 Senior Notes | Senior notes</t>
  </si>
  <si>
    <t>November 2011 Senior Notes | Senior notes</t>
  </si>
  <si>
    <t>12 years 1 month 6 days</t>
  </si>
  <si>
    <t>February 2012 Senior Notes | Senior notes</t>
  </si>
  <si>
    <t>6 years 2 months 12 days</t>
  </si>
  <si>
    <t>June 2014 Senior Notes | Senior notes</t>
  </si>
  <si>
    <t>6 years 7 months 6 days</t>
  </si>
  <si>
    <t>Financing - Covenants - Additional Information (Detail)</t>
  </si>
  <si>
    <t>Financing - Schedule of Maturities of Long-Term Debt (Detail) $ in Millions</t>
  </si>
  <si>
    <t>Maturities of long-term debt, 2016</t>
  </si>
  <si>
    <t>Maturities of long-term debt, 2017</t>
  </si>
  <si>
    <t>Maturities of long-term debt, 2018</t>
  </si>
  <si>
    <t>Maturities of long-term debt, 2019</t>
  </si>
  <si>
    <t>Maturities of long-term debt, 2020</t>
  </si>
  <si>
    <t>Maturities of long-term debt,, thereafter</t>
  </si>
  <si>
    <t>Maturities of long-term debt, total</t>
  </si>
  <si>
    <t>Income taxes - Provision (Benefit) for Income Taxes for Continuing Operations (Detail) - USD ($) $ in Millions</t>
  </si>
  <si>
    <t>Income Loss From Operations Before Provision Benefit For Income Taxes [Line Items]</t>
  </si>
  <si>
    <t>Current provision:</t>
  </si>
  <si>
    <t>Federal</t>
  </si>
  <si>
    <t>State</t>
  </si>
  <si>
    <t>Foreign</t>
  </si>
  <si>
    <t>Total current provision</t>
  </si>
  <si>
    <t>Deferred provision:</t>
  </si>
  <si>
    <t>Total deferred benefit</t>
  </si>
  <si>
    <t>Total current and deferred provision</t>
  </si>
  <si>
    <t>Income taxes - Additional Information (Detail) - USD ($)</t>
  </si>
  <si>
    <t>Income Taxes [Line Items]</t>
  </si>
  <si>
    <t>Cumulative undistributed foreign earnings</t>
  </si>
  <si>
    <t>Discrete tax benefit</t>
  </si>
  <si>
    <t>Valuation allowance of deferred tax assets</t>
  </si>
  <si>
    <t>Uncertain tax positions</t>
  </si>
  <si>
    <t>Interest and penalties</t>
  </si>
  <si>
    <t>Reductions attributable to settlements with taxing authorities</t>
  </si>
  <si>
    <t>Additions for tax positions related to prior years</t>
  </si>
  <si>
    <t>Income tax expense (benefit)</t>
  </si>
  <si>
    <t>Subsidiaries</t>
  </si>
  <si>
    <t>Accrued interest and penalties through acquisition accounting</t>
  </si>
  <si>
    <t>Accrued interest and penalties</t>
  </si>
  <si>
    <t>State and local jurisdiction</t>
  </si>
  <si>
    <t>State and foreign net operating carryforwards</t>
  </si>
  <si>
    <t>State and foreign tax authorities</t>
  </si>
  <si>
    <t>Settlement with taxing authority</t>
  </si>
  <si>
    <t>Significant decrease in unrecognized tax benefits, reasonably possible</t>
  </si>
  <si>
    <t>Disposition of previous acquisition</t>
  </si>
  <si>
    <t>Prior tax year</t>
  </si>
  <si>
    <t>Amounts for 2014 and 2013 include reductions and additions related to a claimed loss in 2012 on the disposition of PolyMedica Corporation (Liberty).</t>
  </si>
  <si>
    <t>Amounts for 2013 include $50.4 million of additions and $8.3 million of reductions of Medco income tax contingencies recorded through the allocation of Medco’s purchase price.</t>
  </si>
  <si>
    <t>Income taxes - Reconciliation of Statutory Federal Income Tax Rate and Effective Tax Rate (Detail)</t>
  </si>
  <si>
    <t>Statutory federal income tax rate</t>
  </si>
  <si>
    <t>35.00%</t>
  </si>
  <si>
    <t>State taxes, net of federal benefit</t>
  </si>
  <si>
    <t>0.70%</t>
  </si>
  <si>
    <t>2.00%</t>
  </si>
  <si>
    <t>2.60%</t>
  </si>
  <si>
    <t>(0.20%)</t>
  </si>
  <si>
    <t>(0.30%)</t>
  </si>
  <si>
    <t>Investment in foreign subsidiaries</t>
  </si>
  <si>
    <t>(0.70%)</t>
  </si>
  <si>
    <t>(3.10%)</t>
  </si>
  <si>
    <t>Effective tax rate</t>
  </si>
  <si>
    <t>35.30%</t>
  </si>
  <si>
    <t>33.60%</t>
  </si>
  <si>
    <t>36.40%</t>
  </si>
  <si>
    <t>Income taxes - Schedule of Deferred Tax Assets and Deferred Tax Liabilities (Detail) - USD ($) $ in Millions</t>
  </si>
  <si>
    <t>Deferred tax assets:</t>
  </si>
  <si>
    <t>Allowance for doubtful accounts</t>
  </si>
  <si>
    <t>Note premium</t>
  </si>
  <si>
    <t>Tax attributes</t>
  </si>
  <si>
    <t>Equity compensation</t>
  </si>
  <si>
    <t>Benefit of uncertain tax positions</t>
  </si>
  <si>
    <t>Other</t>
  </si>
  <si>
    <t>Gross deferred tax assets</t>
  </si>
  <si>
    <t>Less valuation allowance</t>
  </si>
  <si>
    <t>Net deferred tax assets</t>
  </si>
  <si>
    <t>Deferred tax liabilities:</t>
  </si>
  <si>
    <t>Depreciation and property differences</t>
  </si>
  <si>
    <t>Goodwill and intangible assets</t>
  </si>
  <si>
    <t>Gross deferred tax liabilities</t>
  </si>
  <si>
    <t>Net deferred tax liabilities</t>
  </si>
  <si>
    <t>Income taxes - Unrecognized Tax Benefits Rollforward (Detail) - USD ($) $ in Millions</t>
  </si>
  <si>
    <t>Reconciliation of Unrecognized Tax Benefits, Excluding Amounts Pertaining to Examined Tax Returns [Roll Forward]</t>
  </si>
  <si>
    <t>Reductions for tax positions related to prior years</t>
  </si>
  <si>
    <t>Additions for tax positions related to the current year</t>
  </si>
  <si>
    <t>Reductions as a result of a lapse of the applicable statute of limitations</t>
  </si>
  <si>
    <t>Income taxes - Unrecognized Tax Benefits Rollforward (Footnotes) (Detail) - USD ($) $ in Millions</t>
  </si>
  <si>
    <t>Reconciliation Of Unrecognized Tax Benefits Excluding Amounts Pertaining To Examined Tax Returns Roll Forward [Line Items]</t>
  </si>
  <si>
    <t>Acquired Medco income tax contingencies</t>
  </si>
  <si>
    <t>Medco income tax contingencies</t>
  </si>
  <si>
    <t>Common stock - Additional Information (Detail) - USD ($) $ / shares in Units, shares in Millions</t>
  </si>
  <si>
    <t>Equity, Class of Treasury Stock [Line Items]</t>
  </si>
  <si>
    <t>Share repurchase program, increase in shares</t>
  </si>
  <si>
    <t>Number of shares authorized to be repurchased</t>
  </si>
  <si>
    <t>Remaining number of shares authorized to be repurchased (shares)</t>
  </si>
  <si>
    <t>Treasury stock, value acquired, excluding variable component of ASR</t>
  </si>
  <si>
    <t>Authorized amount under share repurchase program</t>
  </si>
  <si>
    <t>ASR, initial price paid per share</t>
  </si>
  <si>
    <t>Shares acquired as a percentage of total shares authorized</t>
  </si>
  <si>
    <t>85.00%</t>
  </si>
  <si>
    <t>Fair value of equity instrument</t>
  </si>
  <si>
    <t>2015 ASR | Treasury stock</t>
  </si>
  <si>
    <t>2015 ASR | Additional paid-in capital</t>
  </si>
  <si>
    <t>2015 ASR | Subsequent event</t>
  </si>
  <si>
    <t>2015 ASR | Subsequent event | Treasury stock</t>
  </si>
  <si>
    <t>Employee benefit plans and stock-based compensation plans - Retirement Savings Plans - Additional Information (Detail) - 401 (k) Plan - USD ($) $ in Millions</t>
  </si>
  <si>
    <t>Share-based Compensation Arrangement by Share-based Payment Award [Line Items]</t>
  </si>
  <si>
    <t>Annual contribution percentage</t>
  </si>
  <si>
    <t>Percent of employers contribution</t>
  </si>
  <si>
    <t>6.00%</t>
  </si>
  <si>
    <t>Requisite period</t>
  </si>
  <si>
    <t>Contribution expense</t>
  </si>
  <si>
    <t>Employee benefit plans and stock-based compensation plans - Employee Stock Purchase and Deferred Compensations Plans - Additional Information (Detail) - USD ($) shares in Thousands, $ in Millions</t>
  </si>
  <si>
    <t>ESPP Plan</t>
  </si>
  <si>
    <t>10.00%</t>
  </si>
  <si>
    <t>Percentage of purchase price equal to fair market value of common stock</t>
  </si>
  <si>
    <t>95.00%</t>
  </si>
  <si>
    <t>Common stock issued under the plan (shares)</t>
  </si>
  <si>
    <t>Common stock reserved for employee benefit plans (shares)</t>
  </si>
  <si>
    <t>Executive Deferred Compensation Plan</t>
  </si>
  <si>
    <t>Award vesting period</t>
  </si>
  <si>
    <t>Percentage of common stock portion in investment options</t>
  </si>
  <si>
    <t>25.00%</t>
  </si>
  <si>
    <t>Net compensation expense</t>
  </si>
  <si>
    <t>Unearned compensation</t>
  </si>
  <si>
    <t>Executive Deferred Compensation Plan | Maximum</t>
  </si>
  <si>
    <t>Contribution percentage on specific bonus awards</t>
  </si>
  <si>
    <t>Employee benefit plans and stock-based compensation plans - Stock-Based Compensation Plans In General - Additional Information (Detail) - USD ($) $ in Millions</t>
  </si>
  <si>
    <t>Maximum term of stock options, restricted stock and performance shares granted</t>
  </si>
  <si>
    <t>Tax benefit related to employee stock compensation (value)</t>
  </si>
  <si>
    <t>2011 LTIP</t>
  </si>
  <si>
    <t>Maximum number of shares available for grant (shares)</t>
  </si>
  <si>
    <t>Common stock reserved for employee benefit plans</t>
  </si>
  <si>
    <t>2002 Stock Incentive Plan</t>
  </si>
  <si>
    <t>2000 LTIP</t>
  </si>
  <si>
    <t>Employee benefit plans and stock-based compensation plans - Restricted Stock Units And Performance Shares - Additional Information (Detail) $ in Millions</t>
  </si>
  <si>
    <t>Dec. 31, 2015USD ($)Rate</t>
  </si>
  <si>
    <t>Restricted stock units</t>
  </si>
  <si>
    <t>Vesting period</t>
  </si>
  <si>
    <t>Performance shares</t>
  </si>
  <si>
    <t>Maximum multiplier used to calculate value of performance shares | Rate</t>
  </si>
  <si>
    <t>Restricted stock units and performance shares</t>
  </si>
  <si>
    <t>Pre-tax compensation expense</t>
  </si>
  <si>
    <t>Fair value of restricted shares vested</t>
  </si>
  <si>
    <t>Weighted-average remaining recognition period for restricted stock units and performance shares</t>
  </si>
  <si>
    <t>Employee benefit plans and stock-based compensation plans - Status of Restricted Stock Units and Performance Shares (Detail) - Restricted stock units and performance shares shares in Millions</t>
  </si>
  <si>
    <t>Dec. 31, 2015$ / sharesshares</t>
  </si>
  <si>
    <t>Share-based Compensation Arrangement by Share-based Payment Award, Equity Instruments Other than Options, Nonvested, Number of Shares [Roll Forward]</t>
  </si>
  <si>
    <t>Outstanding at beginning of year (shares) | shares</t>
  </si>
  <si>
    <t>Granted (shares) | shares</t>
  </si>
  <si>
    <t>Other (shares) | shares</t>
  </si>
  <si>
    <t>Released (shares) | shares</t>
  </si>
  <si>
    <t>Forfeited/Cancelled (shares) | shares</t>
  </si>
  <si>
    <t>Outstanding at December 31, 2015 (shares) | shares</t>
  </si>
  <si>
    <t>Vested and deferred at December 31, 2015 (shares) | shares</t>
  </si>
  <si>
    <t>Non-vested shares at December 31, 2015 (shares) | shares</t>
  </si>
  <si>
    <t>Share-based Compensation Arrangement by Share-based Payment Award, Equity Instruments Other than Options, Nonvested, Weighted Average Grant Date Fair Value [Abstract]</t>
  </si>
  <si>
    <t>Weighted-Average Grant Date Fair Value, Outstanding at beginning of year (usd per share) | $ / shares</t>
  </si>
  <si>
    <t>Weighted-Average Grant Date Fair Value, Granted (usd per share) | $ / shares</t>
  </si>
  <si>
    <t>Weighted-Average Grant Date Fair Value, Other (usd per share) | $ / shares</t>
  </si>
  <si>
    <t>Weighted Average Grant Date Fair Value, Released (usd per share) | $ / shares</t>
  </si>
  <si>
    <t>Weighted Average Grant Date Fair Value, Forfeited/Cancelled (usd per share) | $ / shares</t>
  </si>
  <si>
    <t>Weighted Average Grant Date Fair Value, Outstanding at December 31, 2015 (usd per share) | $ / shares</t>
  </si>
  <si>
    <t>Weighted Average Grant Date Fair Value, Vested and deferred at December 31, 2015 (usd per share) | $ / shares</t>
  </si>
  <si>
    <t>Weighted-Average Grant Date Fair Value, Outstanding at December 31, 2015 (usd per share) | $ / shares</t>
  </si>
  <si>
    <t>Represents additional performance shares issued above the original grant for achieving certain performance metrics.</t>
  </si>
  <si>
    <t>Employee benefit plans and stock-based compensation plans - Stock Options - Additional Information (Detail) - USD ($) $ in Millions</t>
  </si>
  <si>
    <t>Windfall tax benefit related to stock options exercised</t>
  </si>
  <si>
    <t>Stock options</t>
  </si>
  <si>
    <t>Weighted-average remaining recognition period for stock options shares</t>
  </si>
  <si>
    <t>Employee benefit plans and stock-based compensation plans - Status of Stock Options (Detail) - Stock options $ / shares in Units, shares in Millions, $ in Millions</t>
  </si>
  <si>
    <t>Dec. 31, 2015USD ($)$ / sharesshares</t>
  </si>
  <si>
    <t>Share-based Compensation Arrangement by Share-based Payment Award, Options, Outstanding [Roll Forward]</t>
  </si>
  <si>
    <t>Exercised (shares) | shares</t>
  </si>
  <si>
    <t>Forfeited/cancelled (shares) | shares</t>
  </si>
  <si>
    <t>Outstanding at end of period (shares) | shares</t>
  </si>
  <si>
    <t>Awards exercisable at period end (shares) | shares</t>
  </si>
  <si>
    <t>Share-based Compensation Arrangement by Share-based Payment Award, Options, Outstanding, Weighted Average Exercise Price [Abstract]</t>
  </si>
  <si>
    <t>Weighted-Average Exercise Price, Outstanding at beginning of year (usd per share) | $ / shares</t>
  </si>
  <si>
    <t>Weighted-Average Exercise Price, Granted (usd per share) | $ / shares</t>
  </si>
  <si>
    <t>Weighted-Average Exercise Price, Exercised (usd per share) | $ / shares</t>
  </si>
  <si>
    <t>Weighted Average Exercise Price, Forfeited/cancelled (usd per share) | $ / shares</t>
  </si>
  <si>
    <t>Weighted-Average Exercise Price, Outstanding at end of period (usd per share) | $ / shares</t>
  </si>
  <si>
    <t>Weighted-Average Exercise Price, Awards exercisable at period end (usd per share) | $ / shares</t>
  </si>
  <si>
    <t>Weighted-Average Remaining Contractual Life, Outstanding at end of period (usd per share)</t>
  </si>
  <si>
    <t>4 years 11 months</t>
  </si>
  <si>
    <t>Weighted-Average Remaining Contractual Life, Awards exercisable at period end (usd per share)</t>
  </si>
  <si>
    <t>3 years 11 months</t>
  </si>
  <si>
    <t>Aggregate Intrinsic Value, Outstanding at end of period (usd per share) | $</t>
  </si>
  <si>
    <t>Aggregate Intrinsic Value, Awards exercisable at period end (usd per share) | $</t>
  </si>
  <si>
    <t>Amount by which the market value of the underlying stock exceeds the exercise price of the stock option.</t>
  </si>
  <si>
    <t>Employee benefit plans and stock-based compensation plans - Weighted-Average Assumptions to Value Options Granted (Detail)</t>
  </si>
  <si>
    <t>Expected dividend yield</t>
  </si>
  <si>
    <t>Weighted-average volatility of stock</t>
  </si>
  <si>
    <t>24.00%</t>
  </si>
  <si>
    <t>27.40%</t>
  </si>
  <si>
    <t>34.10%</t>
  </si>
  <si>
    <t>Expected life of option</t>
  </si>
  <si>
    <t>Risk-free interest rate</t>
  </si>
  <si>
    <t>0.60%</t>
  </si>
  <si>
    <t>Expected volatility of stock</t>
  </si>
  <si>
    <t>19.00%</t>
  </si>
  <si>
    <t>21.00%</t>
  </si>
  <si>
    <t>27.00%</t>
  </si>
  <si>
    <t>1.70%</t>
  </si>
  <si>
    <t>1.80%</t>
  </si>
  <si>
    <t>26.00%</t>
  </si>
  <si>
    <t>29.00%</t>
  </si>
  <si>
    <t>37.00%</t>
  </si>
  <si>
    <t>Employee benefit plans and stock-based compensation plans - Summary of Cash Proceeds Fair Value of Vested Shares Intrinsic Value Related to Total Stock Options Exercised and Weighted Average Fair Value of Stock Options Granted (Detail) - USD ($) $ / shares in Units, $ in Millions</t>
  </si>
  <si>
    <t>Proceeds from stock options exercised</t>
  </si>
  <si>
    <t>Intrinsic value of stock options exercised</t>
  </si>
  <si>
    <t>Weighted-average fair value per share of options granted during the year (usd per share)</t>
  </si>
  <si>
    <t>Pension benefits - Net Pension Benefit Cost (Detail) - USD ($) $ in Millions</t>
  </si>
  <si>
    <t>Interest cost</t>
  </si>
  <si>
    <t>Actual loss (gain) on plan assets</t>
  </si>
  <si>
    <t>Net actuarial loss (gain)</t>
  </si>
  <si>
    <t>Net expense (benefit)</t>
  </si>
  <si>
    <t>Pension benefits - Changes in Plan Assets, Benefit Obligation and Funded Status (Detail) - USD ($) $ in Millions</t>
  </si>
  <si>
    <t>Defined Benefit Plan, Change in Fair Value of Plan Assets [Roll Forward]</t>
  </si>
  <si>
    <t>Fair value of plan assets at beginning of year</t>
  </si>
  <si>
    <t>Actual (loss) gain on plan assets</t>
  </si>
  <si>
    <t>Benefits paid</t>
  </si>
  <si>
    <t>Fair value of plan assets at end of year</t>
  </si>
  <si>
    <t>Defined Benefit Plan, Change in Benefit Obligation [Roll Forward]</t>
  </si>
  <si>
    <t>Projected benefit obligation at beginning of year</t>
  </si>
  <si>
    <t>Net actuarial loss</t>
  </si>
  <si>
    <t>Projected benefit obligation at end of year</t>
  </si>
  <si>
    <t>Underfunded status at end of year</t>
  </si>
  <si>
    <t>Pension benefits Pension benefits - Additional Information (Detail) - USD ($)</t>
  </si>
  <si>
    <t>Defined Benefit Plan Disclosure [Line Items]</t>
  </si>
  <si>
    <t>Plan assets at fair value</t>
  </si>
  <si>
    <t>Minimum contribution required for 2015 plan year</t>
  </si>
  <si>
    <t>Expected cash payments during 2016</t>
  </si>
  <si>
    <t>Pension benefits - Defined Benefit Plans Fair Value Plan Assets by Assets Category and Fair Value Hierarchy (Detail) - USD ($) $ in Millions</t>
  </si>
  <si>
    <t>Target Allocation</t>
  </si>
  <si>
    <t>Percent of Plan Assets</t>
  </si>
  <si>
    <t>Fixed income</t>
  </si>
  <si>
    <t>55.00%</t>
  </si>
  <si>
    <t>49.00%</t>
  </si>
  <si>
    <t>51.00%</t>
  </si>
  <si>
    <t>Hedge fund</t>
  </si>
  <si>
    <t>23.00%</t>
  </si>
  <si>
    <t>Global real estate</t>
  </si>
  <si>
    <t>4.00%</t>
  </si>
  <si>
    <t>5.00%</t>
  </si>
  <si>
    <t>Level 2 | Cash equivalents</t>
  </si>
  <si>
    <t>Level 2 | Fixed income</t>
  </si>
  <si>
    <t>Level 2 | Hedge fund</t>
  </si>
  <si>
    <t>Level 2 | Global real estate</t>
  </si>
  <si>
    <t>Level 3 | Cash equivalents</t>
  </si>
  <si>
    <t>Level 3 | Fixed income</t>
  </si>
  <si>
    <t>Level 3 | Hedge fund</t>
  </si>
  <si>
    <t>Level 3 | Global real estate</t>
  </si>
  <si>
    <t>United States | Equity securities</t>
  </si>
  <si>
    <t>7.00%</t>
  </si>
  <si>
    <t>Fair value measurement</t>
  </si>
  <si>
    <t>Fair value measurement | Cash equivalents</t>
  </si>
  <si>
    <t>Fair value measurement | Fixed income</t>
  </si>
  <si>
    <t>Fair value measurement | Hedge fund</t>
  </si>
  <si>
    <t>Fair value measurement | Global real estate</t>
  </si>
  <si>
    <t>Fair value measurement | Level 3 | Hedge fund</t>
  </si>
  <si>
    <t>Large Cap [Member] | Fair value measurement | United States | Equity securities</t>
  </si>
  <si>
    <t>Large Cap [Member] | Fair value measurement | United States | Level 2 | Equity securities</t>
  </si>
  <si>
    <t>Large Cap [Member] | Fair value measurement | United States | Level 3 | Equity securities</t>
  </si>
  <si>
    <t>Small Mid Cap [Member] | Fair value measurement | United States | Equity securities</t>
  </si>
  <si>
    <t>Small Mid Cap [Member] | Fair value measurement | United States | Level 2 | Equity securities</t>
  </si>
  <si>
    <t>Small Mid Cap [Member] | Fair value measurement | United States | Level 3 | Equity securities</t>
  </si>
  <si>
    <t>Foreign | Equity securities</t>
  </si>
  <si>
    <t>11.00%</t>
  </si>
  <si>
    <t>12.00%</t>
  </si>
  <si>
    <t>Foreign | Level 2 | Equity securities</t>
  </si>
  <si>
    <t>Foreign | Level 3 | Equity securities</t>
  </si>
  <si>
    <t>Foreign | Fair value measurement | Equity securities</t>
  </si>
  <si>
    <t>The percentages disclosed reflect our target allocation based on the funded ratio of the pension plan at December 31, 2015, and are subject to change based on the funded ratio of the pension plan during the year.</t>
  </si>
  <si>
    <t>The inclusion of a hedge fund serves to further diversify the plan assets and the volatility of the hedge fund portfolio returns are expected to be less than that of global equities.</t>
  </si>
  <si>
    <t>Primarily consists of a common collective trust that invests in passive bond market index lending funds and a short-term investment fund.</t>
  </si>
  <si>
    <t>Consists of common collective trusts that invest in common stock of S&amp;P 500 companies and United States large-cap common stock.</t>
  </si>
  <si>
    <t>Consists of a common collective trust that invests in United States mid-cap common stock.</t>
  </si>
  <si>
    <t>Pension benefits Pension benefits - Hedge Funds Level 3 Rollforward (Detail) - USD ($) $ in Millions</t>
  </si>
  <si>
    <t>Hedge fund | Level 3</t>
  </si>
  <si>
    <t>Fair value measurement | Hedge fund | Level 3</t>
  </si>
  <si>
    <t>Net purchases, sales and issuances</t>
  </si>
  <si>
    <t>Unrealized gains</t>
  </si>
  <si>
    <t>Pension benefits - Estimated Future Benefit Payments (Detail) $ in Millions</t>
  </si>
  <si>
    <t>Estimated Future Benefit Payments, 2016</t>
  </si>
  <si>
    <t>Estimated Future Benefit Payments, 2017</t>
  </si>
  <si>
    <t>Estimated Future Benefit Payments, 2018</t>
  </si>
  <si>
    <t>Estimated Future Benefit Payments, 2019</t>
  </si>
  <si>
    <t>Estimated Future Benefit Payments, 2020</t>
  </si>
  <si>
    <t>Estimated Future Benefit Payments, Thereafter</t>
  </si>
  <si>
    <t>Commitments and contingencies - Additional Information (Detail) $ in Millions</t>
  </si>
  <si>
    <t>Jun. 30, 2015USD ($)</t>
  </si>
  <si>
    <t>Commitments And Contingencies Disclosure [Line Items]</t>
  </si>
  <si>
    <t>Rental expense under office and distribution facilities leases</t>
  </si>
  <si>
    <t>Other concentration risk</t>
  </si>
  <si>
    <t>Number of states</t>
  </si>
  <si>
    <t>Purchases | Supplier concentration risk</t>
  </si>
  <si>
    <t>Percentage of pharmaceutical purchases from wholesaler</t>
  </si>
  <si>
    <t>65.70%</t>
  </si>
  <si>
    <t>Supplier concentration risk</t>
  </si>
  <si>
    <t>Remaining terms</t>
  </si>
  <si>
    <t>Renewal option terms</t>
  </si>
  <si>
    <t>SG&amp;A</t>
  </si>
  <si>
    <t>Legal settlement</t>
  </si>
  <si>
    <t>Commitments and contingencies - Future Minimum Operating and Capital Lease Payments (Detail) $ in Millions</t>
  </si>
  <si>
    <t>Capital Leases, Future Minimum Payments Due, Fiscal Year Maturity [Abstract]</t>
  </si>
  <si>
    <t>Minimum capital lease payments, 2016</t>
  </si>
  <si>
    <t>Minimum capital lease payments, 2017</t>
  </si>
  <si>
    <t>Minimum capital lease payments, 2018</t>
  </si>
  <si>
    <t>Minimum capital lease payments, 2019</t>
  </si>
  <si>
    <t>Minimum capital lease payments, 2020</t>
  </si>
  <si>
    <t>Minimum capital lease payments, thereafter</t>
  </si>
  <si>
    <t>Minimum capital lease payments, total</t>
  </si>
  <si>
    <t>Operating Leases, Future Minimum Payments Due, Fiscal Year Maturity [Abstract]</t>
  </si>
  <si>
    <t>Minimum operating lease payments, 2016</t>
  </si>
  <si>
    <t>Minimum operating lease payments, 2017</t>
  </si>
  <si>
    <t>Minimum operating lease payments, 2018</t>
  </si>
  <si>
    <t>Minimum operating lease payments, 2019</t>
  </si>
  <si>
    <t>Minimum operating lease payments, 2020</t>
  </si>
  <si>
    <t>Minimum operating lease payments, thereafter</t>
  </si>
  <si>
    <t>Minimum operating lease payments, total</t>
  </si>
  <si>
    <t>Commitments and contingencies - Summary of Future Purchase Commitments (Detail) $ in Millions</t>
  </si>
  <si>
    <t>Future purchase commitments, 2016</t>
  </si>
  <si>
    <t>Future purchase commitments, 2017</t>
  </si>
  <si>
    <t>Future purchase commitments, 2018</t>
  </si>
  <si>
    <t>Future purchase commitments, 2019</t>
  </si>
  <si>
    <t>Future purchase commitments, 2020</t>
  </si>
  <si>
    <t>Future purchase commitments, thereafter</t>
  </si>
  <si>
    <t>Future purchase commitments, total</t>
  </si>
  <si>
    <t>Segment information - Additional Information (Detail) $ in Millions</t>
  </si>
  <si>
    <t>Sep. 30, 2015USD ($)</t>
  </si>
  <si>
    <t>Mar. 31, 2015USD ($)</t>
  </si>
  <si>
    <t>Sep. 30, 2014USD ($)</t>
  </si>
  <si>
    <t>Jun. 30, 2014USD ($)</t>
  </si>
  <si>
    <t>Mar. 31, 2014USD ($)</t>
  </si>
  <si>
    <t>Segment Reporting Information [Line Items]</t>
  </si>
  <si>
    <t>Number of operating segments in Other Business Operations reportable segment | segment</t>
  </si>
  <si>
    <t>Long-lived assets of international business (consisting primarily of fixed assets)</t>
  </si>
  <si>
    <t>Includes retail pharmacy co-payments of $2,634.3 million and $2,897.9 million for the three months ended March 31, 2015 and 2014, respectively, $2,322.4 million and $2,578.5 million for the three months ended June 30, 2015 and 2014, respectively, $2,161.5 million and $2,418.3 million for the three months ended September 30, 2015 and 2014, respectively, and $2,051.8 million and $2,378.0 million for the three months ended December 31, 2015 and 2014, respectively.</t>
  </si>
  <si>
    <t>PBM total revenues and operating income for the three months ended June 30, 2015 and 2014 include $141.7 million and $129.4 million, respectively, related to a large client. These amounts were realized in the second quarters of each of 2015 and 2014 due to the structure of the contract.</t>
  </si>
  <si>
    <t>Segment information - Reportable Segments Information (Detail) - USD ($) $ in Millions</t>
  </si>
  <si>
    <t>Total revenues</t>
  </si>
  <si>
    <t>Other revenues</t>
  </si>
  <si>
    <t>Service revenues</t>
  </si>
  <si>
    <t>Depreciation and amortization expense</t>
  </si>
  <si>
    <t>Capital expenditures</t>
  </si>
  <si>
    <t>Network</t>
  </si>
  <si>
    <t>[6]</t>
  </si>
  <si>
    <t>Network | PBM</t>
  </si>
  <si>
    <t>Network | Other Business Operations</t>
  </si>
  <si>
    <t>Home delivery and specialty</t>
  </si>
  <si>
    <t>[7]</t>
  </si>
  <si>
    <t>Home delivery and specialty | PBM</t>
  </si>
  <si>
    <t>Home delivery and specialty | Other Business Operations</t>
  </si>
  <si>
    <t>Includes other revenues related to drugs distributed through patient assistance programs.</t>
  </si>
  <si>
    <t>PBM total revenues and operating income for the years ended December 31, 2015, 2014 and 2013 include $141.7 million, $129.4 million and $108.2 million, respectively, related to a large client. These amounts were realized in the second quarters of each of 2015, 2014 and 2013 due to the structure of the contract.</t>
  </si>
  <si>
    <t>Includes home delivery and specialty, including drugs we distribute to other PBMs’ clients under limited distribution contracts with pharmaceutical manufacturers and Freedom Fertility claims.</t>
  </si>
  <si>
    <t>Segment information - Reportable Segments Information (Footnotes) (Detail) - USD ($) $ in Millions</t>
  </si>
  <si>
    <t>Jun. 30, 2013</t>
  </si>
  <si>
    <t>Contracts revenue</t>
  </si>
  <si>
    <t>Segment information - Segments Reporting Information, Assets (Detail) - USD ($) $ in Millions</t>
  </si>
  <si>
    <t>Segment information - Segments Reporting Information, Assets (Footnotes) (Detail) - Effect of new accounting pronouncement early adoption - USD ($) $ in Millions</t>
  </si>
  <si>
    <t>Segment information - Segment Reporting Information, Revenue by Major Customers (Detail) - Customer concentration risk - Revenue</t>
  </si>
  <si>
    <t>Anthem</t>
  </si>
  <si>
    <t>Revenue, Major Customer [Line Items]</t>
  </si>
  <si>
    <t>Concentration risk, percentage</t>
  </si>
  <si>
    <t>16.30%</t>
  </si>
  <si>
    <t>14.00%</t>
  </si>
  <si>
    <t>12.20%</t>
  </si>
  <si>
    <t>Department of Defense (DoD)</t>
  </si>
  <si>
    <t>13.10%</t>
  </si>
  <si>
    <t>11.90%</t>
  </si>
  <si>
    <t>10.20%</t>
  </si>
  <si>
    <t>Quarterly financial data - Components of Quarterly Financial Data (Detail) - USD ($) $ / shares in Units, $ in Millions</t>
  </si>
  <si>
    <t>Basic earnings per share</t>
  </si>
  <si>
    <t>Diluted earnings per share attributable to Express Scripts</t>
  </si>
  <si>
    <t>Quarterly financial data - Components of Quarterly Financial Data (Footnotes) (Detail) - USD ($) $ in Millions</t>
  </si>
  <si>
    <t>Condensed consolidating financial information - Additional Information (Detail)</t>
  </si>
  <si>
    <t>Condensed Financial Statements, Captions [Line Items]</t>
  </si>
  <si>
    <t>Condensed consolidating financial information - Condensed Consolidating Balance Sheet (Detail) - USD ($) $ in Millions</t>
  </si>
  <si>
    <t>Dec. 31, 2012</t>
  </si>
  <si>
    <t>Other current assets</t>
  </si>
  <si>
    <t>Investments in subsidiaries</t>
  </si>
  <si>
    <t>Intercompany</t>
  </si>
  <si>
    <t>Express Scripts stockholders’ equity</t>
  </si>
  <si>
    <t>Express Scripts Holding Company</t>
  </si>
  <si>
    <t>Express Scripts, Inc.</t>
  </si>
  <si>
    <t>Medco Health Solutions, Inc.</t>
  </si>
  <si>
    <t>Guarantors</t>
  </si>
  <si>
    <t>Non-Guarantors</t>
  </si>
  <si>
    <t>Eliminations</t>
  </si>
  <si>
    <t>Condensed consolidating financial information - Condensed Consolidating Statement of Operations (Detail) - USD ($) $ in Millions</t>
  </si>
  <si>
    <t>Operating expenses</t>
  </si>
  <si>
    <t>Interest (expense) income and other, net</t>
  </si>
  <si>
    <t>Intercompany interest income (expense)</t>
  </si>
  <si>
    <t>Equity in earnings (loss) of subsidiaries</t>
  </si>
  <si>
    <t>Other comprehensive income (loss)</t>
  </si>
  <si>
    <t>Condensed consolidating financial information - Condensed Consolidating Statement of Cash Flows (Detail) - USD ($) $ in Millions</t>
  </si>
  <si>
    <t>Net cash flows provided by (used in) operating activities</t>
  </si>
  <si>
    <t>Net intercompany transactions</t>
  </si>
  <si>
    <t>Net cash provided by (used in) financing activities—continuing operations</t>
  </si>
  <si>
    <t>Net cash used in financing activities— discontinued operations</t>
  </si>
  <si>
    <t>Subsequent event (Detail) - shares shares in Millions</t>
  </si>
  <si>
    <t>Subsequent Event [Line Items]</t>
  </si>
  <si>
    <t>Schedule - II - Valuation and Qualifying Accounts and Reserves of Continuing Operations (Detail) - USD ($) $ in Millions</t>
  </si>
  <si>
    <t>Movement in Valuation Allowances and Reserves [Roll Forward]</t>
  </si>
  <si>
    <t>Balance at Beginning of Period</t>
  </si>
  <si>
    <t>Additions, Charges to Costs and Expenses</t>
  </si>
  <si>
    <t>Additions, Charges to Other Accounts</t>
  </si>
  <si>
    <t>Deductions</t>
  </si>
  <si>
    <t>Balance at End of Period</t>
  </si>
  <si>
    <t>Valuation allowance for deferred tax assets</t>
  </si>
  <si>
    <t>Except as otherwise described, these deductions are primarily write-offs of receivable amounts, net of any recoverie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28"/>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32063</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668046</v>
      </c>
    </row>
    <row spans="1:4" r="18">
      <c t="s" s="4" r="A18">
        <v>30</v>
      </c>
      <c t="n" s="7" r="D18">
        <v>59987373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1</v>
      </c>
      <c t="s" s="2" r="B1">
        <v>2</v>
      </c>
      <c t="s" s="2" r="C1">
        <v>32</v>
      </c>
    </row>
    <row spans="1:4" r="2">
      <c t="s" s="3" r="A2">
        <v>33</v>
      </c>
    </row>
    <row spans="1:4" r="3">
      <c t="s" s="4" r="A3">
        <v>34</v>
      </c>
      <c t="n" s="8" r="B3">
        <v>3186.3</v>
      </c>
      <c t="n" s="8" r="C3">
        <v>1832.6</v>
      </c>
    </row>
    <row spans="1:4" r="4">
      <c t="s" s="4" r="A4">
        <v>35</v>
      </c>
      <c t="n" s="9" r="B4">
        <v>6721.3</v>
      </c>
      <c t="n" s="9" r="C4">
        <v>5979.8</v>
      </c>
    </row>
    <row spans="1:4" r="5">
      <c t="s" s="4" r="A5">
        <v>36</v>
      </c>
      <c t="n" s="9" r="B5">
        <v>2023.1</v>
      </c>
      <c t="n" s="9" r="C5">
        <v>2113.2</v>
      </c>
    </row>
    <row spans="1:4" r="6">
      <c t="s" s="4" r="A6">
        <v>37</v>
      </c>
      <c t="n" s="6" r="B6">
        <v>0</v>
      </c>
      <c t="n" s="9" r="C6">
        <v>390.8</v>
      </c>
    </row>
    <row spans="1:4" r="7">
      <c t="s" s="4" r="A7">
        <v>38</v>
      </c>
      <c t="n" s="9" r="B7">
        <v>128.8</v>
      </c>
      <c t="n" s="9" r="C7">
        <v>251.7</v>
      </c>
    </row>
    <row spans="1:4" r="8">
      <c t="s" s="4" r="A8">
        <v>39</v>
      </c>
      <c t="n" s="9" r="B8">
        <v>12059.5</v>
      </c>
      <c t="n" s="9" r="C8">
        <v>10568.1</v>
      </c>
    </row>
    <row spans="1:4" r="9">
      <c t="s" s="4" r="A9">
        <v>40</v>
      </c>
      <c t="n" s="9" r="B9">
        <v>1291.3</v>
      </c>
      <c t="n" s="6" r="C9">
        <v>1584</v>
      </c>
    </row>
    <row spans="1:4" r="10">
      <c t="s" s="4" r="A10">
        <v>41</v>
      </c>
      <c t="n" s="9" r="B10">
        <v>29277.3</v>
      </c>
      <c t="n" s="9" r="C10">
        <v>29280.9</v>
      </c>
    </row>
    <row spans="1:4" r="11">
      <c t="s" s="4" r="A11">
        <v>42</v>
      </c>
      <c t="n" s="9" r="B11">
        <v>10469.7</v>
      </c>
      <c t="n" s="9" r="C11">
        <v>12200.9</v>
      </c>
    </row>
    <row spans="1:4" r="12">
      <c t="s" s="4" r="A12">
        <v>43</v>
      </c>
      <c t="n" s="9" r="B12">
        <v>145.5</v>
      </c>
      <c t="n" s="9" r="C12">
        <v>114.4</v>
      </c>
    </row>
    <row spans="1:4" r="13">
      <c t="s" s="4" r="A13">
        <v>44</v>
      </c>
      <c t="n" s="9" r="B13">
        <v>53243.3</v>
      </c>
      <c t="n" s="9" r="C13">
        <v>53748.3</v>
      </c>
      <c t="s" s="4" r="D13">
        <v>45</v>
      </c>
    </row>
    <row spans="1:4" r="14">
      <c t="s" s="3" r="A14">
        <v>46</v>
      </c>
    </row>
    <row spans="1:4" r="15">
      <c t="s" s="4" r="A15">
        <v>47</v>
      </c>
      <c t="n" s="9" r="B15">
        <v>9397.700000000001</v>
      </c>
      <c t="n" s="9" r="C15">
        <v>8488.200000000001</v>
      </c>
    </row>
    <row spans="1:4" r="16">
      <c t="s" s="4" r="A16">
        <v>48</v>
      </c>
      <c t="n" s="9" r="B16">
        <v>3451.8</v>
      </c>
      <c t="n" s="9" r="C16">
        <v>3137.3</v>
      </c>
    </row>
    <row spans="1:4" r="17">
      <c t="s" s="4" r="A17">
        <v>49</v>
      </c>
      <c t="n" s="9" r="B17">
        <v>2659.4</v>
      </c>
      <c t="n" s="9" r="C17">
        <v>2836.1</v>
      </c>
    </row>
    <row spans="1:4" r="18">
      <c t="s" s="4" r="A18">
        <v>50</v>
      </c>
      <c t="n" s="9" r="B18">
        <v>1646.4</v>
      </c>
      <c t="n" s="6" r="C18">
        <v>2551</v>
      </c>
      <c t="s" s="4" r="D18">
        <v>51</v>
      </c>
    </row>
    <row spans="1:4" r="19">
      <c t="s" s="4" r="A19">
        <v>52</v>
      </c>
      <c t="n" s="9" r="B19">
        <v>17155.3</v>
      </c>
      <c t="n" s="9" r="C19">
        <v>17012.6</v>
      </c>
    </row>
    <row spans="1:4" r="20">
      <c t="s" s="4" r="A20">
        <v>53</v>
      </c>
      <c t="n" s="9" r="B20">
        <v>13946.3</v>
      </c>
      <c t="n" s="9" r="C20">
        <v>10966.4</v>
      </c>
      <c t="s" s="4" r="D20">
        <v>51</v>
      </c>
    </row>
    <row spans="1:4" r="21">
      <c t="s" s="4" r="A21">
        <v>37</v>
      </c>
      <c t="n" s="9" r="B21">
        <v>4069.8</v>
      </c>
      <c t="n" s="9" r="C21">
        <v>4923.2</v>
      </c>
    </row>
    <row spans="1:4" r="22">
      <c t="s" s="4" r="A22">
        <v>54</v>
      </c>
      <c t="n" s="9" r="B22">
        <v>691.4</v>
      </c>
      <c t="n" s="9" r="C22">
        <v>782.1</v>
      </c>
    </row>
    <row spans="1:4" r="23">
      <c t="s" s="4" r="A23">
        <v>55</v>
      </c>
      <c t="n" s="8" r="B23">
        <v>35862.8</v>
      </c>
      <c t="n" s="8" r="C23">
        <v>33684.3</v>
      </c>
    </row>
    <row spans="1:4" r="24">
      <c t="s" s="4" r="A24">
        <v>56</v>
      </c>
      <c t="s" s="4" r="B24">
        <v>57</v>
      </c>
      <c t="s" s="4" r="C24">
        <v>57</v>
      </c>
    </row>
    <row spans="1:4" r="25">
      <c t="s" s="3" r="A25">
        <v>58</v>
      </c>
    </row>
    <row spans="1:4" r="26">
      <c t="s" s="4" r="A26">
        <v>59</v>
      </c>
      <c t="n" s="7" r="B26">
        <v>0</v>
      </c>
      <c t="n" s="7" r="C26">
        <v>0</v>
      </c>
    </row>
    <row spans="1:4" r="27">
      <c t="s" s="4" r="A27">
        <v>60</v>
      </c>
      <c t="n" s="9" r="B27">
        <v>8.5</v>
      </c>
      <c t="n" s="9" r="C27">
        <v>8.5</v>
      </c>
    </row>
    <row spans="1:4" r="28">
      <c t="s" s="4" r="A28">
        <v>61</v>
      </c>
      <c t="n" s="9" r="B28">
        <v>22204.7</v>
      </c>
      <c t="n" s="9" r="C28">
        <v>22671.4</v>
      </c>
    </row>
    <row spans="1:4" r="29">
      <c t="s" s="4" r="A29">
        <v>62</v>
      </c>
      <c t="n" s="6" r="B29">
        <v>-14</v>
      </c>
      <c t="n" s="9" r="C29">
        <v>2.1</v>
      </c>
    </row>
    <row spans="1:4" r="30">
      <c t="s" s="4" r="A30">
        <v>63</v>
      </c>
      <c t="n" s="9" r="B30">
        <v>8396.799999999999</v>
      </c>
      <c t="n" s="9" r="C30">
        <v>5920.4</v>
      </c>
    </row>
    <row spans="1:4" r="31">
      <c t="s" s="4" r="A31">
        <v>64</v>
      </c>
      <c t="n" s="6" r="B31">
        <v>30596</v>
      </c>
      <c t="n" s="9" r="C31">
        <v>28602.4</v>
      </c>
    </row>
    <row spans="1:4" r="32">
      <c t="s" s="4" r="A32">
        <v>65</v>
      </c>
      <c t="n" s="9" r="B32">
        <v>-13223.2</v>
      </c>
      <c t="n" s="9" r="C32">
        <v>-8548.200000000001</v>
      </c>
    </row>
    <row spans="1:4" r="33">
      <c t="s" s="4" r="A33">
        <v>66</v>
      </c>
      <c t="n" s="9" r="B33">
        <v>17372.8</v>
      </c>
      <c t="n" s="9" r="C33">
        <v>20054.2</v>
      </c>
    </row>
    <row spans="1:4" r="34">
      <c t="s" s="4" r="A34">
        <v>67</v>
      </c>
      <c t="n" s="9" r="B34">
        <v>7.7</v>
      </c>
      <c t="n" s="9" r="C34">
        <v>9.800000000000001</v>
      </c>
    </row>
    <row spans="1:4" r="35">
      <c t="s" s="4" r="A35">
        <v>68</v>
      </c>
      <c t="n" s="9" r="B35">
        <v>17380.5</v>
      </c>
      <c t="n" s="6" r="C35">
        <v>20064</v>
      </c>
    </row>
    <row spans="1:4" r="36">
      <c t="s" s="4" r="A36">
        <v>69</v>
      </c>
      <c t="n" s="8" r="B36">
        <v>53243.3</v>
      </c>
      <c t="n" s="8" r="C36">
        <v>53748.3</v>
      </c>
    </row>
    <row spans="1:4" r="37">
      <c t="n" r="A37"/>
    </row>
    <row spans="1:4" r="38">
      <c t="s" s="4" r="A38">
        <v>45</v>
      </c>
      <c t="s" s="4" r="B38">
        <v>70</v>
      </c>
    </row>
    <row spans="1:4" r="39">
      <c t="s" s="4" r="A39">
        <v>51</v>
      </c>
      <c t="s" s="4" r="B39">
        <v>71</v>
      </c>
    </row>
  </sheetData>
  <mergeCells count="4">
    <mergeCell ref="C1:D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187</v>
      </c>
    </row>
    <row spans="1:2" r="4">
      <c t="s" s="4" r="A4">
        <v>236</v>
      </c>
      <c t="s" s="4" r="B4">
        <v>237</v>
      </c>
    </row>
    <row spans="1:2" r="5">
      <c t="s" s="4" r="A5">
        <v>192</v>
      </c>
      <c t="s" s="4" r="B5">
        <v>238</v>
      </c>
    </row>
    <row spans="1:2" r="6">
      <c t="s" s="4" r="A6">
        <v>34</v>
      </c>
      <c t="s" s="4" r="B6">
        <v>239</v>
      </c>
    </row>
    <row spans="1:2" r="7">
      <c t="s" s="4" r="A7">
        <v>160</v>
      </c>
      <c t="s" s="4" r="B7">
        <v>240</v>
      </c>
    </row>
    <row spans="1:2" r="8">
      <c t="s" s="4" r="A8">
        <v>36</v>
      </c>
      <c t="s" s="4" r="B8">
        <v>241</v>
      </c>
    </row>
    <row spans="1:2" r="9">
      <c t="s" s="4" r="A9">
        <v>195</v>
      </c>
      <c t="s" s="4" r="B9">
        <v>242</v>
      </c>
    </row>
    <row spans="1:2" r="10">
      <c t="s" s="4" r="A10">
        <v>243</v>
      </c>
      <c t="s" s="4" r="B10">
        <v>244</v>
      </c>
    </row>
    <row spans="1:2" r="11">
      <c t="s" s="4" r="A11">
        <v>245</v>
      </c>
      <c t="s" s="4" r="B11">
        <v>246</v>
      </c>
    </row>
    <row spans="1:2" r="12">
      <c t="s" s="4" r="A12">
        <v>41</v>
      </c>
      <c t="s" s="4" r="B12">
        <v>247</v>
      </c>
    </row>
    <row spans="1:2" r="13">
      <c t="s" s="4" r="A13">
        <v>248</v>
      </c>
      <c t="s" s="4" r="B13">
        <v>249</v>
      </c>
    </row>
    <row spans="1:2" r="14">
      <c t="s" s="4" r="A14">
        <v>250</v>
      </c>
      <c t="s" s="4" r="B14">
        <v>251</v>
      </c>
    </row>
    <row spans="1:2" r="15">
      <c t="s" s="4" r="A15">
        <v>252</v>
      </c>
      <c t="s" s="4" r="B15">
        <v>253</v>
      </c>
    </row>
    <row spans="1:2" r="16">
      <c t="s" s="4" r="A16">
        <v>254</v>
      </c>
      <c t="s" s="4" r="B16">
        <v>255</v>
      </c>
    </row>
    <row spans="1:2" r="17">
      <c t="s" s="4" r="A17">
        <v>256</v>
      </c>
      <c t="s" s="4" r="B17">
        <v>257</v>
      </c>
    </row>
    <row spans="1:2" r="18">
      <c t="s" s="4" r="A18">
        <v>258</v>
      </c>
      <c t="s" s="4" r="B18">
        <v>259</v>
      </c>
    </row>
    <row spans="1:2" r="19">
      <c t="s" s="4" r="A19">
        <v>87</v>
      </c>
      <c t="s" s="4" r="B19">
        <v>260</v>
      </c>
    </row>
    <row spans="1:2" r="20">
      <c t="s" s="4" r="A20">
        <v>204</v>
      </c>
      <c t="s" s="4" r="B20">
        <v>261</v>
      </c>
    </row>
    <row spans="1:2" r="21">
      <c t="s" s="4" r="A21">
        <v>262</v>
      </c>
      <c t="s" s="4" r="B21">
        <v>263</v>
      </c>
    </row>
    <row spans="1:2" r="22">
      <c t="s" s="4" r="A22">
        <v>264</v>
      </c>
      <c t="s" s="4" r="B22">
        <v>265</v>
      </c>
    </row>
    <row spans="1:2" r="23">
      <c t="s" s="4" r="A23">
        <v>266</v>
      </c>
      <c t="s" s="4" r="B23">
        <v>267</v>
      </c>
    </row>
    <row spans="1:2" r="24">
      <c t="s" s="4" r="A24">
        <v>268</v>
      </c>
      <c t="s" s="4" r="B24">
        <v>269</v>
      </c>
    </row>
    <row spans="1:2" r="25">
      <c t="s" s="4" r="A25">
        <v>270</v>
      </c>
      <c t="s" s="4" r="B25">
        <v>271</v>
      </c>
    </row>
    <row spans="1:2" r="26">
      <c t="s" s="4" r="A26">
        <v>272</v>
      </c>
      <c t="s" s="4" r="B26">
        <v>273</v>
      </c>
    </row>
    <row spans="1:2" r="27">
      <c t="s" s="4" r="A27">
        <v>274</v>
      </c>
      <c t="s" s="4" r="B27">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87</v>
      </c>
    </row>
    <row spans="1:2" r="4">
      <c t="s" s="4" r="A4">
        <v>277</v>
      </c>
      <c t="s" s="4"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9</v>
      </c>
      <c t="s" s="2" r="B1">
        <v>1</v>
      </c>
    </row>
    <row spans="1:2" r="2">
      <c t="s" s="2" r="B2">
        <v>2</v>
      </c>
    </row>
    <row spans="1:2" r="3">
      <c t="s" s="3" r="A3">
        <v>193</v>
      </c>
    </row>
    <row spans="1:2" r="4">
      <c t="s" s="4" r="A4">
        <v>280</v>
      </c>
      <c t="s" s="4"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2</v>
      </c>
      <c t="s" s="2" r="B1">
        <v>1</v>
      </c>
    </row>
    <row spans="1:2" r="2">
      <c t="s" s="2" r="B2">
        <v>2</v>
      </c>
    </row>
    <row spans="1:2" r="3">
      <c t="s" s="3" r="A3">
        <v>196</v>
      </c>
    </row>
    <row spans="1:2" r="4">
      <c t="s" s="4" r="A4">
        <v>283</v>
      </c>
      <c t="s" s="4"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85</v>
      </c>
      <c t="s" s="2" r="B1">
        <v>1</v>
      </c>
    </row>
    <row spans="1:2" r="2">
      <c t="s" s="2" r="B2">
        <v>2</v>
      </c>
    </row>
    <row spans="1:2" r="3">
      <c t="s" s="3" r="A3">
        <v>199</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2</v>
      </c>
      <c t="s" s="2" r="B1">
        <v>2</v>
      </c>
      <c t="s" s="2" r="C1">
        <v>32</v>
      </c>
    </row>
    <row spans="1:3" r="2">
      <c t="s" s="3" r="A2">
        <v>73</v>
      </c>
    </row>
    <row spans="1:3" r="3">
      <c t="s" s="4" r="A3">
        <v>74</v>
      </c>
      <c t="n" s="10" r="B3">
        <v>0.01</v>
      </c>
      <c t="n" s="10" r="C3">
        <v>0.01</v>
      </c>
    </row>
    <row spans="1:3" r="4">
      <c t="s" s="4" r="A4">
        <v>75</v>
      </c>
      <c t="n" s="6" r="B4">
        <v>15000000</v>
      </c>
      <c t="n" s="6" r="C4">
        <v>15000000</v>
      </c>
    </row>
    <row spans="1:3" r="5">
      <c t="s" s="4" r="A5">
        <v>76</v>
      </c>
      <c t="n" s="6" r="B5">
        <v>0</v>
      </c>
      <c t="n" s="6" r="C5">
        <v>0</v>
      </c>
    </row>
    <row spans="1:3" r="6">
      <c t="s" s="4" r="A6">
        <v>77</v>
      </c>
      <c t="n" s="6" r="B6">
        <v>0</v>
      </c>
      <c t="n" s="6" r="C6">
        <v>0</v>
      </c>
    </row>
    <row spans="1:3" r="7">
      <c t="s" s="4" r="A7">
        <v>78</v>
      </c>
      <c t="n" s="10" r="B7">
        <v>0.01</v>
      </c>
      <c t="n" s="10" r="C7">
        <v>0.01</v>
      </c>
    </row>
    <row spans="1:3" r="8">
      <c t="s" s="4" r="A8">
        <v>79</v>
      </c>
      <c t="n" s="6" r="B8">
        <v>2985000000</v>
      </c>
      <c t="n" s="6" r="C8">
        <v>2985000000</v>
      </c>
    </row>
    <row spans="1:3" r="9">
      <c t="s" s="4" r="A9">
        <v>80</v>
      </c>
      <c t="n" s="6" r="B9">
        <v>854500000</v>
      </c>
      <c t="n" s="6" r="C9">
        <v>848600000</v>
      </c>
    </row>
    <row spans="1:3" r="10">
      <c t="s" s="4" r="A10">
        <v>81</v>
      </c>
      <c t="n" s="6" r="B10">
        <v>676900000</v>
      </c>
      <c t="n" s="6" r="C10">
        <v>726100000</v>
      </c>
    </row>
    <row spans="1:3" r="11">
      <c t="s" s="4" r="A11">
        <v>82</v>
      </c>
      <c t="n" s="6" r="B11">
        <v>177600000</v>
      </c>
      <c t="n" s="6" r="C11">
        <v>122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02</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99</v>
      </c>
      <c t="s" s="2" r="B1">
        <v>1</v>
      </c>
    </row>
    <row spans="1:2" r="2">
      <c t="s" s="2" r="B2">
        <v>2</v>
      </c>
    </row>
    <row spans="1:2" r="3">
      <c t="s" s="3" r="A3">
        <v>205</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11</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14</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28</v>
      </c>
      <c t="s" s="2" r="B1">
        <v>1</v>
      </c>
    </row>
    <row spans="1:2" r="2">
      <c t="s" s="2" r="B2">
        <v>2</v>
      </c>
    </row>
    <row spans="1:2" r="3">
      <c t="s" s="3" r="A3">
        <v>217</v>
      </c>
    </row>
    <row spans="1:2" r="4">
      <c t="s" s="4" r="A4">
        <v>329</v>
      </c>
      <c t="s" s="4" r="B4">
        <v>330</v>
      </c>
    </row>
    <row spans="1:2" r="5">
      <c t="s" s="4" r="A5">
        <v>331</v>
      </c>
      <c t="s" s="4" r="B5">
        <v>330</v>
      </c>
    </row>
    <row spans="1:2" r="6">
      <c t="s" s="4" r="A6">
        <v>332</v>
      </c>
      <c t="s" s="4" r="B6">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34</v>
      </c>
      <c t="s" s="2" r="B1">
        <v>1</v>
      </c>
    </row>
    <row spans="1:2" r="2">
      <c t="s" s="2" r="B2">
        <v>2</v>
      </c>
    </row>
    <row spans="1:2" r="3">
      <c t="s" s="3" r="A3">
        <v>220</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9</v>
      </c>
      <c t="s" s="2" r="B1">
        <v>1</v>
      </c>
    </row>
    <row spans="1:2" r="2">
      <c t="s" s="2" r="B2">
        <v>2</v>
      </c>
    </row>
    <row spans="1:2" r="3">
      <c t="s" s="3" r="A3">
        <v>223</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6</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spans="1:5" r="1">
      <c t="s" s="1" r="A1">
        <v>349</v>
      </c>
      <c t="s" s="2" r="B1">
        <v>1</v>
      </c>
    </row>
    <row spans="1:5" r="2">
      <c t="s" s="2" r="B2">
        <v>350</v>
      </c>
      <c t="s" s="2" r="C2">
        <v>351</v>
      </c>
      <c t="s" s="2" r="D2">
        <v>352</v>
      </c>
      <c t="s" s="2" r="E2">
        <v>353</v>
      </c>
    </row>
    <row spans="1:5" r="3">
      <c t="s" s="3" r="A3">
        <v>354</v>
      </c>
    </row>
    <row spans="1:5" r="4">
      <c t="s" s="4" r="A4">
        <v>355</v>
      </c>
      <c t="n" s="6" r="B4">
        <v>2</v>
      </c>
    </row>
    <row spans="1:5" r="5">
      <c t="s" s="4" r="A5">
        <v>356</v>
      </c>
      <c t="s" s="4" r="B5">
        <v>357</v>
      </c>
    </row>
    <row spans="1:5" r="6">
      <c t="s" s="4" r="A6">
        <v>358</v>
      </c>
      <c t="n" s="7" r="B6">
        <v>2045200000</v>
      </c>
      <c t="n" s="7" r="C6">
        <v>1883600000</v>
      </c>
    </row>
    <row spans="1:5" r="7">
      <c t="s" s="4" r="A7">
        <v>359</v>
      </c>
      <c t="s" s="4" r="B7">
        <v>360</v>
      </c>
    </row>
    <row spans="1:5" r="8">
      <c t="s" s="4" r="A8">
        <v>361</v>
      </c>
      <c t="s" s="4" r="B8">
        <v>362</v>
      </c>
      <c t="s" s="4" r="C8">
        <v>363</v>
      </c>
    </row>
    <row spans="1:5" r="9">
      <c t="s" s="4" r="A9">
        <v>364</v>
      </c>
      <c t="n" s="7" r="B9">
        <v>0</v>
      </c>
      <c t="n" s="7" r="C9">
        <v>0</v>
      </c>
    </row>
    <row spans="1:5" r="10">
      <c t="s" s="4" r="A10">
        <v>365</v>
      </c>
      <c t="n" s="7" r="B10">
        <v>0</v>
      </c>
      <c t="n" s="6" r="C10">
        <v>0</v>
      </c>
    </row>
    <row spans="1:5" r="11">
      <c t="s" s="4" r="A11">
        <v>366</v>
      </c>
      <c t="s" s="4" r="B11">
        <v>367</v>
      </c>
    </row>
    <row spans="1:5" r="12">
      <c t="s" s="4" r="A12">
        <v>368</v>
      </c>
      <c t="s" s="4" r="B12">
        <v>369</v>
      </c>
    </row>
    <row spans="1:5" r="13">
      <c t="s" s="4" r="A13">
        <v>370</v>
      </c>
      <c t="n" s="7" r="B13">
        <v>-14000000</v>
      </c>
      <c t="n" s="6" r="C13">
        <v>2100000</v>
      </c>
    </row>
    <row spans="1:5" r="14">
      <c t="s" s="4" r="A14">
        <v>124</v>
      </c>
      <c t="n" s="6" r="B14">
        <v>-16100000</v>
      </c>
      <c t="n" s="6" r="C14">
        <v>-9600000</v>
      </c>
      <c t="n" s="7" r="D14">
        <v>-7200000</v>
      </c>
    </row>
    <row spans="1:5" r="15">
      <c t="s" s="4" r="A15">
        <v>371</v>
      </c>
    </row>
    <row spans="1:5" r="16">
      <c t="s" s="3" r="A16">
        <v>354</v>
      </c>
    </row>
    <row spans="1:5" r="17">
      <c t="s" s="4" r="A17">
        <v>372</v>
      </c>
      <c t="n" s="6" r="C17">
        <v>54300000</v>
      </c>
    </row>
    <row spans="1:5" r="18">
      <c t="s" s="4" r="A18">
        <v>373</v>
      </c>
    </row>
    <row spans="1:5" r="19">
      <c t="s" s="3" r="A19">
        <v>354</v>
      </c>
    </row>
    <row spans="1:5" r="20">
      <c t="s" s="4" r="A20">
        <v>160</v>
      </c>
      <c t="n" s="7" r="B20">
        <v>170500000</v>
      </c>
      <c t="n" s="6" r="C20">
        <v>212500000</v>
      </c>
    </row>
    <row spans="1:5" r="21">
      <c t="s" s="4" r="A21">
        <v>374</v>
      </c>
    </row>
    <row spans="1:5" r="22">
      <c t="s" s="3" r="A22">
        <v>354</v>
      </c>
    </row>
    <row spans="1:5" r="23">
      <c t="s" s="4" r="A23">
        <v>375</v>
      </c>
      <c t="s" s="4" r="B23">
        <v>376</v>
      </c>
    </row>
    <row spans="1:5" r="24">
      <c t="s" s="4" r="A24">
        <v>366</v>
      </c>
      <c t="s" s="4" r="B24">
        <v>377</v>
      </c>
    </row>
    <row spans="1:5" r="25">
      <c t="s" s="4" r="A25">
        <v>378</v>
      </c>
    </row>
    <row spans="1:5" r="26">
      <c t="s" s="3" r="A26">
        <v>354</v>
      </c>
    </row>
    <row spans="1:5" r="27">
      <c t="s" s="4" r="A27">
        <v>366</v>
      </c>
      <c t="s" s="4" r="B27">
        <v>376</v>
      </c>
    </row>
    <row spans="1:5" r="28">
      <c t="s" s="4" r="A28">
        <v>379</v>
      </c>
    </row>
    <row spans="1:5" r="29">
      <c t="s" s="3" r="A29">
        <v>354</v>
      </c>
    </row>
    <row spans="1:5" r="30">
      <c t="s" s="4" r="A30">
        <v>366</v>
      </c>
      <c t="s" s="4" r="B30">
        <v>380</v>
      </c>
    </row>
    <row spans="1:5" r="31">
      <c t="s" s="4" r="A31">
        <v>381</v>
      </c>
    </row>
    <row spans="1:5" r="32">
      <c t="s" s="3" r="A32">
        <v>354</v>
      </c>
    </row>
    <row spans="1:5" r="33">
      <c t="s" s="4" r="A33">
        <v>382</v>
      </c>
      <c t="s" s="4" r="B33">
        <v>383</v>
      </c>
    </row>
    <row spans="1:5" r="34">
      <c t="s" s="4" r="A34">
        <v>384</v>
      </c>
    </row>
    <row spans="1:5" r="35">
      <c t="s" s="3" r="A35">
        <v>354</v>
      </c>
    </row>
    <row spans="1:5" r="36">
      <c t="s" s="4" r="A36">
        <v>385</v>
      </c>
      <c t="s" s="4" r="B36">
        <v>386</v>
      </c>
    </row>
    <row spans="1:5" r="37">
      <c t="s" s="4" r="A37">
        <v>387</v>
      </c>
    </row>
    <row spans="1:5" r="38">
      <c t="s" s="3" r="A38">
        <v>354</v>
      </c>
    </row>
    <row spans="1:5" r="39">
      <c t="s" s="4" r="A39">
        <v>366</v>
      </c>
      <c t="s" s="4" r="B39">
        <v>376</v>
      </c>
    </row>
    <row spans="1:5" r="40">
      <c t="s" s="4" r="A40">
        <v>388</v>
      </c>
    </row>
    <row spans="1:5" r="41">
      <c t="s" s="3" r="A41">
        <v>354</v>
      </c>
    </row>
    <row spans="1:5" r="42">
      <c t="s" s="4" r="A42">
        <v>382</v>
      </c>
      <c t="s" s="4" r="B42">
        <v>389</v>
      </c>
    </row>
    <row spans="1:5" r="43">
      <c t="s" s="4" r="A43">
        <v>390</v>
      </c>
    </row>
    <row spans="1:5" r="44">
      <c t="s" s="3" r="A44">
        <v>354</v>
      </c>
    </row>
    <row spans="1:5" r="45">
      <c t="s" s="4" r="A45">
        <v>382</v>
      </c>
      <c t="s" s="4" r="B45">
        <v>376</v>
      </c>
    </row>
    <row spans="1:5" r="46">
      <c t="s" s="4" r="A46">
        <v>391</v>
      </c>
    </row>
    <row spans="1:5" r="47">
      <c t="s" s="3" r="A47">
        <v>354</v>
      </c>
    </row>
    <row spans="1:5" r="48">
      <c t="s" s="4" r="A48">
        <v>385</v>
      </c>
      <c t="s" s="4" r="B48">
        <v>392</v>
      </c>
    </row>
    <row spans="1:5" r="49">
      <c t="s" s="4" r="A49">
        <v>393</v>
      </c>
    </row>
    <row spans="1:5" r="50">
      <c t="s" s="3" r="A50">
        <v>354</v>
      </c>
    </row>
    <row spans="1:5" r="51">
      <c t="s" s="4" r="A51">
        <v>366</v>
      </c>
      <c t="s" s="4" r="B51">
        <v>394</v>
      </c>
    </row>
    <row spans="1:5" r="52">
      <c t="s" s="4" r="A52">
        <v>395</v>
      </c>
    </row>
    <row spans="1:5" r="53">
      <c t="s" s="3" r="A53">
        <v>354</v>
      </c>
    </row>
    <row spans="1:5" r="54">
      <c t="s" s="4" r="A54">
        <v>382</v>
      </c>
      <c t="s" s="4" r="B54">
        <v>380</v>
      </c>
    </row>
    <row spans="1:5" r="55">
      <c t="s" s="4" r="A55">
        <v>396</v>
      </c>
    </row>
    <row spans="1:5" r="56">
      <c t="s" s="3" r="A56">
        <v>354</v>
      </c>
    </row>
    <row spans="1:5" r="57">
      <c t="s" s="4" r="A57">
        <v>382</v>
      </c>
      <c t="s" s="4" r="B57">
        <v>397</v>
      </c>
    </row>
    <row spans="1:5" r="58">
      <c t="s" s="4" r="A58">
        <v>398</v>
      </c>
    </row>
    <row spans="1:5" r="59">
      <c t="s" s="3" r="A59">
        <v>354</v>
      </c>
    </row>
    <row spans="1:5" r="60">
      <c t="s" s="4" r="A60">
        <v>382</v>
      </c>
      <c t="s" s="4" r="B60">
        <v>380</v>
      </c>
    </row>
    <row spans="1:5" r="61">
      <c t="s" s="4" r="A61">
        <v>399</v>
      </c>
    </row>
    <row spans="1:5" r="62">
      <c t="s" s="3" r="A62">
        <v>354</v>
      </c>
    </row>
    <row spans="1:5" r="63">
      <c t="s" s="4" r="A63">
        <v>366</v>
      </c>
      <c t="s" s="4" r="B63">
        <v>400</v>
      </c>
    </row>
    <row spans="1:5" r="64">
      <c t="s" s="4" r="A64">
        <v>401</v>
      </c>
    </row>
    <row spans="1:5" r="65">
      <c t="s" s="3" r="A65">
        <v>354</v>
      </c>
    </row>
    <row spans="1:5" r="66">
      <c t="s" s="4" r="A66">
        <v>366</v>
      </c>
      <c t="s" s="4" r="B66">
        <v>367</v>
      </c>
    </row>
    <row spans="1:5" r="67">
      <c t="s" s="4" r="A67">
        <v>402</v>
      </c>
    </row>
    <row spans="1:5" r="68">
      <c t="s" s="3" r="A68">
        <v>354</v>
      </c>
    </row>
    <row spans="1:5" r="69">
      <c t="s" s="4" r="A69">
        <v>403</v>
      </c>
      <c t="n" s="7" r="B69">
        <v>745800000</v>
      </c>
      <c t="n" s="6" r="C69">
        <v>936900000</v>
      </c>
    </row>
    <row spans="1:5" r="70">
      <c t="s" s="4" r="A70">
        <v>404</v>
      </c>
    </row>
    <row spans="1:5" r="71">
      <c t="s" s="3" r="A71">
        <v>354</v>
      </c>
    </row>
    <row spans="1:5" r="72">
      <c t="s" s="4" r="A72">
        <v>372</v>
      </c>
      <c t="n" s="6" r="B72">
        <v>48100000</v>
      </c>
      <c t="n" s="6" r="C72">
        <v>50600000</v>
      </c>
    </row>
    <row spans="1:5" r="73">
      <c t="s" s="4" r="A73">
        <v>405</v>
      </c>
    </row>
    <row spans="1:5" r="74">
      <c t="s" s="3" r="A74">
        <v>354</v>
      </c>
    </row>
    <row spans="1:5" r="75">
      <c t="s" s="4" r="A75">
        <v>372</v>
      </c>
      <c t="n" s="6" r="B75">
        <v>6600000</v>
      </c>
      <c t="n" s="6" r="C75">
        <v>3700000</v>
      </c>
    </row>
    <row spans="1:5" r="76">
      <c t="s" s="4" r="A76">
        <v>406</v>
      </c>
    </row>
    <row spans="1:5" r="77">
      <c t="s" s="3" r="A77">
        <v>354</v>
      </c>
    </row>
    <row spans="1:5" r="78">
      <c t="s" s="4" r="A78">
        <v>407</v>
      </c>
      <c t="n" s="6" r="B78">
        <v>87300000</v>
      </c>
      <c t="n" s="6" r="C78">
        <v>165100000</v>
      </c>
      <c t="n" s="7" r="D78">
        <v>202200000</v>
      </c>
      <c t="n" s="7" r="E78">
        <v>132500000</v>
      </c>
    </row>
    <row spans="1:5" r="79">
      <c t="s" s="4" r="A79">
        <v>408</v>
      </c>
    </row>
    <row spans="1:5" r="80">
      <c t="s" s="3" r="A80">
        <v>354</v>
      </c>
    </row>
    <row spans="1:5" r="81">
      <c t="s" s="4" r="A81">
        <v>407</v>
      </c>
      <c t="n" s="6" r="B81">
        <v>133200000</v>
      </c>
      <c t="n" s="6" r="C81">
        <v>95200000</v>
      </c>
    </row>
    <row spans="1:5" r="82">
      <c t="s" s="4" r="A82">
        <v>409</v>
      </c>
    </row>
    <row spans="1:5" r="83">
      <c t="s" s="3" r="A83">
        <v>354</v>
      </c>
    </row>
    <row spans="1:5" r="84">
      <c t="s" s="4" r="A84">
        <v>407</v>
      </c>
      <c t="n" s="6" r="B84">
        <v>194700000</v>
      </c>
      <c t="n" s="6" r="C84">
        <v>149800000</v>
      </c>
    </row>
    <row spans="1:5" r="85">
      <c t="s" s="4" r="A85">
        <v>410</v>
      </c>
    </row>
    <row spans="1:5" r="86">
      <c t="s" s="3" r="A86">
        <v>354</v>
      </c>
    </row>
    <row spans="1:5" r="87">
      <c t="s" s="4" r="A87">
        <v>407</v>
      </c>
      <c t="n" s="6" r="B87">
        <v>381200000</v>
      </c>
      <c t="n" s="7" r="C87">
        <v>175500000</v>
      </c>
    </row>
    <row spans="1:5" r="88">
      <c t="s" s="4" r="A88">
        <v>403</v>
      </c>
    </row>
    <row spans="1:5" r="89">
      <c t="s" s="3" r="A89">
        <v>354</v>
      </c>
    </row>
    <row spans="1:5" r="90">
      <c t="s" s="4" r="A90">
        <v>411</v>
      </c>
      <c t="n" s="7" r="B90">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12</v>
      </c>
      <c t="s" s="2" r="C1">
        <v>1</v>
      </c>
    </row>
    <row spans="1:5" r="2">
      <c t="s" s="2" r="C2">
        <v>2</v>
      </c>
      <c t="s" s="2" r="D2">
        <v>32</v>
      </c>
      <c t="s" s="2" r="E2">
        <v>84</v>
      </c>
    </row>
    <row spans="1:5" r="3">
      <c t="s" s="3" r="A3">
        <v>187</v>
      </c>
    </row>
    <row spans="1:5" r="4">
      <c t="s" s="4" r="A4">
        <v>413</v>
      </c>
      <c t="n" s="6" r="C4">
        <v>689</v>
      </c>
      <c t="n" s="9" r="D4">
        <v>750.3</v>
      </c>
      <c t="n" s="9" r="E4">
        <v>808.6</v>
      </c>
    </row>
    <row spans="1:5" r="5">
      <c t="s" s="4" r="A5">
        <v>414</v>
      </c>
      <c t="s" s="4" r="B5">
        <v>415</v>
      </c>
      <c t="n" s="9" r="C5">
        <v>6.3</v>
      </c>
      <c t="n" s="9" r="D5">
        <v>8.800000000000001</v>
      </c>
      <c t="n" s="6" r="E5">
        <v>13</v>
      </c>
    </row>
    <row spans="1:5" r="6">
      <c t="s" s="4" r="A6">
        <v>416</v>
      </c>
      <c t="n" s="9" r="C6">
        <v>695.3</v>
      </c>
      <c t="n" s="9" r="D6">
        <v>759.1</v>
      </c>
      <c t="n" s="9" r="E6">
        <v>821.6</v>
      </c>
    </row>
    <row spans="1:5" r="7">
      <c t="n" r="A7"/>
    </row>
    <row spans="1:5" r="8">
      <c t="s" s="4" r="A8">
        <v>45</v>
      </c>
      <c t="s" s="4" r="B8">
        <v>417</v>
      </c>
    </row>
    <row spans="1:5" r="9">
      <c t="s" s="4" r="A9">
        <v>51</v>
      </c>
      <c t="s" s="4" r="B9">
        <v>418</v>
      </c>
    </row>
  </sheetData>
  <mergeCells count="5">
    <mergeCell ref="A1:B2"/>
    <mergeCell ref="C1:E1"/>
    <mergeCell ref="A7:D7"/>
    <mergeCell ref="B8:D8"/>
    <mergeCell ref="B9:D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3</v>
      </c>
      <c t="s" s="2" r="C1">
        <v>1</v>
      </c>
    </row>
    <row spans="1:5" r="2">
      <c t="s" s="2" r="C2">
        <v>2</v>
      </c>
      <c t="s" s="2" r="D2">
        <v>32</v>
      </c>
      <c t="s" s="2" r="E2">
        <v>84</v>
      </c>
    </row>
    <row spans="1:5" r="3">
      <c t="s" s="3" r="A3">
        <v>85</v>
      </c>
    </row>
    <row spans="1:5" r="4">
      <c t="s" s="4" r="A4">
        <v>86</v>
      </c>
      <c t="s" s="4" r="B4">
        <v>45</v>
      </c>
      <c t="n" s="8" r="C4">
        <v>101751.8</v>
      </c>
      <c t="n" s="8" r="D4">
        <v>100887.1</v>
      </c>
      <c t="n" s="8" r="E4">
        <v>104098.8</v>
      </c>
    </row>
    <row spans="1:5" r="5">
      <c t="s" s="4" r="A5">
        <v>87</v>
      </c>
      <c t="s" s="4" r="B5">
        <v>45</v>
      </c>
      <c t="n" s="9" r="C5">
        <v>93349.89999999999</v>
      </c>
      <c t="n" s="6" r="D5">
        <v>92962</v>
      </c>
      <c t="n" s="9" r="E5">
        <v>95966.39999999999</v>
      </c>
    </row>
    <row spans="1:5" r="6">
      <c t="s" s="4" r="A6">
        <v>88</v>
      </c>
      <c t="n" s="9" r="C6">
        <v>8401.9</v>
      </c>
      <c t="n" s="9" r="D6">
        <v>7925.1</v>
      </c>
      <c t="n" s="9" r="E6">
        <v>8132.4</v>
      </c>
    </row>
    <row spans="1:5" r="7">
      <c t="s" s="4" r="A7">
        <v>89</v>
      </c>
      <c t="n" s="9" r="C7">
        <v>4062.6</v>
      </c>
      <c t="n" s="9" r="D7">
        <v>4322.7</v>
      </c>
      <c t="n" s="9" r="E7">
        <v>4580.7</v>
      </c>
    </row>
    <row spans="1:5" r="8">
      <c t="s" s="4" r="A8">
        <v>90</v>
      </c>
      <c t="n" s="9" r="C8">
        <v>4339.3</v>
      </c>
      <c t="n" s="9" r="D8">
        <v>3602.4</v>
      </c>
      <c t="n" s="9" r="E8">
        <v>3551.7</v>
      </c>
    </row>
    <row spans="1:5" r="9">
      <c t="s" s="3" r="A9">
        <v>91</v>
      </c>
    </row>
    <row spans="1:5" r="10">
      <c t="s" s="4" r="A10">
        <v>92</v>
      </c>
      <c t="n" s="9" r="C10">
        <v>24.8</v>
      </c>
      <c t="n" s="9" r="D10">
        <v>46.7</v>
      </c>
      <c t="n" s="9" r="E10">
        <v>74.7</v>
      </c>
    </row>
    <row spans="1:5" r="11">
      <c t="s" s="4" r="A11">
        <v>93</v>
      </c>
      <c t="n" s="9" r="C11">
        <v>-500.3</v>
      </c>
      <c t="n" s="9" r="D11">
        <v>-582.9</v>
      </c>
      <c t="n" s="9" r="E11">
        <v>-596.1</v>
      </c>
    </row>
    <row spans="1:5" r="12">
      <c t="s" s="4" r="A12">
        <v>94</v>
      </c>
      <c t="n" s="9" r="C12">
        <v>-475.5</v>
      </c>
      <c t="n" s="9" r="D12">
        <v>-536.2</v>
      </c>
      <c t="n" s="9" r="E12">
        <v>-521.4</v>
      </c>
    </row>
    <row spans="1:5" r="13">
      <c t="s" s="4" r="A13">
        <v>95</v>
      </c>
      <c t="n" s="9" r="C13">
        <v>3863.8</v>
      </c>
      <c t="n" s="9" r="D13">
        <v>3066.2</v>
      </c>
      <c t="n" s="9" r="E13">
        <v>3030.3</v>
      </c>
    </row>
    <row spans="1:5" r="14">
      <c t="s" s="4" r="A14">
        <v>96</v>
      </c>
      <c t="n" s="9" r="C14">
        <v>1364.3</v>
      </c>
      <c t="n" s="9" r="D14">
        <v>1031.2</v>
      </c>
      <c t="n" s="6" r="E14">
        <v>1104</v>
      </c>
    </row>
    <row spans="1:5" r="15">
      <c t="s" s="4" r="A15">
        <v>97</v>
      </c>
      <c t="n" s="9" r="C15">
        <v>2499.5</v>
      </c>
      <c t="n" s="6" r="D15">
        <v>2035</v>
      </c>
      <c t="n" s="9" r="E15">
        <v>1926.3</v>
      </c>
    </row>
    <row spans="1:5" r="16">
      <c t="s" s="4" r="A16">
        <v>98</v>
      </c>
      <c t="n" s="6" r="C16">
        <v>0</v>
      </c>
      <c t="n" s="6" r="D16">
        <v>0</v>
      </c>
      <c t="n" s="9" r="E16">
        <v>-53.6</v>
      </c>
    </row>
    <row spans="1:5" r="17">
      <c t="s" s="4" r="A17">
        <v>99</v>
      </c>
      <c t="n" s="9" r="C17">
        <v>2499.5</v>
      </c>
      <c t="n" s="6" r="D17">
        <v>2035</v>
      </c>
      <c t="n" s="9" r="E17">
        <v>1872.7</v>
      </c>
    </row>
    <row spans="1:5" r="18">
      <c t="s" s="4" r="A18">
        <v>100</v>
      </c>
      <c t="n" s="9" r="C18">
        <v>23.1</v>
      </c>
      <c t="n" s="9" r="D18">
        <v>27.4</v>
      </c>
      <c t="n" s="9" r="E18">
        <v>28.1</v>
      </c>
    </row>
    <row spans="1:5" r="19">
      <c t="s" s="4" r="A19">
        <v>101</v>
      </c>
      <c t="n" s="8" r="C19">
        <v>2476.4</v>
      </c>
      <c t="n" s="8" r="D19">
        <v>2007.6</v>
      </c>
      <c t="n" s="8" r="E19">
        <v>1844.6</v>
      </c>
    </row>
    <row spans="1:5" r="20">
      <c t="s" s="3" r="A20">
        <v>102</v>
      </c>
    </row>
    <row spans="1:5" r="21">
      <c t="s" s="4" r="A21">
        <v>103</v>
      </c>
      <c t="n" s="6" r="C21">
        <v>689</v>
      </c>
      <c t="n" s="9" r="D21">
        <v>750.3</v>
      </c>
      <c t="n" s="9" r="E21">
        <v>808.6</v>
      </c>
    </row>
    <row spans="1:5" r="22">
      <c t="s" s="4" r="A22">
        <v>104</v>
      </c>
      <c t="n" s="9" r="C22">
        <v>695.3</v>
      </c>
      <c t="n" s="9" r="D22">
        <v>759.1</v>
      </c>
      <c t="n" s="9" r="E22">
        <v>821.6</v>
      </c>
    </row>
    <row spans="1:5" r="23">
      <c t="s" s="3" r="A23">
        <v>105</v>
      </c>
    </row>
    <row spans="1:5" r="24">
      <c t="s" s="4" r="A24">
        <v>106</v>
      </c>
      <c t="n" s="10" r="C24">
        <v>3.59</v>
      </c>
      <c t="n" s="10" r="D24">
        <v>2.68</v>
      </c>
      <c t="n" s="10" r="E24">
        <v>2.35</v>
      </c>
    </row>
    <row spans="1:5" r="25">
      <c t="s" s="4" r="A25">
        <v>107</v>
      </c>
      <c t="n" s="6" r="C25">
        <v>0</v>
      </c>
      <c t="n" s="6" r="D25">
        <v>0</v>
      </c>
      <c t="n" s="11" r="E25">
        <v>-0.07000000000000001</v>
      </c>
    </row>
    <row spans="1:5" r="26">
      <c t="s" s="4" r="A26">
        <v>108</v>
      </c>
      <c t="n" s="11" r="C26">
        <v>3.59</v>
      </c>
      <c t="n" s="11" r="D26">
        <v>2.68</v>
      </c>
      <c t="n" s="11" r="E26">
        <v>2.28</v>
      </c>
    </row>
    <row spans="1:5" r="27">
      <c t="s" s="3" r="A27">
        <v>109</v>
      </c>
    </row>
    <row spans="1:5" r="28">
      <c t="s" s="4" r="A28">
        <v>106</v>
      </c>
      <c t="n" s="11" r="C28">
        <v>3.56</v>
      </c>
      <c t="n" s="11" r="D28">
        <v>2.64</v>
      </c>
      <c t="n" s="11" r="E28">
        <v>2.31</v>
      </c>
    </row>
    <row spans="1:5" r="29">
      <c t="s" s="4" r="A29">
        <v>107</v>
      </c>
      <c t="n" s="6" r="C29">
        <v>0</v>
      </c>
      <c t="n" s="6" r="D29">
        <v>0</v>
      </c>
      <c t="n" s="11" r="E29">
        <v>-0.07000000000000001</v>
      </c>
    </row>
    <row spans="1:5" r="30">
      <c t="s" s="4" r="A30">
        <v>108</v>
      </c>
      <c t="n" s="10" r="C30">
        <v>3.56</v>
      </c>
      <c t="n" s="10" r="D30">
        <v>2.64</v>
      </c>
      <c t="n" s="10" r="E30">
        <v>2.25</v>
      </c>
    </row>
    <row spans="1:5" r="31">
      <c t="s" s="3" r="A31">
        <v>110</v>
      </c>
    </row>
    <row spans="1:5" r="32">
      <c t="s" s="4" r="A32">
        <v>111</v>
      </c>
      <c t="n" s="8" r="C32">
        <v>2476.4</v>
      </c>
      <c t="n" s="8" r="D32">
        <v>2007.6</v>
      </c>
      <c t="n" s="8" r="E32">
        <v>1898.2</v>
      </c>
    </row>
    <row spans="1:5" r="33">
      <c t="s" s="4" r="A33">
        <v>98</v>
      </c>
      <c t="n" s="6" r="C33">
        <v>0</v>
      </c>
      <c t="n" s="6" r="D33">
        <v>0</v>
      </c>
      <c t="n" s="9" r="E33">
        <v>-53.6</v>
      </c>
    </row>
    <row spans="1:5" r="34">
      <c t="s" s="4" r="A34">
        <v>101</v>
      </c>
      <c t="n" s="8" r="C34">
        <v>2476.4</v>
      </c>
      <c t="n" s="8" r="D34">
        <v>2007.6</v>
      </c>
      <c t="n" s="8" r="E34">
        <v>1844.6</v>
      </c>
    </row>
    <row spans="1:5" r="35">
      <c t="n" r="A35"/>
    </row>
    <row spans="1:5" r="36">
      <c t="s" s="4" r="A36">
        <v>45</v>
      </c>
      <c t="s" s="4" r="B36">
        <v>112</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19</v>
      </c>
      <c t="s" s="2" r="B1">
        <v>420</v>
      </c>
      <c t="s" s="2" r="C1">
        <v>1</v>
      </c>
    </row>
    <row spans="1:5" r="2">
      <c t="s" s="2" r="B2">
        <v>421</v>
      </c>
      <c t="s" s="2" r="C2">
        <v>2</v>
      </c>
      <c t="s" s="2" r="D2">
        <v>32</v>
      </c>
      <c t="s" s="2" r="E2">
        <v>84</v>
      </c>
    </row>
    <row spans="1:5" r="3">
      <c t="s" s="3" r="A3">
        <v>354</v>
      </c>
    </row>
    <row spans="1:5" r="4">
      <c t="s" s="4" r="A4">
        <v>422</v>
      </c>
      <c t="n" s="9" r="C4">
        <v>55.1</v>
      </c>
      <c t="n" s="9" r="D4">
        <v>62.1</v>
      </c>
      <c t="n" s="9" r="E4">
        <v>60.4</v>
      </c>
    </row>
    <row spans="1:5" r="5">
      <c t="s" s="4" r="A5">
        <v>423</v>
      </c>
      <c t="n" s="9" r="C5">
        <v>2.4</v>
      </c>
      <c t="n" s="9" r="D5">
        <v>2.4</v>
      </c>
      <c t="n" s="9" r="E5">
        <v>3.5</v>
      </c>
    </row>
    <row spans="1:5" r="6">
      <c t="s" s="4" r="A6">
        <v>424</v>
      </c>
    </row>
    <row spans="1:5" r="7">
      <c t="s" s="3" r="A7">
        <v>354</v>
      </c>
    </row>
    <row spans="1:5" r="8">
      <c t="s" s="4" r="A8">
        <v>422</v>
      </c>
      <c t="n" s="9" r="B8">
        <v>55.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5</v>
      </c>
      <c t="s" s="2" r="B1">
        <v>1</v>
      </c>
    </row>
    <row spans="1:3" r="2">
      <c t="s" s="2" r="B2">
        <v>2</v>
      </c>
      <c t="s" s="2" r="C2">
        <v>32</v>
      </c>
    </row>
    <row spans="1:3" r="3">
      <c t="s" s="4" r="A3">
        <v>426</v>
      </c>
    </row>
    <row spans="1:3" r="4">
      <c t="s" s="3" r="A4">
        <v>427</v>
      </c>
    </row>
    <row spans="1:3" r="5">
      <c t="s" s="4" r="A5">
        <v>428</v>
      </c>
      <c t="n" s="7" r="B5">
        <v>11078</v>
      </c>
      <c t="n" s="8" r="C5">
        <v>12884.4</v>
      </c>
    </row>
    <row spans="1:3" r="6">
      <c t="s" s="4" r="A6">
        <v>429</v>
      </c>
    </row>
    <row spans="1:3" r="7">
      <c t="s" s="3" r="A7">
        <v>427</v>
      </c>
    </row>
    <row spans="1:3" r="8">
      <c t="s" s="4" r="A8">
        <v>430</v>
      </c>
      <c t="n" s="9" r="B8">
        <v>1795.5</v>
      </c>
      <c t="n" s="9" r="C8">
        <v>427.8</v>
      </c>
    </row>
    <row spans="1:3" r="9">
      <c t="s" s="4" r="A9">
        <v>431</v>
      </c>
      <c t="n" s="8" r="B9">
        <v>26.8</v>
      </c>
      <c t="n" s="8" r="C9">
        <v>25.3</v>
      </c>
    </row>
    <row spans="1:3" r="10">
      <c t="s" s="4" r="A10">
        <v>432</v>
      </c>
      <c t="s" s="4" r="B10">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34</v>
      </c>
      <c t="s" s="2" r="B1">
        <v>1</v>
      </c>
    </row>
    <row spans="1:2" r="2">
      <c t="s" s="2" r="B2">
        <v>352</v>
      </c>
    </row>
    <row spans="1:2" r="3">
      <c t="s" s="4" r="A3">
        <v>435</v>
      </c>
    </row>
    <row spans="1:2" r="4">
      <c t="s" s="3" r="A4">
        <v>436</v>
      </c>
    </row>
    <row spans="1:2" r="5">
      <c t="s" s="4" r="A5">
        <v>437</v>
      </c>
      <c t="n" s="8" r="B5">
        <v>0.5</v>
      </c>
    </row>
    <row spans="1:2" r="6">
      <c t="s" s="4" r="A6">
        <v>438</v>
      </c>
    </row>
    <row spans="1:2" r="7">
      <c t="s" s="3" r="A7">
        <v>436</v>
      </c>
    </row>
    <row spans="1:2" r="8">
      <c t="s" s="4" r="A8">
        <v>365</v>
      </c>
      <c t="n" s="9" r="B8">
        <v>32.9</v>
      </c>
    </row>
    <row spans="1:2" r="9">
      <c t="s" s="4" r="A9">
        <v>439</v>
      </c>
    </row>
    <row spans="1:2" r="10">
      <c t="s" s="3" r="A10">
        <v>436</v>
      </c>
    </row>
    <row spans="1:2" r="11">
      <c t="s" s="4" r="A11">
        <v>437</v>
      </c>
      <c t="n" s="8" r="B11">
        <v>5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0</v>
      </c>
      <c t="s" s="2" r="B1">
        <v>1</v>
      </c>
    </row>
    <row spans="1:2" r="2">
      <c t="s" s="2" r="B2">
        <v>352</v>
      </c>
    </row>
    <row spans="1:2" r="3">
      <c t="s" s="3" r="A3">
        <v>193</v>
      </c>
    </row>
    <row spans="1:2" r="4">
      <c t="s" s="4" r="A4">
        <v>86</v>
      </c>
      <c t="n" s="8" r="B4">
        <v>521.2</v>
      </c>
    </row>
    <row spans="1:2" r="5">
      <c t="s" s="4" r="A5">
        <v>441</v>
      </c>
      <c t="n" s="9" r="B5">
        <v>24.9</v>
      </c>
    </row>
    <row spans="1:2" r="6">
      <c t="s" s="4" r="A6">
        <v>442</v>
      </c>
      <c t="n" s="9" r="B6">
        <v>28.7</v>
      </c>
    </row>
    <row spans="1:2" r="7">
      <c t="s" s="4" r="A7">
        <v>98</v>
      </c>
      <c t="n" s="8" r="B7">
        <v>5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3</v>
      </c>
      <c t="s" s="2" r="C1">
        <v>2</v>
      </c>
      <c t="s" s="2" r="D1">
        <v>32</v>
      </c>
    </row>
    <row spans="1:4" r="2">
      <c t="s" s="3" r="A2">
        <v>444</v>
      </c>
    </row>
    <row spans="1:4" r="3">
      <c t="s" s="4" r="A3">
        <v>195</v>
      </c>
      <c t="n" s="8" r="C3">
        <v>3007.7</v>
      </c>
      <c t="n" s="8" r="D3">
        <v>2914.6</v>
      </c>
    </row>
    <row spans="1:4" r="4">
      <c t="s" s="4" r="A4">
        <v>445</v>
      </c>
      <c t="s" s="4" r="B4">
        <v>45</v>
      </c>
      <c t="n" s="9" r="C4">
        <v>1716.4</v>
      </c>
      <c t="n" s="9" r="D4">
        <v>1330.6</v>
      </c>
    </row>
    <row spans="1:4" r="5">
      <c t="s" s="4" r="A5">
        <v>40</v>
      </c>
      <c t="n" s="9" r="C5">
        <v>1291.3</v>
      </c>
      <c t="n" s="6" r="D5">
        <v>1584</v>
      </c>
    </row>
    <row spans="1:4" r="6">
      <c t="s" s="4" r="A6">
        <v>446</v>
      </c>
    </row>
    <row spans="1:4" r="7">
      <c t="s" s="3" r="A7">
        <v>444</v>
      </c>
    </row>
    <row spans="1:4" r="8">
      <c t="s" s="4" r="A8">
        <v>195</v>
      </c>
      <c t="n" s="6" r="C8">
        <v>200</v>
      </c>
      <c t="n" s="6" r="D8">
        <v>224</v>
      </c>
    </row>
    <row spans="1:4" r="9">
      <c t="s" s="4" r="A9">
        <v>381</v>
      </c>
    </row>
    <row spans="1:4" r="10">
      <c t="s" s="3" r="A10">
        <v>444</v>
      </c>
    </row>
    <row spans="1:4" r="11">
      <c t="s" s="4" r="A11">
        <v>195</v>
      </c>
      <c t="n" s="9" r="C11">
        <v>71.90000000000001</v>
      </c>
      <c t="n" s="9" r="D11">
        <v>72.8</v>
      </c>
    </row>
    <row spans="1:4" r="12">
      <c t="s" s="4" r="A12">
        <v>447</v>
      </c>
    </row>
    <row spans="1:4" r="13">
      <c t="s" s="3" r="A13">
        <v>444</v>
      </c>
    </row>
    <row spans="1:4" r="14">
      <c t="s" s="4" r="A14">
        <v>195</v>
      </c>
      <c t="s" s="4" r="B14">
        <v>45</v>
      </c>
      <c t="n" s="6" r="C14">
        <v>773</v>
      </c>
      <c t="n" s="9" r="D14">
        <v>785.1</v>
      </c>
    </row>
    <row spans="1:4" r="15">
      <c t="s" s="4" r="A15">
        <v>448</v>
      </c>
    </row>
    <row spans="1:4" r="16">
      <c t="s" s="3" r="A16">
        <v>444</v>
      </c>
    </row>
    <row spans="1:4" r="17">
      <c t="s" s="4" r="A17">
        <v>195</v>
      </c>
      <c t="n" s="9" r="C17">
        <v>1733.8</v>
      </c>
      <c t="n" s="9" r="D17">
        <v>1638.6</v>
      </c>
    </row>
    <row spans="1:4" r="18">
      <c t="s" s="4" r="A18">
        <v>449</v>
      </c>
    </row>
    <row spans="1:4" r="19">
      <c t="s" s="3" r="A19">
        <v>444</v>
      </c>
    </row>
    <row spans="1:4" r="20">
      <c t="s" s="4" r="A20">
        <v>195</v>
      </c>
      <c t="n" s="7" r="C20">
        <v>229</v>
      </c>
      <c t="n" s="8" r="D20">
        <v>194.1</v>
      </c>
    </row>
    <row spans="1:4" r="21">
      <c t="n" r="A21"/>
    </row>
    <row spans="1:4" r="22">
      <c t="s" s="4" r="A22">
        <v>45</v>
      </c>
      <c t="s" s="4" r="B22">
        <v>450</v>
      </c>
    </row>
  </sheetData>
  <mergeCells count="3">
    <mergeCell ref="A1:B1"/>
    <mergeCell ref="A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32</v>
      </c>
    </row>
    <row spans="1:3" r="2">
      <c t="s" s="3" r="A2">
        <v>444</v>
      </c>
    </row>
    <row spans="1:3" r="3">
      <c t="s" s="4" r="A3">
        <v>452</v>
      </c>
      <c t="n" s="8" r="B3">
        <v>50.4</v>
      </c>
      <c t="n" s="8" r="C3">
        <v>58.1</v>
      </c>
    </row>
    <row spans="1:3" r="4">
      <c t="s" s="4" r="A4">
        <v>453</v>
      </c>
      <c t="n" s="7" r="B4">
        <v>9</v>
      </c>
      <c t="n" s="8" r="C4">
        <v>1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2</v>
      </c>
      <c t="s" s="2" r="D2">
        <v>84</v>
      </c>
    </row>
    <row spans="1:4" r="3">
      <c t="s" s="3" r="A3">
        <v>196</v>
      </c>
    </row>
    <row spans="1:4" r="4">
      <c t="s" s="4" r="A4">
        <v>455</v>
      </c>
      <c t="n" s="8" r="B4">
        <v>628.2</v>
      </c>
      <c t="n" s="8" r="C4">
        <v>489.4</v>
      </c>
      <c t="n" s="8" r="D4">
        <v>428.8</v>
      </c>
    </row>
    <row spans="1:4" r="5">
      <c t="s" s="4" r="A5">
        <v>456</v>
      </c>
      <c t="n" s="9" r="B5">
        <v>409.4</v>
      </c>
      <c t="n" s="9" r="C5">
        <v>232.9</v>
      </c>
      <c t="n" s="7" r="D5">
        <v>205</v>
      </c>
    </row>
    <row spans="1:4" r="6">
      <c t="s" s="4" r="A6">
        <v>457</v>
      </c>
      <c t="n" s="9" r="B6">
        <v>433.7</v>
      </c>
      <c t="n" s="9" r="C6">
        <v>664.9</v>
      </c>
    </row>
    <row spans="1:4" r="7">
      <c t="s" s="4" r="A7">
        <v>458</v>
      </c>
      <c t="n" s="9" r="B7">
        <v>172.8</v>
      </c>
    </row>
    <row spans="1:4" r="8">
      <c t="s" s="4" r="A8">
        <v>459</v>
      </c>
      <c t="n" s="8" r="B8">
        <v>14.7</v>
      </c>
      <c t="n" s="8" r="C8">
        <v>1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460</v>
      </c>
      <c t="s" s="2" r="B1">
        <v>2</v>
      </c>
      <c t="s" s="2" r="C1">
        <v>32</v>
      </c>
      <c t="s" s="2" r="E1">
        <v>84</v>
      </c>
    </row>
    <row spans="1:5" r="2">
      <c t="s" s="3" r="A2">
        <v>461</v>
      </c>
    </row>
    <row spans="1:5" r="3">
      <c t="s" s="4" r="A3">
        <v>462</v>
      </c>
      <c t="n" s="8" r="B3">
        <v>29384.1</v>
      </c>
      <c t="n" s="7" r="C3">
        <v>29388</v>
      </c>
    </row>
    <row spans="1:5" r="4">
      <c t="s" s="4" r="A4">
        <v>463</v>
      </c>
      <c t="n" s="9" r="B4">
        <v>-106.8</v>
      </c>
      <c t="n" s="9" r="C4">
        <v>-107.1</v>
      </c>
    </row>
    <row spans="1:5" r="5">
      <c t="s" s="4" r="A5">
        <v>464</v>
      </c>
      <c t="n" s="9" r="B5">
        <v>29277.3</v>
      </c>
      <c t="n" s="9" r="C5">
        <v>29280.9</v>
      </c>
      <c t="n" s="8" r="E5">
        <v>29305.4</v>
      </c>
    </row>
    <row spans="1:5" r="6">
      <c t="s" s="4" r="A6">
        <v>465</v>
      </c>
      <c t="n" s="9" r="B6">
        <v>17961.4</v>
      </c>
      <c t="n" s="9" r="C6">
        <v>17962.7</v>
      </c>
    </row>
    <row spans="1:5" r="7">
      <c t="s" s="4" r="A7">
        <v>466</v>
      </c>
      <c t="n" s="9" r="B7">
        <v>-7491.7</v>
      </c>
      <c t="n" s="9" r="C7">
        <v>-5761.8</v>
      </c>
    </row>
    <row spans="1:5" r="8">
      <c t="s" s="4" r="A8">
        <v>467</v>
      </c>
      <c t="n" s="9" r="B8">
        <v>10469.7</v>
      </c>
      <c t="n" s="9" r="C8">
        <v>12200.9</v>
      </c>
    </row>
    <row spans="1:5" r="9">
      <c t="s" s="4" r="A9">
        <v>468</v>
      </c>
    </row>
    <row spans="1:5" r="10">
      <c t="s" s="3" r="A10">
        <v>461</v>
      </c>
    </row>
    <row spans="1:5" r="11">
      <c t="s" s="4" r="A11">
        <v>462</v>
      </c>
      <c t="n" s="9" r="B11">
        <v>29286.7</v>
      </c>
      <c t="n" s="9" r="C11">
        <v>29290.6</v>
      </c>
    </row>
    <row spans="1:5" r="12">
      <c t="s" s="4" r="A12">
        <v>463</v>
      </c>
      <c t="n" s="9" r="B12">
        <v>-106.8</v>
      </c>
      <c t="n" s="9" r="C12">
        <v>-107.1</v>
      </c>
    </row>
    <row spans="1:5" r="13">
      <c t="s" s="4" r="A13">
        <v>464</v>
      </c>
      <c t="n" s="9" r="B13">
        <v>29179.9</v>
      </c>
      <c t="n" s="9" r="C13">
        <v>29183.5</v>
      </c>
      <c t="n" s="6" r="E13">
        <v>29208</v>
      </c>
    </row>
    <row spans="1:5" r="14">
      <c t="s" s="4" r="A14">
        <v>465</v>
      </c>
      <c t="n" s="9" r="B14">
        <v>17805.6</v>
      </c>
      <c t="n" s="9" r="C14">
        <v>17806.7</v>
      </c>
    </row>
    <row spans="1:5" r="15">
      <c t="s" s="4" r="A15">
        <v>466</v>
      </c>
      <c t="n" s="9" r="B15">
        <v>-7380.1</v>
      </c>
      <c t="n" s="9" r="C15">
        <v>-5669.3</v>
      </c>
    </row>
    <row spans="1:5" r="16">
      <c t="s" s="4" r="A16">
        <v>467</v>
      </c>
      <c t="n" s="9" r="B16">
        <v>10425.5</v>
      </c>
      <c t="n" s="9" r="C16">
        <v>12137.4</v>
      </c>
    </row>
    <row spans="1:5" r="17">
      <c t="s" s="4" r="A17">
        <v>469</v>
      </c>
    </row>
    <row spans="1:5" r="18">
      <c t="s" s="3" r="A18">
        <v>461</v>
      </c>
    </row>
    <row spans="1:5" r="19">
      <c t="s" s="4" r="A19">
        <v>465</v>
      </c>
      <c t="n" s="9" r="B19">
        <v>17570.3</v>
      </c>
      <c t="n" s="9" r="C19">
        <v>17571.4</v>
      </c>
    </row>
    <row spans="1:5" r="20">
      <c t="s" s="4" r="A20">
        <v>466</v>
      </c>
      <c t="n" s="6" r="B20">
        <v>-7290</v>
      </c>
      <c t="n" s="9" r="C20">
        <v>-5603.2</v>
      </c>
    </row>
    <row spans="1:5" r="21">
      <c t="s" s="4" r="A21">
        <v>467</v>
      </c>
      <c t="n" s="9" r="B21">
        <v>10280.3</v>
      </c>
      <c t="n" s="9" r="C21">
        <v>11968.2</v>
      </c>
    </row>
    <row spans="1:5" r="22">
      <c t="s" s="4" r="A22">
        <v>470</v>
      </c>
    </row>
    <row spans="1:5" r="23">
      <c t="s" s="3" r="A23">
        <v>461</v>
      </c>
    </row>
    <row spans="1:5" r="24">
      <c t="s" s="4" r="A24">
        <v>465</v>
      </c>
      <c t="n" s="9" r="B24">
        <v>226.6</v>
      </c>
      <c t="n" s="9" r="C24">
        <v>226.6</v>
      </c>
    </row>
    <row spans="1:5" r="25">
      <c t="s" s="4" r="A25">
        <v>466</v>
      </c>
      <c t="n" s="9" r="B25">
        <v>-83.59999999999999</v>
      </c>
      <c t="n" s="9" r="C25">
        <v>-61.3</v>
      </c>
    </row>
    <row spans="1:5" r="26">
      <c t="s" s="4" r="A26">
        <v>467</v>
      </c>
      <c t="n" s="6" r="B26">
        <v>143</v>
      </c>
      <c t="n" s="9" r="C26">
        <v>165.3</v>
      </c>
    </row>
    <row spans="1:5" r="27">
      <c t="s" s="4" r="A27">
        <v>471</v>
      </c>
    </row>
    <row spans="1:5" r="28">
      <c t="s" s="3" r="A28">
        <v>461</v>
      </c>
    </row>
    <row spans="1:5" r="29">
      <c t="s" s="4" r="A29">
        <v>465</v>
      </c>
      <c t="n" s="9" r="B29">
        <v>8.699999999999999</v>
      </c>
      <c t="n" s="9" r="C29">
        <v>8.699999999999999</v>
      </c>
      <c t="s" s="4" r="D29">
        <v>45</v>
      </c>
    </row>
    <row spans="1:5" r="30">
      <c t="s" s="4" r="A30">
        <v>466</v>
      </c>
      <c t="n" s="9" r="B30">
        <v>-6.5</v>
      </c>
      <c t="n" s="9" r="C30">
        <v>-4.8</v>
      </c>
      <c t="s" s="4" r="D30">
        <v>45</v>
      </c>
    </row>
    <row spans="1:5" r="31">
      <c t="s" s="4" r="A31">
        <v>467</v>
      </c>
      <c t="n" s="9" r="B31">
        <v>2.2</v>
      </c>
      <c t="n" s="9" r="C31">
        <v>3.9</v>
      </c>
      <c t="s" s="4" r="D31">
        <v>45</v>
      </c>
    </row>
    <row spans="1:5" r="32">
      <c t="s" s="4" r="A32">
        <v>472</v>
      </c>
    </row>
    <row spans="1:5" r="33">
      <c t="s" s="3" r="A33">
        <v>461</v>
      </c>
    </row>
    <row spans="1:5" r="34">
      <c t="s" s="4" r="A34">
        <v>462</v>
      </c>
      <c t="n" s="9" r="B34">
        <v>97.40000000000001</v>
      </c>
      <c t="n" s="9" r="C34">
        <v>97.40000000000001</v>
      </c>
    </row>
    <row spans="1:5" r="35">
      <c t="s" s="4" r="A35">
        <v>463</v>
      </c>
      <c t="n" s="6" r="B35">
        <v>0</v>
      </c>
      <c t="n" s="6" r="C35">
        <v>0</v>
      </c>
    </row>
    <row spans="1:5" r="36">
      <c t="s" s="4" r="A36">
        <v>464</v>
      </c>
      <c t="n" s="9" r="B36">
        <v>97.40000000000001</v>
      </c>
      <c t="n" s="9" r="C36">
        <v>97.40000000000001</v>
      </c>
      <c t="n" s="8" r="E36">
        <v>97.40000000000001</v>
      </c>
    </row>
    <row spans="1:5" r="37">
      <c t="s" s="4" r="A37">
        <v>465</v>
      </c>
      <c t="n" s="9" r="B37">
        <v>155.8</v>
      </c>
      <c t="n" s="6" r="C37">
        <v>156</v>
      </c>
    </row>
    <row spans="1:5" r="38">
      <c t="s" s="4" r="A38">
        <v>466</v>
      </c>
      <c t="n" s="9" r="B38">
        <v>-111.6</v>
      </c>
      <c t="n" s="9" r="C38">
        <v>-92.5</v>
      </c>
    </row>
    <row spans="1:5" r="39">
      <c t="s" s="4" r="A39">
        <v>467</v>
      </c>
      <c t="n" s="9" r="B39">
        <v>44.2</v>
      </c>
      <c t="n" s="9" r="C39">
        <v>63.5</v>
      </c>
    </row>
    <row spans="1:5" r="40">
      <c t="s" s="4" r="A40">
        <v>473</v>
      </c>
    </row>
    <row spans="1:5" r="41">
      <c t="s" s="3" r="A41">
        <v>461</v>
      </c>
    </row>
    <row spans="1:5" r="42">
      <c t="s" s="4" r="A42">
        <v>465</v>
      </c>
      <c t="n" s="9" r="B42">
        <v>35.7</v>
      </c>
      <c t="n" s="9" r="C42">
        <v>35.8</v>
      </c>
    </row>
    <row spans="1:5" r="43">
      <c t="s" s="4" r="A43">
        <v>466</v>
      </c>
      <c t="n" s="9" r="B43">
        <v>-13.5</v>
      </c>
      <c t="n" s="9" r="C43">
        <v>-9.9</v>
      </c>
    </row>
    <row spans="1:5" r="44">
      <c t="s" s="4" r="A44">
        <v>467</v>
      </c>
      <c t="n" s="9" r="B44">
        <v>22.2</v>
      </c>
      <c t="n" s="9" r="C44">
        <v>25.9</v>
      </c>
    </row>
    <row spans="1:5" r="45">
      <c t="s" s="4" r="A45">
        <v>474</v>
      </c>
    </row>
    <row spans="1:5" r="46">
      <c t="s" s="3" r="A46">
        <v>461</v>
      </c>
    </row>
    <row spans="1:5" r="47">
      <c t="s" s="4" r="A47">
        <v>465</v>
      </c>
      <c t="n" s="9" r="B47">
        <v>120.1</v>
      </c>
      <c t="n" s="9" r="C47">
        <v>120.2</v>
      </c>
    </row>
    <row spans="1:5" r="48">
      <c t="s" s="4" r="A48">
        <v>466</v>
      </c>
      <c t="n" s="9" r="B48">
        <v>-98.09999999999999</v>
      </c>
      <c t="n" s="9" r="C48">
        <v>-82.59999999999999</v>
      </c>
    </row>
    <row spans="1:5" r="49">
      <c t="s" s="4" r="A49">
        <v>467</v>
      </c>
      <c t="n" s="7" r="B49">
        <v>22</v>
      </c>
      <c t="n" s="8" r="C49">
        <v>37.6</v>
      </c>
    </row>
    <row spans="1:5" r="50">
      <c t="n" r="A50"/>
    </row>
    <row spans="1:5" r="51">
      <c t="s" s="4" r="A51">
        <v>45</v>
      </c>
      <c t="s" s="4" r="B51">
        <v>475</v>
      </c>
    </row>
  </sheetData>
  <mergeCells count="3">
    <mergeCell ref="C1:D1"/>
    <mergeCell ref="A50:E50"/>
    <mergeCell ref="B51:E5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76</v>
      </c>
      <c t="s" s="2" r="B1">
        <v>351</v>
      </c>
    </row>
    <row spans="1:2" r="2">
      <c t="s" s="4" r="A2">
        <v>371</v>
      </c>
    </row>
    <row spans="1:2" r="3">
      <c t="s" s="3" r="A3">
        <v>461</v>
      </c>
    </row>
    <row spans="1:2" r="4">
      <c t="s" s="4" r="A4">
        <v>372</v>
      </c>
      <c t="n" s="8" r="B4">
        <v>5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7</v>
      </c>
      <c t="s" s="2" r="B1">
        <v>1</v>
      </c>
    </row>
    <row spans="1:3" r="2">
      <c t="s" s="2" r="B2">
        <v>2</v>
      </c>
      <c t="s" s="2" r="C2">
        <v>32</v>
      </c>
    </row>
    <row spans="1:3" r="3">
      <c t="s" s="3" r="A3">
        <v>478</v>
      </c>
    </row>
    <row spans="1:3" r="4">
      <c t="s" s="4" r="A4">
        <v>479</v>
      </c>
      <c t="n" s="8" r="B4">
        <v>29280.9</v>
      </c>
      <c t="n" s="8" r="C4">
        <v>29305.4</v>
      </c>
    </row>
    <row spans="1:3" r="5">
      <c t="s" s="4" r="A5">
        <v>480</v>
      </c>
      <c t="n" s="9" r="C5">
        <v>-22.5</v>
      </c>
    </row>
    <row spans="1:3" r="6">
      <c t="s" s="4" r="A6">
        <v>270</v>
      </c>
      <c t="n" s="9" r="B6">
        <v>-3.6</v>
      </c>
      <c t="n" s="6" r="C6">
        <v>-2</v>
      </c>
    </row>
    <row spans="1:3" r="7">
      <c t="s" s="4" r="A7">
        <v>481</v>
      </c>
      <c t="n" s="9" r="B7">
        <v>29277.3</v>
      </c>
      <c t="n" s="9" r="C7">
        <v>29280.9</v>
      </c>
    </row>
    <row spans="1:3" r="8">
      <c t="s" s="4" r="A8">
        <v>468</v>
      </c>
    </row>
    <row spans="1:3" r="9">
      <c t="s" s="3" r="A9">
        <v>478</v>
      </c>
    </row>
    <row spans="1:3" r="10">
      <c t="s" s="4" r="A10">
        <v>479</v>
      </c>
      <c t="n" s="9" r="B10">
        <v>29183.5</v>
      </c>
      <c t="n" s="6" r="C10">
        <v>29208</v>
      </c>
    </row>
    <row spans="1:3" r="11">
      <c t="s" s="4" r="A11">
        <v>480</v>
      </c>
      <c t="n" s="9" r="C11">
        <v>-22.5</v>
      </c>
    </row>
    <row spans="1:3" r="12">
      <c t="s" s="4" r="A12">
        <v>270</v>
      </c>
      <c t="n" s="9" r="B12">
        <v>-3.6</v>
      </c>
      <c t="n" s="6" r="C12">
        <v>-2</v>
      </c>
    </row>
    <row spans="1:3" r="13">
      <c t="s" s="4" r="A13">
        <v>481</v>
      </c>
      <c t="n" s="9" r="B13">
        <v>29179.9</v>
      </c>
      <c t="n" s="9" r="C13">
        <v>29183.5</v>
      </c>
    </row>
    <row spans="1:3" r="14">
      <c t="s" s="4" r="A14">
        <v>472</v>
      </c>
    </row>
    <row spans="1:3" r="15">
      <c t="s" s="3" r="A15">
        <v>478</v>
      </c>
    </row>
    <row spans="1:3" r="16">
      <c t="s" s="4" r="A16">
        <v>479</v>
      </c>
      <c t="n" s="9" r="B16">
        <v>97.40000000000001</v>
      </c>
      <c t="n" s="9" r="C16">
        <v>97.40000000000001</v>
      </c>
    </row>
    <row spans="1:3" r="17">
      <c t="s" s="4" r="A17">
        <v>480</v>
      </c>
      <c t="n" s="6" r="C17">
        <v>0</v>
      </c>
    </row>
    <row spans="1:3" r="18">
      <c t="s" s="4" r="A18">
        <v>270</v>
      </c>
      <c t="n" s="6" r="B18">
        <v>0</v>
      </c>
      <c t="n" s="6" r="C18">
        <v>0</v>
      </c>
    </row>
    <row spans="1:3" r="19">
      <c t="s" s="4" r="A19">
        <v>481</v>
      </c>
      <c t="n" s="8" r="B19">
        <v>97.40000000000001</v>
      </c>
      <c t="n" s="8" r="C19">
        <v>97.4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v>
      </c>
      <c t="s" s="2" r="B1">
        <v>114</v>
      </c>
      <c t="s" s="2" r="J1">
        <v>1</v>
      </c>
    </row>
    <row spans="1:12" r="2">
      <c t="s" s="2" r="B2">
        <v>2</v>
      </c>
      <c t="s" s="2" r="C2">
        <v>115</v>
      </c>
      <c t="s" s="2" r="D2">
        <v>4</v>
      </c>
      <c t="s" s="2" r="E2">
        <v>116</v>
      </c>
      <c t="s" s="2" r="F2">
        <v>32</v>
      </c>
      <c t="s" s="2" r="G2">
        <v>117</v>
      </c>
      <c t="s" s="2" r="H2">
        <v>118</v>
      </c>
      <c t="s" s="2" r="I2">
        <v>119</v>
      </c>
      <c t="s" s="2" r="J2">
        <v>2</v>
      </c>
      <c t="s" s="2" r="K2">
        <v>32</v>
      </c>
      <c t="s" s="2" r="L2">
        <v>84</v>
      </c>
    </row>
    <row spans="1:12" r="3">
      <c t="s" s="3" r="A3">
        <v>85</v>
      </c>
    </row>
    <row spans="1:12" r="4">
      <c t="s" s="4" r="A4">
        <v>120</v>
      </c>
      <c t="n" s="8" r="B4">
        <v>2051.8</v>
      </c>
      <c t="n" s="8" r="C4">
        <v>2161.5</v>
      </c>
      <c t="n" s="8" r="D4">
        <v>2322.4</v>
      </c>
      <c t="n" s="8" r="E4">
        <v>2634.3</v>
      </c>
      <c t="n" s="7" r="F4">
        <v>2378</v>
      </c>
      <c t="n" s="8" r="G4">
        <v>2418.3</v>
      </c>
      <c t="n" s="8" r="H4">
        <v>2578.5</v>
      </c>
      <c t="n" s="8" r="I4">
        <v>2897.9</v>
      </c>
      <c t="n" s="7" r="J4">
        <v>9170</v>
      </c>
      <c t="n" s="8" r="K4">
        <v>10272.7</v>
      </c>
      <c t="n" s="8" r="L4">
        <v>12620.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482</v>
      </c>
      <c t="s" s="2" r="B1">
        <v>1</v>
      </c>
    </row>
    <row spans="1:4" r="2">
      <c t="s" s="2" r="B2">
        <v>350</v>
      </c>
      <c t="s" s="2" r="C2">
        <v>351</v>
      </c>
      <c t="s" s="2" r="D2">
        <v>352</v>
      </c>
    </row>
    <row spans="1:4" r="3">
      <c t="s" s="3" r="A3">
        <v>461</v>
      </c>
    </row>
    <row spans="1:4" r="4">
      <c t="s" s="4" r="A4">
        <v>355</v>
      </c>
      <c t="n" s="6" r="B4">
        <v>2</v>
      </c>
    </row>
    <row spans="1:4" r="5">
      <c t="s" s="4" r="A5">
        <v>483</v>
      </c>
      <c t="n" s="8" r="B5">
        <v>1730.9</v>
      </c>
      <c t="n" s="8" r="C5">
        <v>1753.5</v>
      </c>
      <c t="n" s="8" r="D5">
        <v>2018.2</v>
      </c>
    </row>
    <row spans="1:4" r="6">
      <c t="s" s="4" r="A6">
        <v>484</v>
      </c>
    </row>
    <row spans="1:4" r="7">
      <c t="s" s="3" r="A7">
        <v>461</v>
      </c>
    </row>
    <row spans="1:4" r="8">
      <c t="s" s="4" r="A8">
        <v>483</v>
      </c>
      <c t="n" s="8" r="B8">
        <v>95.09999999999999</v>
      </c>
      <c t="n" s="8" r="C8">
        <v>112.4</v>
      </c>
      <c t="n" s="7" r="D8">
        <v>1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5</v>
      </c>
      <c t="s" s="2" r="B1">
        <v>486</v>
      </c>
    </row>
    <row spans="1:2" r="2">
      <c t="s" s="3" r="A2">
        <v>199</v>
      </c>
    </row>
    <row spans="1:2" r="3">
      <c t="s" s="4" r="A3">
        <v>487</v>
      </c>
      <c t="n" s="7" r="B3">
        <v>1727</v>
      </c>
    </row>
    <row spans="1:2" r="4">
      <c t="s" s="4" r="A4">
        <v>488</v>
      </c>
      <c t="n" s="6" r="B4">
        <v>1319</v>
      </c>
    </row>
    <row spans="1:2" r="5">
      <c t="s" s="4" r="A5">
        <v>489</v>
      </c>
      <c t="n" s="6" r="B5">
        <v>1309</v>
      </c>
    </row>
    <row spans="1:2" r="6">
      <c t="s" s="4" r="A6">
        <v>490</v>
      </c>
      <c t="n" s="6" r="B6">
        <v>1303</v>
      </c>
    </row>
    <row spans="1:2" r="7">
      <c t="s" s="4" r="A7">
        <v>491</v>
      </c>
      <c t="n" s="7" r="B7">
        <v>8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8"/>
  </cols>
  <sheetData>
    <row spans="1:6" r="1">
      <c t="s" s="1" r="A1">
        <v>492</v>
      </c>
      <c t="s" s="2" r="C1">
        <v>1</v>
      </c>
    </row>
    <row spans="1:6" r="2">
      <c t="s" s="2" r="C2">
        <v>2</v>
      </c>
      <c t="s" s="2" r="E2">
        <v>32</v>
      </c>
    </row>
    <row spans="1:6" r="3">
      <c t="s" s="3" r="A3">
        <v>493</v>
      </c>
    </row>
    <row spans="1:6" r="4">
      <c t="s" s="4" r="A4">
        <v>494</v>
      </c>
      <c t="n" s="7" r="C4">
        <v>15592700000</v>
      </c>
      <c t="n" s="7" r="E4">
        <v>13517400000</v>
      </c>
      <c t="s" s="4" r="F4">
        <v>45</v>
      </c>
    </row>
    <row spans="1:6" r="5">
      <c t="s" s="4" r="A5">
        <v>50</v>
      </c>
      <c t="n" s="6" r="C5">
        <v>1646400000</v>
      </c>
      <c t="n" s="6" r="E5">
        <v>2551000000</v>
      </c>
      <c t="s" s="4" r="F5">
        <v>45</v>
      </c>
    </row>
    <row spans="1:6" r="6">
      <c t="s" s="4" r="A6">
        <v>53</v>
      </c>
      <c t="n" s="6" r="C6">
        <v>13946300000</v>
      </c>
      <c t="n" s="7" r="E6">
        <v>10966400000</v>
      </c>
      <c t="s" s="4" r="F6">
        <v>45</v>
      </c>
    </row>
    <row spans="1:6" r="7">
      <c t="s" s="4" r="A7">
        <v>495</v>
      </c>
    </row>
    <row spans="1:6" r="8">
      <c t="s" s="3" r="A8">
        <v>493</v>
      </c>
    </row>
    <row spans="1:6" r="9">
      <c t="s" s="4" r="A9">
        <v>496</v>
      </c>
      <c t="s" s="4" r="B9">
        <v>497</v>
      </c>
      <c t="n" s="7" r="C9">
        <v>1200000000</v>
      </c>
    </row>
    <row spans="1:6" r="10">
      <c t="s" s="4" r="A10">
        <v>498</v>
      </c>
      <c t="s" s="4" r="B10">
        <v>497</v>
      </c>
      <c t="s" s="4" r="C10">
        <v>499</v>
      </c>
    </row>
    <row spans="1:6" r="11">
      <c t="s" s="4" r="A11">
        <v>500</v>
      </c>
      <c t="s" s="4" r="B11">
        <v>501</v>
      </c>
      <c t="s" s="4" r="C11">
        <v>502</v>
      </c>
      <c t="s" s="4" r="E11">
        <v>502</v>
      </c>
    </row>
    <row spans="1:6" r="12">
      <c t="s" s="4" r="A12">
        <v>494</v>
      </c>
      <c t="n" s="7" r="C12">
        <v>1296900000</v>
      </c>
      <c t="n" s="7" r="E12">
        <v>1338400000</v>
      </c>
      <c t="s" s="4" r="F12">
        <v>45</v>
      </c>
    </row>
    <row spans="1:6" r="13">
      <c t="s" s="4" r="A13">
        <v>503</v>
      </c>
    </row>
    <row spans="1:6" r="14">
      <c t="s" s="3" r="A14">
        <v>493</v>
      </c>
    </row>
    <row spans="1:6" r="15">
      <c t="s" s="4" r="A15">
        <v>496</v>
      </c>
      <c t="s" s="4" r="B15">
        <v>497</v>
      </c>
      <c t="n" s="7" r="C15">
        <v>500000000</v>
      </c>
    </row>
    <row spans="1:6" r="16">
      <c t="s" s="4" r="A16">
        <v>498</v>
      </c>
      <c t="s" s="4" r="B16">
        <v>497</v>
      </c>
      <c t="s" s="4" r="C16">
        <v>504</v>
      </c>
    </row>
    <row spans="1:6" r="17">
      <c t="s" s="4" r="A17">
        <v>500</v>
      </c>
      <c t="s" s="4" r="B17">
        <v>501</v>
      </c>
      <c t="s" s="4" r="C17">
        <v>502</v>
      </c>
      <c t="s" s="4" r="E17">
        <v>502</v>
      </c>
    </row>
    <row spans="1:6" r="18">
      <c t="s" s="4" r="A18">
        <v>494</v>
      </c>
      <c t="n" s="7" r="C18">
        <v>497400000</v>
      </c>
      <c t="n" s="7" r="E18">
        <v>496800000</v>
      </c>
      <c t="s" s="4" r="F18">
        <v>45</v>
      </c>
    </row>
    <row spans="1:6" r="19">
      <c t="s" s="4" r="A19">
        <v>505</v>
      </c>
    </row>
    <row spans="1:6" r="20">
      <c t="s" s="3" r="A20">
        <v>493</v>
      </c>
    </row>
    <row spans="1:6" r="21">
      <c t="s" s="4" r="A21">
        <v>496</v>
      </c>
      <c t="s" s="4" r="B21">
        <v>497</v>
      </c>
      <c t="n" s="7" r="C21">
        <v>500000000</v>
      </c>
    </row>
    <row spans="1:6" r="22">
      <c t="s" s="4" r="A22">
        <v>498</v>
      </c>
      <c t="s" s="4" r="B22">
        <v>497</v>
      </c>
      <c t="s" s="4" r="C22">
        <v>506</v>
      </c>
    </row>
    <row spans="1:6" r="23">
      <c t="s" s="4" r="A23">
        <v>500</v>
      </c>
      <c t="s" s="4" r="B23">
        <v>501</v>
      </c>
      <c t="s" s="4" r="C23">
        <v>507</v>
      </c>
      <c t="s" s="4" r="E23">
        <v>507</v>
      </c>
    </row>
    <row spans="1:6" r="24">
      <c t="s" s="4" r="A24">
        <v>494</v>
      </c>
      <c t="n" s="7" r="C24">
        <v>504900000</v>
      </c>
      <c t="n" s="7" r="E24">
        <v>505900000</v>
      </c>
      <c t="s" s="4" r="F24">
        <v>45</v>
      </c>
    </row>
    <row spans="1:6" r="25">
      <c t="s" s="4" r="A25">
        <v>508</v>
      </c>
    </row>
    <row spans="1:6" r="26">
      <c t="s" s="3" r="A26">
        <v>493</v>
      </c>
    </row>
    <row spans="1:6" r="27">
      <c t="s" s="4" r="A27">
        <v>496</v>
      </c>
      <c t="s" s="4" r="B27">
        <v>497</v>
      </c>
      <c t="n" s="7" r="C27">
        <v>500000000</v>
      </c>
    </row>
    <row spans="1:6" r="28">
      <c t="s" s="4" r="A28">
        <v>498</v>
      </c>
      <c t="s" s="4" r="B28">
        <v>497</v>
      </c>
      <c t="s" s="4" r="C28">
        <v>509</v>
      </c>
    </row>
    <row spans="1:6" r="29">
      <c t="s" s="4" r="A29">
        <v>494</v>
      </c>
      <c t="n" s="7" r="C29">
        <v>0</v>
      </c>
      <c t="n" s="6" r="E29">
        <v>502900000</v>
      </c>
      <c t="s" s="4" r="F29">
        <v>45</v>
      </c>
    </row>
    <row spans="1:6" r="30">
      <c t="s" s="4" r="A30">
        <v>510</v>
      </c>
    </row>
    <row spans="1:6" r="31">
      <c t="s" s="3" r="A31">
        <v>493</v>
      </c>
    </row>
    <row spans="1:6" r="32">
      <c t="s" s="4" r="A32">
        <v>494</v>
      </c>
      <c t="n" s="6" r="C32">
        <v>504900000</v>
      </c>
      <c t="n" s="7" r="E32">
        <v>1008800000</v>
      </c>
      <c t="s" s="4" r="F32">
        <v>45</v>
      </c>
    </row>
    <row spans="1:6" r="33">
      <c t="s" s="4" r="A33">
        <v>511</v>
      </c>
    </row>
    <row spans="1:6" r="34">
      <c t="s" s="3" r="A34">
        <v>493</v>
      </c>
    </row>
    <row spans="1:6" r="35">
      <c t="s" s="4" r="A35">
        <v>496</v>
      </c>
      <c t="s" s="4" r="B35">
        <v>497</v>
      </c>
      <c t="n" s="7" r="C35">
        <v>1500000000</v>
      </c>
    </row>
    <row spans="1:6" r="36">
      <c t="s" s="4" r="A36">
        <v>498</v>
      </c>
      <c t="s" s="4" r="B36">
        <v>497</v>
      </c>
      <c t="s" s="4" r="C36">
        <v>512</v>
      </c>
    </row>
    <row spans="1:6" r="37">
      <c t="s" s="4" r="A37">
        <v>500</v>
      </c>
      <c t="s" s="4" r="B37">
        <v>501</v>
      </c>
      <c t="s" s="4" r="C37">
        <v>513</v>
      </c>
      <c t="s" s="4" r="E37">
        <v>513</v>
      </c>
    </row>
    <row spans="1:6" r="38">
      <c t="s" s="4" r="A38">
        <v>494</v>
      </c>
      <c t="n" s="7" r="C38">
        <v>1498700000</v>
      </c>
      <c t="n" s="7" r="E38">
        <v>1495300000</v>
      </c>
      <c t="s" s="4" r="F38">
        <v>45</v>
      </c>
    </row>
    <row spans="1:6" r="39">
      <c t="s" s="4" r="A39">
        <v>514</v>
      </c>
    </row>
    <row spans="1:6" r="40">
      <c t="s" s="3" r="A40">
        <v>493</v>
      </c>
    </row>
    <row spans="1:6" r="41">
      <c t="s" s="4" r="A41">
        <v>496</v>
      </c>
      <c t="s" s="4" r="B41">
        <v>497</v>
      </c>
      <c t="n" s="7" r="C41">
        <v>1250000000</v>
      </c>
    </row>
    <row spans="1:6" r="42">
      <c t="s" s="4" r="A42">
        <v>498</v>
      </c>
      <c t="s" s="4" r="B42">
        <v>497</v>
      </c>
      <c t="s" s="4" r="C42">
        <v>515</v>
      </c>
    </row>
    <row spans="1:6" r="43">
      <c t="s" s="4" r="A43">
        <v>500</v>
      </c>
      <c t="s" s="4" r="B43">
        <v>501</v>
      </c>
      <c t="s" s="4" r="C43">
        <v>516</v>
      </c>
      <c t="s" s="4" r="E43">
        <v>516</v>
      </c>
    </row>
    <row spans="1:6" r="44">
      <c t="s" s="4" r="A44">
        <v>494</v>
      </c>
      <c t="n" s="7" r="C44">
        <v>1237500000</v>
      </c>
      <c t="n" s="7" r="E44">
        <v>1235600000</v>
      </c>
      <c t="s" s="4" r="F44">
        <v>45</v>
      </c>
    </row>
    <row spans="1:6" r="45">
      <c t="s" s="4" r="A45">
        <v>517</v>
      </c>
    </row>
    <row spans="1:6" r="46">
      <c t="s" s="3" r="A46">
        <v>493</v>
      </c>
    </row>
    <row spans="1:6" r="47">
      <c t="s" s="4" r="A47">
        <v>496</v>
      </c>
      <c t="s" s="4" r="B47">
        <v>497</v>
      </c>
      <c t="n" s="7" r="C47">
        <v>700000000</v>
      </c>
    </row>
    <row spans="1:6" r="48">
      <c t="s" s="4" r="A48">
        <v>498</v>
      </c>
      <c t="s" s="4" r="B48">
        <v>497</v>
      </c>
      <c t="s" s="4" r="C48">
        <v>518</v>
      </c>
    </row>
    <row spans="1:6" r="49">
      <c t="s" s="4" r="A49">
        <v>500</v>
      </c>
      <c t="s" s="4" r="B49">
        <v>501</v>
      </c>
      <c t="s" s="4" r="C49">
        <v>502</v>
      </c>
      <c t="s" s="4" r="E49">
        <v>502</v>
      </c>
    </row>
    <row spans="1:6" r="50">
      <c t="s" s="4" r="A50">
        <v>494</v>
      </c>
      <c t="n" s="7" r="C50">
        <v>692500000</v>
      </c>
      <c t="n" s="7" r="E50">
        <v>692200000</v>
      </c>
      <c t="s" s="4" r="F50">
        <v>45</v>
      </c>
    </row>
    <row spans="1:6" r="51">
      <c t="s" s="4" r="A51">
        <v>519</v>
      </c>
    </row>
    <row spans="1:6" r="52">
      <c t="s" s="3" r="A52">
        <v>493</v>
      </c>
    </row>
    <row spans="1:6" r="53">
      <c t="s" s="4" r="A53">
        <v>494</v>
      </c>
      <c t="n" s="6" r="C53">
        <v>1930000000</v>
      </c>
      <c t="n" s="7" r="E53">
        <v>1927800000</v>
      </c>
      <c t="s" s="4" r="F53">
        <v>45</v>
      </c>
    </row>
    <row spans="1:6" r="54">
      <c t="s" s="4" r="A54">
        <v>520</v>
      </c>
    </row>
    <row spans="1:6" r="55">
      <c t="s" s="3" r="A55">
        <v>493</v>
      </c>
    </row>
    <row spans="1:6" r="56">
      <c t="s" s="4" r="A56">
        <v>496</v>
      </c>
      <c t="s" s="4" r="B56">
        <v>497</v>
      </c>
      <c t="n" s="7" r="C56">
        <v>1500000000</v>
      </c>
    </row>
    <row spans="1:6" r="57">
      <c t="s" s="4" r="A57">
        <v>498</v>
      </c>
      <c t="s" s="4" r="B57">
        <v>497</v>
      </c>
      <c t="s" s="4" r="C57">
        <v>521</v>
      </c>
    </row>
    <row spans="1:6" r="58">
      <c t="s" s="4" r="A58">
        <v>500</v>
      </c>
      <c t="s" s="4" r="B58">
        <v>501</v>
      </c>
      <c t="s" s="4" r="C58">
        <v>522</v>
      </c>
      <c t="s" s="4" r="E58">
        <v>522</v>
      </c>
    </row>
    <row spans="1:6" r="59">
      <c t="s" s="4" r="A59">
        <v>494</v>
      </c>
      <c t="n" s="7" r="C59">
        <v>1494400000</v>
      </c>
      <c t="n" s="7" r="E59">
        <v>1489300000</v>
      </c>
      <c t="s" s="4" r="F59">
        <v>45</v>
      </c>
    </row>
    <row spans="1:6" r="60">
      <c t="s" s="4" r="A60">
        <v>523</v>
      </c>
    </row>
    <row spans="1:6" r="61">
      <c t="s" s="3" r="A61">
        <v>493</v>
      </c>
    </row>
    <row spans="1:6" r="62">
      <c t="s" s="4" r="A62">
        <v>496</v>
      </c>
      <c t="s" s="4" r="B62">
        <v>497</v>
      </c>
      <c t="n" s="7" r="C62">
        <v>1000000000</v>
      </c>
    </row>
    <row spans="1:6" r="63">
      <c t="s" s="4" r="A63">
        <v>498</v>
      </c>
      <c t="s" s="4" r="B63">
        <v>497</v>
      </c>
      <c t="s" s="4" r="C63">
        <v>524</v>
      </c>
    </row>
    <row spans="1:6" r="64">
      <c t="s" s="4" r="A64">
        <v>500</v>
      </c>
      <c t="s" s="4" r="B64">
        <v>501</v>
      </c>
      <c t="s" s="4" r="C64">
        <v>525</v>
      </c>
      <c t="s" s="4" r="E64">
        <v>525</v>
      </c>
    </row>
    <row spans="1:6" r="65">
      <c t="s" s="4" r="A65">
        <v>494</v>
      </c>
      <c t="n" s="7" r="C65">
        <v>981300000</v>
      </c>
      <c t="n" s="7" r="E65">
        <v>978500000</v>
      </c>
      <c t="s" s="4" r="F65">
        <v>45</v>
      </c>
    </row>
    <row spans="1:6" r="66">
      <c t="s" s="4" r="A66">
        <v>526</v>
      </c>
    </row>
    <row spans="1:6" r="67">
      <c t="s" s="3" r="A67">
        <v>493</v>
      </c>
    </row>
    <row spans="1:6" r="68">
      <c t="s" s="4" r="A68">
        <v>496</v>
      </c>
      <c t="s" s="4" r="B68">
        <v>497</v>
      </c>
      <c t="n" s="7" r="C68">
        <v>1000000000</v>
      </c>
    </row>
    <row spans="1:6" r="69">
      <c t="s" s="4" r="A69">
        <v>498</v>
      </c>
      <c t="s" s="4" r="B69">
        <v>497</v>
      </c>
      <c t="s" s="4" r="C69">
        <v>527</v>
      </c>
    </row>
    <row spans="1:6" r="70">
      <c t="s" s="4" r="A70">
        <v>494</v>
      </c>
      <c t="n" s="7" r="C70">
        <v>0</v>
      </c>
      <c t="n" s="6" r="E70">
        <v>999700000</v>
      </c>
      <c t="s" s="4" r="F70">
        <v>45</v>
      </c>
    </row>
    <row spans="1:6" r="71">
      <c t="s" s="4" r="A71">
        <v>528</v>
      </c>
    </row>
    <row spans="1:6" r="72">
      <c t="s" s="3" r="A72">
        <v>493</v>
      </c>
    </row>
    <row spans="1:6" r="73">
      <c t="s" s="4" r="A73">
        <v>494</v>
      </c>
      <c t="n" s="6" r="C73">
        <v>2475700000</v>
      </c>
      <c t="n" s="7" r="E73">
        <v>3467500000</v>
      </c>
      <c t="s" s="4" r="F73">
        <v>45</v>
      </c>
    </row>
    <row spans="1:6" r="74">
      <c t="s" s="4" r="A74">
        <v>529</v>
      </c>
    </row>
    <row spans="1:6" r="75">
      <c t="s" s="3" r="A75">
        <v>493</v>
      </c>
    </row>
    <row spans="1:6" r="76">
      <c t="s" s="4" r="A76">
        <v>496</v>
      </c>
      <c t="s" s="4" r="B76">
        <v>497</v>
      </c>
      <c t="n" s="7" r="C76">
        <v>1000000000</v>
      </c>
    </row>
    <row spans="1:6" r="77">
      <c t="s" s="4" r="A77">
        <v>498</v>
      </c>
      <c t="s" s="4" r="B77">
        <v>497</v>
      </c>
      <c t="s" s="4" r="C77">
        <v>530</v>
      </c>
    </row>
    <row spans="1:6" r="78">
      <c t="s" s="4" r="A78">
        <v>500</v>
      </c>
      <c t="s" s="4" r="B78">
        <v>501</v>
      </c>
      <c t="s" s="4" r="C78">
        <v>531</v>
      </c>
      <c t="s" s="4" r="E78">
        <v>531</v>
      </c>
    </row>
    <row spans="1:6" r="79">
      <c t="s" s="4" r="A79">
        <v>494</v>
      </c>
      <c t="n" s="7" r="C79">
        <v>993100000</v>
      </c>
      <c t="n" s="7" r="E79">
        <v>991100000</v>
      </c>
      <c t="s" s="4" r="F79">
        <v>45</v>
      </c>
    </row>
    <row spans="1:6" r="80">
      <c t="s" s="4" r="A80">
        <v>532</v>
      </c>
    </row>
    <row spans="1:6" r="81">
      <c t="s" s="3" r="A81">
        <v>493</v>
      </c>
    </row>
    <row spans="1:6" r="82">
      <c t="s" s="4" r="A82">
        <v>496</v>
      </c>
      <c t="s" s="4" r="B82">
        <v>497</v>
      </c>
      <c t="n" s="7" r="C82">
        <v>1000000000</v>
      </c>
    </row>
    <row spans="1:6" r="83">
      <c t="s" s="4" r="A83">
        <v>498</v>
      </c>
      <c t="s" s="4" r="B83">
        <v>497</v>
      </c>
      <c t="s" s="4" r="C83">
        <v>533</v>
      </c>
    </row>
    <row spans="1:6" r="84">
      <c t="s" s="4" r="A84">
        <v>500</v>
      </c>
      <c t="s" s="4" r="B84">
        <v>501</v>
      </c>
      <c t="s" s="4" r="C84">
        <v>513</v>
      </c>
      <c t="s" s="4" r="E84">
        <v>513</v>
      </c>
    </row>
    <row spans="1:6" r="85">
      <c t="s" s="4" r="A85">
        <v>494</v>
      </c>
      <c t="n" s="7" r="C85">
        <v>986800000</v>
      </c>
      <c t="n" s="7" r="E85">
        <v>985400000</v>
      </c>
      <c t="s" s="4" r="F85">
        <v>45</v>
      </c>
    </row>
    <row spans="1:6" r="86">
      <c t="s" s="4" r="A86">
        <v>534</v>
      </c>
    </row>
    <row spans="1:6" r="87">
      <c t="s" s="3" r="A87">
        <v>493</v>
      </c>
    </row>
    <row spans="1:6" r="88">
      <c t="s" s="4" r="A88">
        <v>496</v>
      </c>
      <c t="s" s="4" r="B88">
        <v>497</v>
      </c>
      <c t="n" s="7" r="C88">
        <v>500000000</v>
      </c>
    </row>
    <row spans="1:6" r="89">
      <c t="s" s="4" r="A89">
        <v>498</v>
      </c>
      <c t="s" s="4" r="B89">
        <v>497</v>
      </c>
      <c t="s" s="4" r="C89">
        <v>535</v>
      </c>
    </row>
    <row spans="1:6" r="90">
      <c t="s" s="4" r="A90">
        <v>500</v>
      </c>
      <c t="s" s="4" r="B90">
        <v>501</v>
      </c>
      <c t="s" s="4" r="C90">
        <v>536</v>
      </c>
      <c t="s" s="4" r="E90">
        <v>536</v>
      </c>
    </row>
    <row spans="1:6" r="91">
      <c t="s" s="4" r="A91">
        <v>494</v>
      </c>
      <c t="n" s="7" r="C91">
        <v>498600000</v>
      </c>
      <c t="n" s="7" r="E91">
        <v>497600000</v>
      </c>
      <c t="s" s="4" r="F91">
        <v>45</v>
      </c>
    </row>
    <row spans="1:6" r="92">
      <c t="s" s="4" r="A92">
        <v>537</v>
      </c>
    </row>
    <row spans="1:6" r="93">
      <c t="s" s="3" r="A93">
        <v>493</v>
      </c>
    </row>
    <row spans="1:6" r="94">
      <c t="s" s="4" r="A94">
        <v>494</v>
      </c>
      <c t="n" s="6" r="C94">
        <v>2478500000</v>
      </c>
      <c t="n" s="6" r="E94">
        <v>2474100000</v>
      </c>
      <c t="s" s="4" r="F94">
        <v>45</v>
      </c>
    </row>
    <row spans="1:6" r="95">
      <c t="s" s="4" r="A95">
        <v>538</v>
      </c>
    </row>
    <row spans="1:6" r="96">
      <c t="s" s="3" r="A96">
        <v>493</v>
      </c>
    </row>
    <row spans="1:6" r="97">
      <c t="s" s="4" r="A97">
        <v>494</v>
      </c>
      <c t="n" s="6" r="C97">
        <v>2915100000</v>
      </c>
      <c t="s" s="4" r="D97">
        <v>539</v>
      </c>
      <c t="n" s="6" r="E97">
        <v>0</v>
      </c>
      <c t="s" s="4" r="F97">
        <v>45</v>
      </c>
    </row>
    <row spans="1:6" r="98">
      <c t="s" s="4" r="A98">
        <v>540</v>
      </c>
    </row>
    <row spans="1:6" r="99">
      <c t="s" s="3" r="A99">
        <v>493</v>
      </c>
    </row>
    <row spans="1:6" r="100">
      <c t="s" s="4" r="A100">
        <v>494</v>
      </c>
      <c t="n" s="6" r="C100">
        <v>1995500000</v>
      </c>
      <c t="s" s="4" r="D100">
        <v>539</v>
      </c>
      <c t="n" s="6" r="E100">
        <v>0</v>
      </c>
      <c t="s" s="4" r="F100">
        <v>45</v>
      </c>
    </row>
    <row spans="1:6" r="101">
      <c t="s" s="4" r="A101">
        <v>541</v>
      </c>
    </row>
    <row spans="1:6" r="102">
      <c t="s" s="3" r="A102">
        <v>493</v>
      </c>
    </row>
    <row spans="1:6" r="103">
      <c t="s" s="4" r="A103">
        <v>494</v>
      </c>
      <c t="n" s="7" r="C103">
        <v>0</v>
      </c>
      <c t="n" s="7" r="E103">
        <v>1308700000</v>
      </c>
      <c t="s" s="4" r="F103">
        <v>542</v>
      </c>
    </row>
    <row spans="1:6" r="104">
      <c t="n" r="A104"/>
    </row>
    <row spans="1:6" r="105">
      <c t="s" s="4" r="A105">
        <v>45</v>
      </c>
      <c t="s" s="4" r="B105">
        <v>71</v>
      </c>
    </row>
    <row spans="1:6" r="106">
      <c t="s" s="4" r="A106">
        <v>51</v>
      </c>
      <c t="s" s="4" r="B106">
        <v>543</v>
      </c>
    </row>
    <row spans="1:6" r="107">
      <c t="s" s="4" r="A107">
        <v>544</v>
      </c>
      <c t="s" s="4" r="B107">
        <v>545</v>
      </c>
    </row>
    <row spans="1:6" r="108">
      <c t="s" s="4" r="A108">
        <v>501</v>
      </c>
      <c t="s" s="4" r="B108">
        <v>546</v>
      </c>
    </row>
    <row spans="1:6" r="109">
      <c t="s" s="4" r="A109">
        <v>539</v>
      </c>
      <c t="s" s="4" r="B109">
        <v>547</v>
      </c>
    </row>
  </sheetData>
  <mergeCells count="10">
    <mergeCell ref="A1:B2"/>
    <mergeCell ref="C1:F1"/>
    <mergeCell ref="C2:D2"/>
    <mergeCell ref="E2:F2"/>
    <mergeCell ref="A104:E104"/>
    <mergeCell ref="B105:E105"/>
    <mergeCell ref="B106:E106"/>
    <mergeCell ref="B107:E107"/>
    <mergeCell ref="B108:E108"/>
    <mergeCell ref="B109:E10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8</v>
      </c>
      <c t="s" s="2" r="B1">
        <v>1</v>
      </c>
    </row>
    <row spans="1:3" r="2">
      <c t="s" s="2" r="B2">
        <v>2</v>
      </c>
      <c t="s" s="2" r="C2">
        <v>32</v>
      </c>
    </row>
    <row spans="1:3" r="3">
      <c t="s" s="3" r="A3">
        <v>493</v>
      </c>
    </row>
    <row spans="1:3" r="4">
      <c t="s" s="4" r="A4">
        <v>549</v>
      </c>
      <c t="s" s="4" r="B4">
        <v>550</v>
      </c>
    </row>
    <row spans="1:3" r="5">
      <c t="s" s="4" r="A5">
        <v>551</v>
      </c>
      <c t="s" s="4" r="B5">
        <v>552</v>
      </c>
    </row>
    <row spans="1:3" r="6">
      <c t="s" s="4" r="A6">
        <v>553</v>
      </c>
      <c t="s" s="4" r="B6">
        <v>360</v>
      </c>
    </row>
    <row spans="1:3" r="7">
      <c t="s" s="4" r="A7">
        <v>554</v>
      </c>
      <c t="n" s="7" r="B7">
        <v>15575</v>
      </c>
    </row>
    <row spans="1:3" r="8">
      <c t="s" s="4" r="A8">
        <v>371</v>
      </c>
    </row>
    <row spans="1:3" r="9">
      <c t="s" s="3" r="A9">
        <v>493</v>
      </c>
    </row>
    <row spans="1:3" r="10">
      <c t="s" s="4" r="A10">
        <v>372</v>
      </c>
      <c t="n" s="8" r="C10">
        <v>54.3</v>
      </c>
    </row>
    <row spans="1:3" r="11">
      <c t="s" s="4" r="A11">
        <v>404</v>
      </c>
    </row>
    <row spans="1:3" r="12">
      <c t="s" s="3" r="A12">
        <v>493</v>
      </c>
    </row>
    <row spans="1:3" r="13">
      <c t="s" s="4" r="A13">
        <v>372</v>
      </c>
      <c t="n" s="8" r="B13">
        <v>48.1</v>
      </c>
      <c t="n" s="8" r="C13">
        <v>50.6</v>
      </c>
    </row>
    <row spans="1:3" r="14">
      <c t="s" s="4" r="A14">
        <v>555</v>
      </c>
    </row>
    <row spans="1:3" r="15">
      <c t="s" s="3" r="A15">
        <v>493</v>
      </c>
    </row>
    <row spans="1:3" r="16">
      <c t="s" s="4" r="A16">
        <v>556</v>
      </c>
      <c t="s" s="4" r="B16">
        <v>557</v>
      </c>
    </row>
    <row spans="1:3" r="17">
      <c t="s" s="4" r="A17">
        <v>558</v>
      </c>
    </row>
    <row spans="1:3" r="18">
      <c t="s" s="3" r="A18">
        <v>493</v>
      </c>
    </row>
    <row spans="1:3" r="19">
      <c t="s" s="4" r="A19">
        <v>554</v>
      </c>
      <c t="n" s="7" r="B19">
        <v>4925</v>
      </c>
    </row>
    <row spans="1:3" r="20">
      <c t="s" s="4" r="A20">
        <v>538</v>
      </c>
    </row>
    <row spans="1:3" r="21">
      <c t="s" s="3" r="A21">
        <v>493</v>
      </c>
    </row>
    <row spans="1:3" r="22">
      <c t="s" s="4" r="A22">
        <v>559</v>
      </c>
      <c t="s" s="4" r="B22">
        <v>560</v>
      </c>
    </row>
    <row spans="1:3" r="23">
      <c t="s" s="4" r="A23">
        <v>540</v>
      </c>
    </row>
    <row spans="1:3" r="24">
      <c t="s" s="3" r="A24">
        <v>493</v>
      </c>
    </row>
    <row spans="1:3" r="25">
      <c t="s" s="4" r="A25">
        <v>559</v>
      </c>
      <c t="s" s="4" r="B25">
        <v>561</v>
      </c>
    </row>
    <row spans="1:3" r="26">
      <c t="s" s="4" r="A26">
        <v>541</v>
      </c>
    </row>
    <row spans="1:3" r="27">
      <c t="s" s="3" r="A27">
        <v>493</v>
      </c>
    </row>
    <row spans="1:3" r="28">
      <c t="s" s="4" r="A28">
        <v>559</v>
      </c>
      <c t="s" s="4" r="C28">
        <v>562</v>
      </c>
    </row>
    <row spans="1:3" r="29">
      <c t="s" s="4" r="A29">
        <v>563</v>
      </c>
    </row>
    <row spans="1:3" r="30">
      <c t="s" s="3" r="A30">
        <v>493</v>
      </c>
    </row>
    <row spans="1:3" r="31">
      <c t="s" s="4" r="A31">
        <v>564</v>
      </c>
      <c t="s" s="4" r="B31">
        <v>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s>
  <sheetData>
    <row spans="1:7" r="1">
      <c t="s" s="1" r="A1">
        <v>565</v>
      </c>
      <c t="s" s="2" r="B1">
        <v>566</v>
      </c>
      <c t="s" s="2" r="C1">
        <v>351</v>
      </c>
      <c t="s" s="2" r="E1">
        <v>567</v>
      </c>
      <c t="s" s="2" r="F1">
        <v>568</v>
      </c>
      <c t="s" s="2" r="G1">
        <v>486</v>
      </c>
    </row>
    <row spans="1:7" r="2">
      <c t="s" s="3" r="A2">
        <v>493</v>
      </c>
    </row>
    <row spans="1:7" r="3">
      <c t="s" s="4" r="A3">
        <v>50</v>
      </c>
      <c t="n" s="7" r="C3">
        <v>2551000000</v>
      </c>
      <c t="s" s="4" r="D3">
        <v>45</v>
      </c>
      <c t="n" s="7" r="G3">
        <v>1646400000</v>
      </c>
    </row>
    <row spans="1:7" r="4">
      <c t="s" s="4" r="A4">
        <v>569</v>
      </c>
    </row>
    <row spans="1:7" r="5">
      <c t="s" s="3" r="A5">
        <v>493</v>
      </c>
    </row>
    <row spans="1:7" r="6">
      <c t="s" s="4" r="A6">
        <v>570</v>
      </c>
      <c t="s" s="4" r="F6">
        <v>380</v>
      </c>
    </row>
    <row spans="1:7" r="7">
      <c t="s" s="4" r="A7">
        <v>571</v>
      </c>
      <c t="n" s="7" r="F7">
        <v>2000000000</v>
      </c>
    </row>
    <row spans="1:7" r="8">
      <c t="s" s="4" r="A8">
        <v>572</v>
      </c>
      <c t="n" s="7" r="F8">
        <v>1100000000</v>
      </c>
    </row>
    <row spans="1:7" r="9">
      <c t="s" s="4" r="A9">
        <v>573</v>
      </c>
      <c t="n" s="7" r="G9">
        <v>0</v>
      </c>
    </row>
    <row spans="1:7" r="10">
      <c t="s" s="4" r="A10">
        <v>574</v>
      </c>
    </row>
    <row spans="1:7" r="11">
      <c t="s" s="3" r="A11">
        <v>493</v>
      </c>
    </row>
    <row spans="1:7" r="12">
      <c t="s" s="4" r="A12">
        <v>575</v>
      </c>
      <c t="s" s="4" r="G12">
        <v>536</v>
      </c>
    </row>
    <row spans="1:7" r="13">
      <c t="s" s="4" r="A13">
        <v>576</v>
      </c>
    </row>
    <row spans="1:7" r="14">
      <c t="s" s="3" r="A14">
        <v>493</v>
      </c>
    </row>
    <row spans="1:7" r="15">
      <c t="s" s="4" r="A15">
        <v>575</v>
      </c>
      <c t="s" s="4" r="G15">
        <v>513</v>
      </c>
    </row>
    <row spans="1:7" r="16">
      <c t="s" s="4" r="A16">
        <v>577</v>
      </c>
    </row>
    <row spans="1:7" r="17">
      <c t="s" s="3" r="A17">
        <v>493</v>
      </c>
    </row>
    <row spans="1:7" r="18">
      <c t="s" s="4" r="A18">
        <v>578</v>
      </c>
      <c t="s" s="4" r="G18">
        <v>579</v>
      </c>
    </row>
    <row spans="1:7" r="19">
      <c t="s" s="4" r="A19">
        <v>580</v>
      </c>
    </row>
    <row spans="1:7" r="20">
      <c t="s" s="3" r="A20">
        <v>493</v>
      </c>
    </row>
    <row spans="1:7" r="21">
      <c t="s" s="4" r="A21">
        <v>578</v>
      </c>
      <c t="s" s="4" r="G21">
        <v>581</v>
      </c>
    </row>
    <row spans="1:7" r="22">
      <c t="s" s="4" r="A22">
        <v>582</v>
      </c>
    </row>
    <row spans="1:7" r="23">
      <c t="s" s="3" r="A23">
        <v>493</v>
      </c>
    </row>
    <row spans="1:7" r="24">
      <c t="s" s="4" r="A24">
        <v>578</v>
      </c>
      <c t="s" s="4" r="G24">
        <v>583</v>
      </c>
    </row>
    <row spans="1:7" r="25">
      <c t="s" s="4" r="A25">
        <v>584</v>
      </c>
    </row>
    <row spans="1:7" r="26">
      <c t="s" s="3" r="A26">
        <v>493</v>
      </c>
    </row>
    <row spans="1:7" r="27">
      <c t="s" s="4" r="A27">
        <v>578</v>
      </c>
      <c t="s" s="4" r="G27">
        <v>585</v>
      </c>
    </row>
    <row spans="1:7" r="28">
      <c t="s" s="4" r="A28">
        <v>586</v>
      </c>
    </row>
    <row spans="1:7" r="29">
      <c t="s" s="3" r="A29">
        <v>493</v>
      </c>
    </row>
    <row spans="1:7" r="30">
      <c t="s" s="4" r="A30">
        <v>570</v>
      </c>
      <c t="s" s="4" r="F30">
        <v>587</v>
      </c>
    </row>
    <row spans="1:7" r="31">
      <c t="s" s="4" r="A31">
        <v>571</v>
      </c>
      <c t="n" s="7" r="F31">
        <v>2500000000</v>
      </c>
    </row>
    <row spans="1:7" r="32">
      <c t="s" s="4" r="A32">
        <v>588</v>
      </c>
      <c t="n" s="7" r="G32">
        <v>500000000</v>
      </c>
    </row>
    <row spans="1:7" r="33">
      <c t="s" s="4" r="A33">
        <v>589</v>
      </c>
    </row>
    <row spans="1:7" r="34">
      <c t="s" s="3" r="A34">
        <v>493</v>
      </c>
    </row>
    <row spans="1:7" r="35">
      <c t="s" s="4" r="A35">
        <v>578</v>
      </c>
      <c t="s" s="4" r="G35">
        <v>590</v>
      </c>
    </row>
    <row spans="1:7" r="36">
      <c t="s" s="4" r="A36">
        <v>591</v>
      </c>
    </row>
    <row spans="1:7" r="37">
      <c t="s" s="3" r="A37">
        <v>493</v>
      </c>
    </row>
    <row spans="1:7" r="38">
      <c t="s" s="4" r="A38">
        <v>578</v>
      </c>
      <c t="s" s="4" r="G38">
        <v>592</v>
      </c>
    </row>
    <row spans="1:7" r="39">
      <c t="s" s="4" r="A39">
        <v>593</v>
      </c>
    </row>
    <row spans="1:7" r="40">
      <c t="s" s="3" r="A40">
        <v>493</v>
      </c>
    </row>
    <row spans="1:7" r="41">
      <c t="s" s="4" r="A41">
        <v>578</v>
      </c>
      <c t="s" s="4" r="G41">
        <v>583</v>
      </c>
    </row>
    <row spans="1:7" r="42">
      <c t="s" s="4" r="A42">
        <v>594</v>
      </c>
    </row>
    <row spans="1:7" r="43">
      <c t="s" s="3" r="A43">
        <v>493</v>
      </c>
    </row>
    <row spans="1:7" r="44">
      <c t="s" s="4" r="A44">
        <v>578</v>
      </c>
      <c t="s" s="4" r="G44">
        <v>595</v>
      </c>
    </row>
    <row spans="1:7" r="45">
      <c t="s" s="4" r="A45">
        <v>596</v>
      </c>
    </row>
    <row spans="1:7" r="46">
      <c t="s" s="3" r="A46">
        <v>493</v>
      </c>
    </row>
    <row spans="1:7" r="47">
      <c t="s" s="4" r="A47">
        <v>570</v>
      </c>
      <c t="s" s="4" r="F47">
        <v>380</v>
      </c>
    </row>
    <row spans="1:7" r="48">
      <c t="s" s="4" r="A48">
        <v>571</v>
      </c>
      <c t="n" s="7" r="F48">
        <v>3000000000</v>
      </c>
    </row>
    <row spans="1:7" r="49">
      <c t="s" s="4" r="A49">
        <v>597</v>
      </c>
    </row>
    <row spans="1:7" r="50">
      <c t="s" s="3" r="A50">
        <v>493</v>
      </c>
    </row>
    <row spans="1:7" r="51">
      <c t="s" s="4" r="A51">
        <v>578</v>
      </c>
      <c t="s" s="4" r="G51">
        <v>598</v>
      </c>
    </row>
    <row spans="1:7" r="52">
      <c t="s" s="4" r="A52">
        <v>599</v>
      </c>
    </row>
    <row spans="1:7" r="53">
      <c t="s" s="3" r="A53">
        <v>493</v>
      </c>
    </row>
    <row spans="1:7" r="54">
      <c t="s" s="4" r="A54">
        <v>578</v>
      </c>
      <c t="s" s="4" r="G54">
        <v>600</v>
      </c>
    </row>
    <row spans="1:7" r="55">
      <c t="s" s="4" r="A55">
        <v>601</v>
      </c>
    </row>
    <row spans="1:7" r="56">
      <c t="s" s="3" r="A56">
        <v>493</v>
      </c>
    </row>
    <row spans="1:7" r="57">
      <c t="s" s="4" r="A57">
        <v>578</v>
      </c>
      <c t="s" s="4" r="G57">
        <v>583</v>
      </c>
    </row>
    <row spans="1:7" r="58">
      <c t="s" s="4" r="A58">
        <v>602</v>
      </c>
    </row>
    <row spans="1:7" r="59">
      <c t="s" s="3" r="A59">
        <v>493</v>
      </c>
    </row>
    <row spans="1:7" r="60">
      <c t="s" s="4" r="A60">
        <v>578</v>
      </c>
      <c t="s" s="4" r="G60">
        <v>502</v>
      </c>
    </row>
    <row spans="1:7" r="61">
      <c t="s" s="4" r="A61">
        <v>603</v>
      </c>
    </row>
    <row spans="1:7" r="62">
      <c t="s" s="3" r="A62">
        <v>493</v>
      </c>
    </row>
    <row spans="1:7" r="63">
      <c t="s" s="4" r="A63">
        <v>50</v>
      </c>
      <c t="n" s="7" r="G63">
        <v>150000000</v>
      </c>
    </row>
    <row spans="1:7" r="64">
      <c t="s" s="4" r="A64">
        <v>604</v>
      </c>
    </row>
    <row spans="1:7" r="65">
      <c t="s" s="3" r="A65">
        <v>493</v>
      </c>
    </row>
    <row spans="1:7" r="66">
      <c t="s" s="4" r="A66">
        <v>570</v>
      </c>
      <c t="s" s="4" r="B66">
        <v>605</v>
      </c>
    </row>
    <row spans="1:7" r="67">
      <c t="s" s="4" r="A67">
        <v>571</v>
      </c>
      <c t="n" s="7" r="B67">
        <v>150000000</v>
      </c>
    </row>
    <row spans="1:7" r="68">
      <c t="s" s="4" r="A68">
        <v>573</v>
      </c>
      <c t="n" s="6" r="G68">
        <v>0</v>
      </c>
    </row>
    <row spans="1:7" r="69">
      <c t="s" s="4" r="A69">
        <v>606</v>
      </c>
    </row>
    <row spans="1:7" r="70">
      <c t="s" s="3" r="A70">
        <v>493</v>
      </c>
    </row>
    <row spans="1:7" r="71">
      <c t="s" s="4" r="A71">
        <v>570</v>
      </c>
      <c t="s" s="4" r="C71">
        <v>605</v>
      </c>
    </row>
    <row spans="1:7" r="72">
      <c t="s" s="4" r="A72">
        <v>571</v>
      </c>
      <c t="n" s="7" r="E72">
        <v>130000000</v>
      </c>
      <c t="n" s="6" r="G72">
        <v>150000000</v>
      </c>
    </row>
    <row spans="1:7" r="73">
      <c t="s" s="4" r="A73">
        <v>573</v>
      </c>
      <c t="n" s="7" r="G73">
        <v>0</v>
      </c>
    </row>
    <row spans="1:7" r="74">
      <c t="s" s="4" r="A74">
        <v>607</v>
      </c>
      <c t="n" s="6" r="G74">
        <v>3</v>
      </c>
    </row>
    <row spans="1:7" r="75">
      <c t="s" s="4" r="A75">
        <v>608</v>
      </c>
      <c t="n" s="6" r="G75">
        <v>2</v>
      </c>
    </row>
    <row spans="1:7" r="76">
      <c t="s" s="4" r="A76">
        <v>609</v>
      </c>
      <c t="n" s="6" r="E76">
        <v>1</v>
      </c>
      <c t="n" s="6" r="G76">
        <v>1</v>
      </c>
    </row>
    <row spans="1:7" r="77">
      <c t="n" r="A77"/>
    </row>
    <row spans="1:7" r="78">
      <c t="s" s="4" r="A78">
        <v>45</v>
      </c>
      <c t="s" s="4" r="B78">
        <v>71</v>
      </c>
    </row>
  </sheetData>
  <mergeCells count="3">
    <mergeCell ref="C1:D1"/>
    <mergeCell ref="A77:G77"/>
    <mergeCell ref="B78:G7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0</v>
      </c>
      <c t="s" s="2" r="B1">
        <v>1</v>
      </c>
    </row>
    <row spans="1:3" r="2">
      <c t="s" s="2" r="B2">
        <v>2</v>
      </c>
      <c t="s" s="2" r="C2">
        <v>32</v>
      </c>
    </row>
    <row spans="1:3" r="3">
      <c t="s" s="4" r="A3">
        <v>611</v>
      </c>
    </row>
    <row spans="1:3" r="4">
      <c t="s" s="3" r="A4">
        <v>493</v>
      </c>
    </row>
    <row spans="1:3" r="5">
      <c t="s" s="4" r="A5">
        <v>612</v>
      </c>
      <c t="n" s="8" r="B5">
        <v>9.199999999999999</v>
      </c>
    </row>
    <row spans="1:3" r="6">
      <c t="s" s="4" r="A6">
        <v>541</v>
      </c>
    </row>
    <row spans="1:3" r="7">
      <c t="s" s="3" r="A7">
        <v>493</v>
      </c>
    </row>
    <row spans="1:3" r="8">
      <c t="s" s="4" r="A8">
        <v>613</v>
      </c>
      <c t="n" s="9" r="B8">
        <v>36.1</v>
      </c>
    </row>
    <row spans="1:3" r="9">
      <c t="s" s="4" r="A9">
        <v>371</v>
      </c>
    </row>
    <row spans="1:3" r="10">
      <c t="s" s="3" r="A10">
        <v>493</v>
      </c>
    </row>
    <row spans="1:3" r="11">
      <c t="s" s="4" r="A11">
        <v>372</v>
      </c>
      <c t="n" s="8" r="C11">
        <v>54.3</v>
      </c>
    </row>
    <row spans="1:3" r="12">
      <c t="s" s="4" r="A12">
        <v>614</v>
      </c>
    </row>
    <row spans="1:3" r="13">
      <c t="s" s="3" r="A13">
        <v>493</v>
      </c>
    </row>
    <row spans="1:3" r="14">
      <c t="s" s="4" r="A14">
        <v>372</v>
      </c>
      <c t="n" s="9" r="B14">
        <v>48.1</v>
      </c>
      <c t="n" s="9" r="C14">
        <v>50.6</v>
      </c>
    </row>
    <row spans="1:3" r="15">
      <c t="s" s="4" r="A15">
        <v>615</v>
      </c>
    </row>
    <row spans="1:3" r="16">
      <c t="s" s="3" r="A16">
        <v>493</v>
      </c>
    </row>
    <row spans="1:3" r="17">
      <c t="s" s="4" r="A17">
        <v>372</v>
      </c>
      <c t="n" s="8" r="B17">
        <v>6.6</v>
      </c>
      <c t="n" s="8" r="C17">
        <v>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24"/>
    <col customWidth="1" max="3" min="3" width="25"/>
  </cols>
  <sheetData>
    <row spans="1:3" r="1">
      <c t="s" s="1" r="A1">
        <v>616</v>
      </c>
      <c t="s" s="2" r="B1">
        <v>114</v>
      </c>
      <c t="s" s="2" r="C1">
        <v>1</v>
      </c>
    </row>
    <row spans="1:3" r="2">
      <c t="s" s="2" r="B2">
        <v>486</v>
      </c>
      <c t="s" s="2" r="C2">
        <v>486</v>
      </c>
    </row>
    <row spans="1:3" r="3">
      <c t="s" s="4" r="A3">
        <v>617</v>
      </c>
    </row>
    <row spans="1:3" r="4">
      <c t="s" s="3" r="A4">
        <v>493</v>
      </c>
    </row>
    <row spans="1:3" r="5">
      <c t="s" s="4" r="A5">
        <v>613</v>
      </c>
      <c t="n" s="8" r="B5">
        <v>13.3</v>
      </c>
      <c t="n" s="8" r="C5">
        <v>13.3</v>
      </c>
    </row>
    <row spans="1:3" r="6">
      <c t="s" s="4" r="A6">
        <v>618</v>
      </c>
      <c t="s" s="4" r="C6">
        <v>619</v>
      </c>
    </row>
    <row spans="1:3" r="7">
      <c t="s" s="4" r="A7">
        <v>620</v>
      </c>
    </row>
    <row spans="1:3" r="8">
      <c t="s" s="3" r="A8">
        <v>493</v>
      </c>
    </row>
    <row spans="1:3" r="9">
      <c t="s" s="4" r="A9">
        <v>613</v>
      </c>
      <c t="n" s="9" r="B9">
        <v>10.9</v>
      </c>
      <c t="n" s="8" r="C9">
        <v>10.9</v>
      </c>
    </row>
    <row spans="1:3" r="10">
      <c t="s" s="4" r="A10">
        <v>618</v>
      </c>
      <c t="s" s="4" r="C10">
        <v>380</v>
      </c>
    </row>
    <row spans="1:3" r="11">
      <c t="s" s="4" r="A11">
        <v>621</v>
      </c>
    </row>
    <row spans="1:3" r="12">
      <c t="s" s="3" r="A12">
        <v>493</v>
      </c>
    </row>
    <row spans="1:3" r="13">
      <c t="s" s="4" r="A13">
        <v>613</v>
      </c>
      <c t="n" s="9" r="B13">
        <v>29.9</v>
      </c>
      <c t="n" s="8" r="C13">
        <v>29.9</v>
      </c>
    </row>
    <row spans="1:3" r="14">
      <c t="s" s="4" r="A14">
        <v>618</v>
      </c>
      <c t="s" s="4" r="C14">
        <v>622</v>
      </c>
    </row>
    <row spans="1:3" r="15">
      <c t="s" s="4" r="A15">
        <v>623</v>
      </c>
    </row>
    <row spans="1:3" r="16">
      <c t="s" s="3" r="A16">
        <v>493</v>
      </c>
    </row>
    <row spans="1:3" r="17">
      <c t="s" s="4" r="A17">
        <v>613</v>
      </c>
      <c t="n" s="9" r="B17">
        <v>22.5</v>
      </c>
      <c t="n" s="8" r="C17">
        <v>22.5</v>
      </c>
    </row>
    <row spans="1:3" r="18">
      <c t="s" s="4" r="A18">
        <v>618</v>
      </c>
      <c t="s" s="4" r="C18">
        <v>624</v>
      </c>
    </row>
    <row spans="1:3" r="19">
      <c t="s" s="4" r="A19">
        <v>625</v>
      </c>
    </row>
    <row spans="1:3" r="20">
      <c t="s" s="3" r="A20">
        <v>493</v>
      </c>
    </row>
    <row spans="1:3" r="21">
      <c t="s" s="4" r="A21">
        <v>613</v>
      </c>
      <c t="n" s="8" r="B21">
        <v>18.6</v>
      </c>
      <c t="n" s="8" r="C21">
        <v>18.6</v>
      </c>
    </row>
    <row spans="1:3" r="22">
      <c t="s" s="4" r="A22">
        <v>618</v>
      </c>
      <c t="s" s="4" r="B22">
        <v>626</v>
      </c>
    </row>
    <row spans="1:3" r="23">
      <c t="s" s="4" r="A23">
        <v>603</v>
      </c>
    </row>
    <row spans="1:3" r="24">
      <c t="s" s="3" r="A24">
        <v>493</v>
      </c>
    </row>
    <row spans="1:3" r="25">
      <c t="s" s="4" r="A25">
        <v>613</v>
      </c>
      <c t="n" s="7" r="B25">
        <v>28</v>
      </c>
      <c t="n" s="7" r="C25">
        <v>28</v>
      </c>
    </row>
    <row spans="1:3" r="26">
      <c t="s" s="4" r="A26">
        <v>618</v>
      </c>
      <c t="s" s="4" r="B26">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80"/>
    <col customWidth="1" max="3" min="3" width="8"/>
  </cols>
  <sheetData>
    <row spans="1:3" r="1">
      <c t="s" s="1" r="A1">
        <v>627</v>
      </c>
      <c t="s" s="2" r="B1">
        <v>2</v>
      </c>
    </row>
    <row spans="1:3" r="2">
      <c t="s" s="4" r="A2">
        <v>495</v>
      </c>
    </row>
    <row spans="1:3" r="3">
      <c t="s" s="3" r="A3">
        <v>493</v>
      </c>
    </row>
    <row spans="1:3" r="4">
      <c t="s" s="4" r="A4">
        <v>498</v>
      </c>
      <c t="s" s="4" r="B4">
        <v>499</v>
      </c>
      <c t="s" s="4" r="C4">
        <v>415</v>
      </c>
    </row>
    <row spans="1:3" r="5">
      <c t="n" r="A5"/>
    </row>
    <row spans="1:3" r="6">
      <c t="s" s="4" r="A6">
        <v>45</v>
      </c>
      <c t="s" s="4" r="B6">
        <v>543</v>
      </c>
    </row>
    <row spans="1:3" r="7">
      <c t="s" s="4" r="A7">
        <v>51</v>
      </c>
      <c t="s" s="4" r="B7">
        <v>545</v>
      </c>
    </row>
  </sheetData>
  <mergeCells count="4">
    <mergeCell ref="B1:C1"/>
    <mergeCell ref="A5:C5"/>
    <mergeCell ref="B6:C6"/>
    <mergeCell ref="B7:C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628</v>
      </c>
      <c t="s" s="2" r="B1">
        <v>486</v>
      </c>
    </row>
    <row spans="1:2" r="2">
      <c t="s" s="3" r="A2">
        <v>202</v>
      </c>
    </row>
    <row spans="1:2" r="3">
      <c t="s" s="4" r="A3">
        <v>629</v>
      </c>
      <c t="n" s="7" r="B3">
        <v>1650</v>
      </c>
    </row>
    <row spans="1:2" r="4">
      <c t="s" s="4" r="A4">
        <v>630</v>
      </c>
      <c t="n" s="6" r="B4">
        <v>4225</v>
      </c>
    </row>
    <row spans="1:2" r="5">
      <c t="s" s="4" r="A5">
        <v>631</v>
      </c>
      <c t="n" s="6" r="B5">
        <v>1575</v>
      </c>
    </row>
    <row spans="1:2" r="6">
      <c t="s" s="4" r="A6">
        <v>632</v>
      </c>
      <c t="n" s="6" r="B6">
        <v>2700</v>
      </c>
    </row>
    <row spans="1:2" r="7">
      <c t="s" s="4" r="A7">
        <v>633</v>
      </c>
      <c t="n" s="6" r="B7">
        <v>1475</v>
      </c>
    </row>
    <row spans="1:2" r="8">
      <c t="s" s="4" r="A8">
        <v>634</v>
      </c>
      <c t="n" s="6" r="B8">
        <v>3950</v>
      </c>
    </row>
    <row spans="1:2" r="9">
      <c t="s" s="4" r="A9">
        <v>635</v>
      </c>
      <c t="n" s="7" r="B9">
        <v>155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6</v>
      </c>
      <c t="s" s="2" r="B1">
        <v>1</v>
      </c>
    </row>
    <row spans="1:4" r="2">
      <c t="s" s="2" r="B2">
        <v>2</v>
      </c>
      <c t="s" s="2" r="C2">
        <v>32</v>
      </c>
      <c t="s" s="2" r="D2">
        <v>84</v>
      </c>
    </row>
    <row spans="1:4" r="3">
      <c t="s" s="3" r="A3">
        <v>637</v>
      </c>
    </row>
    <row spans="1:4" r="4">
      <c t="s" s="4" r="A4">
        <v>95</v>
      </c>
      <c t="n" s="8" r="B4">
        <v>3863.8</v>
      </c>
      <c t="n" s="8" r="C4">
        <v>3066.2</v>
      </c>
      <c t="n" s="8" r="D4">
        <v>3030.3</v>
      </c>
    </row>
    <row spans="1:4" r="5">
      <c t="s" s="3" r="A5">
        <v>638</v>
      </c>
    </row>
    <row spans="1:4" r="6">
      <c t="s" s="4" r="A6">
        <v>639</v>
      </c>
      <c t="n" s="6" r="B6">
        <v>1722</v>
      </c>
      <c t="n" s="9" r="C6">
        <v>1315.8</v>
      </c>
      <c t="n" s="9" r="D6">
        <v>1483.4</v>
      </c>
    </row>
    <row spans="1:4" r="7">
      <c t="s" s="4" r="A7">
        <v>640</v>
      </c>
      <c t="n" s="9" r="B7">
        <v>102.7</v>
      </c>
      <c t="n" s="9" r="C7">
        <v>146.1</v>
      </c>
      <c t="n" s="9" r="D7">
        <v>192.3</v>
      </c>
    </row>
    <row spans="1:4" r="8">
      <c t="s" s="4" r="A8">
        <v>641</v>
      </c>
      <c t="n" s="9" r="B8">
        <v>1.7</v>
      </c>
      <c t="n" s="9" r="C8">
        <v>-0.2</v>
      </c>
      <c t="n" s="6" r="D8">
        <v>2</v>
      </c>
    </row>
    <row spans="1:4" r="9">
      <c t="s" s="4" r="A9">
        <v>642</v>
      </c>
      <c t="n" s="9" r="B9">
        <v>1826.4</v>
      </c>
      <c t="n" s="9" r="C9">
        <v>1461.7</v>
      </c>
      <c t="n" s="9" r="D9">
        <v>1677.7</v>
      </c>
    </row>
    <row spans="1:4" r="10">
      <c t="s" s="3" r="A10">
        <v>643</v>
      </c>
    </row>
    <row spans="1:4" r="11">
      <c t="s" s="4" r="A11">
        <v>639</v>
      </c>
      <c t="n" s="6" r="B11">
        <v>-429</v>
      </c>
      <c t="n" s="9" r="C11">
        <v>-395.6</v>
      </c>
      <c t="n" s="6" r="D11">
        <v>-520</v>
      </c>
    </row>
    <row spans="1:4" r="12">
      <c t="s" s="4" r="A12">
        <v>640</v>
      </c>
      <c t="n" s="9" r="B12">
        <v>-32.9</v>
      </c>
      <c t="n" s="6" r="C12">
        <v>-32</v>
      </c>
      <c t="n" s="9" r="D12">
        <v>-45.3</v>
      </c>
    </row>
    <row spans="1:4" r="13">
      <c t="s" s="4" r="A13">
        <v>641</v>
      </c>
      <c t="n" s="9" r="B13">
        <v>-0.2</v>
      </c>
      <c t="n" s="9" r="C13">
        <v>-2.9</v>
      </c>
      <c t="n" s="9" r="D13">
        <v>-8.4</v>
      </c>
    </row>
    <row spans="1:4" r="14">
      <c t="s" s="4" r="A14">
        <v>644</v>
      </c>
      <c t="n" s="9" r="B14">
        <v>-462.1</v>
      </c>
      <c t="n" s="9" r="C14">
        <v>-430.5</v>
      </c>
      <c t="n" s="9" r="D14">
        <v>-573.7</v>
      </c>
    </row>
    <row spans="1:4" r="15">
      <c t="s" s="4" r="A15">
        <v>645</v>
      </c>
      <c t="n" s="9" r="B15">
        <v>1364.3</v>
      </c>
      <c t="n" s="9" r="C15">
        <v>1031.2</v>
      </c>
      <c t="n" s="6" r="D15">
        <v>1104</v>
      </c>
    </row>
    <row spans="1:4" r="16">
      <c t="s" s="4" r="A16">
        <v>563</v>
      </c>
    </row>
    <row spans="1:4" r="17">
      <c t="s" s="3" r="A17">
        <v>637</v>
      </c>
    </row>
    <row spans="1:4" r="18">
      <c t="s" s="4" r="A18">
        <v>95</v>
      </c>
      <c t="n" s="9" r="B18">
        <v>3870.6</v>
      </c>
      <c t="n" s="9" r="C18">
        <v>3082.8</v>
      </c>
      <c t="n" s="9" r="D18">
        <v>2987.6</v>
      </c>
    </row>
    <row spans="1:4" r="19">
      <c t="s" s="4" r="A19">
        <v>641</v>
      </c>
    </row>
    <row spans="1:4" r="20">
      <c t="s" s="3" r="A20">
        <v>637</v>
      </c>
    </row>
    <row spans="1:4" r="21">
      <c t="s" s="4" r="A21">
        <v>95</v>
      </c>
      <c t="n" s="8" r="B21">
        <v>-6.8</v>
      </c>
      <c t="n" s="8" r="C21">
        <v>-16.6</v>
      </c>
      <c t="n" s="8" r="D21">
        <v>4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1</v>
      </c>
      <c t="s" s="2" r="B1">
        <v>1</v>
      </c>
    </row>
    <row spans="1:4" r="2">
      <c t="s" s="2" r="B2">
        <v>2</v>
      </c>
      <c t="s" s="2" r="C2">
        <v>32</v>
      </c>
      <c t="s" s="2" r="D2">
        <v>84</v>
      </c>
    </row>
    <row spans="1:4" r="3">
      <c t="s" s="3" r="A3">
        <v>122</v>
      </c>
    </row>
    <row spans="1:4" r="4">
      <c t="s" s="4" r="A4">
        <v>99</v>
      </c>
      <c t="n" s="8" r="B4">
        <v>2499.5</v>
      </c>
      <c t="n" s="7" r="C4">
        <v>2035</v>
      </c>
      <c t="n" s="8" r="D4">
        <v>1872.7</v>
      </c>
    </row>
    <row spans="1:4" r="5">
      <c t="s" s="3" r="A5">
        <v>123</v>
      </c>
    </row>
    <row spans="1:4" r="6">
      <c t="s" s="4" r="A6">
        <v>124</v>
      </c>
      <c t="n" s="9" r="B6">
        <v>-16.1</v>
      </c>
      <c t="n" s="9" r="C6">
        <v>-9.6</v>
      </c>
      <c t="n" s="9" r="D6">
        <v>-7.2</v>
      </c>
    </row>
    <row spans="1:4" r="7">
      <c t="s" s="4" r="A7">
        <v>125</v>
      </c>
      <c t="n" s="9" r="B7">
        <v>2483.4</v>
      </c>
      <c t="n" s="9" r="C7">
        <v>2025.4</v>
      </c>
      <c t="n" s="9" r="D7">
        <v>1865.5</v>
      </c>
    </row>
    <row spans="1:4" r="8">
      <c t="s" s="4" r="A8">
        <v>126</v>
      </c>
      <c t="n" s="9" r="B8">
        <v>23.1</v>
      </c>
      <c t="n" s="9" r="C8">
        <v>27.4</v>
      </c>
      <c t="n" s="9" r="D8">
        <v>28.1</v>
      </c>
    </row>
    <row spans="1:4" r="9">
      <c t="s" s="4" r="A9">
        <v>127</v>
      </c>
      <c t="n" s="8" r="B9">
        <v>2460.3</v>
      </c>
      <c t="n" s="7" r="C9">
        <v>1998</v>
      </c>
      <c t="n" s="8" r="D9">
        <v>183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 customWidth="1" max="6" min="6" width="4"/>
  </cols>
  <sheetData>
    <row spans="1:6" r="1">
      <c t="s" s="1" r="A1">
        <v>646</v>
      </c>
      <c t="s" s="2" r="C1">
        <v>1</v>
      </c>
    </row>
    <row spans="1:6" r="2">
      <c t="s" s="2" r="C2">
        <v>2</v>
      </c>
      <c t="s" s="2" r="D2">
        <v>32</v>
      </c>
      <c t="s" s="2" r="E2">
        <v>84</v>
      </c>
    </row>
    <row spans="1:6" r="3">
      <c t="s" s="3" r="A3">
        <v>647</v>
      </c>
    </row>
    <row spans="1:6" r="4">
      <c t="s" s="4" r="A4">
        <v>648</v>
      </c>
      <c t="n" s="7" r="C4">
        <v>103700000</v>
      </c>
      <c t="n" s="7" r="D4">
        <v>96200000</v>
      </c>
      <c t="n" s="7" r="E4">
        <v>82200000</v>
      </c>
    </row>
    <row spans="1:6" r="5">
      <c t="s" s="4" r="A5">
        <v>649</v>
      </c>
      <c t="n" s="6" r="C5">
        <v>79200000</v>
      </c>
      <c t="n" s="6" r="D5">
        <v>113900000</v>
      </c>
    </row>
    <row spans="1:6" r="6">
      <c t="s" s="4" r="A6">
        <v>650</v>
      </c>
      <c t="n" s="6" r="C6">
        <v>92400000</v>
      </c>
      <c t="n" s="6" r="D6">
        <v>87500000</v>
      </c>
    </row>
    <row spans="1:6" r="7">
      <c t="s" s="4" r="A7">
        <v>651</v>
      </c>
      <c t="n" s="6" r="C7">
        <v>1038400000</v>
      </c>
    </row>
    <row spans="1:6" r="8">
      <c t="s" s="4" r="A8">
        <v>652</v>
      </c>
      <c t="n" s="6" r="C8">
        <v>4400000</v>
      </c>
      <c t="n" s="6" r="D8">
        <v>23500000</v>
      </c>
      <c t="n" s="6" r="E8">
        <v>22800000</v>
      </c>
    </row>
    <row spans="1:6" r="9">
      <c t="s" s="4" r="A9">
        <v>653</v>
      </c>
      <c t="n" s="6" r="C9">
        <v>-14300000</v>
      </c>
      <c t="n" s="6" r="D9">
        <v>-60100000</v>
      </c>
      <c t="n" s="6" r="E9">
        <v>-3500000</v>
      </c>
    </row>
    <row spans="1:6" r="10">
      <c t="s" s="4" r="A10">
        <v>654</v>
      </c>
      <c t="s" s="4" r="B10">
        <v>45</v>
      </c>
      <c t="n" s="6" r="C10">
        <v>55800000</v>
      </c>
      <c t="n" s="6" r="D10">
        <v>106100000</v>
      </c>
      <c t="n" s="6" r="E10">
        <v>637300000</v>
      </c>
      <c t="s" s="4" r="F10">
        <v>51</v>
      </c>
    </row>
    <row spans="1:6" r="11">
      <c t="s" s="4" r="A11">
        <v>655</v>
      </c>
      <c t="n" s="6" r="C11">
        <v>1364300000</v>
      </c>
      <c t="n" s="6" r="D11">
        <v>1031200000</v>
      </c>
      <c t="n" s="6" r="E11">
        <v>1104000000</v>
      </c>
    </row>
    <row spans="1:6" r="12">
      <c t="s" s="4" r="A12">
        <v>656</v>
      </c>
    </row>
    <row spans="1:6" r="13">
      <c t="s" s="3" r="A13">
        <v>647</v>
      </c>
    </row>
    <row spans="1:6" r="14">
      <c t="s" s="4" r="A14">
        <v>657</v>
      </c>
      <c t="n" s="7" r="E14">
        <v>2400000</v>
      </c>
    </row>
    <row spans="1:6" r="15">
      <c t="s" s="4" r="A15">
        <v>658</v>
      </c>
      <c t="n" s="6" r="C15">
        <v>110200000</v>
      </c>
      <c t="n" s="7" r="D15">
        <v>116700000</v>
      </c>
    </row>
    <row spans="1:6" r="16">
      <c t="s" s="4" r="A16">
        <v>659</v>
      </c>
    </row>
    <row spans="1:6" r="17">
      <c t="s" s="3" r="A17">
        <v>647</v>
      </c>
    </row>
    <row spans="1:6" r="18">
      <c t="s" s="4" r="A18">
        <v>660</v>
      </c>
      <c t="n" s="6" r="C18">
        <v>74000000</v>
      </c>
    </row>
    <row spans="1:6" r="19">
      <c t="s" s="4" r="A19">
        <v>641</v>
      </c>
    </row>
    <row spans="1:6" r="20">
      <c t="s" s="3" r="A20">
        <v>647</v>
      </c>
    </row>
    <row spans="1:6" r="21">
      <c t="s" s="4" r="A21">
        <v>660</v>
      </c>
      <c t="n" s="6" r="C21">
        <v>24000000</v>
      </c>
    </row>
    <row spans="1:6" r="22">
      <c t="s" s="4" r="A22">
        <v>661</v>
      </c>
    </row>
    <row spans="1:6" r="23">
      <c t="s" s="3" r="A23">
        <v>647</v>
      </c>
    </row>
    <row spans="1:6" r="24">
      <c t="s" s="4" r="A24">
        <v>650</v>
      </c>
      <c t="n" s="6" r="C24">
        <v>90800000</v>
      </c>
    </row>
    <row spans="1:6" r="25">
      <c t="s" s="4" r="A25">
        <v>662</v>
      </c>
    </row>
    <row spans="1:6" r="26">
      <c t="s" s="3" r="A26">
        <v>647</v>
      </c>
    </row>
    <row spans="1:6" r="27">
      <c t="s" s="4" r="A27">
        <v>663</v>
      </c>
      <c t="n" s="6" r="C27">
        <v>40000000</v>
      </c>
    </row>
    <row spans="1:6" r="28">
      <c t="s" s="4" r="A28">
        <v>664</v>
      </c>
    </row>
    <row spans="1:6" r="29">
      <c t="s" s="3" r="A29">
        <v>647</v>
      </c>
    </row>
    <row spans="1:6" r="30">
      <c t="s" s="4" r="A30">
        <v>654</v>
      </c>
      <c t="n" s="6" r="C30">
        <v>531000000</v>
      </c>
    </row>
    <row spans="1:6" r="31">
      <c t="s" s="4" r="A31">
        <v>655</v>
      </c>
      <c t="n" s="6" r="C31">
        <v>0</v>
      </c>
    </row>
    <row spans="1:6" r="32">
      <c t="s" s="4" r="A32">
        <v>665</v>
      </c>
    </row>
    <row spans="1:6" r="33">
      <c t="s" s="3" r="A33">
        <v>647</v>
      </c>
    </row>
    <row spans="1:6" r="34">
      <c t="s" s="4" r="A34">
        <v>653</v>
      </c>
      <c t="n" s="7" r="C34">
        <v>-56800000</v>
      </c>
    </row>
    <row spans="1:6" r="35">
      <c t="n" r="A35"/>
    </row>
    <row spans="1:6" r="36">
      <c t="s" s="4" r="A36">
        <v>45</v>
      </c>
      <c t="s" s="4" r="B36">
        <v>666</v>
      </c>
    </row>
    <row spans="1:6" r="37">
      <c t="s" s="4" r="A37">
        <v>51</v>
      </c>
      <c t="s" s="4" r="B37">
        <v>667</v>
      </c>
    </row>
  </sheetData>
  <mergeCells count="6">
    <mergeCell ref="A1:B2"/>
    <mergeCell ref="C1:F1"/>
    <mergeCell ref="E2:F2"/>
    <mergeCell ref="A35:E35"/>
    <mergeCell ref="B36:E36"/>
    <mergeCell ref="B37:E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2</v>
      </c>
      <c t="s" s="2" r="D2">
        <v>84</v>
      </c>
    </row>
    <row spans="1:4" r="3">
      <c t="s" s="3" r="A3">
        <v>205</v>
      </c>
    </row>
    <row spans="1:4" r="4">
      <c t="s" s="4" r="A4">
        <v>669</v>
      </c>
      <c t="s" s="4" r="B4">
        <v>670</v>
      </c>
      <c t="s" s="4" r="C4">
        <v>670</v>
      </c>
      <c t="s" s="4" r="D4">
        <v>670</v>
      </c>
    </row>
    <row spans="1:4" r="5">
      <c t="s" s="4" r="A5">
        <v>671</v>
      </c>
      <c t="s" s="4" r="B5">
        <v>672</v>
      </c>
      <c t="s" s="4" r="C5">
        <v>673</v>
      </c>
      <c t="s" s="4" r="D5">
        <v>674</v>
      </c>
    </row>
    <row spans="1:4" r="6">
      <c t="s" s="4" r="A6">
        <v>67</v>
      </c>
      <c t="s" s="4" r="B6">
        <v>675</v>
      </c>
      <c t="s" s="4" r="C6">
        <v>676</v>
      </c>
      <c t="s" s="4" r="D6">
        <v>676</v>
      </c>
    </row>
    <row spans="1:4" r="7">
      <c t="s" s="4" r="A7">
        <v>677</v>
      </c>
      <c t="s" s="4" r="B7">
        <v>583</v>
      </c>
      <c t="s" s="4" r="C7">
        <v>583</v>
      </c>
      <c t="s" s="4" r="D7">
        <v>678</v>
      </c>
    </row>
    <row spans="1:4" r="8">
      <c t="s" s="4" r="A8">
        <v>158</v>
      </c>
      <c t="s" s="4" r="B8">
        <v>675</v>
      </c>
      <c t="s" s="4" r="C8">
        <v>679</v>
      </c>
      <c t="s" s="4" r="D8">
        <v>675</v>
      </c>
    </row>
    <row spans="1:4" r="9">
      <c t="s" s="4" r="A9">
        <v>680</v>
      </c>
      <c t="s" s="4" r="B9">
        <v>681</v>
      </c>
      <c t="s" s="4" r="C9">
        <v>682</v>
      </c>
      <c t="s" s="4" r="D9">
        <v>6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32</v>
      </c>
    </row>
    <row spans="1:3" r="2">
      <c t="s" s="3" r="A2">
        <v>685</v>
      </c>
    </row>
    <row spans="1:3" r="3">
      <c t="s" s="4" r="A3">
        <v>686</v>
      </c>
      <c t="n" s="8" r="B3">
        <v>13.4</v>
      </c>
      <c t="n" s="8" r="C3">
        <v>41.8</v>
      </c>
    </row>
    <row spans="1:3" r="4">
      <c t="s" s="4" r="A4">
        <v>687</v>
      </c>
      <c t="n" s="9" r="B4">
        <v>43.1</v>
      </c>
      <c t="n" s="9" r="C4">
        <v>61.9</v>
      </c>
    </row>
    <row spans="1:3" r="5">
      <c t="s" s="4" r="A5">
        <v>688</v>
      </c>
      <c t="n" s="9" r="B5">
        <v>102.9</v>
      </c>
      <c t="n" s="9" r="C5">
        <v>99.8</v>
      </c>
    </row>
    <row spans="1:3" r="6">
      <c t="s" s="4" r="A6">
        <v>689</v>
      </c>
      <c t="n" s="9" r="B6">
        <v>144.1</v>
      </c>
      <c t="n" s="9" r="C6">
        <v>166.3</v>
      </c>
    </row>
    <row spans="1:3" r="7">
      <c t="s" s="4" r="A7">
        <v>49</v>
      </c>
      <c t="n" s="9" r="B7">
        <v>327.3</v>
      </c>
      <c t="n" s="9" r="C7">
        <v>365.4</v>
      </c>
    </row>
    <row spans="1:3" r="8">
      <c t="s" s="4" r="A8">
        <v>690</v>
      </c>
      <c t="n" s="9" r="B8">
        <v>172.1</v>
      </c>
      <c t="n" s="9" r="C8">
        <v>203.5</v>
      </c>
    </row>
    <row spans="1:3" r="9">
      <c t="s" s="4" r="A9">
        <v>691</v>
      </c>
      <c t="n" s="9" r="B9">
        <v>54.6</v>
      </c>
      <c t="n" s="6" r="C9">
        <v>42</v>
      </c>
    </row>
    <row spans="1:3" r="10">
      <c t="s" s="4" r="A10">
        <v>692</v>
      </c>
      <c t="n" s="9" r="B10">
        <v>857.5</v>
      </c>
      <c t="n" s="9" r="C10">
        <v>980.7</v>
      </c>
    </row>
    <row spans="1:3" r="11">
      <c t="s" s="4" r="A11">
        <v>693</v>
      </c>
      <c t="n" s="9" r="B11">
        <v>-92.40000000000001</v>
      </c>
      <c t="n" s="9" r="C11">
        <v>-87.5</v>
      </c>
    </row>
    <row spans="1:3" r="12">
      <c t="s" s="4" r="A12">
        <v>694</v>
      </c>
      <c t="n" s="9" r="B12">
        <v>765.1</v>
      </c>
      <c t="n" s="9" r="C12">
        <v>893.2</v>
      </c>
    </row>
    <row spans="1:3" r="13">
      <c t="s" s="3" r="A13">
        <v>695</v>
      </c>
    </row>
    <row spans="1:3" r="14">
      <c t="s" s="4" r="A14">
        <v>696</v>
      </c>
      <c t="n" s="9" r="B14">
        <v>-257.4</v>
      </c>
      <c t="n" s="9" r="C14">
        <v>-356.5</v>
      </c>
    </row>
    <row spans="1:3" r="15">
      <c t="s" s="4" r="A15">
        <v>697</v>
      </c>
      <c t="n" s="9" r="B15">
        <v>-4534.7</v>
      </c>
      <c t="n" s="9" r="C15">
        <v>-5044.4</v>
      </c>
    </row>
    <row spans="1:3" r="16">
      <c t="s" s="4" r="A16">
        <v>691</v>
      </c>
      <c t="n" s="9" r="B16">
        <v>-42.8</v>
      </c>
      <c t="n" s="9" r="C16">
        <v>-24.7</v>
      </c>
    </row>
    <row spans="1:3" r="17">
      <c t="s" s="4" r="A17">
        <v>698</v>
      </c>
      <c t="n" s="9" r="B17">
        <v>-4834.9</v>
      </c>
      <c t="n" s="9" r="C17">
        <v>-5425.6</v>
      </c>
    </row>
    <row spans="1:3" r="18">
      <c t="s" s="4" r="A18">
        <v>699</v>
      </c>
      <c t="n" s="8" r="B18">
        <v>-4069.8</v>
      </c>
      <c t="n" s="8" r="C18">
        <v>-453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700</v>
      </c>
      <c t="s" s="2" r="C1">
        <v>1</v>
      </c>
    </row>
    <row spans="1:6" r="2">
      <c t="s" s="2" r="C2">
        <v>2</v>
      </c>
      <c t="s" s="2" r="D2">
        <v>32</v>
      </c>
      <c t="s" s="2" r="E2">
        <v>84</v>
      </c>
    </row>
    <row spans="1:6" r="3">
      <c t="s" s="3" r="A3">
        <v>701</v>
      </c>
    </row>
    <row spans="1:6" r="4">
      <c t="s" s="4" r="A4">
        <v>479</v>
      </c>
      <c t="n" s="8" r="C4">
        <v>1117.2</v>
      </c>
      <c t="n" s="8" r="D4">
        <v>1061.5</v>
      </c>
      <c t="n" s="8" r="E4">
        <v>500.8</v>
      </c>
    </row>
    <row spans="1:6" r="5">
      <c t="s" s="4" r="A5">
        <v>654</v>
      </c>
      <c t="s" s="4" r="B5">
        <v>45</v>
      </c>
      <c t="n" s="9" r="C5">
        <v>55.8</v>
      </c>
      <c t="n" s="9" r="D5">
        <v>106.1</v>
      </c>
      <c t="n" s="9" r="E5">
        <v>637.3</v>
      </c>
      <c t="s" s="4" r="F5">
        <v>51</v>
      </c>
    </row>
    <row spans="1:6" r="6">
      <c t="s" s="4" r="A6">
        <v>702</v>
      </c>
      <c t="s" s="4" r="B6">
        <v>45</v>
      </c>
      <c t="n" s="9" r="C6">
        <v>-112.7</v>
      </c>
      <c t="n" s="9" r="D6">
        <v>-40.6</v>
      </c>
      <c t="n" s="6" r="E6">
        <v>-92</v>
      </c>
      <c t="s" s="4" r="F6">
        <v>51</v>
      </c>
    </row>
    <row spans="1:6" r="7">
      <c t="s" s="4" r="A7">
        <v>703</v>
      </c>
      <c t="n" s="9" r="C7">
        <v>45.7</v>
      </c>
      <c t="n" s="9" r="D7">
        <v>66.7</v>
      </c>
      <c t="n" s="9" r="E7">
        <v>41.7</v>
      </c>
    </row>
    <row spans="1:6" r="8">
      <c t="s" s="4" r="A8">
        <v>653</v>
      </c>
      <c t="n" s="9" r="C8">
        <v>-14.3</v>
      </c>
      <c t="n" s="9" r="D8">
        <v>-60.1</v>
      </c>
      <c t="n" s="9" r="E8">
        <v>-3.5</v>
      </c>
    </row>
    <row spans="1:6" r="9">
      <c t="s" s="4" r="A9">
        <v>704</v>
      </c>
      <c t="n" s="9" r="C9">
        <v>-53.3</v>
      </c>
      <c t="n" s="9" r="D9">
        <v>-16.4</v>
      </c>
      <c t="n" s="9" r="E9">
        <v>-22.8</v>
      </c>
    </row>
    <row spans="1:6" r="10">
      <c t="s" s="4" r="A10">
        <v>481</v>
      </c>
      <c t="n" s="8" r="C10">
        <v>1038.4</v>
      </c>
      <c t="n" s="8" r="D10">
        <v>1117.2</v>
      </c>
      <c t="n" s="8" r="E10">
        <v>1061.5</v>
      </c>
    </row>
    <row spans="1:6" r="11">
      <c t="n" r="A11"/>
    </row>
    <row spans="1:6" r="12">
      <c t="s" s="4" r="A12">
        <v>45</v>
      </c>
      <c t="s" s="4" r="B12">
        <v>666</v>
      </c>
    </row>
    <row spans="1:6" r="13">
      <c t="s" s="4" r="A13">
        <v>51</v>
      </c>
      <c t="s" s="4" r="B13">
        <v>667</v>
      </c>
    </row>
  </sheetData>
  <mergeCells count="6">
    <mergeCell ref="A1:B2"/>
    <mergeCell ref="C1:F1"/>
    <mergeCell ref="E2:F2"/>
    <mergeCell ref="A11:E11"/>
    <mergeCell ref="B12:E12"/>
    <mergeCell ref="B13:E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705</v>
      </c>
      <c t="s" s="2" r="C1">
        <v>1</v>
      </c>
    </row>
    <row spans="1:6" r="2">
      <c t="s" s="2" r="C2">
        <v>2</v>
      </c>
      <c t="s" s="2" r="D2">
        <v>32</v>
      </c>
      <c t="s" s="2" r="E2">
        <v>84</v>
      </c>
    </row>
    <row spans="1:6" r="3">
      <c t="s" s="3" r="A3">
        <v>706</v>
      </c>
    </row>
    <row spans="1:6" r="4">
      <c t="s" s="4" r="A4">
        <v>707</v>
      </c>
      <c t="s" s="4" r="B4">
        <v>45</v>
      </c>
      <c t="n" s="8" r="C4">
        <v>55.8</v>
      </c>
      <c t="n" s="8" r="D4">
        <v>106.1</v>
      </c>
      <c t="n" s="8" r="E4">
        <v>637.3</v>
      </c>
      <c t="s" s="4" r="F4">
        <v>51</v>
      </c>
    </row>
    <row spans="1:6" r="5">
      <c t="s" s="4" r="A5">
        <v>702</v>
      </c>
      <c t="s" s="4" r="B5">
        <v>45</v>
      </c>
      <c t="n" s="8" r="C5">
        <v>112.7</v>
      </c>
      <c t="n" s="8" r="D5">
        <v>40.6</v>
      </c>
      <c t="n" s="6" r="E5">
        <v>92</v>
      </c>
      <c t="s" s="4" r="F5">
        <v>51</v>
      </c>
    </row>
    <row spans="1:6" r="6">
      <c t="s" s="4" r="A6">
        <v>708</v>
      </c>
    </row>
    <row spans="1:6" r="7">
      <c t="s" s="3" r="A7">
        <v>706</v>
      </c>
    </row>
    <row spans="1:6" r="8">
      <c t="s" s="4" r="A8">
        <v>707</v>
      </c>
      <c t="n" s="9" r="E8">
        <v>50.4</v>
      </c>
    </row>
    <row spans="1:6" r="9">
      <c t="s" s="4" r="A9">
        <v>702</v>
      </c>
      <c t="n" s="8" r="E9">
        <v>8.300000000000001</v>
      </c>
    </row>
    <row spans="1:6" r="10">
      <c t="n" r="A10"/>
    </row>
    <row spans="1:6" r="11">
      <c t="s" s="4" r="A11">
        <v>45</v>
      </c>
      <c t="s" s="4" r="B11">
        <v>666</v>
      </c>
    </row>
    <row spans="1:6" r="12">
      <c t="s" s="4" r="A12">
        <v>51</v>
      </c>
      <c t="s" s="4" r="B12">
        <v>667</v>
      </c>
    </row>
  </sheetData>
  <mergeCells count="6">
    <mergeCell ref="A1:B2"/>
    <mergeCell ref="C1:F1"/>
    <mergeCell ref="E2:F2"/>
    <mergeCell ref="A10:E10"/>
    <mergeCell ref="B11:E11"/>
    <mergeCell ref="B12:E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5"/>
  </cols>
  <sheetData>
    <row spans="1:7" r="1">
      <c t="s" s="1" r="A1">
        <v>709</v>
      </c>
      <c t="s" s="2" r="B1">
        <v>3</v>
      </c>
      <c t="s" s="2" r="C1">
        <v>421</v>
      </c>
      <c t="s" s="2" r="D1">
        <v>3</v>
      </c>
      <c t="s" s="2" r="E1">
        <v>2</v>
      </c>
      <c t="s" s="2" r="F1">
        <v>32</v>
      </c>
      <c t="s" s="2" r="G1">
        <v>84</v>
      </c>
    </row>
    <row spans="1:7" r="2">
      <c t="s" s="3" r="A2">
        <v>710</v>
      </c>
    </row>
    <row spans="1:7" r="3">
      <c t="s" s="4" r="A3">
        <v>422</v>
      </c>
      <c t="n" s="9" r="E3">
        <v>55.1</v>
      </c>
      <c t="n" s="9" r="F3">
        <v>62.1</v>
      </c>
      <c t="n" s="9" r="G3">
        <v>60.4</v>
      </c>
    </row>
    <row spans="1:7" r="4">
      <c t="s" s="4" r="A4">
        <v>139</v>
      </c>
      <c t="n" s="7" r="E4">
        <v>5500000000</v>
      </c>
      <c t="n" s="7" r="F4">
        <v>4493000000</v>
      </c>
      <c t="n" s="7" r="G4">
        <v>4055200000</v>
      </c>
    </row>
    <row spans="1:7" r="5">
      <c t="s" s="4" r="A5">
        <v>711</v>
      </c>
      <c t="n" s="6" r="E5">
        <v>60</v>
      </c>
    </row>
    <row spans="1:7" r="6">
      <c t="s" s="4" r="A6">
        <v>712</v>
      </c>
      <c t="n" s="6" r="E6">
        <v>265</v>
      </c>
    </row>
    <row spans="1:7" r="7">
      <c t="s" s="4" r="A7">
        <v>713</v>
      </c>
      <c t="n" s="9" r="E7">
        <v>88.59999999999999</v>
      </c>
    </row>
    <row spans="1:7" r="8">
      <c t="s" s="4" r="A8">
        <v>133</v>
      </c>
    </row>
    <row spans="1:7" r="9">
      <c t="s" s="3" r="A9">
        <v>710</v>
      </c>
    </row>
    <row spans="1:7" r="10">
      <c t="s" s="4" r="A10">
        <v>139</v>
      </c>
      <c t="n" s="7" r="E10">
        <v>4675000000</v>
      </c>
      <c t="n" s="6" r="F10">
        <v>4642900000</v>
      </c>
      <c t="n" s="6" r="G10">
        <v>3905300000</v>
      </c>
    </row>
    <row spans="1:7" r="11">
      <c t="s" s="4" r="A11">
        <v>714</v>
      </c>
      <c t="n" s="6" r="E11">
        <v>4675000000</v>
      </c>
    </row>
    <row spans="1:7" r="12">
      <c t="s" s="4" r="A12">
        <v>61</v>
      </c>
    </row>
    <row spans="1:7" r="13">
      <c t="s" s="3" r="A13">
        <v>710</v>
      </c>
    </row>
    <row spans="1:7" r="14">
      <c t="s" s="4" r="A14">
        <v>139</v>
      </c>
      <c t="n" s="7" r="E14">
        <v>825000000</v>
      </c>
      <c t="n" s="7" r="F14">
        <v>-149900000</v>
      </c>
      <c t="n" s="7" r="G14">
        <v>149900000</v>
      </c>
    </row>
    <row spans="1:7" r="15">
      <c t="s" s="4" r="A15">
        <v>424</v>
      </c>
    </row>
    <row spans="1:7" r="16">
      <c t="s" s="3" r="A16">
        <v>710</v>
      </c>
    </row>
    <row spans="1:7" r="17">
      <c t="s" s="4" r="A17">
        <v>715</v>
      </c>
      <c t="n" s="7" r="C17">
        <v>5500000000</v>
      </c>
    </row>
    <row spans="1:7" r="18">
      <c t="s" s="4" r="A18">
        <v>422</v>
      </c>
      <c t="n" s="9" r="C18">
        <v>55.1</v>
      </c>
    </row>
    <row spans="1:7" r="19">
      <c t="s" s="4" r="A19">
        <v>716</v>
      </c>
      <c t="n" s="10" r="C19">
        <v>84.79000000000001</v>
      </c>
    </row>
    <row spans="1:7" r="20">
      <c t="s" s="4" r="A20">
        <v>717</v>
      </c>
      <c t="s" s="4" r="C20">
        <v>718</v>
      </c>
    </row>
    <row spans="1:7" r="21">
      <c t="s" s="4" r="A21">
        <v>719</v>
      </c>
      <c t="n" s="7" r="C21">
        <v>0</v>
      </c>
    </row>
    <row spans="1:7" r="22">
      <c t="s" s="4" r="A22">
        <v>720</v>
      </c>
    </row>
    <row spans="1:7" r="23">
      <c t="s" s="3" r="A23">
        <v>710</v>
      </c>
    </row>
    <row spans="1:7" r="24">
      <c t="s" s="4" r="A24">
        <v>139</v>
      </c>
      <c t="n" s="6" r="C24">
        <v>4675000000</v>
      </c>
    </row>
    <row spans="1:7" r="25">
      <c t="s" s="4" r="A25">
        <v>721</v>
      </c>
    </row>
    <row spans="1:7" r="26">
      <c t="s" s="3" r="A26">
        <v>710</v>
      </c>
    </row>
    <row spans="1:7" r="27">
      <c t="s" s="4" r="A27">
        <v>139</v>
      </c>
      <c t="n" s="7" r="C27">
        <v>825000000</v>
      </c>
    </row>
    <row spans="1:7" r="28">
      <c t="s" s="4" r="A28">
        <v>722</v>
      </c>
    </row>
    <row spans="1:7" r="29">
      <c t="s" s="3" r="A29">
        <v>710</v>
      </c>
    </row>
    <row spans="1:7" r="30">
      <c t="s" s="4" r="A30">
        <v>422</v>
      </c>
      <c t="n" s="9" r="B30">
        <v>9.1</v>
      </c>
      <c t="n" s="9" r="D30">
        <v>64.2</v>
      </c>
    </row>
    <row spans="1:7" r="31">
      <c t="s" s="4" r="A31">
        <v>723</v>
      </c>
    </row>
    <row spans="1:7" r="32">
      <c t="s" s="3" r="A32">
        <v>710</v>
      </c>
    </row>
    <row spans="1:7" r="33">
      <c t="s" s="4" r="A33">
        <v>139</v>
      </c>
      <c t="n" s="7" r="B33">
        <v>825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1</v>
      </c>
    </row>
    <row spans="1:4" r="2">
      <c t="s" s="2" r="B2">
        <v>2</v>
      </c>
      <c t="s" s="2" r="C2">
        <v>32</v>
      </c>
      <c t="s" s="2" r="D2">
        <v>84</v>
      </c>
    </row>
    <row spans="1:4" r="3">
      <c t="s" s="3" r="A3">
        <v>725</v>
      </c>
    </row>
    <row spans="1:4" r="4">
      <c t="s" s="4" r="A4">
        <v>726</v>
      </c>
      <c t="s" s="4" r="B4">
        <v>392</v>
      </c>
    </row>
    <row spans="1:4" r="5">
      <c t="s" s="4" r="A5">
        <v>727</v>
      </c>
      <c t="s" s="4" r="B5">
        <v>728</v>
      </c>
    </row>
    <row spans="1:4" r="6">
      <c t="s" s="4" r="A6">
        <v>729</v>
      </c>
      <c t="s" s="4" r="B6">
        <v>605</v>
      </c>
    </row>
    <row spans="1:4" r="7">
      <c t="s" s="4" r="A7">
        <v>730</v>
      </c>
      <c t="n" s="8" r="B7">
        <v>69.8</v>
      </c>
      <c t="n" s="8" r="C7">
        <v>75.3</v>
      </c>
      <c t="n" s="8" r="D7">
        <v>79.9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1</v>
      </c>
      <c t="s" s="2" r="B1">
        <v>1</v>
      </c>
    </row>
    <row spans="1:4" r="2">
      <c t="s" s="2" r="B2">
        <v>2</v>
      </c>
      <c t="s" s="2" r="C2">
        <v>32</v>
      </c>
      <c t="s" s="2" r="D2">
        <v>84</v>
      </c>
    </row>
    <row spans="1:4" r="3">
      <c t="s" s="4" r="A3">
        <v>732</v>
      </c>
    </row>
    <row spans="1:4" r="4">
      <c t="s" s="3" r="A4">
        <v>725</v>
      </c>
    </row>
    <row spans="1:4" r="5">
      <c t="s" s="4" r="A5">
        <v>726</v>
      </c>
      <c t="s" s="4" r="B5">
        <v>733</v>
      </c>
    </row>
    <row spans="1:4" r="6">
      <c t="s" s="4" r="A6">
        <v>734</v>
      </c>
      <c t="s" s="4" r="B6">
        <v>735</v>
      </c>
    </row>
    <row spans="1:4" r="7">
      <c t="s" s="4" r="A7">
        <v>736</v>
      </c>
      <c t="n" s="6" r="B7">
        <v>183</v>
      </c>
      <c t="n" s="6" r="C7">
        <v>224</v>
      </c>
      <c t="n" s="6" r="D7">
        <v>289</v>
      </c>
    </row>
    <row spans="1:4" r="8">
      <c t="s" s="4" r="A8">
        <v>737</v>
      </c>
      <c t="n" s="6" r="B8">
        <v>1500</v>
      </c>
    </row>
    <row spans="1:4" r="9">
      <c t="s" s="4" r="A9">
        <v>738</v>
      </c>
    </row>
    <row spans="1:4" r="10">
      <c t="s" s="3" r="A10">
        <v>725</v>
      </c>
    </row>
    <row spans="1:4" r="11">
      <c t="s" s="4" r="A11">
        <v>726</v>
      </c>
      <c t="s" s="4" r="B11">
        <v>392</v>
      </c>
    </row>
    <row spans="1:4" r="12">
      <c t="s" s="4" r="A12">
        <v>737</v>
      </c>
      <c t="n" s="6" r="B12">
        <v>5900</v>
      </c>
    </row>
    <row spans="1:4" r="13">
      <c t="s" s="4" r="A13">
        <v>739</v>
      </c>
      <c t="s" s="4" r="B13">
        <v>389</v>
      </c>
    </row>
    <row spans="1:4" r="14">
      <c t="s" s="4" r="A14">
        <v>727</v>
      </c>
      <c t="s" s="4" r="B14">
        <v>728</v>
      </c>
    </row>
    <row spans="1:4" r="15">
      <c t="s" s="4" r="A15">
        <v>740</v>
      </c>
      <c t="s" s="4" r="B15">
        <v>741</v>
      </c>
    </row>
    <row spans="1:4" r="16">
      <c t="s" s="4" r="A16">
        <v>742</v>
      </c>
      <c t="n" s="8" r="B16">
        <v>1.3</v>
      </c>
      <c t="n" s="8" r="C16">
        <v>0.6</v>
      </c>
      <c t="n" s="8" r="D16">
        <v>1.2</v>
      </c>
    </row>
    <row spans="1:4" r="17">
      <c t="s" s="4" r="A17">
        <v>743</v>
      </c>
      <c t="n" s="8" r="B17">
        <v>0.3</v>
      </c>
      <c t="n" s="8" r="C17">
        <v>0.3</v>
      </c>
    </row>
    <row spans="1:4" r="18">
      <c t="s" s="4" r="A18">
        <v>744</v>
      </c>
    </row>
    <row spans="1:4" r="19">
      <c t="s" s="3" r="A19">
        <v>725</v>
      </c>
    </row>
    <row spans="1:4" r="20">
      <c t="s" s="4" r="A20">
        <v>745</v>
      </c>
      <c t="s" s="4" r="B20">
        <v>5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6</v>
      </c>
      <c t="s" s="2" r="B1">
        <v>1</v>
      </c>
    </row>
    <row spans="1:4" r="2">
      <c t="s" s="2" r="B2">
        <v>2</v>
      </c>
      <c t="s" s="2" r="C2">
        <v>32</v>
      </c>
      <c t="s" s="2" r="D2">
        <v>84</v>
      </c>
    </row>
    <row spans="1:4" r="3">
      <c t="s" s="3" r="A3">
        <v>725</v>
      </c>
    </row>
    <row spans="1:4" r="4">
      <c t="s" s="4" r="A4">
        <v>747</v>
      </c>
      <c t="s" s="4" r="B4">
        <v>376</v>
      </c>
    </row>
    <row spans="1:4" r="5">
      <c t="s" s="4" r="A5">
        <v>748</v>
      </c>
      <c t="n" s="8" r="B5">
        <v>41.3</v>
      </c>
      <c t="n" s="8" r="C5">
        <v>37.3</v>
      </c>
      <c t="n" s="7" r="D5">
        <v>60</v>
      </c>
    </row>
    <row spans="1:4" r="6">
      <c t="s" s="4" r="A6">
        <v>749</v>
      </c>
    </row>
    <row spans="1:4" r="7">
      <c t="s" s="3" r="A7">
        <v>725</v>
      </c>
    </row>
    <row spans="1:4" r="8">
      <c t="s" s="4" r="A8">
        <v>750</v>
      </c>
      <c t="n" s="6" r="B8">
        <v>30000000</v>
      </c>
    </row>
    <row spans="1:4" r="9">
      <c t="s" s="4" r="A9">
        <v>751</v>
      </c>
      <c t="n" s="6" r="B9">
        <v>18600000</v>
      </c>
    </row>
    <row spans="1:4" r="10">
      <c t="s" s="4" r="A10">
        <v>752</v>
      </c>
    </row>
    <row spans="1:4" r="11">
      <c t="s" s="3" r="A11">
        <v>725</v>
      </c>
    </row>
    <row spans="1:4" r="12">
      <c t="s" s="4" r="A12">
        <v>751</v>
      </c>
      <c t="n" s="6" r="B12">
        <v>11400000</v>
      </c>
    </row>
    <row spans="1:4" r="13">
      <c t="s" s="4" r="A13">
        <v>753</v>
      </c>
    </row>
    <row spans="1:4" r="14">
      <c t="s" s="3" r="A14">
        <v>725</v>
      </c>
    </row>
    <row spans="1:4" r="15">
      <c t="s" s="4" r="A15">
        <v>751</v>
      </c>
      <c t="n" s="6" r="B15">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754</v>
      </c>
      <c t="s" s="2" r="B1">
        <v>1</v>
      </c>
    </row>
    <row spans="1:4" r="2">
      <c t="s" s="2" r="B2">
        <v>755</v>
      </c>
      <c t="s" s="2" r="C2">
        <v>351</v>
      </c>
      <c t="s" s="2" r="D2">
        <v>352</v>
      </c>
    </row>
    <row spans="1:4" r="3">
      <c t="s" s="4" r="A3">
        <v>756</v>
      </c>
    </row>
    <row spans="1:4" r="4">
      <c t="s" s="3" r="A4">
        <v>725</v>
      </c>
    </row>
    <row spans="1:4" r="5">
      <c t="s" s="4" r="A5">
        <v>757</v>
      </c>
      <c t="s" s="4" r="B5">
        <v>389</v>
      </c>
    </row>
    <row spans="1:4" r="6">
      <c t="s" s="4" r="A6">
        <v>758</v>
      </c>
    </row>
    <row spans="1:4" r="7">
      <c t="s" s="3" r="A7">
        <v>725</v>
      </c>
    </row>
    <row spans="1:4" r="8">
      <c t="s" s="4" r="A8">
        <v>757</v>
      </c>
      <c t="s" s="4" r="B8">
        <v>389</v>
      </c>
    </row>
    <row spans="1:4" r="9">
      <c t="s" s="4" r="A9">
        <v>759</v>
      </c>
      <c t="n" s="9" r="B9">
        <v>2.5</v>
      </c>
    </row>
    <row spans="1:4" r="10">
      <c t="s" s="4" r="A10">
        <v>760</v>
      </c>
    </row>
    <row spans="1:4" r="11">
      <c t="s" s="3" r="A11">
        <v>725</v>
      </c>
    </row>
    <row spans="1:4" r="12">
      <c t="s" s="4" r="A12">
        <v>743</v>
      </c>
      <c t="n" s="8" r="B12">
        <v>46.3</v>
      </c>
      <c t="n" s="7" r="C12">
        <v>42</v>
      </c>
    </row>
    <row spans="1:4" r="13">
      <c t="s" s="4" r="A13">
        <v>761</v>
      </c>
      <c t="n" s="9" r="B13">
        <v>71.09999999999999</v>
      </c>
      <c t="n" s="6" r="C13">
        <v>63</v>
      </c>
      <c t="n" s="8" r="D13">
        <v>87.40000000000001</v>
      </c>
    </row>
    <row spans="1:4" r="14">
      <c t="s" s="4" r="A14">
        <v>762</v>
      </c>
      <c t="n" s="8" r="B14">
        <v>80.59999999999999</v>
      </c>
      <c t="n" s="8" r="C14">
        <v>81.90000000000001</v>
      </c>
      <c t="n" s="8" r="D14">
        <v>136.7</v>
      </c>
    </row>
    <row spans="1:4" r="15">
      <c t="s" s="4" r="A15">
        <v>763</v>
      </c>
      <c t="s" s="4" r="B15">
        <v>5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 customWidth="1" max="7" min="7" width="15"/>
    <col customWidth="1" max="8" min="8" width="24"/>
  </cols>
  <sheetData>
    <row spans="1:8" r="1">
      <c t="s" s="1" r="A1">
        <v>128</v>
      </c>
      <c t="s" s="2" r="B1">
        <v>129</v>
      </c>
      <c t="s" s="2" r="C1">
        <v>130</v>
      </c>
      <c t="s" s="2" r="D1">
        <v>61</v>
      </c>
      <c t="s" s="2" r="E1">
        <v>131</v>
      </c>
      <c t="s" s="2" r="F1">
        <v>132</v>
      </c>
      <c t="s" s="2" r="G1">
        <v>133</v>
      </c>
      <c t="s" s="2" r="H1">
        <v>134</v>
      </c>
    </row>
    <row spans="1:8" r="2">
      <c t="s" s="4" r="A2">
        <v>135</v>
      </c>
      <c t="n" s="8" r="B2">
        <v>23395.7</v>
      </c>
      <c t="n" s="8" r="C2">
        <v>8.199999999999999</v>
      </c>
      <c t="n" s="8" r="D2">
        <v>21289.7</v>
      </c>
      <c t="n" s="8" r="E2">
        <v>18.9</v>
      </c>
      <c t="n" s="8" r="F2">
        <v>2068.2</v>
      </c>
      <c t="n" s="7" r="G2">
        <v>0</v>
      </c>
      <c t="n" s="8" r="H2">
        <v>10.7</v>
      </c>
    </row>
    <row spans="1:8" r="3">
      <c t="s" s="4" r="A3">
        <v>136</v>
      </c>
      <c t="n" s="9" r="C3">
        <v>818.1</v>
      </c>
    </row>
    <row spans="1:8" r="4">
      <c t="s" s="3" r="A4">
        <v>137</v>
      </c>
    </row>
    <row spans="1:8" r="5">
      <c t="s" s="4" r="A5">
        <v>99</v>
      </c>
      <c t="n" s="9" r="B5">
        <v>1872.7</v>
      </c>
      <c t="n" s="7" r="C5">
        <v>0</v>
      </c>
      <c t="n" s="6" r="D5">
        <v>0</v>
      </c>
      <c t="n" s="6" r="E5">
        <v>0</v>
      </c>
      <c t="n" s="9" r="F5">
        <v>1844.6</v>
      </c>
      <c t="n" s="6" r="G5">
        <v>0</v>
      </c>
      <c t="n" s="9" r="H5">
        <v>28.1</v>
      </c>
    </row>
    <row spans="1:8" r="6">
      <c t="s" s="4" r="A6">
        <v>138</v>
      </c>
      <c t="n" s="9" r="B6">
        <v>-7.2</v>
      </c>
      <c t="n" s="6" r="C6">
        <v>0</v>
      </c>
      <c t="n" s="6" r="D6">
        <v>0</v>
      </c>
      <c t="n" s="9" r="E6">
        <v>-7.2</v>
      </c>
      <c t="n" s="6" r="F6">
        <v>0</v>
      </c>
      <c t="n" s="6" r="G6">
        <v>0</v>
      </c>
      <c t="n" s="6" r="H6">
        <v>0</v>
      </c>
    </row>
    <row spans="1:8" r="7">
      <c t="s" s="4" r="A7">
        <v>139</v>
      </c>
      <c t="n" s="9" r="B7">
        <v>-4055.2</v>
      </c>
      <c t="n" s="6" r="C7">
        <v>0</v>
      </c>
      <c t="n" s="9" r="D7">
        <v>-149.9</v>
      </c>
      <c t="n" s="6" r="E7">
        <v>0</v>
      </c>
      <c t="n" s="6" r="F7">
        <v>0</v>
      </c>
      <c t="n" s="9" r="G7">
        <v>-3905.3</v>
      </c>
      <c t="n" s="6" r="H7">
        <v>0</v>
      </c>
    </row>
    <row spans="1:8" r="8">
      <c t="s" s="4" r="A8">
        <v>140</v>
      </c>
      <c t="n" s="9" r="B8">
        <v>-49.6</v>
      </c>
      <c t="n" s="8" r="C8">
        <v>0.1</v>
      </c>
      <c t="n" s="9" r="D8">
        <v>-49.7</v>
      </c>
      <c t="n" s="6" r="E8">
        <v>0</v>
      </c>
      <c t="n" s="6" r="F8">
        <v>0</v>
      </c>
      <c t="n" s="6" r="G8">
        <v>0</v>
      </c>
      <c t="n" s="6" r="H8">
        <v>0</v>
      </c>
    </row>
    <row spans="1:8" r="9">
      <c t="s" s="4" r="A9">
        <v>141</v>
      </c>
      <c t="n" s="9" r="C9">
        <v>15.9</v>
      </c>
    </row>
    <row spans="1:8" r="10">
      <c t="s" s="4" r="A10">
        <v>142</v>
      </c>
      <c t="n" s="9" r="B10">
        <v>164.7</v>
      </c>
      <c t="n" s="7" r="C10">
        <v>0</v>
      </c>
      <c t="n" s="9" r="D10">
        <v>164.7</v>
      </c>
      <c t="n" s="6" r="E10">
        <v>0</v>
      </c>
      <c t="n" s="6" r="F10">
        <v>0</v>
      </c>
      <c t="n" s="6" r="G10">
        <v>0</v>
      </c>
      <c t="n" s="6" r="H10">
        <v>0</v>
      </c>
    </row>
    <row spans="1:8" r="11">
      <c t="s" s="4" r="A11">
        <v>143</v>
      </c>
      <c t="n" s="6" r="B11">
        <v>524</v>
      </c>
      <c t="n" s="6" r="C11">
        <v>0</v>
      </c>
      <c t="n" s="6" r="D11">
        <v>524</v>
      </c>
      <c t="n" s="6" r="E11">
        <v>0</v>
      </c>
      <c t="n" s="6" r="F11">
        <v>0</v>
      </c>
      <c t="n" s="6" r="G11">
        <v>0</v>
      </c>
      <c t="n" s="6" r="H11">
        <v>0</v>
      </c>
    </row>
    <row spans="1:8" r="12">
      <c t="s" s="4" r="A12">
        <v>144</v>
      </c>
      <c t="n" s="9" r="B12">
        <v>31.1</v>
      </c>
      <c t="n" s="6" r="C12">
        <v>0</v>
      </c>
      <c t="n" s="9" r="D12">
        <v>31.1</v>
      </c>
      <c t="n" s="6" r="E12">
        <v>0</v>
      </c>
      <c t="n" s="6" r="F12">
        <v>0</v>
      </c>
      <c t="n" s="6" r="G12">
        <v>0</v>
      </c>
      <c t="n" s="6" r="H12">
        <v>0</v>
      </c>
    </row>
    <row spans="1:8" r="13">
      <c t="s" s="4" r="A13">
        <v>145</v>
      </c>
      <c t="n" s="9" r="B13">
        <v>-31.4</v>
      </c>
      <c t="n" s="6" r="C13">
        <v>0</v>
      </c>
      <c t="n" s="6" r="D13">
        <v>0</v>
      </c>
      <c t="n" s="6" r="E13">
        <v>0</v>
      </c>
      <c t="n" s="6" r="F13">
        <v>0</v>
      </c>
      <c t="n" s="6" r="G13">
        <v>0</v>
      </c>
      <c t="n" s="9" r="H13">
        <v>-31.4</v>
      </c>
    </row>
    <row spans="1:8" r="14">
      <c t="s" s="4" r="A14">
        <v>146</v>
      </c>
      <c t="n" s="9" r="B14">
        <v>21844.8</v>
      </c>
      <c t="n" s="8" r="C14">
        <v>8.300000000000001</v>
      </c>
      <c t="n" s="9" r="D14">
        <v>21809.9</v>
      </c>
      <c t="n" s="9" r="E14">
        <v>11.7</v>
      </c>
      <c t="n" s="9" r="F14">
        <v>3912.8</v>
      </c>
      <c t="n" s="9" r="G14">
        <v>-3905.3</v>
      </c>
      <c t="n" s="9" r="H14">
        <v>7.4</v>
      </c>
    </row>
    <row spans="1:8" r="15">
      <c t="s" s="4" r="A15">
        <v>147</v>
      </c>
      <c t="n" s="6" r="C15">
        <v>834</v>
      </c>
    </row>
    <row spans="1:8" r="16">
      <c t="s" s="3" r="A16">
        <v>137</v>
      </c>
    </row>
    <row spans="1:8" r="17">
      <c t="s" s="4" r="A17">
        <v>99</v>
      </c>
      <c t="n" s="6" r="B17">
        <v>2035</v>
      </c>
      <c t="n" s="7" r="C17">
        <v>0</v>
      </c>
      <c t="n" s="6" r="D17">
        <v>0</v>
      </c>
      <c t="n" s="6" r="E17">
        <v>0</v>
      </c>
      <c t="n" s="9" r="F17">
        <v>2007.6</v>
      </c>
      <c t="n" s="6" r="G17">
        <v>0</v>
      </c>
      <c t="n" s="9" r="H17">
        <v>27.4</v>
      </c>
    </row>
    <row spans="1:8" r="18">
      <c t="s" s="4" r="A18">
        <v>138</v>
      </c>
      <c t="n" s="9" r="B18">
        <v>-9.6</v>
      </c>
      <c t="n" s="6" r="C18">
        <v>0</v>
      </c>
      <c t="n" s="6" r="D18">
        <v>0</v>
      </c>
      <c t="n" s="9" r="E18">
        <v>-9.6</v>
      </c>
      <c t="n" s="6" r="F18">
        <v>0</v>
      </c>
      <c t="n" s="6" r="G18">
        <v>0</v>
      </c>
      <c t="n" s="6" r="H18">
        <v>0</v>
      </c>
    </row>
    <row spans="1:8" r="19">
      <c t="s" s="4" r="A19">
        <v>139</v>
      </c>
      <c t="n" s="6" r="B19">
        <v>-4493</v>
      </c>
      <c t="n" s="6" r="C19">
        <v>0</v>
      </c>
      <c t="n" s="9" r="D19">
        <v>149.9</v>
      </c>
      <c t="n" s="6" r="E19">
        <v>0</v>
      </c>
      <c t="n" s="6" r="F19">
        <v>0</v>
      </c>
      <c t="n" s="9" r="G19">
        <v>-4642.9</v>
      </c>
      <c t="n" s="6" r="H19">
        <v>0</v>
      </c>
    </row>
    <row spans="1:8" r="20">
      <c t="s" s="4" r="A20">
        <v>140</v>
      </c>
      <c t="n" s="9" r="B20">
        <v>-35.2</v>
      </c>
      <c t="n" s="8" r="C20">
        <v>0.2</v>
      </c>
      <c t="n" s="9" r="D20">
        <v>-35.4</v>
      </c>
      <c t="n" s="6" r="E20">
        <v>0</v>
      </c>
      <c t="n" s="6" r="F20">
        <v>0</v>
      </c>
      <c t="n" s="6" r="G20">
        <v>0</v>
      </c>
      <c t="n" s="6" r="H20">
        <v>0</v>
      </c>
    </row>
    <row spans="1:8" r="21">
      <c t="s" s="4" r="A21">
        <v>141</v>
      </c>
      <c t="n" s="9" r="C21">
        <v>14.6</v>
      </c>
    </row>
    <row spans="1:8" r="22">
      <c t="s" s="4" r="A22">
        <v>142</v>
      </c>
      <c t="n" s="6" r="B22">
        <v>111</v>
      </c>
      <c t="n" s="7" r="C22">
        <v>0</v>
      </c>
      <c t="n" s="6" r="D22">
        <v>111</v>
      </c>
      <c t="n" s="6" r="E22">
        <v>0</v>
      </c>
      <c t="n" s="6" r="F22">
        <v>0</v>
      </c>
      <c t="n" s="6" r="G22">
        <v>0</v>
      </c>
      <c t="n" s="6" r="H22">
        <v>0</v>
      </c>
    </row>
    <row spans="1:8" r="23">
      <c t="s" s="4" r="A23">
        <v>143</v>
      </c>
      <c t="n" s="9" r="B23">
        <v>542.4</v>
      </c>
      <c t="n" s="6" r="C23">
        <v>0</v>
      </c>
      <c t="n" s="9" r="D23">
        <v>542.4</v>
      </c>
      <c t="n" s="6" r="E23">
        <v>0</v>
      </c>
      <c t="n" s="6" r="F23">
        <v>0</v>
      </c>
      <c t="n" s="6" r="G23">
        <v>0</v>
      </c>
      <c t="n" s="6" r="H23">
        <v>0</v>
      </c>
    </row>
    <row spans="1:8" r="24">
      <c t="s" s="4" r="A24">
        <v>144</v>
      </c>
      <c t="n" s="9" r="B24">
        <v>93.59999999999999</v>
      </c>
      <c t="n" s="6" r="C24">
        <v>0</v>
      </c>
      <c t="n" s="9" r="D24">
        <v>93.59999999999999</v>
      </c>
      <c t="n" s="6" r="E24">
        <v>0</v>
      </c>
      <c t="n" s="6" r="F24">
        <v>0</v>
      </c>
      <c t="n" s="6" r="G24">
        <v>0</v>
      </c>
      <c t="n" s="6" r="H24">
        <v>0</v>
      </c>
    </row>
    <row spans="1:8" r="25">
      <c t="s" s="4" r="A25">
        <v>145</v>
      </c>
      <c t="n" s="6" r="B25">
        <v>-25</v>
      </c>
      <c t="n" s="6" r="C25">
        <v>0</v>
      </c>
      <c t="n" s="6" r="D25">
        <v>0</v>
      </c>
      <c t="n" s="6" r="E25">
        <v>0</v>
      </c>
      <c t="n" s="6" r="F25">
        <v>0</v>
      </c>
      <c t="n" s="6" r="G25">
        <v>0</v>
      </c>
      <c t="n" s="6" r="H25">
        <v>-25</v>
      </c>
    </row>
    <row spans="1:8" r="26">
      <c t="s" s="4" r="A26">
        <v>148</v>
      </c>
      <c t="n" s="6" r="B26">
        <v>20064</v>
      </c>
      <c t="n" s="8" r="C26">
        <v>8.5</v>
      </c>
      <c t="n" s="9" r="D26">
        <v>22671.4</v>
      </c>
      <c t="n" s="9" r="E26">
        <v>2.1</v>
      </c>
      <c t="n" s="9" r="F26">
        <v>5920.4</v>
      </c>
      <c t="n" s="9" r="G26">
        <v>-8548.200000000001</v>
      </c>
      <c t="n" s="9" r="H26">
        <v>9.800000000000001</v>
      </c>
    </row>
    <row spans="1:8" r="27">
      <c t="s" s="4" r="A27">
        <v>149</v>
      </c>
      <c t="n" s="9" r="C27">
        <v>848.6</v>
      </c>
    </row>
    <row spans="1:8" r="28">
      <c t="s" s="3" r="A28">
        <v>137</v>
      </c>
    </row>
    <row spans="1:8" r="29">
      <c t="s" s="4" r="A29">
        <v>99</v>
      </c>
      <c t="n" s="9" r="B29">
        <v>2499.5</v>
      </c>
      <c t="n" s="7" r="C29">
        <v>0</v>
      </c>
      <c t="n" s="6" r="D29">
        <v>0</v>
      </c>
      <c t="n" s="6" r="E29">
        <v>0</v>
      </c>
      <c t="n" s="9" r="F29">
        <v>2476.4</v>
      </c>
      <c t="n" s="6" r="G29">
        <v>0</v>
      </c>
      <c t="n" s="9" r="H29">
        <v>23.1</v>
      </c>
    </row>
    <row spans="1:8" r="30">
      <c t="s" s="4" r="A30">
        <v>138</v>
      </c>
      <c t="n" s="9" r="B30">
        <v>-16.1</v>
      </c>
      <c t="n" s="6" r="C30">
        <v>0</v>
      </c>
      <c t="n" s="6" r="D30">
        <v>0</v>
      </c>
      <c t="n" s="9" r="E30">
        <v>-16.1</v>
      </c>
      <c t="n" s="6" r="F30">
        <v>0</v>
      </c>
      <c t="n" s="6" r="G30">
        <v>0</v>
      </c>
      <c t="n" s="6" r="H30">
        <v>0</v>
      </c>
    </row>
    <row spans="1:8" r="31">
      <c t="s" s="4" r="A31">
        <v>139</v>
      </c>
      <c t="n" s="6" r="B31">
        <v>-5500</v>
      </c>
      <c t="n" s="6" r="C31">
        <v>0</v>
      </c>
      <c t="n" s="6" r="D31">
        <v>-825</v>
      </c>
      <c t="n" s="6" r="E31">
        <v>0</v>
      </c>
      <c t="n" s="6" r="F31">
        <v>0</v>
      </c>
      <c t="n" s="6" r="G31">
        <v>-4675</v>
      </c>
      <c t="n" s="6" r="H31">
        <v>0</v>
      </c>
    </row>
    <row spans="1:8" r="32">
      <c t="s" s="4" r="A32">
        <v>140</v>
      </c>
      <c t="n" s="6" r="B32">
        <v>-30</v>
      </c>
      <c t="n" s="7" r="C32">
        <v>0</v>
      </c>
      <c t="n" s="6" r="D32">
        <v>-30</v>
      </c>
      <c t="n" s="6" r="E32">
        <v>0</v>
      </c>
      <c t="n" s="6" r="F32">
        <v>0</v>
      </c>
      <c t="n" s="6" r="G32">
        <v>0</v>
      </c>
      <c t="n" s="6" r="H32">
        <v>0</v>
      </c>
    </row>
    <row spans="1:8" r="33">
      <c t="s" s="4" r="A33">
        <v>141</v>
      </c>
      <c t="n" s="9" r="C33">
        <v>5.9</v>
      </c>
    </row>
    <row spans="1:8" r="34">
      <c t="s" s="4" r="A34">
        <v>142</v>
      </c>
      <c t="n" s="9" r="B34">
        <v>117.1</v>
      </c>
      <c t="n" s="7" r="C34">
        <v>0</v>
      </c>
      <c t="n" s="9" r="D34">
        <v>117.1</v>
      </c>
      <c t="n" s="6" r="E34">
        <v>0</v>
      </c>
      <c t="n" s="6" r="F34">
        <v>0</v>
      </c>
      <c t="n" s="6" r="G34">
        <v>0</v>
      </c>
      <c t="n" s="6" r="H34">
        <v>0</v>
      </c>
    </row>
    <row spans="1:8" r="35">
      <c t="s" s="4" r="A35">
        <v>143</v>
      </c>
      <c t="n" s="9" r="B35">
        <v>213.2</v>
      </c>
      <c t="n" s="6" r="C35">
        <v>0</v>
      </c>
      <c t="n" s="9" r="D35">
        <v>213.2</v>
      </c>
      <c t="n" s="6" r="E35">
        <v>0</v>
      </c>
      <c t="n" s="6" r="F35">
        <v>0</v>
      </c>
      <c t="n" s="6" r="G35">
        <v>0</v>
      </c>
      <c t="n" s="6" r="H35">
        <v>0</v>
      </c>
    </row>
    <row spans="1:8" r="36">
      <c t="s" s="4" r="A36">
        <v>144</v>
      </c>
      <c t="n" s="6" r="B36">
        <v>58</v>
      </c>
      <c t="n" s="6" r="C36">
        <v>0</v>
      </c>
      <c t="n" s="6" r="D36">
        <v>58</v>
      </c>
      <c t="n" s="6" r="E36">
        <v>0</v>
      </c>
      <c t="n" s="6" r="F36">
        <v>0</v>
      </c>
      <c t="n" s="6" r="G36">
        <v>0</v>
      </c>
      <c t="n" s="6" r="H36">
        <v>0</v>
      </c>
    </row>
    <row spans="1:8" r="37">
      <c t="s" s="4" r="A37">
        <v>145</v>
      </c>
      <c t="n" s="9" r="B37">
        <v>-25.2</v>
      </c>
      <c t="n" s="6" r="C37">
        <v>0</v>
      </c>
      <c t="n" s="6" r="D37">
        <v>0</v>
      </c>
      <c t="n" s="6" r="E37">
        <v>0</v>
      </c>
      <c t="n" s="6" r="F37">
        <v>0</v>
      </c>
      <c t="n" s="6" r="G37">
        <v>0</v>
      </c>
      <c t="n" s="9" r="H37">
        <v>-25.2</v>
      </c>
    </row>
    <row spans="1:8" r="38">
      <c t="s" s="4" r="A38">
        <v>150</v>
      </c>
      <c t="n" s="8" r="B38">
        <v>17380.5</v>
      </c>
      <c t="n" s="8" r="C38">
        <v>8.5</v>
      </c>
      <c t="n" s="8" r="D38">
        <v>22204.7</v>
      </c>
      <c t="n" s="7" r="E38">
        <v>-14</v>
      </c>
      <c t="n" s="8" r="F38">
        <v>8396.799999999999</v>
      </c>
      <c t="n" s="8" r="G38">
        <v>-13223.2</v>
      </c>
      <c t="n" s="8" r="H38">
        <v>7.7</v>
      </c>
    </row>
    <row spans="1:8" r="39">
      <c t="s" s="4" r="A39">
        <v>151</v>
      </c>
      <c t="n" s="9" r="C39">
        <v>85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64</v>
      </c>
      <c t="s" s="2" r="B1">
        <v>1</v>
      </c>
    </row>
    <row spans="1:3" r="2">
      <c t="s" s="2" r="B2">
        <v>765</v>
      </c>
    </row>
    <row spans="1:3" r="3">
      <c t="s" s="3" r="A3">
        <v>766</v>
      </c>
    </row>
    <row spans="1:3" r="4">
      <c t="s" s="4" r="A4">
        <v>767</v>
      </c>
      <c t="n" s="9" r="B4">
        <v>2.4</v>
      </c>
    </row>
    <row spans="1:3" r="5">
      <c t="s" s="4" r="A5">
        <v>768</v>
      </c>
      <c t="n" s="9" r="B5">
        <v>0.9</v>
      </c>
    </row>
    <row spans="1:3" r="6">
      <c t="s" s="4" r="A6">
        <v>769</v>
      </c>
      <c t="n" s="9" r="B6">
        <v>0.1</v>
      </c>
      <c t="s" s="4" r="C6">
        <v>45</v>
      </c>
    </row>
    <row spans="1:3" r="7">
      <c t="s" s="4" r="A7">
        <v>770</v>
      </c>
      <c t="n" s="9" r="B7">
        <v>-1.4</v>
      </c>
    </row>
    <row spans="1:3" r="8">
      <c t="s" s="4" r="A8">
        <v>771</v>
      </c>
      <c t="n" s="9" r="B8">
        <v>-0.3</v>
      </c>
    </row>
    <row spans="1:3" r="9">
      <c t="s" s="4" r="A9">
        <v>772</v>
      </c>
      <c t="n" s="9" r="B9">
        <v>1.7</v>
      </c>
    </row>
    <row spans="1:3" r="10">
      <c t="s" s="4" r="A10">
        <v>773</v>
      </c>
      <c t="n" s="9" r="B10">
        <v>0.1</v>
      </c>
    </row>
    <row spans="1:3" r="11">
      <c t="s" s="4" r="A11">
        <v>774</v>
      </c>
      <c t="n" s="9" r="B11">
        <v>1.6</v>
      </c>
    </row>
    <row spans="1:3" r="12">
      <c t="s" s="3" r="A12">
        <v>775</v>
      </c>
    </row>
    <row spans="1:3" r="13">
      <c t="s" s="4" r="A13">
        <v>776</v>
      </c>
      <c t="n" s="10" r="B13">
        <v>64.06</v>
      </c>
    </row>
    <row spans="1:3" r="14">
      <c t="s" s="4" r="A14">
        <v>777</v>
      </c>
      <c t="n" s="11" r="B14">
        <v>84.83</v>
      </c>
    </row>
    <row spans="1:3" r="15">
      <c t="s" s="4" r="A15">
        <v>778</v>
      </c>
      <c t="n" s="11" r="B15">
        <v>53.05</v>
      </c>
      <c t="s" s="4" r="C15">
        <v>45</v>
      </c>
    </row>
    <row spans="1:3" r="16">
      <c t="s" s="4" r="A16">
        <v>779</v>
      </c>
      <c t="n" s="11" r="B16">
        <v>59.44</v>
      </c>
    </row>
    <row spans="1:3" r="17">
      <c t="s" s="4" r="A17">
        <v>780</v>
      </c>
      <c t="n" s="11" r="B17">
        <v>74.72</v>
      </c>
    </row>
    <row spans="1:3" r="18">
      <c t="s" s="4" r="A18">
        <v>781</v>
      </c>
      <c t="n" s="11" r="B18">
        <v>76.90000000000001</v>
      </c>
    </row>
    <row spans="1:3" r="19">
      <c t="s" s="4" r="A19">
        <v>782</v>
      </c>
      <c t="n" s="11" r="B19">
        <v>56.5</v>
      </c>
    </row>
    <row spans="1:3" r="20">
      <c t="s" s="4" r="A20">
        <v>783</v>
      </c>
      <c t="n" s="10" r="B20">
        <v>77.17</v>
      </c>
    </row>
    <row spans="1:3" r="21">
      <c t="n" r="A21"/>
    </row>
    <row spans="1:3" r="22">
      <c t="s" s="4" r="A22">
        <v>45</v>
      </c>
      <c t="s" s="4" r="B22">
        <v>784</v>
      </c>
    </row>
  </sheetData>
  <mergeCells count="5">
    <mergeCell ref="A1:A2"/>
    <mergeCell ref="B1:C1"/>
    <mergeCell ref="B2:C2"/>
    <mergeCell ref="A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2</v>
      </c>
      <c t="s" s="2" r="D2">
        <v>84</v>
      </c>
    </row>
    <row spans="1:4" r="3">
      <c t="s" s="3" r="A3">
        <v>725</v>
      </c>
    </row>
    <row spans="1:4" r="4">
      <c t="s" s="4" r="A4">
        <v>786</v>
      </c>
      <c t="n" s="8" r="B4">
        <v>58.2</v>
      </c>
      <c t="n" s="7" r="C4">
        <v>94</v>
      </c>
      <c t="n" s="8" r="D4">
        <v>42.7</v>
      </c>
    </row>
    <row spans="1:4" r="5">
      <c t="s" s="4" r="A5">
        <v>787</v>
      </c>
    </row>
    <row spans="1:4" r="6">
      <c t="s" s="3" r="A6">
        <v>725</v>
      </c>
    </row>
    <row spans="1:4" r="7">
      <c t="s" s="4" r="A7">
        <v>757</v>
      </c>
      <c t="s" s="4" r="B7">
        <v>389</v>
      </c>
    </row>
    <row spans="1:4" r="8">
      <c t="s" s="4" r="A8">
        <v>743</v>
      </c>
      <c t="n" s="8" r="B8">
        <v>31.7</v>
      </c>
      <c t="n" s="9" r="C8">
        <v>28.7</v>
      </c>
    </row>
    <row spans="1:4" r="9">
      <c t="s" s="4" r="A9">
        <v>761</v>
      </c>
      <c t="n" s="7" r="B9">
        <v>46</v>
      </c>
      <c t="n" s="6" r="C9">
        <v>48</v>
      </c>
      <c t="n" s="9" r="D9">
        <v>77.3</v>
      </c>
    </row>
    <row spans="1:4" r="10">
      <c t="s" s="4" r="A10">
        <v>788</v>
      </c>
      <c t="s" s="4" r="B10">
        <v>587</v>
      </c>
    </row>
    <row spans="1:4" r="11">
      <c t="s" s="4" r="A11">
        <v>786</v>
      </c>
      <c t="n" s="8" r="B11">
        <v>58.2</v>
      </c>
      <c t="n" s="7" r="C11">
        <v>94</v>
      </c>
      <c t="n" s="8" r="D11">
        <v>4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89</v>
      </c>
      <c t="s" s="2" r="B1">
        <v>1</v>
      </c>
    </row>
    <row spans="1:3" r="2">
      <c t="s" s="2" r="B2">
        <v>790</v>
      </c>
    </row>
    <row spans="1:3" r="3">
      <c t="s" s="3" r="A3">
        <v>791</v>
      </c>
    </row>
    <row spans="1:3" r="4">
      <c t="s" s="4" r="A4">
        <v>767</v>
      </c>
      <c t="n" s="9" r="B4">
        <v>20.6</v>
      </c>
    </row>
    <row spans="1:3" r="5">
      <c t="s" s="4" r="A5">
        <v>768</v>
      </c>
      <c t="n" s="9" r="B5">
        <v>3.1</v>
      </c>
    </row>
    <row spans="1:3" r="6">
      <c t="s" s="4" r="A6">
        <v>792</v>
      </c>
      <c t="n" s="9" r="B6">
        <v>-4.9</v>
      </c>
    </row>
    <row spans="1:3" r="7">
      <c t="s" s="4" r="A7">
        <v>793</v>
      </c>
      <c t="n" s="9" r="B7">
        <v>-0.8</v>
      </c>
    </row>
    <row spans="1:3" r="8">
      <c t="s" s="4" r="A8">
        <v>794</v>
      </c>
      <c t="n" s="6" r="B8">
        <v>18</v>
      </c>
    </row>
    <row spans="1:3" r="9">
      <c t="s" s="4" r="A9">
        <v>795</v>
      </c>
      <c t="n" s="9" r="B9">
        <v>12.9</v>
      </c>
    </row>
    <row spans="1:3" r="10">
      <c t="s" s="3" r="A10">
        <v>796</v>
      </c>
    </row>
    <row spans="1:3" r="11">
      <c t="s" s="4" r="A11">
        <v>797</v>
      </c>
      <c t="n" s="10" r="B11">
        <v>50.26</v>
      </c>
    </row>
    <row spans="1:3" r="12">
      <c t="s" s="4" r="A12">
        <v>798</v>
      </c>
      <c t="n" s="11" r="B12">
        <v>84.84999999999999</v>
      </c>
    </row>
    <row spans="1:3" r="13">
      <c t="s" s="4" r="A13">
        <v>799</v>
      </c>
      <c t="n" s="11" r="B13">
        <v>43.64</v>
      </c>
    </row>
    <row spans="1:3" r="14">
      <c t="s" s="4" r="A14">
        <v>800</v>
      </c>
      <c t="n" s="11" r="B14">
        <v>74.88</v>
      </c>
    </row>
    <row spans="1:3" r="15">
      <c t="s" s="4" r="A15">
        <v>801</v>
      </c>
      <c t="n" s="11" r="B15">
        <v>57.03</v>
      </c>
    </row>
    <row spans="1:3" r="16">
      <c t="s" s="4" r="A16">
        <v>802</v>
      </c>
      <c t="n" s="10" r="B16">
        <v>48.29</v>
      </c>
    </row>
    <row spans="1:3" r="17">
      <c t="s" s="4" r="A17">
        <v>803</v>
      </c>
      <c t="s" s="4" r="B17">
        <v>804</v>
      </c>
    </row>
    <row spans="1:3" r="18">
      <c t="s" s="4" r="A18">
        <v>805</v>
      </c>
      <c t="s" s="4" r="B18">
        <v>806</v>
      </c>
    </row>
    <row spans="1:3" r="19">
      <c t="s" s="4" r="A19">
        <v>807</v>
      </c>
      <c t="n" s="8" r="B19">
        <v>548.1</v>
      </c>
      <c t="s" s="4" r="C19">
        <v>45</v>
      </c>
    </row>
    <row spans="1:3" r="20">
      <c t="s" s="4" r="A20">
        <v>808</v>
      </c>
      <c t="n" s="8" r="B20">
        <v>504.2</v>
      </c>
      <c t="s" s="4" r="C20">
        <v>45</v>
      </c>
    </row>
    <row spans="1:3" r="21">
      <c t="n" r="A21"/>
    </row>
    <row spans="1:3" r="22">
      <c t="s" s="4" r="A22">
        <v>45</v>
      </c>
      <c t="s" s="4" r="B22">
        <v>809</v>
      </c>
    </row>
  </sheetData>
  <mergeCells count="5">
    <mergeCell ref="A1:A2"/>
    <mergeCell ref="B1:C1"/>
    <mergeCell ref="B2:C2"/>
    <mergeCell ref="A21:C21"/>
    <mergeCell ref="B22:C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2</v>
      </c>
      <c t="s" s="2" r="D2">
        <v>84</v>
      </c>
    </row>
    <row spans="1:4" r="3">
      <c t="s" s="3" r="A3">
        <v>725</v>
      </c>
    </row>
    <row spans="1:4" r="4">
      <c t="s" s="4" r="A4">
        <v>811</v>
      </c>
      <c t="s" s="4" r="B4">
        <v>583</v>
      </c>
      <c t="s" s="4" r="C4">
        <v>583</v>
      </c>
      <c t="s" s="4" r="D4">
        <v>583</v>
      </c>
    </row>
    <row spans="1:4" r="5">
      <c t="s" s="4" r="A5">
        <v>812</v>
      </c>
      <c t="s" s="4" r="B5">
        <v>813</v>
      </c>
      <c t="s" s="4" r="C5">
        <v>814</v>
      </c>
      <c t="s" s="4" r="D5">
        <v>815</v>
      </c>
    </row>
    <row spans="1:4" r="6">
      <c t="s" s="4" r="A6">
        <v>384</v>
      </c>
    </row>
    <row spans="1:4" r="7">
      <c t="s" s="3" r="A7">
        <v>725</v>
      </c>
    </row>
    <row spans="1:4" r="8">
      <c t="s" s="4" r="A8">
        <v>816</v>
      </c>
      <c t="s" s="4" r="B8">
        <v>389</v>
      </c>
      <c t="s" s="4" r="C8">
        <v>389</v>
      </c>
      <c t="s" s="4" r="D8">
        <v>400</v>
      </c>
    </row>
    <row spans="1:4" r="9">
      <c t="s" s="4" r="A9">
        <v>817</v>
      </c>
      <c t="s" s="4" r="B9">
        <v>598</v>
      </c>
      <c t="s" s="4" r="C9">
        <v>672</v>
      </c>
      <c t="s" s="4" r="D9">
        <v>818</v>
      </c>
    </row>
    <row spans="1:4" r="10">
      <c t="s" s="4" r="A10">
        <v>819</v>
      </c>
      <c t="s" s="4" r="B10">
        <v>820</v>
      </c>
      <c t="s" s="4" r="C10">
        <v>821</v>
      </c>
      <c t="s" s="4" r="D10">
        <v>822</v>
      </c>
    </row>
    <row spans="1:4" r="11">
      <c t="s" s="4" r="A11">
        <v>391</v>
      </c>
    </row>
    <row spans="1:4" r="12">
      <c t="s" s="3" r="A12">
        <v>725</v>
      </c>
    </row>
    <row spans="1:4" r="13">
      <c t="s" s="4" r="A13">
        <v>816</v>
      </c>
      <c t="s" s="4" r="B13">
        <v>380</v>
      </c>
      <c t="s" s="4" r="C13">
        <v>380</v>
      </c>
      <c t="s" s="4" r="D13">
        <v>380</v>
      </c>
    </row>
    <row spans="1:4" r="14">
      <c t="s" s="4" r="A14">
        <v>817</v>
      </c>
      <c t="s" s="4" r="B14">
        <v>823</v>
      </c>
      <c t="s" s="4" r="C14">
        <v>824</v>
      </c>
      <c t="s" s="4" r="D14">
        <v>823</v>
      </c>
    </row>
    <row spans="1:4" r="15">
      <c t="s" s="4" r="A15">
        <v>819</v>
      </c>
      <c t="s" s="4" r="B15">
        <v>825</v>
      </c>
      <c t="s" s="4" r="C15">
        <v>826</v>
      </c>
      <c t="s" s="4" r="D15">
        <v>8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8</v>
      </c>
      <c t="s" s="2" r="B1">
        <v>1</v>
      </c>
    </row>
    <row spans="1:4" r="2">
      <c t="s" s="2" r="B2">
        <v>2</v>
      </c>
      <c t="s" s="2" r="C2">
        <v>32</v>
      </c>
      <c t="s" s="2" r="D2">
        <v>84</v>
      </c>
    </row>
    <row spans="1:4" r="3">
      <c t="s" s="3" r="A3">
        <v>211</v>
      </c>
    </row>
    <row spans="1:4" r="4">
      <c t="s" s="4" r="A4">
        <v>829</v>
      </c>
      <c t="n" s="8" r="B4">
        <v>213.2</v>
      </c>
      <c t="n" s="8" r="C4">
        <v>542.4</v>
      </c>
      <c t="n" s="7" r="D4">
        <v>524</v>
      </c>
    </row>
    <row spans="1:4" r="5">
      <c t="s" s="4" r="A5">
        <v>830</v>
      </c>
      <c t="n" s="8" r="B5">
        <v>212.8</v>
      </c>
      <c t="n" s="8" r="C5">
        <v>476.3</v>
      </c>
      <c t="n" s="7" r="D5">
        <v>362</v>
      </c>
    </row>
    <row spans="1:4" r="6">
      <c t="s" s="4" r="A6">
        <v>831</v>
      </c>
      <c t="n" s="10" r="B6">
        <v>18.03</v>
      </c>
      <c t="n" s="10" r="C6">
        <v>17.98</v>
      </c>
      <c t="n" s="10" r="D6">
        <v>17.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32</v>
      </c>
      <c t="s" s="2" r="B1">
        <v>1</v>
      </c>
    </row>
    <row spans="1:4" r="2">
      <c t="s" s="2" r="B2">
        <v>2</v>
      </c>
      <c t="s" s="2" r="C2">
        <v>32</v>
      </c>
      <c t="s" s="2" r="D2">
        <v>84</v>
      </c>
    </row>
    <row spans="1:4" r="3">
      <c t="s" s="3" r="A3">
        <v>214</v>
      </c>
    </row>
    <row spans="1:4" r="4">
      <c t="s" s="4" r="A4">
        <v>833</v>
      </c>
      <c t="n" s="8" r="B4">
        <v>0.3</v>
      </c>
      <c t="n" s="8" r="C4">
        <v>0.4</v>
      </c>
      <c t="n" s="8" r="D4">
        <v>0.5</v>
      </c>
    </row>
    <row spans="1:4" r="5">
      <c t="s" s="4" r="A5">
        <v>834</v>
      </c>
      <c t="n" s="9" r="B5">
        <v>1.5</v>
      </c>
      <c t="n" s="9" r="C5">
        <v>-6.3</v>
      </c>
      <c t="n" s="9" r="D5">
        <v>-15.3</v>
      </c>
    </row>
    <row spans="1:4" r="6">
      <c t="s" s="4" r="A6">
        <v>835</v>
      </c>
      <c t="n" s="6" r="B6">
        <v>0</v>
      </c>
      <c t="n" s="9" r="C6">
        <v>0.1</v>
      </c>
      <c t="n" s="9" r="D6">
        <v>-0.4</v>
      </c>
    </row>
    <row spans="1:4" r="7">
      <c t="s" s="4" r="A7">
        <v>836</v>
      </c>
      <c t="n" s="8" r="B7">
        <v>1.8</v>
      </c>
      <c t="n" s="8" r="C7">
        <v>-5.8</v>
      </c>
      <c t="n" s="8" r="D7">
        <v>-1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2</v>
      </c>
      <c t="s" s="2" r="D2">
        <v>84</v>
      </c>
    </row>
    <row spans="1:4" r="3">
      <c t="s" s="3" r="A3">
        <v>838</v>
      </c>
    </row>
    <row spans="1:4" r="4">
      <c t="s" s="4" r="A4">
        <v>839</v>
      </c>
      <c t="n" s="8" r="B4">
        <v>150.7</v>
      </c>
      <c t="n" s="8" r="C4">
        <v>179.4</v>
      </c>
    </row>
    <row spans="1:4" r="5">
      <c t="s" s="4" r="A5">
        <v>840</v>
      </c>
      <c t="n" s="9" r="B5">
        <v>-1.5</v>
      </c>
      <c t="n" s="9" r="C5">
        <v>6.3</v>
      </c>
      <c t="n" s="8" r="D5">
        <v>15.3</v>
      </c>
    </row>
    <row spans="1:4" r="6">
      <c t="s" s="4" r="A6">
        <v>841</v>
      </c>
      <c t="n" s="6" r="B6">
        <v>-25</v>
      </c>
      <c t="n" s="6" r="C6">
        <v>-35</v>
      </c>
    </row>
    <row spans="1:4" r="7">
      <c t="s" s="4" r="A7">
        <v>842</v>
      </c>
      <c t="n" s="9" r="B7">
        <v>124.2</v>
      </c>
      <c t="n" s="9" r="C7">
        <v>150.7</v>
      </c>
      <c t="n" s="9" r="D7">
        <v>179.4</v>
      </c>
    </row>
    <row spans="1:4" r="8">
      <c t="s" s="3" r="A8">
        <v>843</v>
      </c>
    </row>
    <row spans="1:4" r="9">
      <c t="s" s="4" r="A9">
        <v>844</v>
      </c>
      <c t="n" s="9" r="B9">
        <v>191.3</v>
      </c>
      <c t="n" s="9" r="C9">
        <v>225.8</v>
      </c>
    </row>
    <row spans="1:4" r="10">
      <c t="s" s="4" r="A10">
        <v>833</v>
      </c>
      <c t="n" s="9" r="B10">
        <v>0.3</v>
      </c>
      <c t="n" s="9" r="C10">
        <v>0.4</v>
      </c>
      <c t="n" s="9" r="D10">
        <v>0.5</v>
      </c>
    </row>
    <row spans="1:4" r="11">
      <c t="s" s="4" r="A11">
        <v>845</v>
      </c>
      <c t="n" s="6" r="B11">
        <v>0</v>
      </c>
      <c t="n" s="9" r="C11">
        <v>0.1</v>
      </c>
      <c t="n" s="9" r="D11">
        <v>-0.4</v>
      </c>
    </row>
    <row spans="1:4" r="12">
      <c t="s" s="4" r="A12">
        <v>841</v>
      </c>
      <c t="n" s="6" r="B12">
        <v>-25</v>
      </c>
      <c t="n" s="6" r="C12">
        <v>-35</v>
      </c>
    </row>
    <row spans="1:4" r="13">
      <c t="s" s="4" r="A13">
        <v>846</v>
      </c>
      <c t="n" s="9" r="B13">
        <v>166.6</v>
      </c>
      <c t="n" s="9" r="C13">
        <v>191.3</v>
      </c>
      <c t="n" s="8" r="D13">
        <v>225.8</v>
      </c>
    </row>
    <row spans="1:4" r="14">
      <c t="s" s="4" r="A14">
        <v>847</v>
      </c>
      <c t="n" s="8" r="B14">
        <v>42.4</v>
      </c>
      <c t="n" s="8" r="C14">
        <v>4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48</v>
      </c>
      <c t="s" s="2" r="B1">
        <v>1</v>
      </c>
    </row>
    <row spans="1:4" r="2">
      <c t="s" s="2" r="B2">
        <v>2</v>
      </c>
      <c t="s" s="2" r="C2">
        <v>32</v>
      </c>
      <c t="s" s="2" r="D2">
        <v>84</v>
      </c>
    </row>
    <row spans="1:4" r="3">
      <c t="s" s="3" r="A3">
        <v>849</v>
      </c>
    </row>
    <row spans="1:4" r="4">
      <c t="s" s="4" r="A4">
        <v>850</v>
      </c>
      <c t="n" s="7" r="B4">
        <v>124200000</v>
      </c>
      <c t="n" s="7" r="C4">
        <v>150700000</v>
      </c>
      <c t="n" s="7" r="D4">
        <v>179400000</v>
      </c>
    </row>
    <row spans="1:4" r="5">
      <c t="s" s="4" r="A5">
        <v>851</v>
      </c>
      <c t="n" s="6" r="B5">
        <v>0</v>
      </c>
    </row>
    <row spans="1:4" r="6">
      <c t="s" s="4" r="A6">
        <v>852</v>
      </c>
      <c t="n" s="6" r="B6">
        <v>0</v>
      </c>
    </row>
    <row spans="1:4" r="7">
      <c t="n" s="12" r="A7">
        <v>1</v>
      </c>
    </row>
    <row spans="1:4" r="8">
      <c t="s" s="3" r="A8">
        <v>849</v>
      </c>
    </row>
    <row spans="1:4" r="9">
      <c t="s" s="4" r="A9">
        <v>850</v>
      </c>
      <c t="n" s="7" r="B9">
        <v>0</v>
      </c>
      <c t="n" s="7" r="C9">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53</v>
      </c>
      <c t="s" s="2" r="C1">
        <v>1</v>
      </c>
    </row>
    <row spans="1:5" r="2">
      <c t="s" s="2" r="C2">
        <v>2</v>
      </c>
      <c t="s" s="2" r="D2">
        <v>32</v>
      </c>
      <c t="s" s="2" r="E2">
        <v>84</v>
      </c>
    </row>
    <row spans="1:5" r="3">
      <c t="s" s="3" r="A3">
        <v>849</v>
      </c>
    </row>
    <row spans="1:5" r="4">
      <c t="s" s="4" r="A4">
        <v>854</v>
      </c>
      <c t="s" s="4" r="B4">
        <v>45</v>
      </c>
      <c t="s" s="4" r="C4">
        <v>557</v>
      </c>
    </row>
    <row spans="1:5" r="5">
      <c t="s" s="4" r="A5">
        <v>855</v>
      </c>
      <c t="s" s="4" r="C5">
        <v>557</v>
      </c>
      <c t="s" s="4" r="D5">
        <v>557</v>
      </c>
    </row>
    <row spans="1:5" r="6">
      <c t="s" s="4" r="A6">
        <v>850</v>
      </c>
      <c t="n" s="8" r="C6">
        <v>124.2</v>
      </c>
      <c t="n" s="8" r="D6">
        <v>150.7</v>
      </c>
      <c t="n" s="8" r="E6">
        <v>179.4</v>
      </c>
    </row>
    <row spans="1:5" r="7">
      <c t="s" s="4" r="A7">
        <v>430</v>
      </c>
    </row>
    <row spans="1:5" r="8">
      <c t="s" s="3" r="A8">
        <v>849</v>
      </c>
    </row>
    <row spans="1:5" r="9">
      <c t="s" s="4" r="A9">
        <v>854</v>
      </c>
      <c t="s" s="4" r="B9">
        <v>45</v>
      </c>
      <c t="s" s="4" r="C9">
        <v>673</v>
      </c>
    </row>
    <row spans="1:5" r="10">
      <c t="s" s="4" r="A10">
        <v>855</v>
      </c>
      <c t="s" s="4" r="C10">
        <v>728</v>
      </c>
      <c t="s" s="4" r="D10">
        <v>673</v>
      </c>
    </row>
    <row spans="1:5" r="11">
      <c t="s" s="4" r="A11">
        <v>856</v>
      </c>
    </row>
    <row spans="1:5" r="12">
      <c t="s" s="3" r="A12">
        <v>849</v>
      </c>
    </row>
    <row spans="1:5" r="13">
      <c t="s" s="4" r="A13">
        <v>854</v>
      </c>
      <c t="s" s="4" r="B13">
        <v>45</v>
      </c>
      <c t="s" s="4" r="C13">
        <v>857</v>
      </c>
    </row>
    <row spans="1:5" r="14">
      <c t="s" s="4" r="A14">
        <v>855</v>
      </c>
      <c t="s" s="4" r="C14">
        <v>858</v>
      </c>
      <c t="s" s="4" r="D14">
        <v>859</v>
      </c>
    </row>
    <row spans="1:5" r="15">
      <c t="s" s="4" r="A15">
        <v>860</v>
      </c>
    </row>
    <row spans="1:5" r="16">
      <c t="s" s="3" r="A16">
        <v>849</v>
      </c>
    </row>
    <row spans="1:5" r="17">
      <c t="s" s="4" r="A17">
        <v>854</v>
      </c>
      <c t="s" s="4" r="B17">
        <v>415</v>
      </c>
      <c t="s" s="4" r="C17">
        <v>386</v>
      </c>
    </row>
    <row spans="1:5" r="18">
      <c t="s" s="4" r="A18">
        <v>855</v>
      </c>
      <c t="s" s="4" r="B18">
        <v>51</v>
      </c>
      <c t="s" s="4" r="C18">
        <v>813</v>
      </c>
      <c t="s" s="4" r="D18">
        <v>861</v>
      </c>
    </row>
    <row spans="1:5" r="19">
      <c t="s" s="4" r="A19">
        <v>862</v>
      </c>
    </row>
    <row spans="1:5" r="20">
      <c t="s" s="3" r="A20">
        <v>849</v>
      </c>
    </row>
    <row spans="1:5" r="21">
      <c t="s" s="4" r="A21">
        <v>854</v>
      </c>
      <c t="s" s="4" r="B21">
        <v>45</v>
      </c>
      <c t="s" s="4" r="C21">
        <v>863</v>
      </c>
    </row>
    <row spans="1:5" r="22">
      <c t="s" s="4" r="A22">
        <v>855</v>
      </c>
      <c t="s" s="4" r="C22">
        <v>863</v>
      </c>
      <c t="s" s="4" r="D22">
        <v>864</v>
      </c>
    </row>
    <row spans="1:5" r="23">
      <c t="n" s="12" r="A23">
        <v>2</v>
      </c>
    </row>
    <row spans="1:5" r="24">
      <c t="s" s="3" r="A24">
        <v>849</v>
      </c>
    </row>
    <row spans="1:5" r="25">
      <c t="s" s="4" r="A25">
        <v>850</v>
      </c>
      <c t="n" s="8" r="C25">
        <v>94.40000000000001</v>
      </c>
      <c t="n" s="8" r="D25">
        <v>116.3</v>
      </c>
    </row>
    <row spans="1:5" r="26">
      <c t="s" s="4" r="A26">
        <v>865</v>
      </c>
    </row>
    <row spans="1:5" r="27">
      <c t="s" s="3" r="A27">
        <v>849</v>
      </c>
    </row>
    <row spans="1:5" r="28">
      <c t="s" s="4" r="A28">
        <v>850</v>
      </c>
      <c t="n" s="9" r="C28">
        <v>7.2</v>
      </c>
      <c t="n" s="6" r="D28">
        <v>3</v>
      </c>
    </row>
    <row spans="1:5" r="29">
      <c t="s" s="4" r="A29">
        <v>866</v>
      </c>
    </row>
    <row spans="1:5" r="30">
      <c t="s" s="3" r="A30">
        <v>849</v>
      </c>
    </row>
    <row spans="1:5" r="31">
      <c t="s" s="4" r="A31">
        <v>850</v>
      </c>
      <c t="s" s="4" r="B31">
        <v>544</v>
      </c>
      <c t="n" s="9" r="C31">
        <v>61.5</v>
      </c>
      <c t="n" s="9" r="D31">
        <v>76.8</v>
      </c>
    </row>
    <row spans="1:5" r="32">
      <c t="s" s="4" r="A32">
        <v>867</v>
      </c>
    </row>
    <row spans="1:5" r="33">
      <c t="s" s="3" r="A33">
        <v>849</v>
      </c>
    </row>
    <row spans="1:5" r="34">
      <c t="s" s="4" r="A34">
        <v>850</v>
      </c>
      <c t="s" s="4" r="B34">
        <v>51</v>
      </c>
      <c t="n" s="6" r="C34">
        <v>0</v>
      </c>
      <c t="n" s="6" r="D34">
        <v>0</v>
      </c>
    </row>
    <row spans="1:5" r="35">
      <c t="s" s="4" r="A35">
        <v>868</v>
      </c>
    </row>
    <row spans="1:5" r="36">
      <c t="s" s="3" r="A36">
        <v>849</v>
      </c>
    </row>
    <row spans="1:5" r="37">
      <c t="s" s="4" r="A37">
        <v>850</v>
      </c>
      <c t="n" s="9" r="C37">
        <v>4.7</v>
      </c>
      <c t="n" s="9" r="D37">
        <v>6.9</v>
      </c>
    </row>
    <row spans="1:5" r="38">
      <c t="n" s="12" r="A38">
        <v>3</v>
      </c>
    </row>
    <row spans="1:5" r="39">
      <c t="s" s="3" r="A39">
        <v>849</v>
      </c>
    </row>
    <row spans="1:5" r="40">
      <c t="s" s="4" r="A40">
        <v>850</v>
      </c>
      <c t="n" s="9" r="C40">
        <v>29.8</v>
      </c>
      <c t="n" s="9" r="D40">
        <v>34.4</v>
      </c>
    </row>
    <row spans="1:5" r="41">
      <c t="s" s="4" r="A41">
        <v>869</v>
      </c>
    </row>
    <row spans="1:5" r="42">
      <c t="s" s="3" r="A42">
        <v>849</v>
      </c>
    </row>
    <row spans="1:5" r="43">
      <c t="s" s="4" r="A43">
        <v>850</v>
      </c>
      <c t="n" s="6" r="C43">
        <v>0</v>
      </c>
      <c t="n" s="6" r="D43">
        <v>0</v>
      </c>
    </row>
    <row spans="1:5" r="44">
      <c t="s" s="4" r="A44">
        <v>870</v>
      </c>
    </row>
    <row spans="1:5" r="45">
      <c t="s" s="3" r="A45">
        <v>849</v>
      </c>
    </row>
    <row spans="1:5" r="46">
      <c t="s" s="4" r="A46">
        <v>850</v>
      </c>
      <c t="n" s="6" r="C46">
        <v>0</v>
      </c>
      <c t="n" s="6" r="D46">
        <v>0</v>
      </c>
    </row>
    <row spans="1:5" r="47">
      <c t="s" s="4" r="A47">
        <v>871</v>
      </c>
    </row>
    <row spans="1:5" r="48">
      <c t="s" s="3" r="A48">
        <v>849</v>
      </c>
    </row>
    <row spans="1:5" r="49">
      <c t="s" s="4" r="A49">
        <v>850</v>
      </c>
      <c t="s" s="4" r="B49">
        <v>51</v>
      </c>
      <c t="n" s="9" r="C49">
        <v>29.8</v>
      </c>
      <c t="n" s="9" r="D49">
        <v>34.4</v>
      </c>
    </row>
    <row spans="1:5" r="50">
      <c t="s" s="4" r="A50">
        <v>872</v>
      </c>
    </row>
    <row spans="1:5" r="51">
      <c t="s" s="3" r="A51">
        <v>849</v>
      </c>
    </row>
    <row spans="1:5" r="52">
      <c t="s" s="4" r="A52">
        <v>850</v>
      </c>
      <c t="n" s="7" r="C52">
        <v>0</v>
      </c>
      <c t="n" s="7" r="D52">
        <v>0</v>
      </c>
    </row>
    <row spans="1:5" r="53">
      <c t="s" s="4" r="A53">
        <v>873</v>
      </c>
    </row>
    <row spans="1:5" r="54">
      <c t="s" s="3" r="A54">
        <v>849</v>
      </c>
    </row>
    <row spans="1:5" r="55">
      <c t="s" s="4" r="A55">
        <v>854</v>
      </c>
      <c t="s" s="4" r="B55">
        <v>45</v>
      </c>
      <c t="s" s="4" r="C55">
        <v>363</v>
      </c>
    </row>
    <row spans="1:5" r="56">
      <c t="s" s="4" r="A56">
        <v>855</v>
      </c>
      <c t="s" s="4" r="C56">
        <v>728</v>
      </c>
      <c t="s" s="4" r="D56">
        <v>874</v>
      </c>
    </row>
    <row spans="1:5" r="57">
      <c t="s" s="4" r="A57">
        <v>875</v>
      </c>
    </row>
    <row spans="1:5" r="58">
      <c t="s" s="3" r="A58">
        <v>849</v>
      </c>
    </row>
    <row spans="1:5" r="59">
      <c t="s" s="4" r="A59">
        <v>850</v>
      </c>
      <c t="n" s="8" r="C59">
        <v>124.2</v>
      </c>
      <c t="n" s="8" r="D59">
        <v>150.7</v>
      </c>
    </row>
    <row spans="1:5" r="60">
      <c t="s" s="4" r="A60">
        <v>876</v>
      </c>
    </row>
    <row spans="1:5" r="61">
      <c t="s" s="3" r="A61">
        <v>849</v>
      </c>
    </row>
    <row spans="1:5" r="62">
      <c t="s" s="4" r="A62">
        <v>850</v>
      </c>
      <c t="n" s="9" r="C62">
        <v>7.2</v>
      </c>
      <c t="n" s="6" r="D62">
        <v>3</v>
      </c>
    </row>
    <row spans="1:5" r="63">
      <c t="s" s="4" r="A63">
        <v>877</v>
      </c>
    </row>
    <row spans="1:5" r="64">
      <c t="s" s="3" r="A64">
        <v>849</v>
      </c>
    </row>
    <row spans="1:5" r="65">
      <c t="s" s="4" r="A65">
        <v>850</v>
      </c>
      <c t="n" s="9" r="C65">
        <v>61.5</v>
      </c>
      <c t="n" s="9" r="D65">
        <v>76.8</v>
      </c>
    </row>
    <row spans="1:5" r="66">
      <c t="s" s="4" r="A66">
        <v>878</v>
      </c>
    </row>
    <row spans="1:5" r="67">
      <c t="s" s="3" r="A67">
        <v>849</v>
      </c>
    </row>
    <row spans="1:5" r="68">
      <c t="s" s="4" r="A68">
        <v>850</v>
      </c>
      <c t="s" s="4" r="B68">
        <v>51</v>
      </c>
      <c t="n" s="9" r="C68">
        <v>29.8</v>
      </c>
      <c t="n" s="9" r="D68">
        <v>34.4</v>
      </c>
    </row>
    <row spans="1:5" r="69">
      <c t="s" s="4" r="A69">
        <v>879</v>
      </c>
    </row>
    <row spans="1:5" r="70">
      <c t="s" s="3" r="A70">
        <v>849</v>
      </c>
    </row>
    <row spans="1:5" r="71">
      <c t="s" s="4" r="A71">
        <v>850</v>
      </c>
      <c t="n" s="9" r="C71">
        <v>4.7</v>
      </c>
      <c t="n" s="9" r="D71">
        <v>6.9</v>
      </c>
    </row>
    <row spans="1:5" r="72">
      <c t="s" s="4" r="A72">
        <v>880</v>
      </c>
    </row>
    <row spans="1:5" r="73">
      <c t="s" s="3" r="A73">
        <v>849</v>
      </c>
    </row>
    <row spans="1:5" r="74">
      <c t="s" s="4" r="A74">
        <v>850</v>
      </c>
      <c t="n" s="9" r="C74">
        <v>29.8</v>
      </c>
      <c t="n" s="9" r="D74">
        <v>34.4</v>
      </c>
      <c t="n" s="8" r="E74">
        <v>42.9</v>
      </c>
    </row>
    <row spans="1:5" r="75">
      <c t="s" s="4" r="A75">
        <v>881</v>
      </c>
    </row>
    <row spans="1:5" r="76">
      <c t="s" s="3" r="A76">
        <v>849</v>
      </c>
    </row>
    <row spans="1:5" r="77">
      <c t="s" s="4" r="A77">
        <v>850</v>
      </c>
      <c t="n" s="9" r="C77">
        <v>6.2</v>
      </c>
      <c t="n" s="9" r="D77">
        <v>9.5</v>
      </c>
    </row>
    <row spans="1:5" r="78">
      <c t="s" s="4" r="A78">
        <v>882</v>
      </c>
    </row>
    <row spans="1:5" r="79">
      <c t="s" s="3" r="A79">
        <v>849</v>
      </c>
    </row>
    <row spans="1:5" r="80">
      <c t="s" s="4" r="A80">
        <v>850</v>
      </c>
      <c t="s" s="4" r="B80">
        <v>501</v>
      </c>
      <c t="n" s="9" r="C80">
        <v>6.2</v>
      </c>
      <c t="n" s="9" r="D80">
        <v>9.5</v>
      </c>
    </row>
    <row spans="1:5" r="81">
      <c t="s" s="4" r="A81">
        <v>883</v>
      </c>
    </row>
    <row spans="1:5" r="82">
      <c t="s" s="3" r="A82">
        <v>849</v>
      </c>
    </row>
    <row spans="1:5" r="83">
      <c t="s" s="4" r="A83">
        <v>850</v>
      </c>
      <c t="n" s="6" r="C83">
        <v>0</v>
      </c>
      <c t="n" s="6" r="D83">
        <v>0</v>
      </c>
    </row>
    <row spans="1:5" r="84">
      <c t="s" s="4" r="A84">
        <v>884</v>
      </c>
    </row>
    <row spans="1:5" r="85">
      <c t="s" s="3" r="A85">
        <v>849</v>
      </c>
    </row>
    <row spans="1:5" r="86">
      <c t="s" s="4" r="A86">
        <v>850</v>
      </c>
      <c t="n" s="9" r="C86">
        <v>1.2</v>
      </c>
      <c t="n" s="9" r="D86">
        <v>1.8</v>
      </c>
    </row>
    <row spans="1:5" r="87">
      <c t="s" s="4" r="A87">
        <v>885</v>
      </c>
    </row>
    <row spans="1:5" r="88">
      <c t="s" s="3" r="A88">
        <v>849</v>
      </c>
    </row>
    <row spans="1:5" r="89">
      <c t="s" s="4" r="A89">
        <v>850</v>
      </c>
      <c t="s" s="4" r="B89">
        <v>539</v>
      </c>
      <c t="n" s="9" r="C89">
        <v>1.2</v>
      </c>
      <c t="n" s="9" r="D89">
        <v>1.8</v>
      </c>
    </row>
    <row spans="1:5" r="90">
      <c t="s" s="4" r="A90">
        <v>886</v>
      </c>
    </row>
    <row spans="1:5" r="91">
      <c t="s" s="3" r="A91">
        <v>849</v>
      </c>
    </row>
    <row spans="1:5" r="92">
      <c t="s" s="4" r="A92">
        <v>850</v>
      </c>
      <c t="n" s="7" r="C92">
        <v>0</v>
      </c>
      <c t="n" s="7" r="D92">
        <v>0</v>
      </c>
    </row>
    <row spans="1:5" r="93">
      <c t="s" s="4" r="A93">
        <v>887</v>
      </c>
    </row>
    <row spans="1:5" r="94">
      <c t="s" s="3" r="A94">
        <v>849</v>
      </c>
    </row>
    <row spans="1:5" r="95">
      <c t="s" s="4" r="A95">
        <v>854</v>
      </c>
      <c t="s" s="4" r="B95">
        <v>45</v>
      </c>
      <c t="s" s="4" r="C95">
        <v>733</v>
      </c>
    </row>
    <row spans="1:5" r="96">
      <c t="s" s="4" r="A96">
        <v>855</v>
      </c>
      <c t="s" s="4" r="C96">
        <v>888</v>
      </c>
      <c t="s" s="4" r="D96">
        <v>889</v>
      </c>
    </row>
    <row spans="1:5" r="97">
      <c t="s" s="4" r="A97">
        <v>890</v>
      </c>
    </row>
    <row spans="1:5" r="98">
      <c t="s" s="3" r="A98">
        <v>849</v>
      </c>
    </row>
    <row spans="1:5" r="99">
      <c t="s" s="4" r="A99">
        <v>850</v>
      </c>
      <c t="n" s="8" r="C99">
        <v>13.6</v>
      </c>
      <c t="n" s="8" r="D99">
        <v>18.3</v>
      </c>
    </row>
    <row spans="1:5" r="100">
      <c t="s" s="4" r="A100">
        <v>891</v>
      </c>
    </row>
    <row spans="1:5" r="101">
      <c t="s" s="3" r="A101">
        <v>849</v>
      </c>
    </row>
    <row spans="1:5" r="102">
      <c t="s" s="4" r="A102">
        <v>850</v>
      </c>
      <c t="n" s="6" r="C102">
        <v>0</v>
      </c>
      <c t="n" s="6" r="D102">
        <v>0</v>
      </c>
    </row>
    <row spans="1:5" r="103">
      <c t="s" s="4" r="A103">
        <v>892</v>
      </c>
    </row>
    <row spans="1:5" r="104">
      <c t="s" s="3" r="A104">
        <v>849</v>
      </c>
    </row>
    <row spans="1:5" r="105">
      <c t="s" s="4" r="A105">
        <v>850</v>
      </c>
      <c t="n" s="8" r="C105">
        <v>13.6</v>
      </c>
      <c t="n" s="8" r="D105">
        <v>18.3</v>
      </c>
    </row>
    <row spans="1:5" r="106">
      <c t="n" r="A106"/>
    </row>
    <row spans="1:5" r="107">
      <c t="s" s="4" r="A107">
        <v>45</v>
      </c>
      <c t="s" s="4" r="B107">
        <v>893</v>
      </c>
    </row>
    <row spans="1:5" r="108">
      <c t="s" s="4" r="A108">
        <v>51</v>
      </c>
      <c t="s" s="4" r="B108">
        <v>894</v>
      </c>
    </row>
    <row spans="1:5" r="109">
      <c t="s" s="4" r="A109">
        <v>544</v>
      </c>
      <c t="s" s="4" r="B109">
        <v>895</v>
      </c>
    </row>
    <row spans="1:5" r="110">
      <c t="s" s="4" r="A110">
        <v>501</v>
      </c>
      <c t="s" s="4" r="B110">
        <v>896</v>
      </c>
    </row>
    <row spans="1:5" r="111">
      <c t="s" s="4" r="A111">
        <v>539</v>
      </c>
      <c t="s" s="4" r="B111">
        <v>897</v>
      </c>
    </row>
  </sheetData>
  <mergeCells count="7">
    <mergeCell ref="A1:B2"/>
    <mergeCell ref="A106:D106"/>
    <mergeCell ref="B107:D107"/>
    <mergeCell ref="B108:D108"/>
    <mergeCell ref="B109:D109"/>
    <mergeCell ref="B110:D110"/>
    <mergeCell ref="B111:D1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98</v>
      </c>
      <c t="s" s="2" r="C1">
        <v>1</v>
      </c>
    </row>
    <row spans="1:4" r="2">
      <c t="s" s="2" r="C2">
        <v>2</v>
      </c>
      <c t="s" s="2" r="D2">
        <v>32</v>
      </c>
    </row>
    <row spans="1:4" r="3">
      <c t="s" s="3" r="A3">
        <v>838</v>
      </c>
    </row>
    <row spans="1:4" r="4">
      <c t="s" s="4" r="A4">
        <v>839</v>
      </c>
      <c t="n" s="8" r="C4">
        <v>150.7</v>
      </c>
      <c t="n" s="8" r="D4">
        <v>179.4</v>
      </c>
    </row>
    <row spans="1:4" r="5">
      <c t="s" s="4" r="A5">
        <v>842</v>
      </c>
      <c t="n" s="9" r="C5">
        <v>124.2</v>
      </c>
      <c t="n" s="9" r="D5">
        <v>150.7</v>
      </c>
    </row>
    <row spans="1:4" r="6">
      <c t="n" s="12" r="A6">
        <v>3</v>
      </c>
    </row>
    <row spans="1:4" r="7">
      <c t="s" s="3" r="A7">
        <v>838</v>
      </c>
    </row>
    <row spans="1:4" r="8">
      <c t="s" s="4" r="A8">
        <v>839</v>
      </c>
      <c t="n" s="9" r="C8">
        <v>34.4</v>
      </c>
    </row>
    <row spans="1:4" r="9">
      <c t="s" s="4" r="A9">
        <v>842</v>
      </c>
      <c t="n" s="9" r="C9">
        <v>29.8</v>
      </c>
      <c t="n" s="9" r="D9">
        <v>34.4</v>
      </c>
    </row>
    <row spans="1:4" r="10">
      <c t="s" s="4" r="A10">
        <v>899</v>
      </c>
    </row>
    <row spans="1:4" r="11">
      <c t="s" s="3" r="A11">
        <v>838</v>
      </c>
    </row>
    <row spans="1:4" r="12">
      <c t="s" s="4" r="A12">
        <v>839</v>
      </c>
      <c t="s" s="4" r="B12">
        <v>45</v>
      </c>
      <c t="n" s="9" r="C12">
        <v>34.4</v>
      </c>
    </row>
    <row spans="1:4" r="13">
      <c t="s" s="4" r="A13">
        <v>842</v>
      </c>
      <c t="s" s="4" r="B13">
        <v>45</v>
      </c>
      <c t="n" s="9" r="C13">
        <v>29.8</v>
      </c>
      <c t="n" s="9" r="D13">
        <v>34.4</v>
      </c>
    </row>
    <row spans="1:4" r="14">
      <c t="s" s="4" r="A14">
        <v>875</v>
      </c>
    </row>
    <row spans="1:4" r="15">
      <c t="s" s="3" r="A15">
        <v>838</v>
      </c>
    </row>
    <row spans="1:4" r="16">
      <c t="s" s="4" r="A16">
        <v>839</v>
      </c>
      <c t="n" s="9" r="C16">
        <v>150.7</v>
      </c>
    </row>
    <row spans="1:4" r="17">
      <c t="s" s="4" r="A17">
        <v>842</v>
      </c>
      <c t="n" s="9" r="C17">
        <v>124.2</v>
      </c>
      <c t="n" s="9" r="D17">
        <v>150.7</v>
      </c>
    </row>
    <row spans="1:4" r="18">
      <c t="s" s="4" r="A18">
        <v>878</v>
      </c>
    </row>
    <row spans="1:4" r="19">
      <c t="s" s="3" r="A19">
        <v>838</v>
      </c>
    </row>
    <row spans="1:4" r="20">
      <c t="s" s="4" r="A20">
        <v>839</v>
      </c>
      <c t="s" s="4" r="B20">
        <v>45</v>
      </c>
      <c t="n" s="9" r="C20">
        <v>34.4</v>
      </c>
    </row>
    <row spans="1:4" r="21">
      <c t="s" s="4" r="A21">
        <v>842</v>
      </c>
      <c t="s" s="4" r="B21">
        <v>45</v>
      </c>
      <c t="n" s="9" r="C21">
        <v>29.8</v>
      </c>
      <c t="n" s="9" r="D21">
        <v>34.4</v>
      </c>
    </row>
    <row spans="1:4" r="22">
      <c t="s" s="4" r="A22">
        <v>900</v>
      </c>
    </row>
    <row spans="1:4" r="23">
      <c t="s" s="3" r="A23">
        <v>838</v>
      </c>
    </row>
    <row spans="1:4" r="24">
      <c t="s" s="4" r="A24">
        <v>839</v>
      </c>
      <c t="n" s="9" r="C24">
        <v>34.4</v>
      </c>
      <c t="n" s="9" r="D24">
        <v>42.9</v>
      </c>
    </row>
    <row spans="1:4" r="25">
      <c t="s" s="4" r="A25">
        <v>901</v>
      </c>
      <c t="n" s="6" r="C25">
        <v>-6</v>
      </c>
      <c t="n" s="6" r="D25">
        <v>-10</v>
      </c>
    </row>
    <row spans="1:4" r="26">
      <c t="s" s="4" r="A26">
        <v>902</v>
      </c>
      <c t="n" s="9" r="C26">
        <v>1.4</v>
      </c>
      <c t="n" s="9" r="D26">
        <v>1.5</v>
      </c>
    </row>
    <row spans="1:4" r="27">
      <c t="s" s="4" r="A27">
        <v>842</v>
      </c>
      <c t="n" s="8" r="C27">
        <v>29.8</v>
      </c>
      <c t="n" s="8" r="D27">
        <v>34.4</v>
      </c>
    </row>
    <row spans="1:4" r="28">
      <c t="n" r="A28"/>
    </row>
    <row spans="1:4" r="29">
      <c t="s" s="4" r="A29">
        <v>45</v>
      </c>
      <c t="s" s="4" r="B29">
        <v>894</v>
      </c>
    </row>
  </sheetData>
  <mergeCells count="4">
    <mergeCell ref="A1:B2"/>
    <mergeCell ref="C1:D1"/>
    <mergeCell ref="A28:C28"/>
    <mergeCell ref="B29:C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2</v>
      </c>
      <c t="s" s="2" r="D2">
        <v>84</v>
      </c>
    </row>
    <row spans="1:4" r="3">
      <c t="s" s="3" r="A3">
        <v>153</v>
      </c>
    </row>
    <row spans="1:4" r="4">
      <c t="s" s="4" r="A4">
        <v>99</v>
      </c>
      <c t="n" s="8" r="B4">
        <v>2499.5</v>
      </c>
      <c t="n" s="7" r="C4">
        <v>2035</v>
      </c>
      <c t="n" s="8" r="D4">
        <v>1872.7</v>
      </c>
    </row>
    <row spans="1:4" r="5">
      <c t="s" s="4" r="A5">
        <v>98</v>
      </c>
      <c t="n" s="6" r="B5">
        <v>0</v>
      </c>
      <c t="n" s="6" r="C5">
        <v>0</v>
      </c>
      <c t="n" s="9" r="D5">
        <v>53.6</v>
      </c>
    </row>
    <row spans="1:4" r="6">
      <c t="s" s="4" r="A6">
        <v>97</v>
      </c>
      <c t="n" s="9" r="B6">
        <v>2499.5</v>
      </c>
      <c t="n" s="6" r="C6">
        <v>2035</v>
      </c>
      <c t="n" s="9" r="D6">
        <v>1926.3</v>
      </c>
    </row>
    <row spans="1:4" r="7">
      <c t="s" s="3" r="A7">
        <v>154</v>
      </c>
    </row>
    <row spans="1:4" r="8">
      <c t="s" s="4" r="A8">
        <v>155</v>
      </c>
      <c t="n" s="9" r="B8">
        <v>2359.1</v>
      </c>
      <c t="n" s="9" r="C8">
        <v>2242.9</v>
      </c>
      <c t="n" s="6" r="D8">
        <v>2447</v>
      </c>
    </row>
    <row spans="1:4" r="9">
      <c t="s" s="4" r="A9">
        <v>156</v>
      </c>
      <c t="n" s="9" r="B9">
        <v>-462.1</v>
      </c>
      <c t="n" s="9" r="C9">
        <v>-430.5</v>
      </c>
      <c t="n" s="9" r="D9">
        <v>-573.7</v>
      </c>
    </row>
    <row spans="1:4" r="10">
      <c t="s" s="4" r="A10">
        <v>157</v>
      </c>
      <c t="n" s="9" r="B10">
        <v>117.1</v>
      </c>
      <c t="n" s="6" r="C10">
        <v>111</v>
      </c>
      <c t="n" s="9" r="D10">
        <v>164.7</v>
      </c>
    </row>
    <row spans="1:4" r="11">
      <c t="s" s="4" r="A11">
        <v>158</v>
      </c>
      <c t="n" s="9" r="B11">
        <v>-46.3</v>
      </c>
      <c t="n" s="9" r="C11">
        <v>-8.300000000000001</v>
      </c>
      <c t="n" s="9" r="D11">
        <v>29.2</v>
      </c>
    </row>
    <row spans="1:4" r="12">
      <c t="s" s="3" r="A12">
        <v>159</v>
      </c>
    </row>
    <row spans="1:4" r="13">
      <c t="s" s="4" r="A13">
        <v>160</v>
      </c>
      <c t="n" s="9" r="B13">
        <v>-770.3</v>
      </c>
      <c t="n" s="9" r="C13">
        <v>-2042.4</v>
      </c>
      <c t="n" s="6" r="D13">
        <v>1254</v>
      </c>
    </row>
    <row spans="1:4" r="14">
      <c t="s" s="4" r="A14">
        <v>36</v>
      </c>
      <c t="n" s="9" r="B14">
        <v>90.09999999999999</v>
      </c>
      <c t="n" s="9" r="C14">
        <v>-242.1</v>
      </c>
      <c t="n" s="9" r="D14">
        <v>-218.9</v>
      </c>
    </row>
    <row spans="1:4" r="15">
      <c t="s" s="4" r="A15">
        <v>161</v>
      </c>
      <c t="n" s="9" r="B15">
        <v>78.3</v>
      </c>
      <c t="n" s="6" r="C15">
        <v>-170</v>
      </c>
      <c t="n" s="9" r="D15">
        <v>94.2</v>
      </c>
    </row>
    <row spans="1:4" r="16">
      <c t="s" s="4" r="A16">
        <v>47</v>
      </c>
      <c t="n" s="9" r="B16">
        <v>909.5</v>
      </c>
      <c t="n" s="9" r="C16">
        <v>1720.4</v>
      </c>
      <c t="n" s="9" r="D16">
        <v>-672.2</v>
      </c>
    </row>
    <row spans="1:4" r="17">
      <c t="s" s="4" r="A17">
        <v>48</v>
      </c>
      <c t="n" s="9" r="B17">
        <v>318.3</v>
      </c>
      <c t="n" s="9" r="C17">
        <v>271.7</v>
      </c>
      <c t="n" s="9" r="D17">
        <v>15.9</v>
      </c>
    </row>
    <row spans="1:4" r="18">
      <c t="s" s="4" r="A18">
        <v>49</v>
      </c>
      <c t="n" s="9" r="B18">
        <v>-142.7</v>
      </c>
      <c t="n" s="9" r="C18">
        <v>948.9</v>
      </c>
      <c t="n" s="9" r="D18">
        <v>450.8</v>
      </c>
    </row>
    <row spans="1:4" r="19">
      <c t="s" s="4" r="A19">
        <v>162</v>
      </c>
      <c t="n" s="9" r="B19">
        <v>-102.2</v>
      </c>
      <c t="n" s="9" r="C19">
        <v>112.4</v>
      </c>
      <c t="n" s="9" r="D19">
        <v>-148.4</v>
      </c>
    </row>
    <row spans="1:4" r="20">
      <c t="s" s="4" r="A20">
        <v>163</v>
      </c>
      <c t="n" s="9" r="B20">
        <v>4848.3</v>
      </c>
      <c t="n" s="6" r="C20">
        <v>4549</v>
      </c>
      <c t="n" s="9" r="D20">
        <v>4768.9</v>
      </c>
    </row>
    <row spans="1:4" r="21">
      <c t="s" s="4" r="A21">
        <v>164</v>
      </c>
      <c t="n" s="6" r="B21">
        <v>0</v>
      </c>
      <c t="n" s="6" r="C21">
        <v>0</v>
      </c>
      <c t="n" s="9" r="D21">
        <v>-11.4</v>
      </c>
    </row>
    <row spans="1:4" r="22">
      <c t="s" s="4" r="A22">
        <v>165</v>
      </c>
      <c t="n" s="9" r="B22">
        <v>4848.3</v>
      </c>
      <c t="n" s="6" r="C22">
        <v>4549</v>
      </c>
      <c t="n" s="9" r="D22">
        <v>4757.5</v>
      </c>
    </row>
    <row spans="1:4" r="23">
      <c t="s" s="3" r="A23">
        <v>166</v>
      </c>
    </row>
    <row spans="1:4" r="24">
      <c t="s" s="4" r="A24">
        <v>167</v>
      </c>
      <c t="n" s="9" r="B24">
        <v>-295.9</v>
      </c>
      <c t="n" s="9" r="C24">
        <v>-436.6</v>
      </c>
      <c t="n" s="6" r="D24">
        <v>-423</v>
      </c>
    </row>
    <row spans="1:4" r="25">
      <c t="s" s="4" r="A25">
        <v>168</v>
      </c>
      <c t="n" s="6" r="B25">
        <v>0</v>
      </c>
      <c t="n" s="6" r="C25">
        <v>0</v>
      </c>
      <c t="n" s="9" r="D25">
        <v>356.9</v>
      </c>
    </row>
    <row spans="1:4" r="26">
      <c t="s" s="4" r="A26">
        <v>158</v>
      </c>
      <c t="n" s="9" r="B26">
        <v>27.4</v>
      </c>
      <c t="n" s="9" r="C26">
        <v>24.7</v>
      </c>
      <c t="n" s="9" r="D26">
        <v>-3.9</v>
      </c>
    </row>
    <row spans="1:4" r="27">
      <c t="s" s="4" r="A27">
        <v>169</v>
      </c>
      <c t="n" s="9" r="B27">
        <v>-268.5</v>
      </c>
      <c t="n" s="9" r="C27">
        <v>-411.9</v>
      </c>
      <c t="n" s="6" r="D27">
        <v>-70</v>
      </c>
    </row>
    <row spans="1:4" r="28">
      <c t="s" s="4" r="A28">
        <v>170</v>
      </c>
      <c t="n" s="6" r="B28">
        <v>0</v>
      </c>
      <c t="n" s="6" r="C28">
        <v>0</v>
      </c>
      <c t="n" s="9" r="D28">
        <v>-2.1</v>
      </c>
    </row>
    <row spans="1:4" r="29">
      <c t="s" s="4" r="A29">
        <v>171</v>
      </c>
      <c t="n" s="9" r="B29">
        <v>-268.5</v>
      </c>
      <c t="n" s="9" r="C29">
        <v>-411.9</v>
      </c>
      <c t="n" s="9" r="D29">
        <v>-72.09999999999999</v>
      </c>
    </row>
    <row spans="1:4" r="30">
      <c t="s" s="3" r="A30">
        <v>172</v>
      </c>
    </row>
    <row spans="1:4" r="31">
      <c t="s" s="4" r="A31">
        <v>173</v>
      </c>
      <c t="n" s="6" r="B31">
        <v>5500</v>
      </c>
      <c t="n" s="9" r="C31">
        <v>2490.1</v>
      </c>
      <c t="n" s="6" r="D31">
        <v>0</v>
      </c>
    </row>
    <row spans="1:4" r="32">
      <c t="s" s="4" r="A32">
        <v>139</v>
      </c>
      <c t="n" s="6" r="B32">
        <v>-5500</v>
      </c>
      <c t="n" s="6" r="C32">
        <v>-4493</v>
      </c>
      <c t="n" s="9" r="D32">
        <v>-4055.2</v>
      </c>
    </row>
    <row spans="1:4" r="33">
      <c t="s" s="4" r="A33">
        <v>174</v>
      </c>
      <c t="n" s="9" r="B33">
        <v>-3390.8</v>
      </c>
      <c t="n" s="9" r="C33">
        <v>-2834.3</v>
      </c>
      <c t="n" s="9" r="D33">
        <v>-1931.6</v>
      </c>
    </row>
    <row spans="1:4" r="34">
      <c t="s" s="4" r="A34">
        <v>175</v>
      </c>
      <c t="n" s="9" r="B34">
        <v>183.1</v>
      </c>
      <c t="n" s="9" r="C34">
        <v>510.5</v>
      </c>
      <c t="n" s="6" r="D34">
        <v>466</v>
      </c>
    </row>
    <row spans="1:4" r="35">
      <c t="s" s="4" r="A35">
        <v>176</v>
      </c>
      <c t="n" s="9" r="B35">
        <v>58.2</v>
      </c>
      <c t="n" s="6" r="C35">
        <v>94</v>
      </c>
      <c t="n" s="9" r="D35">
        <v>42.7</v>
      </c>
    </row>
    <row spans="1:4" r="36">
      <c t="s" s="4" r="A36">
        <v>158</v>
      </c>
      <c t="n" s="9" r="B36">
        <v>-67.5</v>
      </c>
      <c t="n" s="6" r="C36">
        <v>-57</v>
      </c>
      <c t="n" s="9" r="D36">
        <v>-16.7</v>
      </c>
    </row>
    <row spans="1:4" r="37">
      <c t="s" s="4" r="A37">
        <v>177</v>
      </c>
      <c t="n" s="6" r="B37">
        <v>-3217</v>
      </c>
      <c t="n" s="9" r="C37">
        <v>-4289.7</v>
      </c>
      <c t="n" s="9" r="D37">
        <v>-5494.8</v>
      </c>
    </row>
    <row spans="1:4" r="38">
      <c t="s" s="4" r="A38">
        <v>178</v>
      </c>
      <c t="n" s="9" r="B38">
        <v>-9.1</v>
      </c>
      <c t="n" s="9" r="C38">
        <v>-6.2</v>
      </c>
      <c t="n" s="9" r="D38">
        <v>-5.7</v>
      </c>
    </row>
    <row spans="1:4" r="39">
      <c t="s" s="4" r="A39">
        <v>179</v>
      </c>
      <c t="n" s="6" r="B39">
        <v>0</v>
      </c>
      <c t="n" s="6" r="C39">
        <v>0</v>
      </c>
      <c t="n" s="9" r="D39">
        <v>13.4</v>
      </c>
    </row>
    <row spans="1:4" r="40">
      <c t="s" s="4" r="A40">
        <v>180</v>
      </c>
      <c t="n" s="9" r="B40">
        <v>1353.7</v>
      </c>
      <c t="n" s="9" r="C40">
        <v>-158.8</v>
      </c>
      <c t="n" s="9" r="D40">
        <v>-801.7</v>
      </c>
    </row>
    <row spans="1:4" r="41">
      <c t="s" s="4" r="A41">
        <v>181</v>
      </c>
      <c t="n" s="9" r="B41">
        <v>1832.6</v>
      </c>
      <c t="n" s="9" r="C41">
        <v>1991.4</v>
      </c>
      <c t="n" s="9" r="D41">
        <v>2793.1</v>
      </c>
    </row>
    <row spans="1:4" r="42">
      <c t="s" s="4" r="A42">
        <v>182</v>
      </c>
      <c t="n" s="9" r="B42">
        <v>3186.3</v>
      </c>
      <c t="n" s="9" r="C42">
        <v>1832.6</v>
      </c>
      <c t="n" s="9" r="D42">
        <v>1991.4</v>
      </c>
    </row>
    <row spans="1:4" r="43">
      <c t="s" s="3" r="A43">
        <v>183</v>
      </c>
    </row>
    <row spans="1:4" r="44">
      <c t="s" s="4" r="A44">
        <v>184</v>
      </c>
      <c t="n" s="9" r="B44">
        <v>1802.2</v>
      </c>
      <c t="n" s="9" r="C44">
        <v>1310.9</v>
      </c>
      <c t="n" s="9" r="D44">
        <v>1648.4</v>
      </c>
    </row>
    <row spans="1:4" r="45">
      <c t="s" s="4" r="A45">
        <v>185</v>
      </c>
      <c t="n" s="8" r="B45">
        <v>518.1</v>
      </c>
      <c t="n" s="8" r="C45">
        <v>529.4</v>
      </c>
      <c t="n" s="8" r="D45">
        <v>54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903</v>
      </c>
      <c t="s" s="2" r="B1">
        <v>486</v>
      </c>
    </row>
    <row spans="1:2" r="2">
      <c t="s" s="3" r="A2">
        <v>214</v>
      </c>
    </row>
    <row spans="1:2" r="3">
      <c t="s" s="4" r="A3">
        <v>904</v>
      </c>
      <c t="n" s="8" r="B3">
        <v>10.1</v>
      </c>
    </row>
    <row spans="1:2" r="4">
      <c t="s" s="4" r="A4">
        <v>905</v>
      </c>
      <c t="n" s="9" r="B4">
        <v>9.300000000000001</v>
      </c>
    </row>
    <row spans="1:2" r="5">
      <c t="s" s="4" r="A5">
        <v>906</v>
      </c>
      <c t="n" s="9" r="B5">
        <v>9.199999999999999</v>
      </c>
    </row>
    <row spans="1:2" r="6">
      <c t="s" s="4" r="A6">
        <v>907</v>
      </c>
      <c t="n" s="9" r="B6">
        <v>9.5</v>
      </c>
    </row>
    <row spans="1:2" r="7">
      <c t="s" s="4" r="A7">
        <v>908</v>
      </c>
      <c t="n" s="9" r="B7">
        <v>9.300000000000001</v>
      </c>
    </row>
    <row spans="1:2" r="8">
      <c t="s" s="4" r="A8">
        <v>909</v>
      </c>
      <c t="n" s="7" r="B8">
        <v>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t="s" s="1" r="A1">
        <v>910</v>
      </c>
      <c t="s" s="2" r="B1">
        <v>114</v>
      </c>
      <c t="s" s="2" r="C1">
        <v>1</v>
      </c>
    </row>
    <row spans="1:5" r="2">
      <c t="s" s="2" r="B2">
        <v>911</v>
      </c>
      <c t="s" s="2" r="C2">
        <v>486</v>
      </c>
      <c t="s" s="2" r="D2">
        <v>351</v>
      </c>
      <c t="s" s="2" r="E2">
        <v>352</v>
      </c>
    </row>
    <row spans="1:5" r="3">
      <c t="s" s="3" r="A3">
        <v>912</v>
      </c>
    </row>
    <row spans="1:5" r="4">
      <c t="s" s="4" r="A4">
        <v>913</v>
      </c>
      <c t="n" s="8" r="C4">
        <v>62.5</v>
      </c>
      <c t="n" s="8" r="D4">
        <v>59.7</v>
      </c>
      <c t="n" s="8" r="E4">
        <v>83.8</v>
      </c>
    </row>
    <row spans="1:5" r="5">
      <c t="s" s="4" r="A5">
        <v>914</v>
      </c>
      <c t="n" s="6" r="C5">
        <v>0</v>
      </c>
    </row>
    <row spans="1:5" r="6">
      <c t="s" s="4" r="A6">
        <v>915</v>
      </c>
      <c t="n" s="6" r="C6">
        <v>27</v>
      </c>
    </row>
    <row spans="1:5" r="7">
      <c t="s" s="4" r="A7">
        <v>916</v>
      </c>
    </row>
    <row spans="1:5" r="8">
      <c t="s" s="3" r="A8">
        <v>912</v>
      </c>
    </row>
    <row spans="1:5" r="9">
      <c t="s" s="4" r="A9">
        <v>917</v>
      </c>
      <c t="s" s="4" r="C9">
        <v>918</v>
      </c>
    </row>
    <row spans="1:5" r="10">
      <c t="s" s="4" r="A10">
        <v>919</v>
      </c>
      <c t="n" s="6" r="C10">
        <v>1</v>
      </c>
    </row>
    <row spans="1:5" r="11">
      <c t="s" s="4" r="A11">
        <v>384</v>
      </c>
    </row>
    <row spans="1:5" r="12">
      <c t="s" s="3" r="A12">
        <v>912</v>
      </c>
    </row>
    <row spans="1:5" r="13">
      <c t="s" s="4" r="A13">
        <v>920</v>
      </c>
      <c t="s" s="4" r="C13">
        <v>605</v>
      </c>
    </row>
    <row spans="1:5" r="14">
      <c t="s" s="4" r="A14">
        <v>921</v>
      </c>
      <c t="s" s="4" r="C14">
        <v>605</v>
      </c>
    </row>
    <row spans="1:5" r="15">
      <c t="s" s="4" r="A15">
        <v>391</v>
      </c>
    </row>
    <row spans="1:5" r="16">
      <c t="s" s="3" r="A16">
        <v>912</v>
      </c>
    </row>
    <row spans="1:5" r="17">
      <c t="s" s="4" r="A17">
        <v>920</v>
      </c>
      <c t="s" s="4" r="C17">
        <v>376</v>
      </c>
    </row>
    <row spans="1:5" r="18">
      <c t="s" s="4" r="A18">
        <v>921</v>
      </c>
      <c t="s" s="4" r="C18">
        <v>380</v>
      </c>
    </row>
    <row spans="1:5" r="19">
      <c t="s" s="4" r="A19">
        <v>922</v>
      </c>
    </row>
    <row spans="1:5" r="20">
      <c t="s" s="3" r="A20">
        <v>912</v>
      </c>
    </row>
    <row spans="1:5" r="21">
      <c t="s" s="4" r="A21">
        <v>923</v>
      </c>
      <c t="n" s="7" r="B21">
        <v>6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24</v>
      </c>
      <c t="s" s="2" r="B1">
        <v>486</v>
      </c>
    </row>
    <row spans="1:2" r="2">
      <c t="s" s="3" r="A2">
        <v>925</v>
      </c>
    </row>
    <row spans="1:2" r="3">
      <c t="s" s="4" r="A3">
        <v>926</v>
      </c>
      <c t="n" s="8" r="B3">
        <v>12.9</v>
      </c>
    </row>
    <row spans="1:2" r="4">
      <c t="s" s="4" r="A4">
        <v>927</v>
      </c>
      <c t="n" s="9" r="B4">
        <v>11.9</v>
      </c>
    </row>
    <row spans="1:2" r="5">
      <c t="s" s="4" r="A5">
        <v>928</v>
      </c>
      <c t="n" s="9" r="B5">
        <v>11.8</v>
      </c>
    </row>
    <row spans="1:2" r="6">
      <c t="s" s="4" r="A6">
        <v>929</v>
      </c>
      <c t="n" s="9" r="B6">
        <v>2.9</v>
      </c>
    </row>
    <row spans="1:2" r="7">
      <c t="s" s="4" r="A7">
        <v>930</v>
      </c>
      <c t="n" s="6" r="B7">
        <v>0</v>
      </c>
    </row>
    <row spans="1:2" r="8">
      <c t="s" s="4" r="A8">
        <v>931</v>
      </c>
      <c t="n" s="6" r="B8">
        <v>0</v>
      </c>
    </row>
    <row spans="1:2" r="9">
      <c t="s" s="4" r="A9">
        <v>932</v>
      </c>
      <c t="n" s="9" r="B9">
        <v>39.5</v>
      </c>
    </row>
    <row spans="1:2" r="10">
      <c t="s" s="3" r="A10">
        <v>933</v>
      </c>
    </row>
    <row spans="1:2" r="11">
      <c t="s" s="4" r="A11">
        <v>934</v>
      </c>
      <c t="n" s="9" r="B11">
        <v>60.8</v>
      </c>
    </row>
    <row spans="1:2" r="12">
      <c t="s" s="4" r="A12">
        <v>935</v>
      </c>
      <c t="n" s="9" r="B12">
        <v>52.7</v>
      </c>
    </row>
    <row spans="1:2" r="13">
      <c t="s" s="4" r="A13">
        <v>936</v>
      </c>
      <c t="n" s="9" r="B13">
        <v>46.1</v>
      </c>
    </row>
    <row spans="1:2" r="14">
      <c t="s" s="4" r="A14">
        <v>937</v>
      </c>
      <c t="n" s="9" r="B14">
        <v>33.1</v>
      </c>
    </row>
    <row spans="1:2" r="15">
      <c t="s" s="4" r="A15">
        <v>938</v>
      </c>
      <c t="n" s="9" r="B15">
        <v>29.4</v>
      </c>
    </row>
    <row spans="1:2" r="16">
      <c t="s" s="4" r="A16">
        <v>939</v>
      </c>
      <c t="n" s="9" r="B16">
        <v>77.7</v>
      </c>
    </row>
    <row spans="1:2" r="17">
      <c t="s" s="4" r="A17">
        <v>940</v>
      </c>
      <c t="n" s="8" r="B17">
        <v>299.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41</v>
      </c>
      <c t="s" s="2" r="B1">
        <v>486</v>
      </c>
    </row>
    <row spans="1:2" r="2">
      <c t="s" s="3" r="A2">
        <v>217</v>
      </c>
    </row>
    <row spans="1:2" r="3">
      <c t="s" s="4" r="A3">
        <v>942</v>
      </c>
      <c t="n" s="8" r="B3">
        <v>166.8</v>
      </c>
    </row>
    <row spans="1:2" r="4">
      <c t="s" s="4" r="A4">
        <v>943</v>
      </c>
      <c t="n" s="9" r="B4">
        <v>46.1</v>
      </c>
    </row>
    <row spans="1:2" r="5">
      <c t="s" s="4" r="A5">
        <v>944</v>
      </c>
      <c t="n" s="9" r="B5">
        <v>19.8</v>
      </c>
    </row>
    <row spans="1:2" r="6">
      <c t="s" s="4" r="A6">
        <v>945</v>
      </c>
      <c t="n" s="9" r="B6">
        <v>8.1</v>
      </c>
    </row>
    <row spans="1:2" r="7">
      <c t="s" s="4" r="A7">
        <v>946</v>
      </c>
      <c t="n" s="9" r="B7">
        <v>1.5</v>
      </c>
    </row>
    <row spans="1:2" r="8">
      <c t="s" s="4" r="A8">
        <v>947</v>
      </c>
      <c t="n" s="6" r="B8">
        <v>0</v>
      </c>
    </row>
    <row spans="1:2" r="9">
      <c t="s" s="4" r="A9">
        <v>948</v>
      </c>
      <c t="n" s="8" r="B9">
        <v>24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W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8"/>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8"/>
    <col customWidth="1" max="16" min="16" width="21"/>
    <col customWidth="1" max="17" min="17" width="4"/>
    <col customWidth="1" max="18" min="18" width="28"/>
    <col customWidth="1" max="19" min="19" width="4"/>
    <col customWidth="1" max="20" min="20" width="21"/>
    <col customWidth="1" max="21" min="21" width="4"/>
    <col customWidth="1" max="22" min="22" width="21"/>
    <col customWidth="1" max="23" min="23" width="4"/>
  </cols>
  <sheetData>
    <row spans="1:23" r="1">
      <c t="s" s="1" r="A1">
        <v>949</v>
      </c>
      <c t="s" s="2" r="B1">
        <v>114</v>
      </c>
      <c t="s" s="2" r="R1">
        <v>1</v>
      </c>
    </row>
    <row spans="1:23" r="2">
      <c t="s" s="2" r="B2">
        <v>486</v>
      </c>
      <c t="s" s="2" r="D2">
        <v>950</v>
      </c>
      <c t="s" s="2" r="E2">
        <v>45</v>
      </c>
      <c t="s" s="2" r="F2">
        <v>911</v>
      </c>
      <c t="s" s="2" r="G2">
        <v>415</v>
      </c>
      <c t="s" s="2" r="H2">
        <v>951</v>
      </c>
      <c t="s" s="2" r="I2">
        <v>45</v>
      </c>
      <c t="s" s="2" r="J2">
        <v>351</v>
      </c>
      <c t="s" s="2" r="L2">
        <v>952</v>
      </c>
      <c t="s" s="2" r="M2">
        <v>45</v>
      </c>
      <c t="s" s="2" r="N2">
        <v>953</v>
      </c>
      <c t="s" s="2" r="O2">
        <v>415</v>
      </c>
      <c t="s" s="2" r="P2">
        <v>954</v>
      </c>
      <c t="s" s="2" r="Q2">
        <v>45</v>
      </c>
      <c t="s" s="2" r="R2">
        <v>350</v>
      </c>
      <c t="s" s="2" r="T2">
        <v>351</v>
      </c>
      <c t="s" s="2" r="V2">
        <v>352</v>
      </c>
    </row>
    <row spans="1:23" r="3">
      <c t="s" s="3" r="A3">
        <v>955</v>
      </c>
      <c t="n" r="D3"/>
      <c t="n" r="F3"/>
      <c t="n" r="H3"/>
      <c t="n" r="L3"/>
      <c t="n" r="N3"/>
      <c t="n" r="P3"/>
    </row>
    <row spans="1:23" r="4">
      <c t="s" s="4" r="A4">
        <v>355</v>
      </c>
      <c t="n" r="D4"/>
      <c t="n" r="F4"/>
      <c t="n" r="H4"/>
      <c t="n" r="L4"/>
      <c t="n" r="N4"/>
      <c t="n" r="P4"/>
      <c t="n" s="6" r="R4">
        <v>2</v>
      </c>
    </row>
    <row spans="1:23" r="5">
      <c t="s" s="4" r="A5">
        <v>86</v>
      </c>
      <c t="n" s="8" r="B5">
        <v>26175.4</v>
      </c>
      <c t="s" s="4" r="C5">
        <v>45</v>
      </c>
      <c t="n" s="8" r="D5">
        <v>25222.6</v>
      </c>
      <c t="n" s="8" r="F5">
        <v>25454.2</v>
      </c>
      <c t="n" s="8" r="H5">
        <v>24899.6</v>
      </c>
      <c t="n" s="8" r="J5">
        <v>26312.6</v>
      </c>
      <c t="s" s="4" r="K5">
        <v>45</v>
      </c>
      <c t="n" s="8" r="L5">
        <v>25778.5</v>
      </c>
      <c t="n" s="7" r="N5">
        <v>25111</v>
      </c>
      <c t="n" s="7" r="P5">
        <v>23685</v>
      </c>
      <c t="n" s="8" r="R5">
        <v>101751.8</v>
      </c>
      <c t="s" s="4" r="S5">
        <v>544</v>
      </c>
      <c t="n" s="8" r="T5">
        <v>100887.1</v>
      </c>
      <c t="s" s="4" r="U5">
        <v>544</v>
      </c>
      <c t="n" s="8" r="V5">
        <v>104098.8</v>
      </c>
      <c t="s" s="4" r="W5">
        <v>544</v>
      </c>
    </row>
    <row spans="1:23" r="6">
      <c t="s" s="4" r="A6">
        <v>472</v>
      </c>
      <c t="n" r="D6"/>
      <c t="n" r="F6"/>
      <c t="n" r="H6"/>
      <c t="n" r="L6"/>
      <c t="n" r="N6"/>
      <c t="n" r="P6"/>
    </row>
    <row spans="1:23" r="7">
      <c t="s" s="3" r="A7">
        <v>955</v>
      </c>
      <c t="n" r="D7"/>
      <c t="n" r="F7"/>
      <c t="n" r="H7"/>
      <c t="n" r="L7"/>
      <c t="n" r="N7"/>
      <c t="n" r="P7"/>
    </row>
    <row spans="1:23" r="8">
      <c t="s" s="4" r="A8">
        <v>956</v>
      </c>
      <c t="n" r="D8"/>
      <c t="n" r="F8"/>
      <c t="n" r="H8"/>
      <c t="n" r="L8"/>
      <c t="n" r="N8"/>
      <c t="n" r="P8"/>
      <c t="n" s="6" r="R8">
        <v>2</v>
      </c>
    </row>
    <row spans="1:23" r="9">
      <c t="s" s="4" r="A9">
        <v>86</v>
      </c>
      <c t="n" r="D9"/>
      <c t="n" r="F9"/>
      <c t="n" r="H9"/>
      <c t="n" r="L9"/>
      <c t="n" r="N9"/>
      <c t="n" r="P9"/>
      <c t="n" s="8" r="R9">
        <v>2791.5</v>
      </c>
      <c t="n" s="9" r="T9">
        <v>2507.5</v>
      </c>
      <c t="n" s="9" r="V9">
        <v>2317.1</v>
      </c>
    </row>
    <row spans="1:23" r="10">
      <c t="s" s="4" r="A10">
        <v>641</v>
      </c>
      <c t="n" r="D10"/>
      <c t="n" r="F10"/>
      <c t="n" r="H10"/>
      <c t="n" r="L10"/>
      <c t="n" r="N10"/>
      <c t="n" r="P10"/>
    </row>
    <row spans="1:23" r="11">
      <c t="s" s="3" r="A11">
        <v>955</v>
      </c>
      <c t="n" r="D11"/>
      <c t="n" r="F11"/>
      <c t="n" r="H11"/>
      <c t="n" r="L11"/>
      <c t="n" r="N11"/>
      <c t="n" r="P11"/>
    </row>
    <row spans="1:23" r="12">
      <c t="s" s="4" r="A12">
        <v>86</v>
      </c>
      <c t="n" r="D12"/>
      <c t="n" r="F12"/>
      <c t="n" r="H12"/>
      <c t="n" r="L12"/>
      <c t="n" r="N12"/>
      <c t="n" r="P12"/>
      <c t="n" s="6" r="R12">
        <v>82</v>
      </c>
      <c t="n" s="9" r="T12">
        <v>87.3</v>
      </c>
      <c t="n" s="8" r="V12">
        <v>98.59999999999999</v>
      </c>
    </row>
    <row spans="1:23" r="13">
      <c t="s" s="4" r="A13">
        <v>957</v>
      </c>
      <c t="n" s="8" r="B13">
        <v>21.8</v>
      </c>
      <c t="n" r="D13"/>
      <c t="n" r="F13"/>
      <c t="n" r="H13"/>
      <c t="n" s="7" r="J13">
        <v>56</v>
      </c>
      <c t="n" r="L13"/>
      <c t="n" r="N13"/>
      <c t="n" r="P13"/>
      <c t="n" s="8" r="R13">
        <v>21.8</v>
      </c>
      <c t="n" s="7" r="T13">
        <v>56</v>
      </c>
    </row>
    <row spans="1:23" r="14">
      <c t="n" r="A14"/>
    </row>
    <row spans="1:23" r="15">
      <c t="s" s="4" r="A15">
        <v>45</v>
      </c>
      <c t="s" s="4" r="B15">
        <v>958</v>
      </c>
    </row>
    <row spans="1:23" r="16">
      <c t="s" s="4" r="A16">
        <v>51</v>
      </c>
      <c t="s" s="4" r="B16">
        <v>959</v>
      </c>
    </row>
    <row spans="1:23" r="17">
      <c t="s" s="4" r="A17">
        <v>544</v>
      </c>
      <c t="s" s="4" r="B17">
        <v>112</v>
      </c>
    </row>
  </sheetData>
  <mergeCells count="78">
    <mergeCell ref="A1:A2"/>
    <mergeCell ref="B1:Q1"/>
    <mergeCell ref="R1:W1"/>
    <mergeCell ref="B2:C2"/>
    <mergeCell ref="J2:K2"/>
    <mergeCell ref="R2:S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W14"/>
    <mergeCell ref="B15:W15"/>
    <mergeCell ref="B16:W16"/>
    <mergeCell ref="B17:W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X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spans="1:24" r="1">
      <c t="s" s="1" r="A1">
        <v>960</v>
      </c>
      <c t="s" s="2" r="C1">
        <v>114</v>
      </c>
      <c t="s" s="2" r="S1">
        <v>1</v>
      </c>
    </row>
    <row spans="1:24" r="2">
      <c t="s" s="2" r="C2">
        <v>2</v>
      </c>
      <c t="s" s="2" r="E2">
        <v>115</v>
      </c>
      <c t="s" s="2" r="G2">
        <v>4</v>
      </c>
      <c t="s" s="2" r="H2">
        <v>51</v>
      </c>
      <c t="s" s="2" r="I2">
        <v>116</v>
      </c>
      <c t="s" s="2" r="K2">
        <v>32</v>
      </c>
      <c t="s" s="2" r="M2">
        <v>117</v>
      </c>
      <c t="s" s="2" r="O2">
        <v>118</v>
      </c>
      <c t="s" s="2" r="P2">
        <v>51</v>
      </c>
      <c t="s" s="2" r="Q2">
        <v>119</v>
      </c>
      <c t="s" s="2" r="S2">
        <v>2</v>
      </c>
      <c t="s" s="2" r="U2">
        <v>32</v>
      </c>
      <c t="s" s="2" r="W2">
        <v>84</v>
      </c>
    </row>
    <row spans="1:24" r="3">
      <c t="s" s="3" r="A3">
        <v>955</v>
      </c>
    </row>
    <row spans="1:24" r="4">
      <c t="s" s="4" r="A4">
        <v>961</v>
      </c>
      <c t="n" s="8" r="C4">
        <v>26175.4</v>
      </c>
      <c t="s" s="4" r="D4">
        <v>45</v>
      </c>
      <c t="n" s="8" r="E4">
        <v>25222.6</v>
      </c>
      <c t="s" s="4" r="F4">
        <v>45</v>
      </c>
      <c t="n" s="8" r="G4">
        <v>25454.2</v>
      </c>
      <c t="s" s="4" r="H4">
        <v>45</v>
      </c>
      <c t="n" s="8" r="I4">
        <v>24899.6</v>
      </c>
      <c t="s" s="4" r="J4">
        <v>45</v>
      </c>
      <c t="n" s="8" r="K4">
        <v>26312.6</v>
      </c>
      <c t="s" s="4" r="L4">
        <v>45</v>
      </c>
      <c t="n" s="8" r="M4">
        <v>25778.5</v>
      </c>
      <c t="s" s="4" r="N4">
        <v>45</v>
      </c>
      <c t="n" s="7" r="O4">
        <v>25111</v>
      </c>
      <c t="s" s="4" r="P4">
        <v>45</v>
      </c>
      <c t="n" s="7" r="Q4">
        <v>23685</v>
      </c>
      <c t="s" s="4" r="R4">
        <v>45</v>
      </c>
      <c t="n" s="8" r="S4">
        <v>101751.8</v>
      </c>
      <c t="s" s="4" r="T4">
        <v>544</v>
      </c>
      <c t="n" s="8" r="U4">
        <v>100887.1</v>
      </c>
      <c t="s" s="4" r="V4">
        <v>544</v>
      </c>
      <c t="n" s="8" r="W4">
        <v>104098.8</v>
      </c>
      <c t="s" s="4" r="X4">
        <v>544</v>
      </c>
    </row>
    <row spans="1:24" r="5">
      <c t="s" s="4" r="A5">
        <v>962</v>
      </c>
      <c t="s" s="4" r="B5">
        <v>501</v>
      </c>
      <c t="n" s="9" r="S5">
        <v>2453.7</v>
      </c>
      <c t="n" s="9" r="U5">
        <v>2203.5</v>
      </c>
      <c t="n" s="6" r="W5">
        <v>2052</v>
      </c>
    </row>
    <row spans="1:24" r="6">
      <c t="s" s="4" r="A6">
        <v>963</v>
      </c>
      <c t="n" s="9" r="S6">
        <v>1995.4</v>
      </c>
      <c t="n" s="6" r="U6">
        <v>1582</v>
      </c>
      <c t="n" s="9" r="W6">
        <v>1231.3</v>
      </c>
    </row>
    <row spans="1:24" r="7">
      <c t="s" s="4" r="A7">
        <v>964</v>
      </c>
      <c t="n" s="9" r="S7">
        <v>2359.1</v>
      </c>
      <c t="n" s="9" r="U7">
        <v>2242.9</v>
      </c>
      <c t="n" s="6" r="W7">
        <v>2447</v>
      </c>
    </row>
    <row spans="1:24" r="8">
      <c t="s" s="4" r="A8">
        <v>90</v>
      </c>
      <c t="n" s="8" r="C8">
        <v>1213.8</v>
      </c>
      <c t="n" s="8" r="E8">
        <v>1166.2</v>
      </c>
      <c t="n" s="8" r="G8">
        <v>1132.7</v>
      </c>
      <c t="n" s="8" r="I8">
        <v>826.6</v>
      </c>
      <c t="n" s="8" r="K8">
        <v>942.8</v>
      </c>
      <c t="n" s="8" r="M8">
        <v>984.4</v>
      </c>
      <c t="n" s="7" r="O8">
        <v>966</v>
      </c>
      <c t="n" s="8" r="Q8">
        <v>709.2</v>
      </c>
      <c t="n" s="9" r="S8">
        <v>4339.3</v>
      </c>
      <c t="n" s="9" r="U8">
        <v>3602.4</v>
      </c>
      <c t="n" s="9" r="W8">
        <v>3551.7</v>
      </c>
    </row>
    <row spans="1:24" r="9">
      <c t="s" s="4" r="A9">
        <v>92</v>
      </c>
      <c t="n" s="9" r="S9">
        <v>24.8</v>
      </c>
      <c t="n" s="9" r="U9">
        <v>46.7</v>
      </c>
      <c t="n" s="9" r="W9">
        <v>74.7</v>
      </c>
    </row>
    <row spans="1:24" r="10">
      <c t="s" s="4" r="A10">
        <v>93</v>
      </c>
      <c t="n" s="9" r="S10">
        <v>-500.3</v>
      </c>
      <c t="n" s="9" r="U10">
        <v>-582.9</v>
      </c>
      <c t="n" s="9" r="W10">
        <v>-596.1</v>
      </c>
    </row>
    <row spans="1:24" r="11">
      <c t="s" s="4" r="A11">
        <v>95</v>
      </c>
      <c t="n" s="9" r="S11">
        <v>3863.8</v>
      </c>
      <c t="n" s="9" r="U11">
        <v>3066.2</v>
      </c>
      <c t="n" s="9" r="W11">
        <v>3030.3</v>
      </c>
    </row>
    <row spans="1:24" r="12">
      <c t="s" s="4" r="A12">
        <v>965</v>
      </c>
      <c t="n" s="9" r="S12">
        <v>295.9</v>
      </c>
      <c t="n" s="9" r="U12">
        <v>436.6</v>
      </c>
      <c t="n" s="6" r="W12">
        <v>423</v>
      </c>
    </row>
    <row spans="1:24" r="13">
      <c t="s" s="4" r="A13">
        <v>468</v>
      </c>
    </row>
    <row spans="1:24" r="14">
      <c t="s" s="3" r="A14">
        <v>955</v>
      </c>
    </row>
    <row spans="1:24" r="15">
      <c t="s" s="4" r="A15">
        <v>961</v>
      </c>
      <c t="s" s="4" r="B15">
        <v>539</v>
      </c>
      <c t="n" s="9" r="S15">
        <v>98960.3</v>
      </c>
      <c t="n" s="9" r="U15">
        <v>98379.60000000001</v>
      </c>
      <c t="n" s="9" r="W15">
        <v>101781.7</v>
      </c>
    </row>
    <row spans="1:24" r="16">
      <c t="s" s="4" r="A16">
        <v>962</v>
      </c>
      <c t="s" s="4" r="B16">
        <v>501</v>
      </c>
      <c t="n" s="6" r="S16">
        <v>0</v>
      </c>
      <c t="n" s="6" r="U16">
        <v>0</v>
      </c>
      <c t="n" s="6" r="W16">
        <v>0</v>
      </c>
    </row>
    <row spans="1:24" r="17">
      <c t="s" s="4" r="A17">
        <v>963</v>
      </c>
      <c t="n" s="9" r="S17">
        <v>1657.6</v>
      </c>
      <c t="n" s="6" r="U17">
        <v>1278</v>
      </c>
      <c t="n" s="9" r="W17">
        <v>966.2</v>
      </c>
    </row>
    <row spans="1:24" r="18">
      <c t="s" s="4" r="A18">
        <v>964</v>
      </c>
      <c t="n" s="9" r="S18">
        <v>2328.7</v>
      </c>
      <c t="n" s="9" r="U18">
        <v>2209.5</v>
      </c>
      <c t="n" s="9" r="W18">
        <v>2419.1</v>
      </c>
    </row>
    <row spans="1:24" r="19">
      <c t="s" s="4" r="A19">
        <v>90</v>
      </c>
      <c t="s" s="4" r="B19">
        <v>539</v>
      </c>
      <c t="n" s="9" r="S19">
        <v>4262.2</v>
      </c>
      <c t="n" s="9" r="U19">
        <v>3546.4</v>
      </c>
      <c t="n" s="9" r="W19">
        <v>3498.9</v>
      </c>
    </row>
    <row spans="1:24" r="20">
      <c t="s" s="4" r="A20">
        <v>965</v>
      </c>
      <c t="n" s="9" r="S20">
        <v>269.1</v>
      </c>
      <c t="n" s="9" r="U20">
        <v>412.3</v>
      </c>
      <c t="n" s="9" r="W20">
        <v>411.2</v>
      </c>
    </row>
    <row spans="1:24" r="21">
      <c t="s" s="4" r="A21">
        <v>472</v>
      </c>
    </row>
    <row spans="1:24" r="22">
      <c t="s" s="3" r="A22">
        <v>955</v>
      </c>
    </row>
    <row spans="1:24" r="23">
      <c t="s" s="4" r="A23">
        <v>961</v>
      </c>
      <c t="n" s="9" r="S23">
        <v>2791.5</v>
      </c>
      <c t="n" s="9" r="U23">
        <v>2507.5</v>
      </c>
      <c t="n" s="9" r="W23">
        <v>2317.1</v>
      </c>
    </row>
    <row spans="1:24" r="24">
      <c t="s" s="4" r="A24">
        <v>962</v>
      </c>
      <c t="s" s="4" r="B24">
        <v>501</v>
      </c>
      <c t="n" s="9" r="S24">
        <v>2453.7</v>
      </c>
      <c t="n" s="9" r="U24">
        <v>2203.5</v>
      </c>
      <c t="n" s="6" r="W24">
        <v>2052</v>
      </c>
    </row>
    <row spans="1:24" r="25">
      <c t="s" s="4" r="A25">
        <v>963</v>
      </c>
      <c t="n" s="9" r="S25">
        <v>337.8</v>
      </c>
      <c t="n" s="6" r="U25">
        <v>304</v>
      </c>
      <c t="n" s="9" r="W25">
        <v>265.1</v>
      </c>
    </row>
    <row spans="1:24" r="26">
      <c t="s" s="4" r="A26">
        <v>964</v>
      </c>
      <c t="n" s="9" r="S26">
        <v>30.4</v>
      </c>
      <c t="n" s="9" r="U26">
        <v>33.4</v>
      </c>
      <c t="n" s="9" r="W26">
        <v>27.9</v>
      </c>
    </row>
    <row spans="1:24" r="27">
      <c t="s" s="4" r="A27">
        <v>90</v>
      </c>
      <c t="n" s="9" r="S27">
        <v>77.09999999999999</v>
      </c>
      <c t="n" s="6" r="U27">
        <v>56</v>
      </c>
      <c t="n" s="9" r="W27">
        <v>52.8</v>
      </c>
    </row>
    <row spans="1:24" r="28">
      <c t="s" s="4" r="A28">
        <v>965</v>
      </c>
      <c t="n" s="9" r="S28">
        <v>26.8</v>
      </c>
      <c t="n" s="9" r="U28">
        <v>24.3</v>
      </c>
      <c t="n" s="9" r="W28">
        <v>11.8</v>
      </c>
    </row>
    <row spans="1:24" r="29">
      <c t="s" s="4" r="A29">
        <v>966</v>
      </c>
    </row>
    <row spans="1:24" r="30">
      <c t="s" s="3" r="A30">
        <v>955</v>
      </c>
    </row>
    <row spans="1:24" r="31">
      <c t="s" s="4" r="A31">
        <v>961</v>
      </c>
      <c t="s" s="4" r="B31">
        <v>967</v>
      </c>
      <c t="n" s="9" r="S31">
        <v>56472.6</v>
      </c>
      <c t="n" s="9" r="U31">
        <v>58468.6</v>
      </c>
      <c t="n" s="9" r="W31">
        <v>63244.4</v>
      </c>
    </row>
    <row spans="1:24" r="32">
      <c t="s" s="4" r="A32">
        <v>968</v>
      </c>
    </row>
    <row spans="1:24" r="33">
      <c t="s" s="3" r="A33">
        <v>955</v>
      </c>
    </row>
    <row spans="1:24" r="34">
      <c t="s" s="4" r="A34">
        <v>961</v>
      </c>
      <c t="s" s="4" r="B34">
        <v>967</v>
      </c>
      <c t="n" s="9" r="S34">
        <v>56472.6</v>
      </c>
      <c t="n" s="9" r="U34">
        <v>58468.6</v>
      </c>
      <c t="n" s="9" r="W34">
        <v>63244.4</v>
      </c>
    </row>
    <row spans="1:24" r="35">
      <c t="s" s="4" r="A35">
        <v>969</v>
      </c>
    </row>
    <row spans="1:24" r="36">
      <c t="s" s="3" r="A36">
        <v>955</v>
      </c>
    </row>
    <row spans="1:24" r="37">
      <c t="s" s="4" r="A37">
        <v>961</v>
      </c>
      <c t="s" s="4" r="B37">
        <v>967</v>
      </c>
      <c t="n" s="6" r="S37">
        <v>0</v>
      </c>
      <c t="n" s="6" r="U37">
        <v>0</v>
      </c>
      <c t="n" s="6" r="W37">
        <v>0</v>
      </c>
    </row>
    <row spans="1:24" r="38">
      <c t="s" s="4" r="A38">
        <v>970</v>
      </c>
    </row>
    <row spans="1:24" r="39">
      <c t="s" s="3" r="A39">
        <v>955</v>
      </c>
    </row>
    <row spans="1:24" r="40">
      <c t="s" s="4" r="A40">
        <v>961</v>
      </c>
      <c t="s" s="4" r="B40">
        <v>971</v>
      </c>
      <c t="n" s="9" r="S40">
        <v>40830.1</v>
      </c>
      <c t="n" s="6" r="U40">
        <v>38633</v>
      </c>
      <c t="n" s="9" r="W40">
        <v>37571.1</v>
      </c>
    </row>
    <row spans="1:24" r="41">
      <c t="s" s="4" r="A41">
        <v>972</v>
      </c>
    </row>
    <row spans="1:24" r="42">
      <c t="s" s="3" r="A42">
        <v>955</v>
      </c>
    </row>
    <row spans="1:24" r="43">
      <c t="s" s="4" r="A43">
        <v>961</v>
      </c>
      <c t="s" s="4" r="B43">
        <v>971</v>
      </c>
      <c t="n" s="9" r="S43">
        <v>40830.1</v>
      </c>
      <c t="n" s="6" r="U43">
        <v>38633</v>
      </c>
      <c t="n" s="9" r="W43">
        <v>37571.1</v>
      </c>
    </row>
    <row spans="1:24" r="44">
      <c t="s" s="4" r="A44">
        <v>973</v>
      </c>
    </row>
    <row spans="1:24" r="45">
      <c t="s" s="3" r="A45">
        <v>955</v>
      </c>
    </row>
    <row spans="1:24" r="46">
      <c t="s" s="4" r="A46">
        <v>961</v>
      </c>
      <c t="s" s="4" r="B46">
        <v>971</v>
      </c>
      <c t="n" s="7" r="S46">
        <v>0</v>
      </c>
      <c t="n" s="7" r="U46">
        <v>0</v>
      </c>
      <c t="n" s="7" r="W46">
        <v>0</v>
      </c>
    </row>
    <row spans="1:24" r="47">
      <c t="n" r="A47"/>
    </row>
    <row spans="1:24" r="48">
      <c t="s" s="4" r="A48">
        <v>45</v>
      </c>
      <c t="s" s="4" r="B48">
        <v>958</v>
      </c>
    </row>
    <row spans="1:24" r="49">
      <c t="s" s="4" r="A49">
        <v>51</v>
      </c>
      <c t="s" s="4" r="B49">
        <v>959</v>
      </c>
    </row>
    <row spans="1:24" r="50">
      <c t="s" s="4" r="A50">
        <v>544</v>
      </c>
      <c t="s" s="4" r="B50">
        <v>112</v>
      </c>
    </row>
    <row spans="1:24" r="51">
      <c t="s" s="4" r="A51">
        <v>501</v>
      </c>
      <c t="s" s="4" r="B51">
        <v>974</v>
      </c>
    </row>
    <row spans="1:24" r="52">
      <c t="s" s="4" r="A52">
        <v>539</v>
      </c>
      <c t="s" s="4" r="B52">
        <v>975</v>
      </c>
    </row>
    <row spans="1:24" r="53">
      <c t="s" s="4" r="A53">
        <v>967</v>
      </c>
      <c t="s" s="4" r="B53">
        <v>112</v>
      </c>
    </row>
    <row spans="1:24" r="54">
      <c t="s" s="4" r="A54">
        <v>971</v>
      </c>
      <c t="s" s="4" r="B54">
        <v>976</v>
      </c>
    </row>
  </sheetData>
  <mergeCells count="20">
    <mergeCell ref="A1:B2"/>
    <mergeCell ref="C1:R1"/>
    <mergeCell ref="S1:X1"/>
    <mergeCell ref="C2:D2"/>
    <mergeCell ref="E2:F2"/>
    <mergeCell ref="I2:J2"/>
    <mergeCell ref="K2:L2"/>
    <mergeCell ref="M2:N2"/>
    <mergeCell ref="Q2:R2"/>
    <mergeCell ref="S2:T2"/>
    <mergeCell ref="U2:V2"/>
    <mergeCell ref="W2:X2"/>
    <mergeCell ref="A47:W47"/>
    <mergeCell ref="B48:W48"/>
    <mergeCell ref="B49:W49"/>
    <mergeCell ref="B50:W50"/>
    <mergeCell ref="B51:W51"/>
    <mergeCell ref="B52:W52"/>
    <mergeCell ref="B53:W53"/>
    <mergeCell ref="B54:W5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77</v>
      </c>
      <c t="s" s="2" r="B1">
        <v>114</v>
      </c>
      <c t="s" s="2" r="K1">
        <v>1</v>
      </c>
    </row>
    <row spans="1:13" r="2">
      <c t="s" s="2" r="B2">
        <v>2</v>
      </c>
      <c t="s" s="2" r="C2">
        <v>115</v>
      </c>
      <c t="s" s="2" r="D2">
        <v>4</v>
      </c>
      <c t="s" s="2" r="E2">
        <v>116</v>
      </c>
      <c t="s" s="2" r="F2">
        <v>32</v>
      </c>
      <c t="s" s="2" r="G2">
        <v>117</v>
      </c>
      <c t="s" s="2" r="H2">
        <v>118</v>
      </c>
      <c t="s" s="2" r="I2">
        <v>119</v>
      </c>
      <c t="s" s="2" r="J2">
        <v>978</v>
      </c>
      <c t="s" s="2" r="K2">
        <v>2</v>
      </c>
      <c t="s" s="2" r="L2">
        <v>32</v>
      </c>
      <c t="s" s="2" r="M2">
        <v>84</v>
      </c>
    </row>
    <row spans="1:13" r="3">
      <c t="s" s="3" r="A3">
        <v>220</v>
      </c>
    </row>
    <row spans="1:13" r="4">
      <c t="s" s="4" r="A4">
        <v>979</v>
      </c>
      <c t="n" s="8" r="D4">
        <v>141.7</v>
      </c>
      <c t="n" s="8" r="H4">
        <v>129.4</v>
      </c>
      <c t="n" s="8" r="J4">
        <v>108.2</v>
      </c>
    </row>
    <row spans="1:13" r="5">
      <c t="s" s="4" r="A5">
        <v>120</v>
      </c>
      <c t="n" s="8" r="B5">
        <v>2051.8</v>
      </c>
      <c t="n" s="8" r="C5">
        <v>2161.5</v>
      </c>
      <c t="n" s="8" r="D5">
        <v>2322.4</v>
      </c>
      <c t="n" s="8" r="E5">
        <v>2634.3</v>
      </c>
      <c t="n" s="7" r="F5">
        <v>2378</v>
      </c>
      <c t="n" s="8" r="G5">
        <v>2418.3</v>
      </c>
      <c t="n" s="8" r="H5">
        <v>2578.5</v>
      </c>
      <c t="n" s="8" r="I5">
        <v>2897.9</v>
      </c>
      <c t="n" s="7" r="K5">
        <v>9170</v>
      </c>
      <c t="n" s="8" r="L5">
        <v>10272.7</v>
      </c>
      <c t="n" s="8" r="M5">
        <v>12620.3</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980</v>
      </c>
      <c t="s" s="2" r="B1">
        <v>2</v>
      </c>
      <c t="s" s="2" r="C1">
        <v>32</v>
      </c>
    </row>
    <row spans="1:4" r="2">
      <c t="s" s="3" r="A2">
        <v>955</v>
      </c>
    </row>
    <row spans="1:4" r="3">
      <c t="s" s="4" r="A3">
        <v>44</v>
      </c>
      <c t="n" s="8" r="B3">
        <v>53243.3</v>
      </c>
      <c t="n" s="8" r="C3">
        <v>53748.3</v>
      </c>
      <c t="s" s="4" r="D3">
        <v>45</v>
      </c>
    </row>
    <row spans="1:4" r="4">
      <c t="s" s="4" r="A4">
        <v>468</v>
      </c>
    </row>
    <row spans="1:4" r="5">
      <c t="s" s="3" r="A5">
        <v>955</v>
      </c>
    </row>
    <row spans="1:4" r="6">
      <c t="s" s="4" r="A6">
        <v>44</v>
      </c>
      <c t="n" s="9" r="B6">
        <v>52174.9</v>
      </c>
      <c t="n" s="6" r="C6">
        <v>52841</v>
      </c>
    </row>
    <row spans="1:4" r="7">
      <c t="s" s="4" r="A7">
        <v>472</v>
      </c>
    </row>
    <row spans="1:4" r="8">
      <c t="s" s="3" r="A8">
        <v>955</v>
      </c>
    </row>
    <row spans="1:4" r="9">
      <c t="s" s="4" r="A9">
        <v>44</v>
      </c>
      <c t="n" s="8" r="B9">
        <v>1068.4</v>
      </c>
      <c t="n" s="8" r="C9">
        <v>907.3</v>
      </c>
    </row>
    <row spans="1:4" r="10">
      <c t="n" r="A10"/>
    </row>
    <row spans="1:4" r="11">
      <c t="s" s="4" r="A11">
        <v>45</v>
      </c>
      <c t="s" s="4" r="B11">
        <v>70</v>
      </c>
    </row>
  </sheetData>
  <mergeCells count="3">
    <mergeCell ref="C1:D1"/>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1</v>
      </c>
      <c t="s" s="2" r="B1">
        <v>2</v>
      </c>
      <c t="s" s="2" r="C1">
        <v>32</v>
      </c>
    </row>
    <row spans="1:3" r="2">
      <c t="s" s="3" r="A2">
        <v>955</v>
      </c>
    </row>
    <row spans="1:3" r="3">
      <c t="s" s="4" r="A3">
        <v>372</v>
      </c>
      <c t="n" s="8" r="C3">
        <v>54.3</v>
      </c>
    </row>
    <row spans="1:3" r="4">
      <c t="s" s="4" r="A4">
        <v>53</v>
      </c>
    </row>
    <row spans="1:3" r="5">
      <c t="s" s="3" r="A5">
        <v>955</v>
      </c>
    </row>
    <row spans="1:3" r="6">
      <c t="s" s="4" r="A6">
        <v>372</v>
      </c>
      <c t="n" s="8" r="B6">
        <v>48.1</v>
      </c>
      <c t="n" s="8" r="C6">
        <v>5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2</v>
      </c>
      <c t="s" s="2" r="B1">
        <v>1</v>
      </c>
    </row>
    <row spans="1:4" r="2">
      <c t="s" s="2" r="B2">
        <v>2</v>
      </c>
      <c t="s" s="2" r="C2">
        <v>32</v>
      </c>
      <c t="s" s="2" r="D2">
        <v>84</v>
      </c>
    </row>
    <row spans="1:4" r="3">
      <c t="s" s="4" r="A3">
        <v>983</v>
      </c>
    </row>
    <row spans="1:4" r="4">
      <c t="s" s="3" r="A4">
        <v>984</v>
      </c>
    </row>
    <row spans="1:4" r="5">
      <c t="s" s="4" r="A5">
        <v>985</v>
      </c>
      <c t="s" s="4" r="B5">
        <v>986</v>
      </c>
      <c t="s" s="4" r="C5">
        <v>987</v>
      </c>
      <c t="s" s="4" r="D5">
        <v>988</v>
      </c>
    </row>
    <row spans="1:4" r="6">
      <c t="s" s="4" r="A6">
        <v>989</v>
      </c>
    </row>
    <row spans="1:4" r="7">
      <c t="s" s="3" r="A7">
        <v>984</v>
      </c>
    </row>
    <row spans="1:4" r="8">
      <c t="s" s="4" r="A8">
        <v>985</v>
      </c>
      <c t="s" s="4" r="B8">
        <v>990</v>
      </c>
      <c t="s" s="4" r="C8">
        <v>991</v>
      </c>
      <c t="s" s="4" r="D8">
        <v>9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W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s="1" r="A1">
        <v>993</v>
      </c>
      <c t="s" s="2" r="B1">
        <v>114</v>
      </c>
      <c t="s" s="2" r="R1">
        <v>1</v>
      </c>
    </row>
    <row spans="1:23" r="2">
      <c t="s" s="2" r="B2">
        <v>2</v>
      </c>
      <c t="s" s="2" r="D2">
        <v>115</v>
      </c>
      <c t="s" s="2" r="F2">
        <v>4</v>
      </c>
      <c t="s" s="2" r="H2">
        <v>116</v>
      </c>
      <c t="s" s="2" r="J2">
        <v>32</v>
      </c>
      <c t="s" s="2" r="L2">
        <v>117</v>
      </c>
      <c t="s" s="2" r="N2">
        <v>118</v>
      </c>
      <c t="s" s="2" r="P2">
        <v>119</v>
      </c>
      <c t="s" s="2" r="R2">
        <v>2</v>
      </c>
      <c t="s" s="2" r="T2">
        <v>32</v>
      </c>
      <c t="s" s="2" r="V2">
        <v>84</v>
      </c>
    </row>
    <row spans="1:23" r="3">
      <c t="s" s="3" r="A3">
        <v>223</v>
      </c>
    </row>
    <row spans="1:23" r="4">
      <c t="s" s="4" r="A4">
        <v>86</v>
      </c>
      <c t="n" s="8" r="B4">
        <v>26175.4</v>
      </c>
      <c t="s" s="4" r="C4">
        <v>45</v>
      </c>
      <c t="n" s="8" r="D4">
        <v>25222.6</v>
      </c>
      <c t="s" s="4" r="E4">
        <v>45</v>
      </c>
      <c t="n" s="8" r="F4">
        <v>25454.2</v>
      </c>
      <c t="s" s="4" r="G4">
        <v>415</v>
      </c>
      <c t="n" s="8" r="H4">
        <v>24899.6</v>
      </c>
      <c t="s" s="4" r="I4">
        <v>45</v>
      </c>
      <c t="n" s="8" r="J4">
        <v>26312.6</v>
      </c>
      <c t="s" s="4" r="K4">
        <v>45</v>
      </c>
      <c t="n" s="8" r="L4">
        <v>25778.5</v>
      </c>
      <c t="s" s="4" r="M4">
        <v>45</v>
      </c>
      <c t="n" s="7" r="N4">
        <v>25111</v>
      </c>
      <c t="s" s="4" r="O4">
        <v>415</v>
      </c>
      <c t="n" s="7" r="P4">
        <v>23685</v>
      </c>
      <c t="s" s="4" r="Q4">
        <v>45</v>
      </c>
      <c t="n" s="8" r="R4">
        <v>101751.8</v>
      </c>
      <c t="s" s="4" r="S4">
        <v>544</v>
      </c>
      <c t="n" s="8" r="T4">
        <v>100887.1</v>
      </c>
      <c t="s" s="4" r="U4">
        <v>544</v>
      </c>
      <c t="n" s="8" r="V4">
        <v>104098.8</v>
      </c>
      <c t="s" s="4" r="W4">
        <v>544</v>
      </c>
    </row>
    <row spans="1:23" r="5">
      <c t="s" s="4" r="A5">
        <v>87</v>
      </c>
      <c t="n" s="9" r="B5">
        <v>23912.2</v>
      </c>
      <c t="s" s="4" r="C5">
        <v>45</v>
      </c>
      <c t="n" s="9" r="D5">
        <v>23049.1</v>
      </c>
      <c t="s" s="4" r="E5">
        <v>45</v>
      </c>
      <c t="n" s="6" r="F5">
        <v>23323</v>
      </c>
      <c t="s" s="4" r="G5">
        <v>45</v>
      </c>
      <c t="n" s="9" r="H5">
        <v>23065.6</v>
      </c>
      <c t="s" s="4" r="I5">
        <v>45</v>
      </c>
      <c t="n" s="9" r="J5">
        <v>24218.6</v>
      </c>
      <c t="s" s="4" r="K5">
        <v>45</v>
      </c>
      <c t="n" s="9" r="L5">
        <v>23705.5</v>
      </c>
      <c t="s" s="4" r="M5">
        <v>45</v>
      </c>
      <c t="n" s="9" r="N5">
        <v>23103.3</v>
      </c>
      <c t="s" s="4" r="O5">
        <v>45</v>
      </c>
      <c t="n" s="9" r="P5">
        <v>21934.6</v>
      </c>
      <c t="s" s="4" r="Q5">
        <v>45</v>
      </c>
      <c t="n" s="9" r="R5">
        <v>93349.89999999999</v>
      </c>
      <c t="s" s="4" r="S5">
        <v>544</v>
      </c>
      <c t="n" s="6" r="T5">
        <v>92962</v>
      </c>
      <c t="s" s="4" r="U5">
        <v>544</v>
      </c>
      <c t="n" s="9" r="V5">
        <v>95966.39999999999</v>
      </c>
      <c t="s" s="4" r="W5">
        <v>544</v>
      </c>
    </row>
    <row spans="1:23" r="6">
      <c t="s" s="4" r="A6">
        <v>88</v>
      </c>
      <c t="n" s="9" r="B6">
        <v>2263.2</v>
      </c>
      <c t="n" s="9" r="D6">
        <v>2173.5</v>
      </c>
      <c t="n" s="9" r="F6">
        <v>2131.2</v>
      </c>
      <c t="n" s="6" r="H6">
        <v>1834</v>
      </c>
      <c t="n" s="6" r="J6">
        <v>2094</v>
      </c>
      <c t="n" s="6" r="L6">
        <v>2073</v>
      </c>
      <c t="n" s="9" r="N6">
        <v>2007.7</v>
      </c>
      <c t="n" s="9" r="P6">
        <v>1750.4</v>
      </c>
      <c t="n" s="9" r="R6">
        <v>8401.9</v>
      </c>
      <c t="n" s="9" r="T6">
        <v>7925.1</v>
      </c>
      <c t="n" s="9" r="V6">
        <v>8132.4</v>
      </c>
    </row>
    <row spans="1:23" r="7">
      <c t="s" s="4" r="A7">
        <v>89</v>
      </c>
      <c t="n" s="9" r="B7">
        <v>1049.4</v>
      </c>
      <c t="n" s="9" r="D7">
        <v>1007.3</v>
      </c>
      <c t="n" s="9" r="F7">
        <v>998.5</v>
      </c>
      <c t="n" s="9" r="H7">
        <v>1007.4</v>
      </c>
      <c t="n" s="9" r="J7">
        <v>1151.2</v>
      </c>
      <c t="n" s="9" r="L7">
        <v>1088.6</v>
      </c>
      <c t="n" s="9" r="N7">
        <v>1041.7</v>
      </c>
      <c t="n" s="9" r="P7">
        <v>1041.2</v>
      </c>
      <c t="n" s="9" r="R7">
        <v>4062.6</v>
      </c>
      <c t="n" s="9" r="T7">
        <v>4322.7</v>
      </c>
      <c t="n" s="9" r="V7">
        <v>4580.7</v>
      </c>
    </row>
    <row spans="1:23" r="8">
      <c t="s" s="4" r="A8">
        <v>90</v>
      </c>
      <c t="n" s="9" r="B8">
        <v>1213.8</v>
      </c>
      <c t="n" s="9" r="D8">
        <v>1166.2</v>
      </c>
      <c t="n" s="9" r="F8">
        <v>1132.7</v>
      </c>
      <c t="s" s="4" r="G8">
        <v>51</v>
      </c>
      <c t="n" s="9" r="H8">
        <v>826.6</v>
      </c>
      <c t="n" s="9" r="J8">
        <v>942.8</v>
      </c>
      <c t="n" s="9" r="L8">
        <v>984.4</v>
      </c>
      <c t="n" s="6" r="N8">
        <v>966</v>
      </c>
      <c t="s" s="4" r="O8">
        <v>51</v>
      </c>
      <c t="n" s="9" r="P8">
        <v>709.2</v>
      </c>
      <c t="n" s="9" r="R8">
        <v>4339.3</v>
      </c>
      <c t="n" s="9" r="T8">
        <v>3602.4</v>
      </c>
      <c t="n" s="9" r="V8">
        <v>3551.7</v>
      </c>
    </row>
    <row spans="1:23" r="9">
      <c t="s" s="4" r="A9">
        <v>99</v>
      </c>
      <c t="n" s="9" r="B9">
        <v>778.9</v>
      </c>
      <c t="n" s="9" r="D9">
        <v>667.4</v>
      </c>
      <c t="n" s="9" r="F9">
        <v>606.1</v>
      </c>
      <c t="n" s="9" r="H9">
        <v>447.1</v>
      </c>
      <c t="n" s="9" r="J9">
        <v>588.7</v>
      </c>
      <c t="n" s="9" r="L9">
        <v>589.1</v>
      </c>
      <c t="n" s="9" r="N9">
        <v>522.7</v>
      </c>
      <c t="n" s="9" r="P9">
        <v>334.5</v>
      </c>
      <c t="n" s="9" r="R9">
        <v>2499.5</v>
      </c>
      <c t="n" s="6" r="T9">
        <v>2035</v>
      </c>
      <c t="n" s="9" r="V9">
        <v>1872.7</v>
      </c>
    </row>
    <row spans="1:23" r="10">
      <c t="s" s="4" r="A10">
        <v>100</v>
      </c>
      <c t="n" s="9" r="B10">
        <v>5.4</v>
      </c>
      <c t="n" s="9" r="D10">
        <v>5.7</v>
      </c>
      <c t="n" s="6" r="F10">
        <v>6</v>
      </c>
      <c t="n" s="6" r="H10">
        <v>6</v>
      </c>
      <c t="n" s="9" r="J10">
        <v>6.9</v>
      </c>
      <c t="n" s="9" r="L10">
        <v>6.8</v>
      </c>
      <c t="n" s="9" r="N10">
        <v>7.5</v>
      </c>
      <c t="n" s="9" r="P10">
        <v>6.2</v>
      </c>
      <c t="n" s="9" r="R10">
        <v>23.1</v>
      </c>
      <c t="n" s="9" r="T10">
        <v>27.4</v>
      </c>
      <c t="n" s="9" r="V10">
        <v>28.1</v>
      </c>
    </row>
    <row spans="1:23" r="11">
      <c t="s" s="4" r="A11">
        <v>101</v>
      </c>
      <c t="n" s="8" r="B11">
        <v>773.5</v>
      </c>
      <c t="n" s="8" r="D11">
        <v>661.7</v>
      </c>
      <c t="n" s="8" r="F11">
        <v>600.1</v>
      </c>
      <c t="n" s="8" r="H11">
        <v>441.1</v>
      </c>
      <c t="n" s="8" r="J11">
        <v>581.8</v>
      </c>
      <c t="n" s="8" r="L11">
        <v>582.3</v>
      </c>
      <c t="n" s="8" r="N11">
        <v>515.2</v>
      </c>
      <c t="n" s="8" r="P11">
        <v>328.3</v>
      </c>
      <c t="n" s="8" r="R11">
        <v>2476.4</v>
      </c>
      <c t="n" s="8" r="T11">
        <v>2007.6</v>
      </c>
      <c t="n" s="8" r="V11">
        <v>1844.6</v>
      </c>
    </row>
    <row spans="1:23" r="12">
      <c t="s" s="3" r="A12">
        <v>994</v>
      </c>
    </row>
    <row spans="1:23" r="13">
      <c t="s" s="4" r="A13">
        <v>108</v>
      </c>
      <c t="n" s="10" r="B13">
        <v>1.14</v>
      </c>
      <c t="n" s="10" r="D13">
        <v>0.98</v>
      </c>
      <c t="n" s="10" r="F13">
        <v>0.89</v>
      </c>
      <c t="n" s="10" r="H13">
        <v>0.61</v>
      </c>
      <c t="n" s="10" r="J13">
        <v>0.8</v>
      </c>
      <c t="n" s="10" r="L13">
        <v>0.79</v>
      </c>
      <c t="n" s="10" r="N13">
        <v>0.68</v>
      </c>
      <c t="n" s="10" r="P13">
        <v>0.42</v>
      </c>
      <c t="n" s="10" r="R13">
        <v>3.59</v>
      </c>
      <c t="n" s="10" r="T13">
        <v>2.68</v>
      </c>
      <c t="n" s="10" r="V13">
        <v>2.28</v>
      </c>
    </row>
    <row spans="1:23" r="14">
      <c t="s" s="3" r="A14">
        <v>995</v>
      </c>
    </row>
    <row spans="1:23" r="15">
      <c t="s" s="4" r="A15">
        <v>108</v>
      </c>
      <c t="n" s="10" r="B15">
        <v>1.13</v>
      </c>
      <c t="n" s="10" r="D15">
        <v>0.97</v>
      </c>
      <c t="n" s="10" r="F15">
        <v>0.88</v>
      </c>
      <c t="n" s="10" r="H15">
        <v>0.6</v>
      </c>
      <c t="n" s="10" r="J15">
        <v>0.79</v>
      </c>
      <c t="n" s="10" r="L15">
        <v>0.78</v>
      </c>
      <c t="n" s="10" r="N15">
        <v>0.67</v>
      </c>
      <c t="n" s="10" r="P15">
        <v>0.42</v>
      </c>
      <c t="n" s="10" r="R15">
        <v>3.56</v>
      </c>
      <c t="n" s="10" r="T15">
        <v>2.64</v>
      </c>
      <c t="n" s="10" r="V15">
        <v>2.25</v>
      </c>
    </row>
    <row spans="1:23" r="16">
      <c t="n" r="A16"/>
    </row>
    <row spans="1:23" r="17">
      <c t="s" s="4" r="A17">
        <v>45</v>
      </c>
      <c t="s" s="4" r="B17">
        <v>958</v>
      </c>
    </row>
    <row spans="1:23" r="18">
      <c t="s" s="4" r="A18">
        <v>51</v>
      </c>
      <c t="s" s="4" r="B18">
        <v>959</v>
      </c>
    </row>
    <row spans="1:23" r="19">
      <c t="s" s="4" r="A19">
        <v>544</v>
      </c>
      <c t="s" s="4" r="B19">
        <v>112</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6:W16"/>
    <mergeCell ref="B17:W17"/>
    <mergeCell ref="B18:W18"/>
    <mergeCell ref="B19:W1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96</v>
      </c>
      <c t="s" s="2" r="B1">
        <v>114</v>
      </c>
      <c t="s" s="2" r="K1">
        <v>1</v>
      </c>
    </row>
    <row spans="1:13" r="2">
      <c t="s" s="2" r="B2">
        <v>2</v>
      </c>
      <c t="s" s="2" r="C2">
        <v>115</v>
      </c>
      <c t="s" s="2" r="D2">
        <v>4</v>
      </c>
      <c t="s" s="2" r="E2">
        <v>116</v>
      </c>
      <c t="s" s="2" r="F2">
        <v>32</v>
      </c>
      <c t="s" s="2" r="G2">
        <v>117</v>
      </c>
      <c t="s" s="2" r="H2">
        <v>118</v>
      </c>
      <c t="s" s="2" r="I2">
        <v>119</v>
      </c>
      <c t="s" s="2" r="J2">
        <v>978</v>
      </c>
      <c t="s" s="2" r="K2">
        <v>2</v>
      </c>
      <c t="s" s="2" r="L2">
        <v>32</v>
      </c>
      <c t="s" s="2" r="M2">
        <v>84</v>
      </c>
    </row>
    <row spans="1:13" r="3">
      <c t="s" s="3" r="A3">
        <v>223</v>
      </c>
    </row>
    <row spans="1:13" r="4">
      <c t="s" s="4" r="A4">
        <v>979</v>
      </c>
      <c t="n" s="8" r="D4">
        <v>141.7</v>
      </c>
      <c t="n" s="8" r="H4">
        <v>129.4</v>
      </c>
      <c t="n" s="8" r="J4">
        <v>108.2</v>
      </c>
    </row>
    <row spans="1:13" r="5">
      <c t="s" s="4" r="A5">
        <v>120</v>
      </c>
      <c t="n" s="8" r="B5">
        <v>2051.8</v>
      </c>
      <c t="n" s="8" r="C5">
        <v>2161.5</v>
      </c>
      <c t="n" s="8" r="D5">
        <v>2322.4</v>
      </c>
      <c t="n" s="8" r="E5">
        <v>2634.3</v>
      </c>
      <c t="n" s="7" r="F5">
        <v>2378</v>
      </c>
      <c t="n" s="8" r="G5">
        <v>2418.3</v>
      </c>
      <c t="n" s="8" r="H5">
        <v>2578.5</v>
      </c>
      <c t="n" s="8" r="I5">
        <v>2897.9</v>
      </c>
      <c t="n" s="7" r="K5">
        <v>9170</v>
      </c>
      <c t="n" s="8" r="L5">
        <v>10272.7</v>
      </c>
      <c t="n" s="8" r="M5">
        <v>12620.3</v>
      </c>
    </row>
  </sheetData>
  <mergeCells count="3">
    <mergeCell ref="A1:A2"/>
    <mergeCell ref="B1:J1"/>
    <mergeCell ref="K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997</v>
      </c>
      <c t="s" s="2" r="B1">
        <v>1</v>
      </c>
    </row>
    <row spans="1:2" r="2">
      <c t="s" s="2" r="B2">
        <v>2</v>
      </c>
    </row>
    <row spans="1:2" r="3">
      <c t="s" s="4" r="A3">
        <v>563</v>
      </c>
    </row>
    <row spans="1:2" r="4">
      <c t="s" s="3" r="A4">
        <v>998</v>
      </c>
    </row>
    <row spans="1:2" r="5">
      <c t="s" s="4" r="A5">
        <v>564</v>
      </c>
      <c t="s" s="4" r="B5">
        <v>55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999</v>
      </c>
      <c t="s" s="2" r="B1">
        <v>2</v>
      </c>
      <c t="s" s="2" r="C1">
        <v>32</v>
      </c>
      <c t="s" s="2" r="E1">
        <v>84</v>
      </c>
      <c t="s" s="2" r="F1">
        <v>1000</v>
      </c>
    </row>
    <row spans="1:6" r="2">
      <c t="s" s="3" r="A2">
        <v>998</v>
      </c>
    </row>
    <row spans="1:6" r="3">
      <c t="s" s="4" r="A3">
        <v>34</v>
      </c>
      <c t="n" s="8" r="B3">
        <v>3186.3</v>
      </c>
      <c t="n" s="8" r="C3">
        <v>1832.6</v>
      </c>
      <c t="n" s="8" r="E3">
        <v>1991.4</v>
      </c>
      <c t="n" s="8" r="F3">
        <v>2793.1</v>
      </c>
    </row>
    <row spans="1:6" r="4">
      <c t="s" s="4" r="A4">
        <v>35</v>
      </c>
      <c t="n" s="9" r="B4">
        <v>6721.3</v>
      </c>
      <c t="n" s="9" r="C4">
        <v>5979.8</v>
      </c>
    </row>
    <row spans="1:6" r="5">
      <c t="s" s="4" r="A5">
        <v>1001</v>
      </c>
      <c t="n" s="9" r="B5">
        <v>2151.9</v>
      </c>
      <c t="n" s="9" r="C5">
        <v>2755.7</v>
      </c>
    </row>
    <row spans="1:6" r="6">
      <c t="s" s="4" r="A6">
        <v>39</v>
      </c>
      <c t="n" s="9" r="B6">
        <v>12059.5</v>
      </c>
      <c t="n" s="9" r="C6">
        <v>10568.1</v>
      </c>
    </row>
    <row spans="1:6" r="7">
      <c t="s" s="4" r="A7">
        <v>40</v>
      </c>
      <c t="n" s="9" r="B7">
        <v>1291.3</v>
      </c>
      <c t="n" s="6" r="C7">
        <v>1584</v>
      </c>
    </row>
    <row spans="1:6" r="8">
      <c t="s" s="4" r="A8">
        <v>1002</v>
      </c>
      <c t="n" s="6" r="B8">
        <v>0</v>
      </c>
      <c t="n" s="6" r="C8">
        <v>0</v>
      </c>
    </row>
    <row spans="1:6" r="9">
      <c t="s" s="4" r="A9">
        <v>1003</v>
      </c>
      <c t="n" s="6" r="B9">
        <v>0</v>
      </c>
      <c t="n" s="6" r="C9">
        <v>0</v>
      </c>
    </row>
    <row spans="1:6" r="10">
      <c t="s" s="4" r="A10">
        <v>41</v>
      </c>
      <c t="n" s="9" r="B10">
        <v>29277.3</v>
      </c>
      <c t="n" s="9" r="C10">
        <v>29280.9</v>
      </c>
      <c t="n" s="9" r="E10">
        <v>29305.4</v>
      </c>
    </row>
    <row spans="1:6" r="11">
      <c t="s" s="4" r="A11">
        <v>42</v>
      </c>
      <c t="n" s="9" r="B11">
        <v>10469.7</v>
      </c>
      <c t="n" s="9" r="C11">
        <v>12200.9</v>
      </c>
    </row>
    <row spans="1:6" r="12">
      <c t="s" s="4" r="A12">
        <v>43</v>
      </c>
      <c t="n" s="9" r="B12">
        <v>145.5</v>
      </c>
      <c t="n" s="9" r="C12">
        <v>114.4</v>
      </c>
    </row>
    <row spans="1:6" r="13">
      <c t="s" s="4" r="A13">
        <v>44</v>
      </c>
      <c t="n" s="9" r="B13">
        <v>53243.3</v>
      </c>
      <c t="n" s="9" r="C13">
        <v>53748.3</v>
      </c>
      <c t="s" s="4" r="D13">
        <v>45</v>
      </c>
    </row>
    <row spans="1:6" r="14">
      <c t="s" s="4" r="A14">
        <v>47</v>
      </c>
      <c t="n" s="9" r="B14">
        <v>9397.700000000001</v>
      </c>
      <c t="n" s="9" r="C14">
        <v>8488.200000000001</v>
      </c>
    </row>
    <row spans="1:6" r="15">
      <c t="s" s="4" r="A15">
        <v>48</v>
      </c>
      <c t="n" s="9" r="B15">
        <v>3451.8</v>
      </c>
      <c t="n" s="9" r="C15">
        <v>3137.3</v>
      </c>
    </row>
    <row spans="1:6" r="16">
      <c t="s" s="4" r="A16">
        <v>49</v>
      </c>
      <c t="n" s="9" r="B16">
        <v>2659.4</v>
      </c>
      <c t="n" s="9" r="C16">
        <v>2836.1</v>
      </c>
    </row>
    <row spans="1:6" r="17">
      <c t="s" s="4" r="A17">
        <v>50</v>
      </c>
      <c t="n" s="9" r="B17">
        <v>1646.4</v>
      </c>
      <c t="n" s="6" r="C17">
        <v>2551</v>
      </c>
      <c t="s" s="4" r="D17">
        <v>51</v>
      </c>
    </row>
    <row spans="1:6" r="18">
      <c t="s" s="4" r="A18">
        <v>52</v>
      </c>
      <c t="n" s="9" r="B18">
        <v>17155.3</v>
      </c>
      <c t="n" s="9" r="C18">
        <v>17012.6</v>
      </c>
    </row>
    <row spans="1:6" r="19">
      <c t="s" s="4" r="A19">
        <v>53</v>
      </c>
      <c t="n" s="9" r="B19">
        <v>13946.3</v>
      </c>
      <c t="n" s="9" r="C19">
        <v>10966.4</v>
      </c>
      <c t="s" s="4" r="D19">
        <v>51</v>
      </c>
    </row>
    <row spans="1:6" r="20">
      <c t="s" s="4" r="A20">
        <v>1003</v>
      </c>
      <c t="n" s="6" r="B20">
        <v>0</v>
      </c>
      <c t="n" s="6" r="C20">
        <v>0</v>
      </c>
    </row>
    <row spans="1:6" r="21">
      <c t="s" s="4" r="A21">
        <v>37</v>
      </c>
      <c t="n" s="9" r="B21">
        <v>4069.8</v>
      </c>
      <c t="n" s="9" r="C21">
        <v>4923.2</v>
      </c>
    </row>
    <row spans="1:6" r="22">
      <c t="s" s="4" r="A22">
        <v>54</v>
      </c>
      <c t="n" s="9" r="B22">
        <v>691.4</v>
      </c>
      <c t="n" s="9" r="C22">
        <v>782.1</v>
      </c>
    </row>
    <row spans="1:6" r="23">
      <c t="s" s="4" r="A23">
        <v>67</v>
      </c>
      <c t="n" s="9" r="B23">
        <v>7.7</v>
      </c>
      <c t="n" s="9" r="C23">
        <v>9.800000000000001</v>
      </c>
    </row>
    <row spans="1:6" r="24">
      <c t="s" s="4" r="A24">
        <v>1004</v>
      </c>
      <c t="n" s="9" r="B24">
        <v>17372.8</v>
      </c>
      <c t="n" s="9" r="C24">
        <v>20054.2</v>
      </c>
    </row>
    <row spans="1:6" r="25">
      <c t="s" s="4" r="A25">
        <v>69</v>
      </c>
      <c t="n" s="9" r="B25">
        <v>53243.3</v>
      </c>
      <c t="n" s="9" r="C25">
        <v>53748.3</v>
      </c>
    </row>
    <row spans="1:6" r="26">
      <c t="s" s="4" r="A26">
        <v>1005</v>
      </c>
    </row>
    <row spans="1:6" r="27">
      <c t="s" s="3" r="A27">
        <v>998</v>
      </c>
    </row>
    <row spans="1:6" r="28">
      <c t="s" s="4" r="A28">
        <v>34</v>
      </c>
      <c t="n" s="6" r="B28">
        <v>0</v>
      </c>
      <c t="n" s="6" r="C28">
        <v>0</v>
      </c>
      <c t="n" s="6" r="E28">
        <v>0</v>
      </c>
      <c t="n" s="6" r="F28">
        <v>0</v>
      </c>
    </row>
    <row spans="1:6" r="29">
      <c t="s" s="4" r="A29">
        <v>35</v>
      </c>
      <c t="n" s="6" r="B29">
        <v>0</v>
      </c>
      <c t="n" s="6" r="C29">
        <v>0</v>
      </c>
    </row>
    <row spans="1:6" r="30">
      <c t="s" s="4" r="A30">
        <v>1001</v>
      </c>
      <c t="n" s="6" r="B30">
        <v>0</v>
      </c>
      <c t="n" s="6" r="C30">
        <v>0</v>
      </c>
    </row>
    <row spans="1:6" r="31">
      <c t="s" s="4" r="A31">
        <v>39</v>
      </c>
      <c t="n" s="6" r="B31">
        <v>0</v>
      </c>
      <c t="n" s="6" r="C31">
        <v>0</v>
      </c>
    </row>
    <row spans="1:6" r="32">
      <c t="s" s="4" r="A32">
        <v>40</v>
      </c>
      <c t="n" s="6" r="B32">
        <v>0</v>
      </c>
      <c t="n" s="6" r="C32">
        <v>0</v>
      </c>
    </row>
    <row spans="1:6" r="33">
      <c t="s" s="4" r="A33">
        <v>1002</v>
      </c>
      <c t="n" s="9" r="B33">
        <v>40819.1</v>
      </c>
      <c t="n" s="9" r="C33">
        <v>38191.4</v>
      </c>
    </row>
    <row spans="1:6" r="34">
      <c t="s" s="4" r="A34">
        <v>1003</v>
      </c>
      <c t="n" s="6" r="B34">
        <v>0</v>
      </c>
      <c t="n" s="6" r="C34">
        <v>0</v>
      </c>
    </row>
    <row spans="1:6" r="35">
      <c t="s" s="4" r="A35">
        <v>41</v>
      </c>
      <c t="n" s="6" r="B35">
        <v>0</v>
      </c>
      <c t="n" s="6" r="C35">
        <v>0</v>
      </c>
    </row>
    <row spans="1:6" r="36">
      <c t="s" s="4" r="A36">
        <v>42</v>
      </c>
      <c t="n" s="6" r="B36">
        <v>0</v>
      </c>
      <c t="n" s="6" r="C36">
        <v>0</v>
      </c>
    </row>
    <row spans="1:6" r="37">
      <c t="s" s="4" r="A37">
        <v>43</v>
      </c>
      <c t="n" s="9" r="B37">
        <v>6.6</v>
      </c>
      <c t="n" s="9" r="C37">
        <v>3.7</v>
      </c>
    </row>
    <row spans="1:6" r="38">
      <c t="s" s="4" r="A38">
        <v>44</v>
      </c>
      <c t="n" s="9" r="B38">
        <v>40825.7</v>
      </c>
      <c t="n" s="9" r="C38">
        <v>38195.1</v>
      </c>
    </row>
    <row spans="1:6" r="39">
      <c t="s" s="4" r="A39">
        <v>47</v>
      </c>
      <c t="n" s="6" r="B39">
        <v>0</v>
      </c>
      <c t="n" s="6" r="C39">
        <v>0</v>
      </c>
    </row>
    <row spans="1:6" r="40">
      <c t="s" s="4" r="A40">
        <v>48</v>
      </c>
      <c t="n" s="6" r="B40">
        <v>0</v>
      </c>
      <c t="n" s="6" r="C40">
        <v>0</v>
      </c>
    </row>
    <row spans="1:6" r="41">
      <c t="s" s="4" r="A41">
        <v>49</v>
      </c>
      <c t="n" s="9" r="B41">
        <v>9.6</v>
      </c>
      <c t="n" s="9" r="C41">
        <v>15.3</v>
      </c>
    </row>
    <row spans="1:6" r="42">
      <c t="s" s="4" r="A42">
        <v>50</v>
      </c>
      <c t="n" s="9" r="B42">
        <v>147.7</v>
      </c>
      <c t="n" s="9" r="C42">
        <v>2048.1</v>
      </c>
    </row>
    <row spans="1:6" r="43">
      <c t="s" s="4" r="A43">
        <v>52</v>
      </c>
      <c t="n" s="9" r="B43">
        <v>157.3</v>
      </c>
      <c t="n" s="9" r="C43">
        <v>2063.4</v>
      </c>
    </row>
    <row spans="1:6" r="44">
      <c t="s" s="4" r="A44">
        <v>53</v>
      </c>
      <c t="n" s="9" r="B44">
        <v>11647.1</v>
      </c>
      <c t="n" s="9" r="C44">
        <v>7130.4</v>
      </c>
    </row>
    <row spans="1:6" r="45">
      <c t="s" s="4" r="A45">
        <v>1003</v>
      </c>
      <c t="n" s="9" r="B45">
        <v>11648.3</v>
      </c>
      <c t="n" s="9" r="C45">
        <v>8947.1</v>
      </c>
    </row>
    <row spans="1:6" r="46">
      <c t="s" s="4" r="A46">
        <v>37</v>
      </c>
      <c t="n" s="9" r="B46">
        <v>0.2</v>
      </c>
      <c t="n" s="6" r="C46">
        <v>0</v>
      </c>
    </row>
    <row spans="1:6" r="47">
      <c t="s" s="4" r="A47">
        <v>54</v>
      </c>
      <c t="n" s="6" r="B47">
        <v>0</v>
      </c>
      <c t="n" s="6" r="C47">
        <v>0</v>
      </c>
    </row>
    <row spans="1:6" r="48">
      <c t="s" s="4" r="A48">
        <v>67</v>
      </c>
      <c t="n" s="6" r="B48">
        <v>0</v>
      </c>
      <c t="n" s="6" r="C48">
        <v>0</v>
      </c>
    </row>
    <row spans="1:6" r="49">
      <c t="s" s="4" r="A49">
        <v>1004</v>
      </c>
      <c t="n" s="9" r="B49">
        <v>17372.8</v>
      </c>
      <c t="n" s="9" r="C49">
        <v>20054.2</v>
      </c>
    </row>
    <row spans="1:6" r="50">
      <c t="s" s="4" r="A50">
        <v>69</v>
      </c>
      <c t="n" s="9" r="B50">
        <v>40825.7</v>
      </c>
      <c t="n" s="9" r="C50">
        <v>38195.1</v>
      </c>
    </row>
    <row spans="1:6" r="51">
      <c t="s" s="4" r="A51">
        <v>1006</v>
      </c>
    </row>
    <row spans="1:6" r="52">
      <c t="s" s="3" r="A52">
        <v>998</v>
      </c>
    </row>
    <row spans="1:6" r="53">
      <c t="s" s="4" r="A53">
        <v>34</v>
      </c>
      <c t="n" s="9" r="B53">
        <v>1957.3</v>
      </c>
      <c t="n" s="6" r="C53">
        <v>956</v>
      </c>
      <c t="n" s="9" r="E53">
        <v>1145.9</v>
      </c>
      <c t="n" s="9" r="F53">
        <v>2346.6</v>
      </c>
    </row>
    <row spans="1:6" r="54">
      <c t="s" s="4" r="A54">
        <v>35</v>
      </c>
      <c t="n" s="9" r="B54">
        <v>3445.9</v>
      </c>
      <c t="n" s="9" r="C54">
        <v>3118.5</v>
      </c>
    </row>
    <row spans="1:6" r="55">
      <c t="s" s="4" r="A55">
        <v>1001</v>
      </c>
      <c t="n" s="9" r="B55">
        <v>34.2</v>
      </c>
      <c t="n" s="9" r="C55">
        <v>361.5</v>
      </c>
    </row>
    <row spans="1:6" r="56">
      <c t="s" s="4" r="A56">
        <v>39</v>
      </c>
      <c t="n" s="9" r="B56">
        <v>5437.4</v>
      </c>
      <c t="n" s="6" r="C56">
        <v>4436</v>
      </c>
    </row>
    <row spans="1:6" r="57">
      <c t="s" s="4" r="A57">
        <v>40</v>
      </c>
      <c t="n" s="9" r="B57">
        <v>768.1</v>
      </c>
      <c t="n" s="9" r="C57">
        <v>712.3</v>
      </c>
    </row>
    <row spans="1:6" r="58">
      <c t="s" s="4" r="A58">
        <v>1002</v>
      </c>
      <c t="n" s="9" r="B58">
        <v>11310.7</v>
      </c>
      <c t="n" s="9" r="C58">
        <v>10507.4</v>
      </c>
    </row>
    <row spans="1:6" r="59">
      <c t="s" s="4" r="A59">
        <v>1003</v>
      </c>
      <c t="n" s="6" r="B59">
        <v>0</v>
      </c>
      <c t="n" s="6" r="C59">
        <v>0</v>
      </c>
    </row>
    <row spans="1:6" r="60">
      <c t="s" s="4" r="A60">
        <v>41</v>
      </c>
      <c t="n" s="9" r="B60">
        <v>3122.4</v>
      </c>
      <c t="n" s="9" r="C60">
        <v>3107.5</v>
      </c>
    </row>
    <row spans="1:6" r="61">
      <c t="s" s="4" r="A61">
        <v>42</v>
      </c>
      <c t="n" s="9" r="B61">
        <v>893.7</v>
      </c>
      <c t="n" s="9" r="C61">
        <v>966.7</v>
      </c>
    </row>
    <row spans="1:6" r="62">
      <c t="s" s="4" r="A62">
        <v>43</v>
      </c>
      <c t="n" s="9" r="B62">
        <v>314.5</v>
      </c>
      <c t="n" s="9" r="C62">
        <v>87.5</v>
      </c>
    </row>
    <row spans="1:6" r="63">
      <c t="s" s="4" r="A63">
        <v>44</v>
      </c>
      <c t="n" s="9" r="B63">
        <v>21846.8</v>
      </c>
      <c t="n" s="9" r="C63">
        <v>19817.4</v>
      </c>
    </row>
    <row spans="1:6" r="64">
      <c t="s" s="4" r="A64">
        <v>47</v>
      </c>
      <c t="n" s="9" r="B64">
        <v>5543.7</v>
      </c>
      <c t="n" s="9" r="C64">
        <v>4680.1</v>
      </c>
    </row>
    <row spans="1:6" r="65">
      <c t="s" s="4" r="A65">
        <v>48</v>
      </c>
      <c t="n" s="6" r="B65">
        <v>970</v>
      </c>
      <c t="n" s="9" r="C65">
        <v>847.5</v>
      </c>
    </row>
    <row spans="1:6" r="66">
      <c t="s" s="4" r="A66">
        <v>49</v>
      </c>
      <c t="n" s="9" r="B66">
        <v>1126.2</v>
      </c>
      <c t="n" s="9" r="C66">
        <v>976.7</v>
      </c>
    </row>
    <row spans="1:6" r="67">
      <c t="s" s="4" r="A67">
        <v>50</v>
      </c>
      <c t="n" s="9" r="B67">
        <v>1498.7</v>
      </c>
      <c t="n" s="6" r="C67">
        <v>0</v>
      </c>
    </row>
    <row spans="1:6" r="68">
      <c t="s" s="4" r="A68">
        <v>52</v>
      </c>
      <c t="n" s="9" r="B68">
        <v>9138.6</v>
      </c>
      <c t="n" s="9" r="C68">
        <v>6504.3</v>
      </c>
    </row>
    <row spans="1:6" r="69">
      <c t="s" s="4" r="A69">
        <v>53</v>
      </c>
      <c t="n" s="9" r="B69">
        <v>497.4</v>
      </c>
      <c t="n" s="9" r="C69">
        <v>1991.8</v>
      </c>
    </row>
    <row spans="1:6" r="70">
      <c t="s" s="4" r="A70">
        <v>1003</v>
      </c>
      <c t="n" s="9" r="B70">
        <v>4022.3</v>
      </c>
      <c t="n" s="9" r="C70">
        <v>5612.8</v>
      </c>
    </row>
    <row spans="1:6" r="71">
      <c t="s" s="4" r="A71">
        <v>37</v>
      </c>
      <c t="n" s="6" r="B71">
        <v>0</v>
      </c>
      <c t="n" s="6" r="C71">
        <v>0</v>
      </c>
    </row>
    <row spans="1:6" r="72">
      <c t="s" s="4" r="A72">
        <v>54</v>
      </c>
      <c t="n" s="9" r="B72">
        <v>374.7</v>
      </c>
      <c t="n" s="9" r="C72">
        <v>315.4</v>
      </c>
    </row>
    <row spans="1:6" r="73">
      <c t="s" s="4" r="A73">
        <v>67</v>
      </c>
      <c t="n" s="6" r="B73">
        <v>0</v>
      </c>
      <c t="n" s="6" r="C73">
        <v>0</v>
      </c>
    </row>
    <row spans="1:6" r="74">
      <c t="s" s="4" r="A74">
        <v>1004</v>
      </c>
      <c t="n" s="9" r="B74">
        <v>7813.8</v>
      </c>
      <c t="n" s="9" r="C74">
        <v>5393.1</v>
      </c>
    </row>
    <row spans="1:6" r="75">
      <c t="s" s="4" r="A75">
        <v>69</v>
      </c>
      <c t="n" s="9" r="B75">
        <v>21846.8</v>
      </c>
      <c t="n" s="9" r="C75">
        <v>19817.4</v>
      </c>
    </row>
    <row spans="1:6" r="76">
      <c t="s" s="4" r="A76">
        <v>1007</v>
      </c>
    </row>
    <row spans="1:6" r="77">
      <c t="s" s="3" r="A77">
        <v>998</v>
      </c>
    </row>
    <row spans="1:6" r="78">
      <c t="s" s="4" r="A78">
        <v>34</v>
      </c>
      <c t="n" s="9" r="B78">
        <v>2.9</v>
      </c>
      <c t="n" s="9" r="C78">
        <v>0.5</v>
      </c>
      <c t="n" s="9" r="E78">
        <v>3.6</v>
      </c>
      <c t="n" s="6" r="F78">
        <v>0</v>
      </c>
    </row>
    <row spans="1:6" r="79">
      <c t="s" s="4" r="A79">
        <v>35</v>
      </c>
      <c t="n" s="9" r="B79">
        <v>1123.5</v>
      </c>
      <c t="n" s="9" r="C79">
        <v>592.4</v>
      </c>
    </row>
    <row spans="1:6" r="80">
      <c t="s" s="4" r="A80">
        <v>1001</v>
      </c>
      <c t="n" s="9" r="B80">
        <v>3.2</v>
      </c>
      <c t="n" s="9" r="C80">
        <v>228.7</v>
      </c>
    </row>
    <row spans="1:6" r="81">
      <c t="s" s="4" r="A81">
        <v>39</v>
      </c>
      <c t="n" s="9" r="B81">
        <v>1129.6</v>
      </c>
      <c t="n" s="9" r="C81">
        <v>821.6</v>
      </c>
    </row>
    <row spans="1:6" r="82">
      <c t="s" s="4" r="A82">
        <v>40</v>
      </c>
      <c t="n" s="9" r="B82">
        <v>3.7</v>
      </c>
      <c t="n" s="6" r="C82">
        <v>5</v>
      </c>
    </row>
    <row spans="1:6" r="83">
      <c t="s" s="4" r="A83">
        <v>1002</v>
      </c>
      <c t="n" s="9" r="B83">
        <v>9381.299999999999</v>
      </c>
      <c t="n" s="9" r="C83">
        <v>9895.1</v>
      </c>
    </row>
    <row spans="1:6" r="84">
      <c t="s" s="4" r="A84">
        <v>1003</v>
      </c>
      <c t="n" s="9" r="B84">
        <v>1009.5</v>
      </c>
      <c t="n" s="9" r="C84">
        <v>412.5</v>
      </c>
    </row>
    <row spans="1:6" r="85">
      <c t="s" s="4" r="A85">
        <v>41</v>
      </c>
      <c t="n" s="9" r="B85">
        <v>22609.9</v>
      </c>
      <c t="n" s="9" r="C85">
        <v>22609.9</v>
      </c>
    </row>
    <row spans="1:6" r="86">
      <c t="s" s="4" r="A86">
        <v>42</v>
      </c>
      <c t="n" s="9" r="B86">
        <v>8265.200000000001</v>
      </c>
      <c t="n" s="6" r="C86">
        <v>9606</v>
      </c>
    </row>
    <row spans="1:6" r="87">
      <c t="s" s="4" r="A87">
        <v>43</v>
      </c>
      <c t="n" s="9" r="B87">
        <v>22.2</v>
      </c>
      <c t="n" s="9" r="C87">
        <v>20.1</v>
      </c>
    </row>
    <row spans="1:6" r="88">
      <c t="s" s="4" r="A88">
        <v>44</v>
      </c>
      <c t="n" s="9" r="B88">
        <v>42421.4</v>
      </c>
      <c t="n" s="9" r="C88">
        <v>43370.2</v>
      </c>
    </row>
    <row spans="1:6" r="89">
      <c t="s" s="4" r="A89">
        <v>47</v>
      </c>
      <c t="n" s="6" r="B89">
        <v>3854</v>
      </c>
      <c t="n" s="9" r="C89">
        <v>3808.1</v>
      </c>
    </row>
    <row spans="1:6" r="90">
      <c t="s" s="4" r="A90">
        <v>48</v>
      </c>
      <c t="n" s="9" r="B90">
        <v>94.8</v>
      </c>
      <c t="n" s="9" r="C90">
        <v>39.5</v>
      </c>
    </row>
    <row spans="1:6" r="91">
      <c t="s" s="4" r="A91">
        <v>49</v>
      </c>
      <c t="n" s="9" r="B91">
        <v>543.9</v>
      </c>
      <c t="n" s="9" r="C91">
        <v>562.2</v>
      </c>
    </row>
    <row spans="1:6" r="92">
      <c t="s" s="4" r="A92">
        <v>50</v>
      </c>
      <c t="n" s="6" r="B92">
        <v>0</v>
      </c>
      <c t="n" s="9" r="C92">
        <v>502.9</v>
      </c>
    </row>
    <row spans="1:6" r="93">
      <c t="s" s="4" r="A93">
        <v>52</v>
      </c>
      <c t="n" s="9" r="B93">
        <v>4492.7</v>
      </c>
      <c t="n" s="9" r="C93">
        <v>4912.7</v>
      </c>
    </row>
    <row spans="1:6" r="94">
      <c t="s" s="4" r="A94">
        <v>53</v>
      </c>
      <c t="n" s="9" r="B94">
        <v>1801.8</v>
      </c>
      <c t="n" s="9" r="C94">
        <v>1844.2</v>
      </c>
    </row>
    <row spans="1:6" r="95">
      <c t="s" s="4" r="A95">
        <v>1003</v>
      </c>
      <c t="n" s="6" r="B95">
        <v>0</v>
      </c>
      <c t="n" s="6" r="C95">
        <v>0</v>
      </c>
    </row>
    <row spans="1:6" r="96">
      <c t="s" s="4" r="A96">
        <v>37</v>
      </c>
      <c t="n" s="9" r="B96">
        <v>2833.2</v>
      </c>
      <c t="n" s="9" r="C96">
        <v>3389.9</v>
      </c>
    </row>
    <row spans="1:6" r="97">
      <c t="s" s="4" r="A97">
        <v>54</v>
      </c>
      <c t="n" s="9" r="B97">
        <v>288.4</v>
      </c>
      <c t="n" s="9" r="C97">
        <v>425.1</v>
      </c>
    </row>
    <row spans="1:6" r="98">
      <c t="s" s="4" r="A98">
        <v>67</v>
      </c>
      <c t="n" s="6" r="B98">
        <v>0</v>
      </c>
      <c t="n" s="6" r="C98">
        <v>0</v>
      </c>
    </row>
    <row spans="1:6" r="99">
      <c t="s" s="4" r="A99">
        <v>1004</v>
      </c>
      <c t="n" s="9" r="B99">
        <v>33005.3</v>
      </c>
      <c t="n" s="9" r="C99">
        <v>32798.3</v>
      </c>
    </row>
    <row spans="1:6" r="100">
      <c t="s" s="4" r="A100">
        <v>69</v>
      </c>
      <c t="n" s="9" r="B100">
        <v>42421.4</v>
      </c>
      <c t="n" s="9" r="C100">
        <v>43370.2</v>
      </c>
    </row>
    <row spans="1:6" r="101">
      <c t="s" s="4" r="A101">
        <v>1008</v>
      </c>
    </row>
    <row spans="1:6" r="102">
      <c t="s" s="3" r="A102">
        <v>998</v>
      </c>
    </row>
    <row spans="1:6" r="103">
      <c t="s" s="4" r="A103">
        <v>34</v>
      </c>
      <c t="n" s="9" r="B103">
        <v>28.8</v>
      </c>
      <c t="n" s="9" r="C103">
        <v>13.7</v>
      </c>
      <c t="n" s="6" r="E103">
        <v>44</v>
      </c>
      <c t="n" s="9" r="F103">
        <v>126.9</v>
      </c>
    </row>
    <row spans="1:6" r="104">
      <c t="s" s="4" r="A104">
        <v>35</v>
      </c>
      <c t="n" s="9" r="B104">
        <v>1768.3</v>
      </c>
      <c t="n" s="9" r="C104">
        <v>1726.5</v>
      </c>
    </row>
    <row spans="1:6" r="105">
      <c t="s" s="4" r="A105">
        <v>1001</v>
      </c>
      <c t="n" s="9" r="B105">
        <v>2080.6</v>
      </c>
      <c t="n" s="6" r="C105">
        <v>2150</v>
      </c>
    </row>
    <row spans="1:6" r="106">
      <c t="s" s="4" r="A106">
        <v>39</v>
      </c>
      <c t="n" s="9" r="B106">
        <v>3877.7</v>
      </c>
      <c t="n" s="9" r="C106">
        <v>3890.2</v>
      </c>
    </row>
    <row spans="1:6" r="107">
      <c t="s" s="4" r="A107">
        <v>40</v>
      </c>
      <c t="n" s="9" r="B107">
        <v>500.3</v>
      </c>
      <c t="n" s="9" r="C107">
        <v>847.9</v>
      </c>
    </row>
    <row spans="1:6" r="108">
      <c t="s" s="4" r="A108">
        <v>1002</v>
      </c>
      <c t="n" s="6" r="B108">
        <v>0</v>
      </c>
      <c t="n" s="6" r="C108">
        <v>0</v>
      </c>
    </row>
    <row spans="1:6" r="109">
      <c t="s" s="4" r="A109">
        <v>1003</v>
      </c>
      <c t="n" s="9" r="B109">
        <v>14429.4</v>
      </c>
      <c t="n" s="6" r="C109">
        <v>13865</v>
      </c>
    </row>
    <row spans="1:6" r="110">
      <c t="s" s="4" r="A110">
        <v>41</v>
      </c>
      <c t="n" s="6" r="B110">
        <v>3525</v>
      </c>
      <c t="n" s="9" r="C110">
        <v>3539.9</v>
      </c>
    </row>
    <row spans="1:6" r="111">
      <c t="s" s="4" r="A111">
        <v>42</v>
      </c>
      <c t="n" s="9" r="B111">
        <v>1298.8</v>
      </c>
      <c t="n" s="9" r="C111">
        <v>1613.7</v>
      </c>
    </row>
    <row spans="1:6" r="112">
      <c t="s" s="4" r="A112">
        <v>43</v>
      </c>
      <c t="n" s="6" r="B112">
        <v>7</v>
      </c>
      <c t="n" s="9" r="C112">
        <v>7.6</v>
      </c>
    </row>
    <row spans="1:6" r="113">
      <c t="s" s="4" r="A113">
        <v>44</v>
      </c>
      <c t="n" s="9" r="B113">
        <v>23638.2</v>
      </c>
      <c t="n" s="9" r="C113">
        <v>23764.3</v>
      </c>
    </row>
    <row spans="1:6" r="114">
      <c t="s" s="4" r="A114">
        <v>47</v>
      </c>
      <c t="n" s="6" r="B114">
        <v>0</v>
      </c>
      <c t="n" s="6" r="C114">
        <v>0</v>
      </c>
    </row>
    <row spans="1:6" r="115">
      <c t="s" s="4" r="A115">
        <v>48</v>
      </c>
      <c t="n" s="9" r="B115">
        <v>2297.2</v>
      </c>
      <c t="n" s="9" r="C115">
        <v>2167.1</v>
      </c>
    </row>
    <row spans="1:6" r="116">
      <c t="s" s="4" r="A116">
        <v>49</v>
      </c>
      <c t="n" s="9" r="B116">
        <v>194.3</v>
      </c>
      <c t="n" s="9" r="C116">
        <v>362.2</v>
      </c>
    </row>
    <row spans="1:6" r="117">
      <c t="s" s="4" r="A117">
        <v>50</v>
      </c>
      <c t="n" s="6" r="B117">
        <v>0</v>
      </c>
      <c t="n" s="6" r="C117">
        <v>0</v>
      </c>
    </row>
    <row spans="1:6" r="118">
      <c t="s" s="4" r="A118">
        <v>52</v>
      </c>
      <c t="n" s="9" r="B118">
        <v>2491.5</v>
      </c>
      <c t="n" s="9" r="C118">
        <v>2529.3</v>
      </c>
    </row>
    <row spans="1:6" r="119">
      <c t="s" s="4" r="A119">
        <v>53</v>
      </c>
      <c t="n" s="6" r="B119">
        <v>0</v>
      </c>
      <c t="n" s="6" r="C119">
        <v>0</v>
      </c>
    </row>
    <row spans="1:6" r="120">
      <c t="s" s="4" r="A120">
        <v>1003</v>
      </c>
      <c t="n" s="6" r="B120">
        <v>0</v>
      </c>
      <c t="n" s="6" r="C120">
        <v>0</v>
      </c>
    </row>
    <row spans="1:6" r="121">
      <c t="s" s="4" r="A121">
        <v>37</v>
      </c>
      <c t="n" s="9" r="B121">
        <v>1442.9</v>
      </c>
      <c t="n" s="9" r="C121">
        <v>1538.1</v>
      </c>
    </row>
    <row spans="1:6" r="122">
      <c t="s" s="4" r="A122">
        <v>54</v>
      </c>
      <c t="n" s="9" r="B122">
        <v>15.9</v>
      </c>
      <c t="n" s="9" r="C122">
        <v>37.1</v>
      </c>
    </row>
    <row spans="1:6" r="123">
      <c t="s" s="4" r="A123">
        <v>67</v>
      </c>
      <c t="n" s="6" r="B123">
        <v>0</v>
      </c>
      <c t="n" s="6" r="C123">
        <v>0</v>
      </c>
    </row>
    <row spans="1:6" r="124">
      <c t="s" s="4" r="A124">
        <v>1004</v>
      </c>
      <c t="n" s="9" r="B124">
        <v>19687.9</v>
      </c>
      <c t="n" s="9" r="C124">
        <v>19659.8</v>
      </c>
    </row>
    <row spans="1:6" r="125">
      <c t="s" s="4" r="A125">
        <v>69</v>
      </c>
      <c t="n" s="9" r="B125">
        <v>23638.2</v>
      </c>
      <c t="n" s="9" r="C125">
        <v>23764.3</v>
      </c>
    </row>
    <row spans="1:6" r="126">
      <c t="s" s="4" r="A126">
        <v>1009</v>
      </c>
    </row>
    <row spans="1:6" r="127">
      <c t="s" s="3" r="A127">
        <v>998</v>
      </c>
    </row>
    <row spans="1:6" r="128">
      <c t="s" s="4" r="A128">
        <v>34</v>
      </c>
      <c t="n" s="9" r="B128">
        <v>1197.3</v>
      </c>
      <c t="n" s="9" r="C128">
        <v>862.4</v>
      </c>
      <c t="n" s="9" r="E128">
        <v>797.9</v>
      </c>
      <c t="n" s="9" r="F128">
        <v>319.6</v>
      </c>
    </row>
    <row spans="1:6" r="129">
      <c t="s" s="4" r="A129">
        <v>35</v>
      </c>
      <c t="n" s="9" r="B129">
        <v>383.6</v>
      </c>
      <c t="n" s="9" r="C129">
        <v>542.4</v>
      </c>
    </row>
    <row spans="1:6" r="130">
      <c t="s" s="4" r="A130">
        <v>1001</v>
      </c>
      <c t="n" s="9" r="B130">
        <v>33.9</v>
      </c>
      <c t="n" s="9" r="C130">
        <v>38.9</v>
      </c>
    </row>
    <row spans="1:6" r="131">
      <c t="s" s="4" r="A131">
        <v>39</v>
      </c>
      <c t="n" s="9" r="B131">
        <v>1614.8</v>
      </c>
      <c t="n" s="9" r="C131">
        <v>1443.7</v>
      </c>
    </row>
    <row spans="1:6" r="132">
      <c t="s" s="4" r="A132">
        <v>40</v>
      </c>
      <c t="n" s="9" r="B132">
        <v>19.2</v>
      </c>
      <c t="n" s="9" r="C132">
        <v>18.8</v>
      </c>
    </row>
    <row spans="1:6" r="133">
      <c t="s" s="4" r="A133">
        <v>1002</v>
      </c>
      <c t="n" s="6" r="B133">
        <v>0</v>
      </c>
      <c t="n" s="6" r="C133">
        <v>0</v>
      </c>
    </row>
    <row spans="1:6" r="134">
      <c t="s" s="4" r="A134">
        <v>1003</v>
      </c>
      <c t="n" s="9" r="B134">
        <v>231.7</v>
      </c>
      <c t="n" s="9" r="C134">
        <v>282.4</v>
      </c>
    </row>
    <row spans="1:6" r="135">
      <c t="s" s="4" r="A135">
        <v>41</v>
      </c>
      <c t="n" s="6" r="B135">
        <v>20</v>
      </c>
      <c t="n" s="9" r="C135">
        <v>23.6</v>
      </c>
    </row>
    <row spans="1:6" r="136">
      <c t="s" s="4" r="A136">
        <v>42</v>
      </c>
      <c t="n" s="6" r="B136">
        <v>12</v>
      </c>
      <c t="n" s="9" r="C136">
        <v>14.5</v>
      </c>
    </row>
    <row spans="1:6" r="137">
      <c t="s" s="4" r="A137">
        <v>43</v>
      </c>
      <c t="n" s="9" r="B137">
        <v>7.8</v>
      </c>
      <c t="n" s="9" r="C137">
        <v>4.4</v>
      </c>
    </row>
    <row spans="1:6" r="138">
      <c t="s" s="4" r="A138">
        <v>44</v>
      </c>
      <c t="n" s="9" r="B138">
        <v>1905.5</v>
      </c>
      <c t="n" s="9" r="C138">
        <v>1787.4</v>
      </c>
    </row>
    <row spans="1:6" r="139">
      <c t="s" s="4" r="A139">
        <v>47</v>
      </c>
      <c t="n" s="6" r="B139">
        <v>0</v>
      </c>
      <c t="n" s="6" r="C139">
        <v>0</v>
      </c>
    </row>
    <row spans="1:6" r="140">
      <c t="s" s="4" r="A140">
        <v>48</v>
      </c>
      <c t="n" s="9" r="B140">
        <v>89.8</v>
      </c>
      <c t="n" s="9" r="C140">
        <v>83.2</v>
      </c>
    </row>
    <row spans="1:6" r="141">
      <c t="s" s="4" r="A141">
        <v>49</v>
      </c>
      <c t="n" s="9" r="B141">
        <v>785.4</v>
      </c>
      <c t="n" s="9" r="C141">
        <v>943.1</v>
      </c>
    </row>
    <row spans="1:6" r="142">
      <c t="s" s="4" r="A142">
        <v>50</v>
      </c>
      <c t="n" s="6" r="B142">
        <v>0</v>
      </c>
      <c t="n" s="6" r="C142">
        <v>0</v>
      </c>
    </row>
    <row spans="1:6" r="143">
      <c t="s" s="4" r="A143">
        <v>52</v>
      </c>
      <c t="n" s="9" r="B143">
        <v>875.2</v>
      </c>
      <c t="n" s="9" r="C143">
        <v>1026.3</v>
      </c>
    </row>
    <row spans="1:6" r="144">
      <c t="s" s="4" r="A144">
        <v>53</v>
      </c>
      <c t="n" s="6" r="B144">
        <v>0</v>
      </c>
      <c t="n" s="6" r="C144">
        <v>0</v>
      </c>
    </row>
    <row spans="1:6" r="145">
      <c t="s" s="4" r="A145">
        <v>1003</v>
      </c>
      <c t="n" s="6" r="B145">
        <v>0</v>
      </c>
      <c t="n" s="6" r="C145">
        <v>0</v>
      </c>
    </row>
    <row spans="1:6" r="146">
      <c t="s" s="4" r="A146">
        <v>37</v>
      </c>
      <c t="n" s="9" r="B146">
        <v>6.1</v>
      </c>
      <c t="n" s="9" r="C146">
        <v>4.1</v>
      </c>
    </row>
    <row spans="1:6" r="147">
      <c t="s" s="4" r="A147">
        <v>54</v>
      </c>
      <c t="n" s="9" r="B147">
        <v>12.4</v>
      </c>
      <c t="n" s="9" r="C147">
        <v>4.5</v>
      </c>
    </row>
    <row spans="1:6" r="148">
      <c t="s" s="4" r="A148">
        <v>67</v>
      </c>
      <c t="n" s="9" r="B148">
        <v>7.7</v>
      </c>
      <c t="n" s="9" r="C148">
        <v>9.800000000000001</v>
      </c>
    </row>
    <row spans="1:6" r="149">
      <c t="s" s="4" r="A149">
        <v>1004</v>
      </c>
      <c t="n" s="9" r="B149">
        <v>1004.1</v>
      </c>
      <c t="n" s="9" r="C149">
        <v>742.7</v>
      </c>
    </row>
    <row spans="1:6" r="150">
      <c t="s" s="4" r="A150">
        <v>69</v>
      </c>
      <c t="n" s="9" r="B150">
        <v>1905.5</v>
      </c>
      <c t="n" s="9" r="C150">
        <v>1787.4</v>
      </c>
    </row>
    <row spans="1:6" r="151">
      <c t="s" s="4" r="A151">
        <v>1010</v>
      </c>
    </row>
    <row spans="1:6" r="152">
      <c t="s" s="3" r="A152">
        <v>998</v>
      </c>
    </row>
    <row spans="1:6" r="153">
      <c t="s" s="4" r="A153">
        <v>34</v>
      </c>
      <c t="n" s="6" r="B153">
        <v>0</v>
      </c>
      <c t="n" s="6" r="C153">
        <v>0</v>
      </c>
      <c t="n" s="7" r="E153">
        <v>0</v>
      </c>
      <c t="n" s="7" r="F153">
        <v>0</v>
      </c>
    </row>
    <row spans="1:6" r="154">
      <c t="s" s="4" r="A154">
        <v>35</v>
      </c>
      <c t="n" s="6" r="B154">
        <v>0</v>
      </c>
      <c t="n" s="6" r="C154">
        <v>0</v>
      </c>
    </row>
    <row spans="1:6" r="155">
      <c t="s" s="4" r="A155">
        <v>1001</v>
      </c>
      <c t="n" s="6" r="B155">
        <v>0</v>
      </c>
      <c t="n" s="9" r="C155">
        <v>-23.4</v>
      </c>
    </row>
    <row spans="1:6" r="156">
      <c t="s" s="4" r="A156">
        <v>39</v>
      </c>
      <c t="n" s="6" r="B156">
        <v>0</v>
      </c>
      <c t="n" s="9" r="C156">
        <v>-23.4</v>
      </c>
    </row>
    <row spans="1:6" r="157">
      <c t="s" s="4" r="A157">
        <v>40</v>
      </c>
      <c t="n" s="6" r="B157">
        <v>0</v>
      </c>
      <c t="n" s="6" r="C157">
        <v>0</v>
      </c>
    </row>
    <row spans="1:6" r="158">
      <c t="s" s="4" r="A158">
        <v>1002</v>
      </c>
      <c t="n" s="9" r="B158">
        <v>-61511.1</v>
      </c>
      <c t="n" s="9" r="C158">
        <v>-58593.9</v>
      </c>
    </row>
    <row spans="1:6" r="159">
      <c t="s" s="4" r="A159">
        <v>1003</v>
      </c>
      <c t="n" s="9" r="B159">
        <v>-15670.6</v>
      </c>
      <c t="n" s="9" r="C159">
        <v>-14559.9</v>
      </c>
    </row>
    <row spans="1:6" r="160">
      <c t="s" s="4" r="A160">
        <v>41</v>
      </c>
      <c t="n" s="6" r="B160">
        <v>0</v>
      </c>
      <c t="n" s="6" r="C160">
        <v>0</v>
      </c>
    </row>
    <row spans="1:6" r="161">
      <c t="s" s="4" r="A161">
        <v>42</v>
      </c>
      <c t="n" s="6" r="B161">
        <v>0</v>
      </c>
      <c t="n" s="6" r="C161">
        <v>0</v>
      </c>
    </row>
    <row spans="1:6" r="162">
      <c t="s" s="4" r="A162">
        <v>43</v>
      </c>
      <c t="n" s="9" r="B162">
        <v>-212.6</v>
      </c>
      <c t="n" s="9" r="C162">
        <v>-8.9</v>
      </c>
    </row>
    <row spans="1:6" r="163">
      <c t="s" s="4" r="A163">
        <v>44</v>
      </c>
      <c t="n" s="9" r="B163">
        <v>-77394.3</v>
      </c>
      <c t="n" s="9" r="C163">
        <v>-73186.10000000001</v>
      </c>
    </row>
    <row spans="1:6" r="164">
      <c t="s" s="4" r="A164">
        <v>47</v>
      </c>
      <c t="n" s="6" r="B164">
        <v>0</v>
      </c>
      <c t="n" s="6" r="C164">
        <v>0</v>
      </c>
    </row>
    <row spans="1:6" r="165">
      <c t="s" s="4" r="A165">
        <v>48</v>
      </c>
      <c t="n" s="6" r="B165">
        <v>0</v>
      </c>
      <c t="n" s="6" r="C165">
        <v>0</v>
      </c>
    </row>
    <row spans="1:6" r="166">
      <c t="s" s="4" r="A166">
        <v>49</v>
      </c>
      <c t="n" s="6" r="B166">
        <v>0</v>
      </c>
      <c t="n" s="9" r="C166">
        <v>-23.4</v>
      </c>
    </row>
    <row spans="1:6" r="167">
      <c t="s" s="4" r="A167">
        <v>50</v>
      </c>
      <c t="n" s="6" r="B167">
        <v>0</v>
      </c>
      <c t="n" s="6" r="C167">
        <v>0</v>
      </c>
    </row>
    <row spans="1:6" r="168">
      <c t="s" s="4" r="A168">
        <v>52</v>
      </c>
      <c t="n" s="6" r="B168">
        <v>0</v>
      </c>
      <c t="n" s="9" r="C168">
        <v>-23.4</v>
      </c>
    </row>
    <row spans="1:6" r="169">
      <c t="s" s="4" r="A169">
        <v>53</v>
      </c>
      <c t="n" s="6" r="B169">
        <v>0</v>
      </c>
      <c t="n" s="6" r="C169">
        <v>0</v>
      </c>
    </row>
    <row spans="1:6" r="170">
      <c t="s" s="4" r="A170">
        <v>1003</v>
      </c>
      <c t="n" s="9" r="B170">
        <v>-15670.6</v>
      </c>
      <c t="n" s="9" r="C170">
        <v>-14559.9</v>
      </c>
    </row>
    <row spans="1:6" r="171">
      <c t="s" s="4" r="A171">
        <v>37</v>
      </c>
      <c t="n" s="9" r="B171">
        <v>-212.6</v>
      </c>
      <c t="n" s="9" r="C171">
        <v>-8.9</v>
      </c>
    </row>
    <row spans="1:6" r="172">
      <c t="s" s="4" r="A172">
        <v>54</v>
      </c>
      <c t="n" s="6" r="B172">
        <v>0</v>
      </c>
      <c t="n" s="6" r="C172">
        <v>0</v>
      </c>
    </row>
    <row spans="1:6" r="173">
      <c t="s" s="4" r="A173">
        <v>67</v>
      </c>
      <c t="n" s="6" r="B173">
        <v>0</v>
      </c>
      <c t="n" s="6" r="C173">
        <v>0</v>
      </c>
    </row>
    <row spans="1:6" r="174">
      <c t="s" s="4" r="A174">
        <v>1004</v>
      </c>
      <c t="n" s="9" r="B174">
        <v>-61511.1</v>
      </c>
      <c t="n" s="9" r="C174">
        <v>-58593.9</v>
      </c>
    </row>
    <row spans="1:6" r="175">
      <c t="s" s="4" r="A175">
        <v>69</v>
      </c>
      <c t="n" s="8" r="B175">
        <v>-77394.3</v>
      </c>
      <c t="n" s="8" r="C175">
        <v>-73186.10000000001</v>
      </c>
    </row>
    <row spans="1:6" r="176">
      <c t="n" r="A176"/>
    </row>
    <row spans="1:6" r="177">
      <c t="s" s="4" r="A177">
        <v>45</v>
      </c>
      <c t="s" s="4" r="B177">
        <v>70</v>
      </c>
    </row>
    <row spans="1:6" r="178">
      <c t="s" s="4" r="A178">
        <v>51</v>
      </c>
      <c t="s" s="4" r="B178">
        <v>71</v>
      </c>
    </row>
  </sheetData>
  <mergeCells count="4">
    <mergeCell ref="C1:D1"/>
    <mergeCell ref="A176:F176"/>
    <mergeCell ref="B177:F177"/>
    <mergeCell ref="B178:F17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W1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s="1" r="A1">
        <v>1011</v>
      </c>
      <c t="s" s="2" r="B1">
        <v>114</v>
      </c>
      <c t="s" s="2" r="R1">
        <v>1</v>
      </c>
    </row>
    <row spans="1:23" r="2">
      <c t="s" s="2" r="B2">
        <v>2</v>
      </c>
      <c t="s" s="2" r="D2">
        <v>115</v>
      </c>
      <c t="s" s="2" r="F2">
        <v>4</v>
      </c>
      <c t="s" s="2" r="H2">
        <v>116</v>
      </c>
      <c t="s" s="2" r="J2">
        <v>32</v>
      </c>
      <c t="s" s="2" r="L2">
        <v>117</v>
      </c>
      <c t="s" s="2" r="N2">
        <v>118</v>
      </c>
      <c t="s" s="2" r="P2">
        <v>119</v>
      </c>
      <c t="s" s="2" r="R2">
        <v>2</v>
      </c>
      <c t="s" s="2" r="T2">
        <v>32</v>
      </c>
      <c t="s" s="2" r="V2">
        <v>84</v>
      </c>
    </row>
    <row spans="1:23" r="3">
      <c t="s" s="3" r="A3">
        <v>998</v>
      </c>
    </row>
    <row spans="1:23" r="4">
      <c t="s" s="4" r="A4">
        <v>86</v>
      </c>
      <c t="n" s="8" r="B4">
        <v>26175.4</v>
      </c>
      <c t="s" s="4" r="C4">
        <v>45</v>
      </c>
      <c t="n" s="8" r="D4">
        <v>25222.6</v>
      </c>
      <c t="s" s="4" r="E4">
        <v>45</v>
      </c>
      <c t="n" s="8" r="F4">
        <v>25454.2</v>
      </c>
      <c t="s" s="4" r="G4">
        <v>415</v>
      </c>
      <c t="n" s="8" r="H4">
        <v>24899.6</v>
      </c>
      <c t="s" s="4" r="I4">
        <v>45</v>
      </c>
      <c t="n" s="8" r="J4">
        <v>26312.6</v>
      </c>
      <c t="s" s="4" r="K4">
        <v>45</v>
      </c>
      <c t="n" s="8" r="L4">
        <v>25778.5</v>
      </c>
      <c t="s" s="4" r="M4">
        <v>45</v>
      </c>
      <c t="n" s="7" r="N4">
        <v>25111</v>
      </c>
      <c t="s" s="4" r="O4">
        <v>415</v>
      </c>
      <c t="n" s="7" r="P4">
        <v>23685</v>
      </c>
      <c t="s" s="4" r="Q4">
        <v>45</v>
      </c>
      <c t="n" s="8" r="R4">
        <v>101751.8</v>
      </c>
      <c t="s" s="4" r="S4">
        <v>544</v>
      </c>
      <c t="n" s="8" r="T4">
        <v>100887.1</v>
      </c>
      <c t="s" s="4" r="U4">
        <v>544</v>
      </c>
      <c t="n" s="8" r="V4">
        <v>104098.8</v>
      </c>
      <c t="s" s="4" r="W4">
        <v>544</v>
      </c>
    </row>
    <row spans="1:23" r="5">
      <c t="s" s="4" r="A5">
        <v>1012</v>
      </c>
      <c t="n" s="9" r="R5">
        <v>97412.5</v>
      </c>
      <c t="n" s="9" r="T5">
        <v>97284.7</v>
      </c>
      <c t="n" s="9" r="V5">
        <v>100547.1</v>
      </c>
    </row>
    <row spans="1:23" r="6">
      <c t="s" s="4" r="A6">
        <v>90</v>
      </c>
      <c t="n" s="9" r="B6">
        <v>1213.8</v>
      </c>
      <c t="n" s="9" r="D6">
        <v>1166.2</v>
      </c>
      <c t="n" s="9" r="F6">
        <v>1132.7</v>
      </c>
      <c t="s" s="4" r="G6">
        <v>51</v>
      </c>
      <c t="n" s="9" r="H6">
        <v>826.6</v>
      </c>
      <c t="n" s="9" r="J6">
        <v>942.8</v>
      </c>
      <c t="n" s="9" r="L6">
        <v>984.4</v>
      </c>
      <c t="n" s="6" r="N6">
        <v>966</v>
      </c>
      <c t="s" s="4" r="O6">
        <v>51</v>
      </c>
      <c t="n" s="9" r="P6">
        <v>709.2</v>
      </c>
      <c t="n" s="9" r="R6">
        <v>4339.3</v>
      </c>
      <c t="n" s="9" r="T6">
        <v>3602.4</v>
      </c>
      <c t="n" s="9" r="V6">
        <v>3551.7</v>
      </c>
    </row>
    <row spans="1:23" r="7">
      <c t="s" s="4" r="A7">
        <v>1013</v>
      </c>
      <c t="n" s="9" r="R7">
        <v>-475.5</v>
      </c>
      <c t="n" s="9" r="T7">
        <v>-536.2</v>
      </c>
    </row>
    <row spans="1:23" r="8">
      <c t="s" s="4" r="A8">
        <v>1014</v>
      </c>
      <c t="n" s="6" r="R8">
        <v>0</v>
      </c>
      <c t="n" s="6" r="T8">
        <v>0</v>
      </c>
    </row>
    <row spans="1:23" r="9">
      <c t="s" s="4" r="A9">
        <v>94</v>
      </c>
      <c t="n" s="9" r="R9">
        <v>-475.5</v>
      </c>
      <c t="n" s="9" r="T9">
        <v>-536.2</v>
      </c>
      <c t="n" s="9" r="V9">
        <v>-521.4</v>
      </c>
    </row>
    <row spans="1:23" r="10">
      <c t="s" s="4" r="A10">
        <v>95</v>
      </c>
      <c t="n" s="9" r="R10">
        <v>3863.8</v>
      </c>
      <c t="n" s="9" r="T10">
        <v>3066.2</v>
      </c>
      <c t="n" s="9" r="V10">
        <v>3030.3</v>
      </c>
    </row>
    <row spans="1:23" r="11">
      <c t="s" s="4" r="A11">
        <v>96</v>
      </c>
      <c t="n" s="9" r="R11">
        <v>1364.3</v>
      </c>
      <c t="n" s="9" r="T11">
        <v>1031.2</v>
      </c>
      <c t="n" s="6" r="V11">
        <v>1104</v>
      </c>
    </row>
    <row spans="1:23" r="12">
      <c t="s" s="4" r="A12">
        <v>97</v>
      </c>
      <c t="n" s="9" r="R12">
        <v>2499.5</v>
      </c>
      <c t="n" s="6" r="T12">
        <v>2035</v>
      </c>
      <c t="n" s="9" r="V12">
        <v>1926.3</v>
      </c>
    </row>
    <row spans="1:23" r="13">
      <c t="s" s="4" r="A13">
        <v>98</v>
      </c>
      <c t="n" s="6" r="R13">
        <v>0</v>
      </c>
      <c t="n" s="6" r="T13">
        <v>0</v>
      </c>
      <c t="n" s="9" r="V13">
        <v>-53.6</v>
      </c>
    </row>
    <row spans="1:23" r="14">
      <c t="s" s="4" r="A14">
        <v>1015</v>
      </c>
      <c t="n" s="6" r="R14">
        <v>0</v>
      </c>
      <c t="n" s="6" r="T14">
        <v>0</v>
      </c>
      <c t="n" s="6" r="V14">
        <v>0</v>
      </c>
    </row>
    <row spans="1:23" r="15">
      <c t="s" s="4" r="A15">
        <v>99</v>
      </c>
      <c t="n" s="9" r="B15">
        <v>778.9</v>
      </c>
      <c t="n" s="9" r="D15">
        <v>667.4</v>
      </c>
      <c t="n" s="9" r="F15">
        <v>606.1</v>
      </c>
      <c t="n" s="9" r="H15">
        <v>447.1</v>
      </c>
      <c t="n" s="9" r="J15">
        <v>588.7</v>
      </c>
      <c t="n" s="9" r="L15">
        <v>589.1</v>
      </c>
      <c t="n" s="9" r="N15">
        <v>522.7</v>
      </c>
      <c t="n" s="9" r="P15">
        <v>334.5</v>
      </c>
      <c t="n" s="9" r="R15">
        <v>2499.5</v>
      </c>
      <c t="n" s="6" r="T15">
        <v>2035</v>
      </c>
      <c t="n" s="9" r="V15">
        <v>1872.7</v>
      </c>
    </row>
    <row spans="1:23" r="16">
      <c t="s" s="4" r="A16">
        <v>100</v>
      </c>
      <c t="n" s="9" r="B16">
        <v>5.4</v>
      </c>
      <c t="n" s="9" r="D16">
        <v>5.7</v>
      </c>
      <c t="n" s="6" r="F16">
        <v>6</v>
      </c>
      <c t="n" s="6" r="H16">
        <v>6</v>
      </c>
      <c t="n" s="9" r="J16">
        <v>6.9</v>
      </c>
      <c t="n" s="9" r="L16">
        <v>6.8</v>
      </c>
      <c t="n" s="9" r="N16">
        <v>7.5</v>
      </c>
      <c t="n" s="9" r="P16">
        <v>6.2</v>
      </c>
      <c t="n" s="9" r="R16">
        <v>23.1</v>
      </c>
      <c t="n" s="9" r="T16">
        <v>27.4</v>
      </c>
      <c t="n" s="9" r="V16">
        <v>28.1</v>
      </c>
    </row>
    <row spans="1:23" r="17">
      <c t="s" s="4" r="A17">
        <v>101</v>
      </c>
      <c t="n" s="8" r="B17">
        <v>773.5</v>
      </c>
      <c t="n" s="8" r="D17">
        <v>661.7</v>
      </c>
      <c t="n" s="8" r="F17">
        <v>600.1</v>
      </c>
      <c t="n" s="8" r="H17">
        <v>441.1</v>
      </c>
      <c t="n" s="8" r="J17">
        <v>581.8</v>
      </c>
      <c t="n" s="8" r="L17">
        <v>582.3</v>
      </c>
      <c t="n" s="8" r="N17">
        <v>515.2</v>
      </c>
      <c t="n" s="8" r="P17">
        <v>328.3</v>
      </c>
      <c t="n" s="9" r="R17">
        <v>2476.4</v>
      </c>
      <c t="n" s="9" r="T17">
        <v>2007.6</v>
      </c>
      <c t="n" s="9" r="V17">
        <v>1844.6</v>
      </c>
    </row>
    <row spans="1:23" r="18">
      <c t="s" s="4" r="A18">
        <v>1016</v>
      </c>
      <c t="n" s="9" r="R18">
        <v>-16.1</v>
      </c>
      <c t="n" s="9" r="T18">
        <v>-9.6</v>
      </c>
      <c t="n" s="9" r="V18">
        <v>-7.2</v>
      </c>
    </row>
    <row spans="1:23" r="19">
      <c t="s" s="4" r="A19">
        <v>127</v>
      </c>
      <c t="n" s="9" r="R19">
        <v>2460.3</v>
      </c>
      <c t="n" s="6" r="T19">
        <v>1998</v>
      </c>
      <c t="n" s="9" r="V19">
        <v>1837.4</v>
      </c>
    </row>
    <row spans="1:23" r="20">
      <c t="s" s="4" r="A20">
        <v>1005</v>
      </c>
    </row>
    <row spans="1:23" r="21">
      <c t="s" s="3" r="A21">
        <v>998</v>
      </c>
    </row>
    <row spans="1:23" r="22">
      <c t="s" s="4" r="A22">
        <v>86</v>
      </c>
      <c t="n" s="6" r="R22">
        <v>0</v>
      </c>
      <c t="n" s="6" r="T22">
        <v>0</v>
      </c>
      <c t="n" s="6" r="V22">
        <v>0</v>
      </c>
    </row>
    <row spans="1:23" r="23">
      <c t="s" s="4" r="A23">
        <v>1012</v>
      </c>
      <c t="n" s="6" r="R23">
        <v>0</v>
      </c>
      <c t="n" s="6" r="T23">
        <v>0</v>
      </c>
      <c t="n" s="6" r="V23">
        <v>0</v>
      </c>
    </row>
    <row spans="1:23" r="24">
      <c t="s" s="4" r="A24">
        <v>90</v>
      </c>
      <c t="n" s="6" r="R24">
        <v>0</v>
      </c>
      <c t="n" s="6" r="T24">
        <v>0</v>
      </c>
      <c t="n" s="6" r="V24">
        <v>0</v>
      </c>
    </row>
    <row spans="1:23" r="25">
      <c t="s" s="4" r="A25">
        <v>1013</v>
      </c>
      <c t="n" s="9" r="R25">
        <v>-341.7</v>
      </c>
      <c t="n" s="9" r="T25">
        <v>-429.2</v>
      </c>
    </row>
    <row spans="1:23" r="26">
      <c t="s" s="4" r="A26">
        <v>1014</v>
      </c>
      <c t="n" s="9" r="R26">
        <v>281.2</v>
      </c>
      <c t="n" s="9" r="T26">
        <v>429.2</v>
      </c>
    </row>
    <row spans="1:23" r="27">
      <c t="s" s="4" r="A27">
        <v>94</v>
      </c>
      <c t="n" s="9" r="R27">
        <v>-60.5</v>
      </c>
      <c t="n" s="6" r="T27">
        <v>0</v>
      </c>
      <c t="n" s="9" r="V27">
        <v>-343.9</v>
      </c>
    </row>
    <row spans="1:23" r="28">
      <c t="s" s="4" r="A28">
        <v>95</v>
      </c>
      <c t="n" s="9" r="R28">
        <v>-60.5</v>
      </c>
      <c t="n" s="6" r="T28">
        <v>0</v>
      </c>
      <c t="n" s="9" r="V28">
        <v>-343.9</v>
      </c>
    </row>
    <row spans="1:23" r="29">
      <c t="s" s="4" r="A29">
        <v>96</v>
      </c>
      <c t="n" s="6" r="R29">
        <v>-22</v>
      </c>
      <c t="n" s="9" r="T29">
        <v>122.9</v>
      </c>
      <c t="n" s="9" r="V29">
        <v>-124.8</v>
      </c>
    </row>
    <row spans="1:23" r="30">
      <c t="s" s="4" r="A30">
        <v>97</v>
      </c>
      <c t="n" s="9" r="R30">
        <v>-38.5</v>
      </c>
      <c t="n" s="9" r="T30">
        <v>-122.9</v>
      </c>
      <c t="n" s="9" r="V30">
        <v>-219.1</v>
      </c>
    </row>
    <row spans="1:23" r="31">
      <c t="s" s="4" r="A31">
        <v>98</v>
      </c>
      <c t="n" s="6" r="V31">
        <v>0</v>
      </c>
    </row>
    <row spans="1:23" r="32">
      <c t="s" s="4" r="A32">
        <v>1015</v>
      </c>
      <c t="n" s="9" r="R32">
        <v>2514.9</v>
      </c>
      <c t="n" s="9" r="T32">
        <v>2130.5</v>
      </c>
      <c t="n" s="9" r="V32">
        <v>2063.7</v>
      </c>
    </row>
    <row spans="1:23" r="33">
      <c t="s" s="4" r="A33">
        <v>99</v>
      </c>
      <c t="n" s="9" r="R33">
        <v>2476.4</v>
      </c>
      <c t="n" s="9" r="T33">
        <v>2007.6</v>
      </c>
      <c t="n" s="9" r="V33">
        <v>1844.6</v>
      </c>
    </row>
    <row spans="1:23" r="34">
      <c t="s" s="4" r="A34">
        <v>100</v>
      </c>
      <c t="n" s="6" r="R34">
        <v>0</v>
      </c>
      <c t="n" s="6" r="T34">
        <v>0</v>
      </c>
      <c t="n" s="6" r="V34">
        <v>0</v>
      </c>
    </row>
    <row spans="1:23" r="35">
      <c t="s" s="4" r="A35">
        <v>101</v>
      </c>
      <c t="n" s="9" r="R35">
        <v>2476.4</v>
      </c>
      <c t="n" s="9" r="T35">
        <v>2007.6</v>
      </c>
      <c t="n" s="9" r="V35">
        <v>1844.6</v>
      </c>
    </row>
    <row spans="1:23" r="36">
      <c t="s" s="4" r="A36">
        <v>1016</v>
      </c>
      <c t="n" s="9" r="R36">
        <v>-16.1</v>
      </c>
      <c t="n" s="9" r="T36">
        <v>-9.6</v>
      </c>
      <c t="n" s="9" r="V36">
        <v>-7.2</v>
      </c>
    </row>
    <row spans="1:23" r="37">
      <c t="s" s="4" r="A37">
        <v>127</v>
      </c>
      <c t="n" s="9" r="R37">
        <v>2460.3</v>
      </c>
      <c t="n" s="6" r="T37">
        <v>1998</v>
      </c>
      <c t="n" s="9" r="V37">
        <v>1837.4</v>
      </c>
    </row>
    <row spans="1:23" r="38">
      <c t="s" s="4" r="A38">
        <v>1006</v>
      </c>
    </row>
    <row spans="1:23" r="39">
      <c t="s" s="3" r="A39">
        <v>998</v>
      </c>
    </row>
    <row spans="1:23" r="40">
      <c t="s" s="4" r="A40">
        <v>86</v>
      </c>
      <c t="n" s="9" r="R40">
        <v>39582.1</v>
      </c>
      <c t="n" s="6" r="T40">
        <v>37977</v>
      </c>
      <c t="n" s="9" r="V40">
        <v>30015.9</v>
      </c>
    </row>
    <row spans="1:23" r="41">
      <c t="s" s="4" r="A41">
        <v>1012</v>
      </c>
      <c t="n" s="9" r="R41">
        <v>37272.4</v>
      </c>
      <c t="n" s="9" r="T41">
        <v>36171.9</v>
      </c>
      <c t="n" s="9" r="V41">
        <v>28475.3</v>
      </c>
    </row>
    <row spans="1:23" r="42">
      <c t="s" s="4" r="A42">
        <v>90</v>
      </c>
      <c t="n" s="9" r="R42">
        <v>2309.7</v>
      </c>
      <c t="n" s="9" r="T42">
        <v>1805.1</v>
      </c>
      <c t="n" s="9" r="V42">
        <v>1540.6</v>
      </c>
    </row>
    <row spans="1:23" r="43">
      <c t="s" s="4" r="A43">
        <v>1013</v>
      </c>
      <c t="n" s="9" r="R43">
        <v>-75.7</v>
      </c>
      <c t="n" s="9" r="T43">
        <v>-64.90000000000001</v>
      </c>
    </row>
    <row spans="1:23" r="44">
      <c t="s" s="4" r="A44">
        <v>1014</v>
      </c>
      <c t="n" s="9" r="R44">
        <v>-140.6</v>
      </c>
      <c t="n" s="9" r="T44">
        <v>-214.6</v>
      </c>
    </row>
    <row spans="1:23" r="45">
      <c t="s" s="4" r="A45">
        <v>94</v>
      </c>
      <c t="n" s="9" r="R45">
        <v>-216.3</v>
      </c>
      <c t="n" s="9" r="T45">
        <v>-279.5</v>
      </c>
      <c t="n" s="9" r="V45">
        <v>-148.8</v>
      </c>
    </row>
    <row spans="1:23" r="46">
      <c t="s" s="4" r="A46">
        <v>95</v>
      </c>
      <c t="n" s="9" r="R46">
        <v>2093.4</v>
      </c>
      <c t="n" s="9" r="T46">
        <v>1525.6</v>
      </c>
      <c t="n" s="9" r="V46">
        <v>1391.8</v>
      </c>
    </row>
    <row spans="1:23" r="47">
      <c t="s" s="4" r="A47">
        <v>96</v>
      </c>
      <c t="n" s="9" r="R47">
        <v>767.1</v>
      </c>
      <c t="n" s="9" r="T47">
        <v>524.9</v>
      </c>
      <c t="n" s="9" r="V47">
        <v>530.4</v>
      </c>
    </row>
    <row spans="1:23" r="48">
      <c t="s" s="4" r="A48">
        <v>97</v>
      </c>
      <c t="n" s="9" r="R48">
        <v>1326.3</v>
      </c>
      <c t="n" s="9" r="T48">
        <v>1000.7</v>
      </c>
      <c t="n" s="9" r="V48">
        <v>861.4</v>
      </c>
    </row>
    <row spans="1:23" r="49">
      <c t="s" s="4" r="A49">
        <v>98</v>
      </c>
      <c t="n" s="6" r="V49">
        <v>0</v>
      </c>
    </row>
    <row spans="1:23" r="50">
      <c t="s" s="4" r="A50">
        <v>1015</v>
      </c>
      <c t="n" s="9" r="R50">
        <v>1094.4</v>
      </c>
      <c t="n" s="9" r="T50">
        <v>1765.3</v>
      </c>
      <c t="n" s="9" r="V50">
        <v>807.7</v>
      </c>
    </row>
    <row spans="1:23" r="51">
      <c t="s" s="4" r="A51">
        <v>99</v>
      </c>
      <c t="n" s="9" r="R51">
        <v>2420.7</v>
      </c>
      <c t="n" s="6" r="T51">
        <v>2766</v>
      </c>
      <c t="n" s="9" r="V51">
        <v>1669.1</v>
      </c>
    </row>
    <row spans="1:23" r="52">
      <c t="s" s="4" r="A52">
        <v>100</v>
      </c>
      <c t="n" s="6" r="R52">
        <v>0</v>
      </c>
      <c t="n" s="6" r="T52">
        <v>0</v>
      </c>
      <c t="n" s="6" r="V52">
        <v>0</v>
      </c>
    </row>
    <row spans="1:23" r="53">
      <c t="s" s="4" r="A53">
        <v>101</v>
      </c>
      <c t="n" s="9" r="R53">
        <v>2420.7</v>
      </c>
      <c t="n" s="6" r="T53">
        <v>2766</v>
      </c>
      <c t="n" s="9" r="V53">
        <v>1669.1</v>
      </c>
    </row>
    <row spans="1:23" r="54">
      <c t="s" s="4" r="A54">
        <v>1016</v>
      </c>
      <c t="n" s="9" r="R54">
        <v>-16.1</v>
      </c>
      <c t="n" s="9" r="T54">
        <v>-9.6</v>
      </c>
      <c t="n" s="9" r="V54">
        <v>-7.2</v>
      </c>
    </row>
    <row spans="1:23" r="55">
      <c t="s" s="4" r="A55">
        <v>127</v>
      </c>
      <c t="n" s="9" r="R55">
        <v>2404.6</v>
      </c>
      <c t="n" s="9" r="T55">
        <v>2756.4</v>
      </c>
      <c t="n" s="9" r="V55">
        <v>1661.9</v>
      </c>
    </row>
    <row spans="1:23" r="56">
      <c t="s" s="4" r="A56">
        <v>1007</v>
      </c>
    </row>
    <row spans="1:23" r="57">
      <c t="s" s="3" r="A57">
        <v>998</v>
      </c>
    </row>
    <row spans="1:23" r="58">
      <c t="s" s="4" r="A58">
        <v>86</v>
      </c>
      <c t="n" s="9" r="R58">
        <v>30137.6</v>
      </c>
      <c t="n" s="9" r="T58">
        <v>36342.6</v>
      </c>
      <c t="n" s="9" r="V58">
        <v>52736.8</v>
      </c>
    </row>
    <row spans="1:23" r="59">
      <c t="s" s="4" r="A59">
        <v>1012</v>
      </c>
      <c t="n" s="9" r="R59">
        <v>28940.4</v>
      </c>
      <c t="n" s="9" r="T59">
        <v>36051.3</v>
      </c>
      <c t="n" s="9" r="V59">
        <v>52498.3</v>
      </c>
    </row>
    <row spans="1:23" r="60">
      <c t="s" s="4" r="A60">
        <v>90</v>
      </c>
      <c t="n" s="9" r="R60">
        <v>1197.2</v>
      </c>
      <c t="n" s="9" r="T60">
        <v>291.3</v>
      </c>
      <c t="n" s="9" r="V60">
        <v>238.5</v>
      </c>
    </row>
    <row spans="1:23" r="61">
      <c t="s" s="4" r="A61">
        <v>1013</v>
      </c>
      <c t="n" s="9" r="R61">
        <v>-53.5</v>
      </c>
      <c t="n" s="9" r="T61">
        <v>-39.9</v>
      </c>
    </row>
    <row spans="1:23" r="62">
      <c t="s" s="4" r="A62">
        <v>1014</v>
      </c>
      <c t="n" s="6" r="R62">
        <v>0</v>
      </c>
      <c t="n" s="6" r="T62">
        <v>0</v>
      </c>
    </row>
    <row spans="1:23" r="63">
      <c t="s" s="4" r="A63">
        <v>94</v>
      </c>
      <c t="n" s="9" r="R63">
        <v>-53.5</v>
      </c>
      <c t="n" s="9" r="T63">
        <v>-39.9</v>
      </c>
      <c t="n" s="9" r="V63">
        <v>-23.5</v>
      </c>
    </row>
    <row spans="1:23" r="64">
      <c t="s" s="4" r="A64">
        <v>95</v>
      </c>
      <c t="n" s="9" r="R64">
        <v>1143.7</v>
      </c>
      <c t="n" s="9" r="T64">
        <v>251.4</v>
      </c>
      <c t="n" s="6" r="V64">
        <v>215</v>
      </c>
    </row>
    <row spans="1:23" r="65">
      <c t="s" s="4" r="A65">
        <v>96</v>
      </c>
      <c t="n" s="9" r="R65">
        <v>427.4</v>
      </c>
      <c t="n" s="9" r="T65">
        <v>-17.1</v>
      </c>
      <c t="n" s="9" r="V65">
        <v>93.3</v>
      </c>
    </row>
    <row spans="1:23" r="66">
      <c t="s" s="4" r="A66">
        <v>97</v>
      </c>
      <c t="n" s="9" r="R66">
        <v>716.3</v>
      </c>
      <c t="n" s="9" r="T66">
        <v>268.5</v>
      </c>
      <c t="n" s="9" r="V66">
        <v>121.7</v>
      </c>
    </row>
    <row spans="1:23" r="67">
      <c t="s" s="4" r="A67">
        <v>98</v>
      </c>
      <c t="n" s="6" r="V67">
        <v>0</v>
      </c>
    </row>
    <row spans="1:23" r="68">
      <c t="s" s="4" r="A68">
        <v>1015</v>
      </c>
      <c t="n" s="9" r="R68">
        <v>-622.1</v>
      </c>
      <c t="n" s="6" r="T68">
        <v>-904</v>
      </c>
      <c t="n" s="9" r="V68">
        <v>272.9</v>
      </c>
    </row>
    <row spans="1:23" r="69">
      <c t="s" s="4" r="A69">
        <v>99</v>
      </c>
      <c t="n" s="9" r="R69">
        <v>94.2</v>
      </c>
      <c t="n" s="9" r="T69">
        <v>-635.5</v>
      </c>
      <c t="n" s="9" r="V69">
        <v>394.6</v>
      </c>
    </row>
    <row spans="1:23" r="70">
      <c t="s" s="4" r="A70">
        <v>100</v>
      </c>
      <c t="n" s="6" r="R70">
        <v>0</v>
      </c>
      <c t="n" s="6" r="T70">
        <v>0</v>
      </c>
      <c t="n" s="6" r="V70">
        <v>0</v>
      </c>
    </row>
    <row spans="1:23" r="71">
      <c t="s" s="4" r="A71">
        <v>101</v>
      </c>
      <c t="n" s="9" r="R71">
        <v>94.2</v>
      </c>
      <c t="n" s="9" r="T71">
        <v>-635.5</v>
      </c>
      <c t="n" s="9" r="V71">
        <v>394.6</v>
      </c>
    </row>
    <row spans="1:23" r="72">
      <c t="s" s="4" r="A72">
        <v>1016</v>
      </c>
      <c t="n" s="6" r="R72">
        <v>0</v>
      </c>
      <c t="n" s="6" r="T72">
        <v>0</v>
      </c>
      <c t="n" s="6" r="V72">
        <v>0</v>
      </c>
    </row>
    <row spans="1:23" r="73">
      <c t="s" s="4" r="A73">
        <v>127</v>
      </c>
      <c t="n" s="9" r="R73">
        <v>94.2</v>
      </c>
      <c t="n" s="9" r="T73">
        <v>-635.5</v>
      </c>
      <c t="n" s="9" r="V73">
        <v>394.6</v>
      </c>
    </row>
    <row spans="1:23" r="74">
      <c t="s" s="4" r="A74">
        <v>1008</v>
      </c>
    </row>
    <row spans="1:23" r="75">
      <c t="s" s="3" r="A75">
        <v>998</v>
      </c>
    </row>
    <row spans="1:23" r="76">
      <c t="s" s="4" r="A76">
        <v>86</v>
      </c>
      <c t="n" s="9" r="R76">
        <v>34174.8</v>
      </c>
      <c t="n" s="9" r="T76">
        <v>29528.5</v>
      </c>
      <c t="n" s="6" r="V76">
        <v>23160</v>
      </c>
    </row>
    <row spans="1:23" r="77">
      <c t="s" s="4" r="A77">
        <v>1012</v>
      </c>
      <c t="n" s="9" r="R77">
        <v>33705.7</v>
      </c>
      <c t="n" s="9" r="T77">
        <v>28343.1</v>
      </c>
      <c t="n" s="9" r="V77">
        <v>21867.4</v>
      </c>
    </row>
    <row spans="1:23" r="78">
      <c t="s" s="4" r="A78">
        <v>90</v>
      </c>
      <c t="n" s="9" r="R78">
        <v>469.1</v>
      </c>
      <c t="n" s="9" r="T78">
        <v>1185.4</v>
      </c>
      <c t="n" s="9" r="V78">
        <v>1292.6</v>
      </c>
    </row>
    <row spans="1:23" r="79">
      <c t="s" s="4" r="A79">
        <v>1013</v>
      </c>
      <c t="n" s="9" r="R79">
        <v>3.8</v>
      </c>
      <c t="n" s="9" r="T79">
        <v>7.9</v>
      </c>
    </row>
    <row spans="1:23" r="80">
      <c t="s" s="4" r="A80">
        <v>1014</v>
      </c>
      <c t="n" s="9" r="R80">
        <v>-140.6</v>
      </c>
      <c t="n" s="9" r="T80">
        <v>-214.6</v>
      </c>
    </row>
    <row spans="1:23" r="81">
      <c t="s" s="4" r="A81">
        <v>94</v>
      </c>
      <c t="n" s="9" r="R81">
        <v>-136.8</v>
      </c>
      <c t="n" s="9" r="T81">
        <v>-206.7</v>
      </c>
      <c t="n" s="9" r="V81">
        <v>5.4</v>
      </c>
    </row>
    <row spans="1:23" r="82">
      <c t="s" s="4" r="A82">
        <v>95</v>
      </c>
      <c t="n" s="9" r="R82">
        <v>332.3</v>
      </c>
      <c t="n" s="9" r="T82">
        <v>978.7</v>
      </c>
      <c t="n" s="6" r="V82">
        <v>1298</v>
      </c>
    </row>
    <row spans="1:23" r="83">
      <c t="s" s="4" r="A83">
        <v>96</v>
      </c>
      <c t="n" s="6" r="R83">
        <v>148</v>
      </c>
      <c t="n" s="9" r="T83">
        <v>380.6</v>
      </c>
      <c t="n" s="9" r="V83">
        <v>473.2</v>
      </c>
    </row>
    <row spans="1:23" r="84">
      <c t="s" s="4" r="A84">
        <v>97</v>
      </c>
      <c t="n" s="9" r="R84">
        <v>184.3</v>
      </c>
      <c t="n" s="9" r="T84">
        <v>598.1</v>
      </c>
      <c t="n" s="9" r="V84">
        <v>824.8</v>
      </c>
    </row>
    <row spans="1:23" r="85">
      <c t="s" s="4" r="A85">
        <v>98</v>
      </c>
      <c t="n" s="6" r="V85">
        <v>0</v>
      </c>
    </row>
    <row spans="1:23" r="86">
      <c t="s" s="4" r="A86">
        <v>1015</v>
      </c>
      <c t="n" s="6" r="R86">
        <v>0</v>
      </c>
      <c t="n" s="6" r="T86">
        <v>0</v>
      </c>
      <c t="n" s="6" r="V86">
        <v>0</v>
      </c>
    </row>
    <row spans="1:23" r="87">
      <c t="s" s="4" r="A87">
        <v>99</v>
      </c>
      <c t="n" s="9" r="R87">
        <v>184.3</v>
      </c>
      <c t="n" s="9" r="T87">
        <v>598.1</v>
      </c>
      <c t="n" s="9" r="V87">
        <v>824.8</v>
      </c>
    </row>
    <row spans="1:23" r="88">
      <c t="s" s="4" r="A88">
        <v>100</v>
      </c>
      <c t="n" s="6" r="R88">
        <v>0</v>
      </c>
      <c t="n" s="6" r="T88">
        <v>0</v>
      </c>
      <c t="n" s="6" r="V88">
        <v>0</v>
      </c>
    </row>
    <row spans="1:23" r="89">
      <c t="s" s="4" r="A89">
        <v>101</v>
      </c>
      <c t="n" s="9" r="R89">
        <v>184.3</v>
      </c>
      <c t="n" s="9" r="T89">
        <v>598.1</v>
      </c>
      <c t="n" s="9" r="V89">
        <v>824.8</v>
      </c>
    </row>
    <row spans="1:23" r="90">
      <c t="s" s="4" r="A90">
        <v>1016</v>
      </c>
      <c t="n" s="6" r="R90">
        <v>0</v>
      </c>
      <c t="n" s="6" r="T90">
        <v>0</v>
      </c>
      <c t="n" s="6" r="V90">
        <v>0</v>
      </c>
    </row>
    <row spans="1:23" r="91">
      <c t="s" s="4" r="A91">
        <v>127</v>
      </c>
      <c t="n" s="9" r="R91">
        <v>184.3</v>
      </c>
      <c t="n" s="9" r="T91">
        <v>598.1</v>
      </c>
      <c t="n" s="9" r="V91">
        <v>824.8</v>
      </c>
    </row>
    <row spans="1:23" r="92">
      <c t="s" s="4" r="A92">
        <v>1009</v>
      </c>
    </row>
    <row spans="1:23" r="93">
      <c t="s" s="3" r="A93">
        <v>998</v>
      </c>
    </row>
    <row spans="1:23" r="94">
      <c t="s" s="4" r="A94">
        <v>86</v>
      </c>
      <c t="n" s="9" r="R94">
        <v>2040.8</v>
      </c>
      <c t="n" s="9" r="T94">
        <v>2104.1</v>
      </c>
      <c t="n" s="6" r="V94">
        <v>1919</v>
      </c>
    </row>
    <row spans="1:23" r="95">
      <c t="s" s="4" r="A95">
        <v>1012</v>
      </c>
      <c t="n" s="9" r="R95">
        <v>1677.5</v>
      </c>
      <c t="n" s="9" r="T95">
        <v>1783.5</v>
      </c>
      <c t="n" s="6" r="V95">
        <v>1439</v>
      </c>
    </row>
    <row spans="1:23" r="96">
      <c t="s" s="4" r="A96">
        <v>90</v>
      </c>
      <c t="n" s="9" r="R96">
        <v>363.3</v>
      </c>
      <c t="n" s="9" r="T96">
        <v>320.6</v>
      </c>
      <c t="n" s="6" r="V96">
        <v>480</v>
      </c>
    </row>
    <row spans="1:23" r="97">
      <c t="s" s="4" r="A97">
        <v>1013</v>
      </c>
      <c t="n" s="9" r="R97">
        <v>-8.4</v>
      </c>
      <c t="n" s="9" r="T97">
        <v>-10.1</v>
      </c>
    </row>
    <row spans="1:23" r="98">
      <c t="s" s="4" r="A98">
        <v>1014</v>
      </c>
      <c t="n" s="6" r="R98">
        <v>0</v>
      </c>
      <c t="n" s="6" r="T98">
        <v>0</v>
      </c>
    </row>
    <row spans="1:23" r="99">
      <c t="s" s="4" r="A99">
        <v>94</v>
      </c>
      <c t="n" s="9" r="R99">
        <v>-8.4</v>
      </c>
      <c t="n" s="9" r="T99">
        <v>-10.1</v>
      </c>
      <c t="n" s="9" r="V99">
        <v>-10.6</v>
      </c>
    </row>
    <row spans="1:23" r="100">
      <c t="s" s="4" r="A100">
        <v>95</v>
      </c>
      <c t="n" s="9" r="R100">
        <v>354.9</v>
      </c>
      <c t="n" s="9" r="T100">
        <v>310.5</v>
      </c>
      <c t="n" s="9" r="V100">
        <v>469.4</v>
      </c>
    </row>
    <row spans="1:23" r="101">
      <c t="s" s="4" r="A101">
        <v>96</v>
      </c>
      <c t="n" s="9" r="R101">
        <v>43.8</v>
      </c>
      <c t="n" s="9" r="T101">
        <v>19.9</v>
      </c>
      <c t="n" s="9" r="V101">
        <v>131.9</v>
      </c>
    </row>
    <row spans="1:23" r="102">
      <c t="s" s="4" r="A102">
        <v>97</v>
      </c>
      <c t="n" s="9" r="R102">
        <v>311.1</v>
      </c>
      <c t="n" s="9" r="T102">
        <v>290.6</v>
      </c>
      <c t="n" s="9" r="V102">
        <v>337.5</v>
      </c>
    </row>
    <row spans="1:23" r="103">
      <c t="s" s="4" r="A103">
        <v>98</v>
      </c>
      <c t="n" s="9" r="V103">
        <v>-53.6</v>
      </c>
    </row>
    <row spans="1:23" r="104">
      <c t="s" s="4" r="A104">
        <v>1015</v>
      </c>
      <c t="n" s="6" r="R104">
        <v>0</v>
      </c>
      <c t="n" s="6" r="T104">
        <v>0</v>
      </c>
      <c t="n" s="6" r="V104">
        <v>0</v>
      </c>
    </row>
    <row spans="1:23" r="105">
      <c t="s" s="4" r="A105">
        <v>99</v>
      </c>
      <c t="n" s="9" r="R105">
        <v>311.1</v>
      </c>
      <c t="n" s="9" r="T105">
        <v>290.6</v>
      </c>
      <c t="n" s="9" r="V105">
        <v>283.9</v>
      </c>
    </row>
    <row spans="1:23" r="106">
      <c t="s" s="4" r="A106">
        <v>100</v>
      </c>
      <c t="n" s="9" r="R106">
        <v>23.1</v>
      </c>
      <c t="n" s="9" r="T106">
        <v>27.4</v>
      </c>
      <c t="n" s="9" r="V106">
        <v>28.1</v>
      </c>
    </row>
    <row spans="1:23" r="107">
      <c t="s" s="4" r="A107">
        <v>101</v>
      </c>
      <c t="n" s="6" r="R107">
        <v>288</v>
      </c>
      <c t="n" s="9" r="T107">
        <v>263.2</v>
      </c>
      <c t="n" s="9" r="V107">
        <v>255.8</v>
      </c>
    </row>
    <row spans="1:23" r="108">
      <c t="s" s="4" r="A108">
        <v>1016</v>
      </c>
      <c t="n" s="9" r="R108">
        <v>-16.1</v>
      </c>
      <c t="n" s="9" r="T108">
        <v>-9.6</v>
      </c>
      <c t="n" s="9" r="V108">
        <v>-7.2</v>
      </c>
    </row>
    <row spans="1:23" r="109">
      <c t="s" s="4" r="A109">
        <v>127</v>
      </c>
      <c t="n" s="9" r="R109">
        <v>271.9</v>
      </c>
      <c t="n" s="9" r="T109">
        <v>253.6</v>
      </c>
      <c t="n" s="9" r="V109">
        <v>248.6</v>
      </c>
    </row>
    <row spans="1:23" r="110">
      <c t="s" s="4" r="A110">
        <v>1010</v>
      </c>
    </row>
    <row spans="1:23" r="111">
      <c t="s" s="3" r="A111">
        <v>998</v>
      </c>
    </row>
    <row spans="1:23" r="112">
      <c t="s" s="4" r="A112">
        <v>86</v>
      </c>
      <c t="n" s="9" r="R112">
        <v>-4183.5</v>
      </c>
      <c t="n" s="9" r="T112">
        <v>-5065.1</v>
      </c>
      <c t="n" s="9" r="V112">
        <v>-3732.9</v>
      </c>
    </row>
    <row spans="1:23" r="113">
      <c t="s" s="4" r="A113">
        <v>1012</v>
      </c>
      <c t="n" s="9" r="R113">
        <v>-4183.5</v>
      </c>
      <c t="n" s="9" r="T113">
        <v>-5065.1</v>
      </c>
      <c t="n" s="9" r="V113">
        <v>-3732.9</v>
      </c>
    </row>
    <row spans="1:23" r="114">
      <c t="s" s="4" r="A114">
        <v>90</v>
      </c>
      <c t="n" s="6" r="R114">
        <v>0</v>
      </c>
      <c t="n" s="6" r="T114">
        <v>0</v>
      </c>
      <c t="n" s="6" r="V114">
        <v>0</v>
      </c>
    </row>
    <row spans="1:23" r="115">
      <c t="s" s="4" r="A115">
        <v>1013</v>
      </c>
      <c t="n" s="6" r="R115">
        <v>0</v>
      </c>
      <c t="n" s="6" r="T115">
        <v>0</v>
      </c>
    </row>
    <row spans="1:23" r="116">
      <c t="s" s="4" r="A116">
        <v>1014</v>
      </c>
      <c t="n" s="6" r="R116">
        <v>0</v>
      </c>
      <c t="n" s="6" r="T116">
        <v>0</v>
      </c>
    </row>
    <row spans="1:23" r="117">
      <c t="s" s="4" r="A117">
        <v>94</v>
      </c>
      <c t="n" s="6" r="R117">
        <v>0</v>
      </c>
      <c t="n" s="6" r="T117">
        <v>0</v>
      </c>
      <c t="n" s="6" r="V117">
        <v>0</v>
      </c>
    </row>
    <row spans="1:23" r="118">
      <c t="s" s="4" r="A118">
        <v>95</v>
      </c>
      <c t="n" s="6" r="R118">
        <v>0</v>
      </c>
      <c t="n" s="6" r="T118">
        <v>0</v>
      </c>
      <c t="n" s="6" r="V118">
        <v>0</v>
      </c>
    </row>
    <row spans="1:23" r="119">
      <c t="s" s="4" r="A119">
        <v>96</v>
      </c>
      <c t="n" s="6" r="R119">
        <v>0</v>
      </c>
      <c t="n" s="6" r="T119">
        <v>0</v>
      </c>
      <c t="n" s="6" r="V119">
        <v>0</v>
      </c>
    </row>
    <row spans="1:23" r="120">
      <c t="s" s="4" r="A120">
        <v>97</v>
      </c>
      <c t="n" s="6" r="R120">
        <v>0</v>
      </c>
      <c t="n" s="6" r="T120">
        <v>0</v>
      </c>
      <c t="n" s="6" r="V120">
        <v>0</v>
      </c>
    </row>
    <row spans="1:23" r="121">
      <c t="s" s="4" r="A121">
        <v>98</v>
      </c>
      <c t="n" s="6" r="V121">
        <v>0</v>
      </c>
    </row>
    <row spans="1:23" r="122">
      <c t="s" s="4" r="A122">
        <v>1015</v>
      </c>
      <c t="n" s="9" r="R122">
        <v>-2987.2</v>
      </c>
      <c t="n" s="9" r="T122">
        <v>-2991.8</v>
      </c>
      <c t="n" s="9" r="V122">
        <v>-3144.3</v>
      </c>
    </row>
    <row spans="1:23" r="123">
      <c t="s" s="4" r="A123">
        <v>99</v>
      </c>
      <c t="n" s="9" r="R123">
        <v>-2987.2</v>
      </c>
      <c t="n" s="9" r="T123">
        <v>-2991.8</v>
      </c>
      <c t="n" s="9" r="V123">
        <v>-3144.3</v>
      </c>
    </row>
    <row spans="1:23" r="124">
      <c t="s" s="4" r="A124">
        <v>100</v>
      </c>
      <c t="n" s="6" r="R124">
        <v>0</v>
      </c>
      <c t="n" s="6" r="T124">
        <v>0</v>
      </c>
      <c t="n" s="6" r="V124">
        <v>0</v>
      </c>
    </row>
    <row spans="1:23" r="125">
      <c t="s" s="4" r="A125">
        <v>101</v>
      </c>
      <c t="n" s="9" r="R125">
        <v>-2987.2</v>
      </c>
      <c t="n" s="9" r="T125">
        <v>-2991.8</v>
      </c>
      <c t="n" s="9" r="V125">
        <v>-3144.3</v>
      </c>
    </row>
    <row spans="1:23" r="126">
      <c t="s" s="4" r="A126">
        <v>1016</v>
      </c>
      <c t="n" s="9" r="R126">
        <v>32.2</v>
      </c>
      <c t="n" s="9" r="T126">
        <v>19.2</v>
      </c>
      <c t="n" s="9" r="V126">
        <v>14.4</v>
      </c>
    </row>
    <row spans="1:23" r="127">
      <c t="s" s="4" r="A127">
        <v>127</v>
      </c>
      <c t="n" s="7" r="R127">
        <v>-2955</v>
      </c>
      <c t="n" s="8" r="T127">
        <v>-2972.6</v>
      </c>
      <c t="n" s="8" r="V127">
        <v>-3129.9</v>
      </c>
    </row>
    <row spans="1:23" r="128">
      <c t="n" r="A128"/>
    </row>
    <row spans="1:23" r="129">
      <c t="s" s="4" r="A129">
        <v>45</v>
      </c>
      <c t="s" s="4" r="B129">
        <v>958</v>
      </c>
    </row>
    <row spans="1:23" r="130">
      <c t="s" s="4" r="A130">
        <v>51</v>
      </c>
      <c t="s" s="4" r="B130">
        <v>959</v>
      </c>
    </row>
    <row spans="1:23" r="131">
      <c t="s" s="4" r="A131">
        <v>544</v>
      </c>
      <c t="s" s="4" r="B131">
        <v>112</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28:W128"/>
    <mergeCell ref="B129:W129"/>
    <mergeCell ref="B130:W130"/>
    <mergeCell ref="B131:W13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7</v>
      </c>
      <c t="s" s="2" r="B1">
        <v>1</v>
      </c>
    </row>
    <row spans="1:4" r="2">
      <c t="s" s="2" r="B2">
        <v>2</v>
      </c>
      <c t="s" s="2" r="C2">
        <v>32</v>
      </c>
      <c t="s" s="2" r="D2">
        <v>84</v>
      </c>
    </row>
    <row spans="1:4" r="3">
      <c t="s" s="3" r="A3">
        <v>998</v>
      </c>
    </row>
    <row spans="1:4" r="4">
      <c t="s" s="4" r="A4">
        <v>1018</v>
      </c>
      <c t="n" s="8" r="B4">
        <v>4848.3</v>
      </c>
      <c t="n" s="7" r="C4">
        <v>4549</v>
      </c>
      <c t="n" s="8" r="D4">
        <v>4757.5</v>
      </c>
    </row>
    <row spans="1:4" r="5">
      <c t="s" s="3" r="A5">
        <v>166</v>
      </c>
    </row>
    <row spans="1:4" r="6">
      <c t="s" s="4" r="A6">
        <v>167</v>
      </c>
      <c t="n" s="9" r="B6">
        <v>-295.9</v>
      </c>
      <c t="n" s="9" r="C6">
        <v>-436.6</v>
      </c>
      <c t="n" s="6" r="D6">
        <v>-423</v>
      </c>
    </row>
    <row spans="1:4" r="7">
      <c t="s" s="4" r="A7">
        <v>168</v>
      </c>
      <c t="n" s="6" r="B7">
        <v>0</v>
      </c>
      <c t="n" s="6" r="C7">
        <v>0</v>
      </c>
      <c t="n" s="9" r="D7">
        <v>356.9</v>
      </c>
    </row>
    <row spans="1:4" r="8">
      <c t="s" s="4" r="A8">
        <v>158</v>
      </c>
      <c t="n" s="9" r="B8">
        <v>27.4</v>
      </c>
      <c t="n" s="9" r="C8">
        <v>24.7</v>
      </c>
      <c t="n" s="9" r="D8">
        <v>-3.9</v>
      </c>
    </row>
    <row spans="1:4" r="9">
      <c t="s" s="4" r="A9">
        <v>169</v>
      </c>
      <c t="n" s="9" r="B9">
        <v>-268.5</v>
      </c>
      <c t="n" s="9" r="C9">
        <v>-411.9</v>
      </c>
      <c t="n" s="6" r="D9">
        <v>-70</v>
      </c>
    </row>
    <row spans="1:4" r="10">
      <c t="s" s="4" r="A10">
        <v>170</v>
      </c>
      <c t="n" s="6" r="B10">
        <v>0</v>
      </c>
      <c t="n" s="6" r="C10">
        <v>0</v>
      </c>
      <c t="n" s="9" r="D10">
        <v>-2.1</v>
      </c>
    </row>
    <row spans="1:4" r="11">
      <c t="s" s="4" r="A11">
        <v>171</v>
      </c>
      <c t="n" s="9" r="B11">
        <v>-268.5</v>
      </c>
      <c t="n" s="9" r="C11">
        <v>-411.9</v>
      </c>
      <c t="n" s="9" r="D11">
        <v>-72.09999999999999</v>
      </c>
    </row>
    <row spans="1:4" r="12">
      <c t="s" s="3" r="A12">
        <v>172</v>
      </c>
    </row>
    <row spans="1:4" r="13">
      <c t="s" s="4" r="A13">
        <v>173</v>
      </c>
      <c t="n" s="6" r="B13">
        <v>5500</v>
      </c>
      <c t="n" s="9" r="C13">
        <v>2490.1</v>
      </c>
      <c t="n" s="6" r="D13">
        <v>0</v>
      </c>
    </row>
    <row spans="1:4" r="14">
      <c t="s" s="4" r="A14">
        <v>139</v>
      </c>
      <c t="n" s="6" r="B14">
        <v>-5500</v>
      </c>
      <c t="n" s="6" r="C14">
        <v>-4493</v>
      </c>
      <c t="n" s="9" r="D14">
        <v>-4055.2</v>
      </c>
    </row>
    <row spans="1:4" r="15">
      <c t="s" s="4" r="A15">
        <v>174</v>
      </c>
      <c t="n" s="9" r="B15">
        <v>-3390.8</v>
      </c>
      <c t="n" s="9" r="C15">
        <v>-2834.3</v>
      </c>
      <c t="n" s="9" r="D15">
        <v>-1931.6</v>
      </c>
    </row>
    <row spans="1:4" r="16">
      <c t="s" s="4" r="A16">
        <v>175</v>
      </c>
      <c t="n" s="9" r="B16">
        <v>183.1</v>
      </c>
      <c t="n" s="9" r="C16">
        <v>510.5</v>
      </c>
      <c t="n" s="6" r="D16">
        <v>466</v>
      </c>
    </row>
    <row spans="1:4" r="17">
      <c t="s" s="4" r="A17">
        <v>176</v>
      </c>
      <c t="n" s="9" r="B17">
        <v>58.2</v>
      </c>
      <c t="n" s="6" r="C17">
        <v>94</v>
      </c>
      <c t="n" s="9" r="D17">
        <v>42.7</v>
      </c>
    </row>
    <row spans="1:4" r="18">
      <c t="s" s="4" r="A18">
        <v>158</v>
      </c>
      <c t="n" s="9" r="B18">
        <v>-67.5</v>
      </c>
      <c t="n" s="6" r="C18">
        <v>-57</v>
      </c>
      <c t="n" s="9" r="D18">
        <v>-16.7</v>
      </c>
    </row>
    <row spans="1:4" r="19">
      <c t="s" s="4" r="A19">
        <v>1019</v>
      </c>
      <c t="n" s="6" r="B19">
        <v>0</v>
      </c>
      <c t="n" s="6" r="C19">
        <v>0</v>
      </c>
      <c t="n" s="6" r="D19">
        <v>0</v>
      </c>
    </row>
    <row spans="1:4" r="20">
      <c t="s" s="4" r="A20">
        <v>1020</v>
      </c>
      <c t="n" s="9" r="D20">
        <v>-5494.8</v>
      </c>
    </row>
    <row spans="1:4" r="21">
      <c t="s" s="4" r="A21">
        <v>1021</v>
      </c>
      <c t="n" s="6" r="D21">
        <v>0</v>
      </c>
    </row>
    <row spans="1:4" r="22">
      <c t="s" s="4" r="A22">
        <v>177</v>
      </c>
      <c t="n" s="6" r="B22">
        <v>-3217</v>
      </c>
      <c t="n" s="9" r="C22">
        <v>-4289.7</v>
      </c>
      <c t="n" s="9" r="D22">
        <v>-5494.8</v>
      </c>
    </row>
    <row spans="1:4" r="23">
      <c t="s" s="4" r="A23">
        <v>178</v>
      </c>
      <c t="n" s="9" r="B23">
        <v>-9.1</v>
      </c>
      <c t="n" s="9" r="C23">
        <v>-6.2</v>
      </c>
      <c t="n" s="9" r="D23">
        <v>-5.7</v>
      </c>
    </row>
    <row spans="1:4" r="24">
      <c t="s" s="4" r="A24">
        <v>179</v>
      </c>
      <c t="n" s="6" r="B24">
        <v>0</v>
      </c>
      <c t="n" s="6" r="C24">
        <v>0</v>
      </c>
      <c t="n" s="9" r="D24">
        <v>13.4</v>
      </c>
    </row>
    <row spans="1:4" r="25">
      <c t="s" s="4" r="A25">
        <v>180</v>
      </c>
      <c t="n" s="9" r="B25">
        <v>1353.7</v>
      </c>
      <c t="n" s="9" r="C25">
        <v>-158.8</v>
      </c>
      <c t="n" s="9" r="D25">
        <v>-801.7</v>
      </c>
    </row>
    <row spans="1:4" r="26">
      <c t="s" s="4" r="A26">
        <v>181</v>
      </c>
      <c t="n" s="9" r="B26">
        <v>1832.6</v>
      </c>
      <c t="n" s="9" r="C26">
        <v>1991.4</v>
      </c>
      <c t="n" s="9" r="D26">
        <v>2793.1</v>
      </c>
    </row>
    <row spans="1:4" r="27">
      <c t="s" s="4" r="A27">
        <v>182</v>
      </c>
      <c t="n" s="9" r="B27">
        <v>3186.3</v>
      </c>
      <c t="n" s="9" r="C27">
        <v>1832.6</v>
      </c>
      <c t="n" s="9" r="D27">
        <v>1991.4</v>
      </c>
    </row>
    <row spans="1:4" r="28">
      <c t="s" s="4" r="A28">
        <v>1005</v>
      </c>
    </row>
    <row spans="1:4" r="29">
      <c t="s" s="3" r="A29">
        <v>998</v>
      </c>
    </row>
    <row spans="1:4" r="30">
      <c t="s" s="4" r="A30">
        <v>1018</v>
      </c>
      <c t="n" s="6" r="B30">
        <v>-12</v>
      </c>
      <c t="n" s="9" r="C30">
        <v>-123.2</v>
      </c>
      <c t="n" s="9" r="D30">
        <v>-214.1</v>
      </c>
    </row>
    <row spans="1:4" r="31">
      <c t="s" s="3" r="A31">
        <v>166</v>
      </c>
    </row>
    <row spans="1:4" r="32">
      <c t="s" s="4" r="A32">
        <v>167</v>
      </c>
      <c t="n" s="6" r="B32">
        <v>0</v>
      </c>
      <c t="n" s="6" r="C32">
        <v>0</v>
      </c>
      <c t="n" s="6" r="D32">
        <v>0</v>
      </c>
    </row>
    <row spans="1:4" r="33">
      <c t="s" s="4" r="A33">
        <v>168</v>
      </c>
      <c t="n" s="6" r="D33">
        <v>0</v>
      </c>
    </row>
    <row spans="1:4" r="34">
      <c t="s" s="4" r="A34">
        <v>158</v>
      </c>
      <c t="n" s="6" r="B34">
        <v>0</v>
      </c>
      <c t="n" s="6" r="C34">
        <v>0</v>
      </c>
      <c t="n" s="6" r="D34">
        <v>0</v>
      </c>
    </row>
    <row spans="1:4" r="35">
      <c t="s" s="4" r="A35">
        <v>169</v>
      </c>
      <c t="n" s="6" r="D35">
        <v>0</v>
      </c>
    </row>
    <row spans="1:4" r="36">
      <c t="s" s="4" r="A36">
        <v>170</v>
      </c>
      <c t="n" s="6" r="D36">
        <v>0</v>
      </c>
    </row>
    <row spans="1:4" r="37">
      <c t="s" s="4" r="A37">
        <v>171</v>
      </c>
      <c t="n" s="6" r="B37">
        <v>0</v>
      </c>
      <c t="n" s="6" r="C37">
        <v>0</v>
      </c>
      <c t="n" s="6" r="D37">
        <v>0</v>
      </c>
    </row>
    <row spans="1:4" r="38">
      <c t="s" s="3" r="A38">
        <v>172</v>
      </c>
    </row>
    <row spans="1:4" r="39">
      <c t="s" s="4" r="A39">
        <v>173</v>
      </c>
      <c t="n" s="6" r="B39">
        <v>5500</v>
      </c>
      <c t="n" s="9" r="C39">
        <v>2490.1</v>
      </c>
    </row>
    <row spans="1:4" r="40">
      <c t="s" s="4" r="A40">
        <v>139</v>
      </c>
      <c t="n" s="6" r="B40">
        <v>-5500</v>
      </c>
      <c t="n" s="6" r="C40">
        <v>-4493</v>
      </c>
      <c t="n" s="9" r="D40">
        <v>-4055.2</v>
      </c>
    </row>
    <row spans="1:4" r="41">
      <c t="s" s="4" r="A41">
        <v>174</v>
      </c>
      <c t="n" s="9" r="B41">
        <v>-2890.8</v>
      </c>
      <c t="n" s="9" r="C41">
        <v>-2834.2</v>
      </c>
      <c t="n" s="9" r="D41">
        <v>-631.6</v>
      </c>
    </row>
    <row spans="1:4" r="42">
      <c t="s" s="4" r="A42">
        <v>175</v>
      </c>
      <c t="n" s="9" r="B42">
        <v>183.1</v>
      </c>
      <c t="n" s="9" r="C42">
        <v>510.5</v>
      </c>
      <c t="n" s="6" r="D42">
        <v>466</v>
      </c>
    </row>
    <row spans="1:4" r="43">
      <c t="s" s="4" r="A43">
        <v>176</v>
      </c>
      <c t="n" s="6" r="B43">
        <v>0</v>
      </c>
      <c t="n" s="6" r="C43">
        <v>0</v>
      </c>
      <c t="n" s="6" r="D43">
        <v>0</v>
      </c>
    </row>
    <row spans="1:4" r="44">
      <c t="s" s="4" r="A44">
        <v>158</v>
      </c>
      <c t="n" s="6" r="B44">
        <v>-28</v>
      </c>
      <c t="n" s="9" r="C44">
        <v>-18.6</v>
      </c>
      <c t="n" s="6" r="D44">
        <v>0</v>
      </c>
    </row>
    <row spans="1:4" r="45">
      <c t="s" s="4" r="A45">
        <v>1019</v>
      </c>
      <c t="n" s="9" r="B45">
        <v>2747.7</v>
      </c>
      <c t="n" s="9" r="C45">
        <v>4468.4</v>
      </c>
      <c t="n" s="9" r="D45">
        <v>4434.9</v>
      </c>
    </row>
    <row spans="1:4" r="46">
      <c t="s" s="4" r="A46">
        <v>1020</v>
      </c>
      <c t="n" s="9" r="D46">
        <v>214.1</v>
      </c>
    </row>
    <row spans="1:4" r="47">
      <c t="s" s="4" r="A47">
        <v>1021</v>
      </c>
      <c t="n" s="6" r="D47">
        <v>0</v>
      </c>
    </row>
    <row spans="1:4" r="48">
      <c t="s" s="4" r="A48">
        <v>177</v>
      </c>
      <c t="n" s="6" r="B48">
        <v>12</v>
      </c>
      <c t="n" s="9" r="C48">
        <v>123.2</v>
      </c>
      <c t="n" s="9" r="D48">
        <v>214.1</v>
      </c>
    </row>
    <row spans="1:4" r="49">
      <c t="s" s="4" r="A49">
        <v>178</v>
      </c>
      <c t="n" s="6" r="B49">
        <v>0</v>
      </c>
      <c t="n" s="6" r="C49">
        <v>0</v>
      </c>
      <c t="n" s="6" r="D49">
        <v>0</v>
      </c>
    </row>
    <row spans="1:4" r="50">
      <c t="s" s="4" r="A50">
        <v>179</v>
      </c>
      <c t="n" s="6" r="D50">
        <v>0</v>
      </c>
    </row>
    <row spans="1:4" r="51">
      <c t="s" s="4" r="A51">
        <v>180</v>
      </c>
      <c t="n" s="6" r="B51">
        <v>0</v>
      </c>
      <c t="n" s="6" r="C51">
        <v>0</v>
      </c>
      <c t="n" s="6" r="D51">
        <v>0</v>
      </c>
    </row>
    <row spans="1:4" r="52">
      <c t="s" s="4" r="A52">
        <v>181</v>
      </c>
      <c t="n" s="6" r="B52">
        <v>0</v>
      </c>
      <c t="n" s="6" r="C52">
        <v>0</v>
      </c>
      <c t="n" s="6" r="D52">
        <v>0</v>
      </c>
    </row>
    <row spans="1:4" r="53">
      <c t="s" s="4" r="A53">
        <v>182</v>
      </c>
      <c t="n" s="6" r="B53">
        <v>0</v>
      </c>
      <c t="n" s="6" r="C53">
        <v>0</v>
      </c>
      <c t="n" s="6" r="D53">
        <v>0</v>
      </c>
    </row>
    <row spans="1:4" r="54">
      <c t="s" s="4" r="A54">
        <v>1006</v>
      </c>
    </row>
    <row spans="1:4" r="55">
      <c t="s" s="3" r="A55">
        <v>998</v>
      </c>
    </row>
    <row spans="1:4" r="56">
      <c t="s" s="4" r="A56">
        <v>1018</v>
      </c>
      <c t="n" s="9" r="B56">
        <v>2581.4</v>
      </c>
      <c t="n" s="6" r="C56">
        <v>734</v>
      </c>
      <c t="n" s="9" r="D56">
        <v>2727.7</v>
      </c>
    </row>
    <row spans="1:4" r="57">
      <c t="s" s="3" r="A57">
        <v>166</v>
      </c>
    </row>
    <row spans="1:4" r="58">
      <c t="s" s="4" r="A58">
        <v>167</v>
      </c>
      <c t="n" s="9" r="B58">
        <v>-193.6</v>
      </c>
      <c t="n" s="9" r="C58">
        <v>-325.1</v>
      </c>
      <c t="n" s="9" r="D58">
        <v>-398.3</v>
      </c>
    </row>
    <row spans="1:4" r="59">
      <c t="s" s="4" r="A59">
        <v>168</v>
      </c>
      <c t="n" s="9" r="D59">
        <v>1.6</v>
      </c>
    </row>
    <row spans="1:4" r="60">
      <c t="s" s="4" r="A60">
        <v>158</v>
      </c>
      <c t="n" s="9" r="B60">
        <v>20.1</v>
      </c>
      <c t="n" s="6" r="C60">
        <v>9</v>
      </c>
      <c t="n" s="6" r="D60">
        <v>14</v>
      </c>
    </row>
    <row spans="1:4" r="61">
      <c t="s" s="4" r="A61">
        <v>169</v>
      </c>
      <c t="n" s="9" r="D61">
        <v>-382.7</v>
      </c>
    </row>
    <row spans="1:4" r="62">
      <c t="s" s="4" r="A62">
        <v>170</v>
      </c>
      <c t="n" s="6" r="D62">
        <v>0</v>
      </c>
    </row>
    <row spans="1:4" r="63">
      <c t="s" s="4" r="A63">
        <v>171</v>
      </c>
      <c t="n" s="9" r="B63">
        <v>-173.5</v>
      </c>
      <c t="n" s="9" r="C63">
        <v>-316.1</v>
      </c>
      <c t="n" s="9" r="D63">
        <v>-382.7</v>
      </c>
    </row>
    <row spans="1:4" r="64">
      <c t="s" s="3" r="A64">
        <v>172</v>
      </c>
    </row>
    <row spans="1:4" r="65">
      <c t="s" s="4" r="A65">
        <v>173</v>
      </c>
      <c t="n" s="6" r="B65">
        <v>0</v>
      </c>
      <c t="n" s="6" r="C65">
        <v>0</v>
      </c>
    </row>
    <row spans="1:4" r="66">
      <c t="s" s="4" r="A66">
        <v>139</v>
      </c>
      <c t="n" s="6" r="B66">
        <v>0</v>
      </c>
      <c t="n" s="6" r="C66">
        <v>0</v>
      </c>
      <c t="n" s="6" r="D66">
        <v>0</v>
      </c>
    </row>
    <row spans="1:4" r="67">
      <c t="s" s="4" r="A67">
        <v>174</v>
      </c>
      <c t="n" s="6" r="B67">
        <v>0</v>
      </c>
      <c t="n" s="9" r="C67">
        <v>-0.1</v>
      </c>
      <c t="n" s="6" r="D67">
        <v>-1000</v>
      </c>
    </row>
    <row spans="1:4" r="68">
      <c t="s" s="4" r="A68">
        <v>175</v>
      </c>
      <c t="n" s="6" r="B68">
        <v>0</v>
      </c>
      <c t="n" s="6" r="C68">
        <v>0</v>
      </c>
      <c t="n" s="6" r="D68">
        <v>0</v>
      </c>
    </row>
    <row spans="1:4" r="69">
      <c t="s" s="4" r="A69">
        <v>176</v>
      </c>
      <c t="n" s="9" r="B69">
        <v>21.9</v>
      </c>
      <c t="n" s="9" r="C69">
        <v>44.5</v>
      </c>
      <c t="n" s="9" r="D69">
        <v>26.6</v>
      </c>
    </row>
    <row spans="1:4" r="70">
      <c t="s" s="4" r="A70">
        <v>158</v>
      </c>
      <c t="n" s="6" r="B70">
        <v>0</v>
      </c>
      <c t="n" s="6" r="C70">
        <v>0</v>
      </c>
      <c t="n" s="6" r="D70">
        <v>0</v>
      </c>
    </row>
    <row spans="1:4" r="71">
      <c t="s" s="4" r="A71">
        <v>1019</v>
      </c>
      <c t="n" s="9" r="B71">
        <v>-1428.5</v>
      </c>
      <c t="n" s="9" r="C71">
        <v>-652.2</v>
      </c>
      <c t="n" s="9" r="D71">
        <v>-2572.3</v>
      </c>
    </row>
    <row spans="1:4" r="72">
      <c t="s" s="4" r="A72">
        <v>1020</v>
      </c>
      <c t="n" s="9" r="D72">
        <v>-3545.7</v>
      </c>
    </row>
    <row spans="1:4" r="73">
      <c t="s" s="4" r="A73">
        <v>1021</v>
      </c>
      <c t="n" s="6" r="D73">
        <v>0</v>
      </c>
    </row>
    <row spans="1:4" r="74">
      <c t="s" s="4" r="A74">
        <v>177</v>
      </c>
      <c t="n" s="9" r="B74">
        <v>-1406.6</v>
      </c>
      <c t="n" s="9" r="C74">
        <v>-607.8</v>
      </c>
      <c t="n" s="9" r="D74">
        <v>-3545.7</v>
      </c>
    </row>
    <row spans="1:4" r="75">
      <c t="s" s="4" r="A75">
        <v>178</v>
      </c>
      <c t="n" s="6" r="B75">
        <v>0</v>
      </c>
      <c t="n" s="6" r="C75">
        <v>0</v>
      </c>
      <c t="n" s="6" r="D75">
        <v>0</v>
      </c>
    </row>
    <row spans="1:4" r="76">
      <c t="s" s="4" r="A76">
        <v>179</v>
      </c>
      <c t="n" s="6" r="D76">
        <v>0</v>
      </c>
    </row>
    <row spans="1:4" r="77">
      <c t="s" s="4" r="A77">
        <v>180</v>
      </c>
      <c t="n" s="9" r="B77">
        <v>1001.3</v>
      </c>
      <c t="n" s="9" r="C77">
        <v>-189.9</v>
      </c>
      <c t="n" s="9" r="D77">
        <v>-1200.7</v>
      </c>
    </row>
    <row spans="1:4" r="78">
      <c t="s" s="4" r="A78">
        <v>181</v>
      </c>
      <c t="n" s="6" r="B78">
        <v>956</v>
      </c>
      <c t="n" s="9" r="C78">
        <v>1145.9</v>
      </c>
      <c t="n" s="9" r="D78">
        <v>2346.6</v>
      </c>
    </row>
    <row spans="1:4" r="79">
      <c t="s" s="4" r="A79">
        <v>182</v>
      </c>
      <c t="n" s="9" r="B79">
        <v>1957.3</v>
      </c>
      <c t="n" s="6" r="C79">
        <v>956</v>
      </c>
      <c t="n" s="9" r="D79">
        <v>1145.9</v>
      </c>
    </row>
    <row spans="1:4" r="80">
      <c t="s" s="4" r="A80">
        <v>1007</v>
      </c>
    </row>
    <row spans="1:4" r="81">
      <c t="s" s="3" r="A81">
        <v>998</v>
      </c>
    </row>
    <row spans="1:4" r="82">
      <c t="s" s="4" r="A82">
        <v>1018</v>
      </c>
      <c t="n" s="6" r="B82">
        <v>1146</v>
      </c>
      <c t="n" s="9" r="C82">
        <v>2365.9</v>
      </c>
      <c t="n" s="9" r="D82">
        <v>765.9</v>
      </c>
    </row>
    <row spans="1:4" r="83">
      <c t="s" s="3" r="A83">
        <v>166</v>
      </c>
    </row>
    <row spans="1:4" r="84">
      <c t="s" s="4" r="A84">
        <v>167</v>
      </c>
      <c t="n" s="6" r="B84">
        <v>0</v>
      </c>
      <c t="n" s="6" r="C84">
        <v>0</v>
      </c>
      <c t="n" s="6" r="D84">
        <v>0</v>
      </c>
    </row>
    <row spans="1:4" r="85">
      <c t="s" s="4" r="A85">
        <v>168</v>
      </c>
      <c t="n" s="6" r="D85">
        <v>0</v>
      </c>
    </row>
    <row spans="1:4" r="86">
      <c t="s" s="4" r="A86">
        <v>158</v>
      </c>
      <c t="n" s="6" r="B86">
        <v>0</v>
      </c>
      <c t="n" s="6" r="C86">
        <v>0</v>
      </c>
      <c t="n" s="6" r="D86">
        <v>0</v>
      </c>
    </row>
    <row spans="1:4" r="87">
      <c t="s" s="4" r="A87">
        <v>169</v>
      </c>
      <c t="n" s="6" r="D87">
        <v>0</v>
      </c>
    </row>
    <row spans="1:4" r="88">
      <c t="s" s="4" r="A88">
        <v>170</v>
      </c>
      <c t="n" s="6" r="D88">
        <v>0</v>
      </c>
    </row>
    <row spans="1:4" r="89">
      <c t="s" s="4" r="A89">
        <v>171</v>
      </c>
      <c t="n" s="6" r="B89">
        <v>0</v>
      </c>
      <c t="n" s="6" r="C89">
        <v>0</v>
      </c>
      <c t="n" s="6" r="D89">
        <v>0</v>
      </c>
    </row>
    <row spans="1:4" r="90">
      <c t="s" s="3" r="A90">
        <v>172</v>
      </c>
    </row>
    <row spans="1:4" r="91">
      <c t="s" s="4" r="A91">
        <v>173</v>
      </c>
      <c t="n" s="6" r="B91">
        <v>0</v>
      </c>
      <c t="n" s="6" r="C91">
        <v>0</v>
      </c>
    </row>
    <row spans="1:4" r="92">
      <c t="s" s="4" r="A92">
        <v>139</v>
      </c>
      <c t="n" s="6" r="B92">
        <v>0</v>
      </c>
      <c t="n" s="6" r="C92">
        <v>0</v>
      </c>
      <c t="n" s="6" r="D92">
        <v>0</v>
      </c>
    </row>
    <row spans="1:4" r="93">
      <c t="s" s="4" r="A93">
        <v>174</v>
      </c>
      <c t="n" s="6" r="B93">
        <v>-500</v>
      </c>
      <c t="n" s="6" r="C93">
        <v>0</v>
      </c>
      <c t="n" s="6" r="D93">
        <v>-300</v>
      </c>
    </row>
    <row spans="1:4" r="94">
      <c t="s" s="4" r="A94">
        <v>175</v>
      </c>
      <c t="n" s="6" r="B94">
        <v>0</v>
      </c>
      <c t="n" s="6" r="C94">
        <v>0</v>
      </c>
      <c t="n" s="6" r="D94">
        <v>0</v>
      </c>
    </row>
    <row spans="1:4" r="95">
      <c t="s" s="4" r="A95">
        <v>176</v>
      </c>
      <c t="n" s="9" r="B95">
        <v>36.3</v>
      </c>
      <c t="n" s="9" r="C95">
        <v>49.5</v>
      </c>
      <c t="n" s="9" r="D95">
        <v>16.1</v>
      </c>
    </row>
    <row spans="1:4" r="96">
      <c t="s" s="4" r="A96">
        <v>158</v>
      </c>
      <c t="n" s="6" r="B96">
        <v>0</v>
      </c>
      <c t="n" s="6" r="C96">
        <v>0</v>
      </c>
      <c t="n" s="6" r="D96">
        <v>0</v>
      </c>
    </row>
    <row spans="1:4" r="97">
      <c t="s" s="4" r="A97">
        <v>1019</v>
      </c>
      <c t="n" s="9" r="B97">
        <v>-679.9</v>
      </c>
      <c t="n" s="9" r="C97">
        <v>-2418.5</v>
      </c>
      <c t="n" s="9" r="D97">
        <v>-478.4</v>
      </c>
    </row>
    <row spans="1:4" r="98">
      <c t="s" s="4" r="A98">
        <v>1020</v>
      </c>
      <c t="n" s="9" r="D98">
        <v>-762.3</v>
      </c>
    </row>
    <row spans="1:4" r="99">
      <c t="s" s="4" r="A99">
        <v>1021</v>
      </c>
      <c t="n" s="6" r="D99">
        <v>0</v>
      </c>
    </row>
    <row spans="1:4" r="100">
      <c t="s" s="4" r="A100">
        <v>177</v>
      </c>
      <c t="n" s="9" r="B100">
        <v>-1143.6</v>
      </c>
      <c t="n" s="6" r="C100">
        <v>-2369</v>
      </c>
      <c t="n" s="9" r="D100">
        <v>-762.3</v>
      </c>
    </row>
    <row spans="1:4" r="101">
      <c t="s" s="4" r="A101">
        <v>178</v>
      </c>
      <c t="n" s="6" r="B101">
        <v>0</v>
      </c>
      <c t="n" s="6" r="C101">
        <v>0</v>
      </c>
      <c t="n" s="6" r="D101">
        <v>0</v>
      </c>
    </row>
    <row spans="1:4" r="102">
      <c t="s" s="4" r="A102">
        <v>179</v>
      </c>
      <c t="n" s="6" r="D102">
        <v>0</v>
      </c>
    </row>
    <row spans="1:4" r="103">
      <c t="s" s="4" r="A103">
        <v>180</v>
      </c>
      <c t="n" s="9" r="B103">
        <v>2.4</v>
      </c>
      <c t="n" s="9" r="C103">
        <v>-3.1</v>
      </c>
      <c t="n" s="9" r="D103">
        <v>3.6</v>
      </c>
    </row>
    <row spans="1:4" r="104">
      <c t="s" s="4" r="A104">
        <v>181</v>
      </c>
      <c t="n" s="9" r="B104">
        <v>0.5</v>
      </c>
      <c t="n" s="9" r="C104">
        <v>3.6</v>
      </c>
      <c t="n" s="6" r="D104">
        <v>0</v>
      </c>
    </row>
    <row spans="1:4" r="105">
      <c t="s" s="4" r="A105">
        <v>182</v>
      </c>
      <c t="n" s="9" r="B105">
        <v>2.9</v>
      </c>
      <c t="n" s="9" r="C105">
        <v>0.5</v>
      </c>
      <c t="n" s="9" r="D105">
        <v>3.6</v>
      </c>
    </row>
    <row spans="1:4" r="106">
      <c t="s" s="4" r="A106">
        <v>1008</v>
      </c>
    </row>
    <row spans="1:4" r="107">
      <c t="s" s="3" r="A107">
        <v>998</v>
      </c>
    </row>
    <row spans="1:4" r="108">
      <c t="s" s="4" r="A108">
        <v>1018</v>
      </c>
      <c t="n" s="9" r="B108">
        <v>847.4</v>
      </c>
      <c t="n" s="9" r="C108">
        <v>1182.2</v>
      </c>
      <c t="n" s="9" r="D108">
        <v>559.6</v>
      </c>
    </row>
    <row spans="1:4" r="109">
      <c t="s" s="3" r="A109">
        <v>166</v>
      </c>
    </row>
    <row spans="1:4" r="110">
      <c t="s" s="4" r="A110">
        <v>167</v>
      </c>
      <c t="n" s="9" r="B110">
        <v>-93.40000000000001</v>
      </c>
      <c t="n" s="6" r="C110">
        <v>-106</v>
      </c>
      <c t="n" s="9" r="D110">
        <v>-16.5</v>
      </c>
    </row>
    <row spans="1:4" r="111">
      <c t="s" s="4" r="A111">
        <v>168</v>
      </c>
      <c t="n" s="9" r="D111">
        <v>355.3</v>
      </c>
    </row>
    <row spans="1:4" r="112">
      <c t="s" s="4" r="A112">
        <v>158</v>
      </c>
      <c t="n" s="6" r="B112">
        <v>0</v>
      </c>
      <c t="n" s="9" r="C112">
        <v>0.1</v>
      </c>
      <c t="n" s="6" r="D112">
        <v>0</v>
      </c>
    </row>
    <row spans="1:4" r="113">
      <c t="s" s="4" r="A113">
        <v>169</v>
      </c>
      <c t="n" s="9" r="D113">
        <v>338.8</v>
      </c>
    </row>
    <row spans="1:4" r="114">
      <c t="s" s="4" r="A114">
        <v>170</v>
      </c>
      <c t="n" s="6" r="D114">
        <v>0</v>
      </c>
    </row>
    <row spans="1:4" r="115">
      <c t="s" s="4" r="A115">
        <v>171</v>
      </c>
      <c t="n" s="9" r="B115">
        <v>-93.40000000000001</v>
      </c>
      <c t="n" s="9" r="C115">
        <v>-105.9</v>
      </c>
      <c t="n" s="9" r="D115">
        <v>338.8</v>
      </c>
    </row>
    <row spans="1:4" r="116">
      <c t="s" s="3" r="A116">
        <v>172</v>
      </c>
    </row>
    <row spans="1:4" r="117">
      <c t="s" s="4" r="A117">
        <v>173</v>
      </c>
      <c t="n" s="6" r="B117">
        <v>0</v>
      </c>
      <c t="n" s="6" r="C117">
        <v>0</v>
      </c>
    </row>
    <row spans="1:4" r="118">
      <c t="s" s="4" r="A118">
        <v>139</v>
      </c>
      <c t="n" s="6" r="B118">
        <v>0</v>
      </c>
      <c t="n" s="6" r="C118">
        <v>0</v>
      </c>
      <c t="n" s="6" r="D118">
        <v>0</v>
      </c>
    </row>
    <row spans="1:4" r="119">
      <c t="s" s="4" r="A119">
        <v>174</v>
      </c>
      <c t="n" s="6" r="B119">
        <v>0</v>
      </c>
      <c t="n" s="6" r="C119">
        <v>0</v>
      </c>
      <c t="n" s="6" r="D119">
        <v>0</v>
      </c>
    </row>
    <row spans="1:4" r="120">
      <c t="s" s="4" r="A120">
        <v>175</v>
      </c>
      <c t="n" s="6" r="B120">
        <v>0</v>
      </c>
      <c t="n" s="6" r="C120">
        <v>0</v>
      </c>
      <c t="n" s="6" r="D120">
        <v>0</v>
      </c>
    </row>
    <row spans="1:4" r="121">
      <c t="s" s="4" r="A121">
        <v>176</v>
      </c>
      <c t="n" s="6" r="B121">
        <v>0</v>
      </c>
      <c t="n" s="6" r="C121">
        <v>0</v>
      </c>
      <c t="n" s="6" r="D121">
        <v>0</v>
      </c>
    </row>
    <row spans="1:4" r="122">
      <c t="s" s="4" r="A122">
        <v>158</v>
      </c>
      <c t="n" s="9" r="B122">
        <v>-14.1</v>
      </c>
      <c t="n" s="9" r="C122">
        <v>-13.6</v>
      </c>
      <c t="n" s="6" r="D122">
        <v>-13</v>
      </c>
    </row>
    <row spans="1:4" r="123">
      <c t="s" s="4" r="A123">
        <v>1019</v>
      </c>
      <c t="n" s="9" r="B123">
        <v>-724.8</v>
      </c>
      <c t="n" s="6" r="C123">
        <v>-1093</v>
      </c>
      <c t="n" s="9" r="D123">
        <v>-968.3</v>
      </c>
    </row>
    <row spans="1:4" r="124">
      <c t="s" s="4" r="A124">
        <v>1020</v>
      </c>
      <c t="n" s="9" r="D124">
        <v>-981.3</v>
      </c>
    </row>
    <row spans="1:4" r="125">
      <c t="s" s="4" r="A125">
        <v>1021</v>
      </c>
      <c t="n" s="6" r="D125">
        <v>0</v>
      </c>
    </row>
    <row spans="1:4" r="126">
      <c t="s" s="4" r="A126">
        <v>177</v>
      </c>
      <c t="n" s="9" r="B126">
        <v>-738.9</v>
      </c>
      <c t="n" s="9" r="C126">
        <v>-1106.6</v>
      </c>
      <c t="n" s="9" r="D126">
        <v>-981.3</v>
      </c>
    </row>
    <row spans="1:4" r="127">
      <c t="s" s="4" r="A127">
        <v>178</v>
      </c>
      <c t="n" s="6" r="B127">
        <v>0</v>
      </c>
      <c t="n" s="6" r="C127">
        <v>0</v>
      </c>
      <c t="n" s="6" r="D127">
        <v>0</v>
      </c>
    </row>
    <row spans="1:4" r="128">
      <c t="s" s="4" r="A128">
        <v>179</v>
      </c>
      <c t="n" s="6" r="D128">
        <v>0</v>
      </c>
    </row>
    <row spans="1:4" r="129">
      <c t="s" s="4" r="A129">
        <v>180</v>
      </c>
      <c t="n" s="9" r="B129">
        <v>15.1</v>
      </c>
      <c t="n" s="9" r="C129">
        <v>-30.3</v>
      </c>
      <c t="n" s="9" r="D129">
        <v>-82.90000000000001</v>
      </c>
    </row>
    <row spans="1:4" r="130">
      <c t="s" s="4" r="A130">
        <v>181</v>
      </c>
      <c t="n" s="9" r="B130">
        <v>13.7</v>
      </c>
      <c t="n" s="6" r="C130">
        <v>44</v>
      </c>
      <c t="n" s="9" r="D130">
        <v>126.9</v>
      </c>
    </row>
    <row spans="1:4" r="131">
      <c t="s" s="4" r="A131">
        <v>182</v>
      </c>
      <c t="n" s="9" r="B131">
        <v>28.8</v>
      </c>
      <c t="n" s="9" r="C131">
        <v>13.7</v>
      </c>
      <c t="n" s="6" r="D131">
        <v>44</v>
      </c>
    </row>
    <row spans="1:4" r="132">
      <c t="s" s="4" r="A132">
        <v>1009</v>
      </c>
    </row>
    <row spans="1:4" r="133">
      <c t="s" s="3" r="A133">
        <v>998</v>
      </c>
    </row>
    <row spans="1:4" r="134">
      <c t="s" s="4" r="A134">
        <v>1018</v>
      </c>
      <c t="n" s="6" r="B134">
        <v>329</v>
      </c>
      <c t="n" s="9" r="C134">
        <v>390.1</v>
      </c>
      <c t="n" s="9" r="D134">
        <v>929.1</v>
      </c>
    </row>
    <row spans="1:4" r="135">
      <c t="s" s="3" r="A135">
        <v>166</v>
      </c>
    </row>
    <row spans="1:4" r="136">
      <c t="s" s="4" r="A136">
        <v>167</v>
      </c>
      <c t="n" s="9" r="B136">
        <v>-8.9</v>
      </c>
      <c t="n" s="9" r="C136">
        <v>-5.5</v>
      </c>
      <c t="n" s="9" r="D136">
        <v>-8.199999999999999</v>
      </c>
    </row>
    <row spans="1:4" r="137">
      <c t="s" s="4" r="A137">
        <v>168</v>
      </c>
      <c t="n" s="6" r="D137">
        <v>0</v>
      </c>
    </row>
    <row spans="1:4" r="138">
      <c t="s" s="4" r="A138">
        <v>158</v>
      </c>
      <c t="n" s="9" r="B138">
        <v>7.3</v>
      </c>
      <c t="n" s="9" r="C138">
        <v>15.6</v>
      </c>
      <c t="n" s="9" r="D138">
        <v>-17.9</v>
      </c>
    </row>
    <row spans="1:4" r="139">
      <c t="s" s="4" r="A139">
        <v>169</v>
      </c>
      <c t="n" s="9" r="D139">
        <v>-26.1</v>
      </c>
    </row>
    <row spans="1:4" r="140">
      <c t="s" s="4" r="A140">
        <v>170</v>
      </c>
      <c t="n" s="9" r="D140">
        <v>-2.1</v>
      </c>
    </row>
    <row spans="1:4" r="141">
      <c t="s" s="4" r="A141">
        <v>171</v>
      </c>
      <c t="n" s="9" r="B141">
        <v>-1.6</v>
      </c>
      <c t="n" s="9" r="C141">
        <v>10.1</v>
      </c>
      <c t="n" s="9" r="D141">
        <v>-28.2</v>
      </c>
    </row>
    <row spans="1:4" r="142">
      <c t="s" s="3" r="A142">
        <v>172</v>
      </c>
    </row>
    <row spans="1:4" r="143">
      <c t="s" s="4" r="A143">
        <v>173</v>
      </c>
      <c t="n" s="6" r="B143">
        <v>0</v>
      </c>
      <c t="n" s="6" r="C143">
        <v>0</v>
      </c>
    </row>
    <row spans="1:4" r="144">
      <c t="s" s="4" r="A144">
        <v>139</v>
      </c>
      <c t="n" s="6" r="B144">
        <v>0</v>
      </c>
      <c t="n" s="6" r="C144">
        <v>0</v>
      </c>
      <c t="n" s="6" r="D144">
        <v>0</v>
      </c>
    </row>
    <row spans="1:4" r="145">
      <c t="s" s="4" r="A145">
        <v>174</v>
      </c>
      <c t="n" s="6" r="B145">
        <v>0</v>
      </c>
      <c t="n" s="6" r="C145">
        <v>0</v>
      </c>
      <c t="n" s="6" r="D145">
        <v>0</v>
      </c>
    </row>
    <row spans="1:4" r="146">
      <c t="s" s="4" r="A146">
        <v>175</v>
      </c>
      <c t="n" s="6" r="B146">
        <v>0</v>
      </c>
      <c t="n" s="6" r="C146">
        <v>0</v>
      </c>
      <c t="n" s="6" r="D146">
        <v>0</v>
      </c>
    </row>
    <row spans="1:4" r="147">
      <c t="s" s="4" r="A147">
        <v>176</v>
      </c>
      <c t="n" s="6" r="B147">
        <v>0</v>
      </c>
      <c t="n" s="6" r="C147">
        <v>0</v>
      </c>
      <c t="n" s="6" r="D147">
        <v>0</v>
      </c>
    </row>
    <row spans="1:4" r="148">
      <c t="s" s="4" r="A148">
        <v>158</v>
      </c>
      <c t="n" s="9" r="B148">
        <v>-68.90000000000001</v>
      </c>
      <c t="n" s="9" r="C148">
        <v>-24.8</v>
      </c>
      <c t="n" s="9" r="D148">
        <v>-3.7</v>
      </c>
    </row>
    <row spans="1:4" r="149">
      <c t="s" s="4" r="A149">
        <v>1019</v>
      </c>
      <c t="n" s="9" r="B149">
        <v>85.5</v>
      </c>
      <c t="n" s="9" r="C149">
        <v>-304.7</v>
      </c>
      <c t="n" s="9" r="D149">
        <v>-415.9</v>
      </c>
    </row>
    <row spans="1:4" r="150">
      <c t="s" s="4" r="A150">
        <v>1020</v>
      </c>
      <c t="n" s="9" r="D150">
        <v>-419.6</v>
      </c>
    </row>
    <row spans="1:4" r="151">
      <c t="s" s="4" r="A151">
        <v>1021</v>
      </c>
      <c t="n" s="9" r="D151">
        <v>-10.7</v>
      </c>
    </row>
    <row spans="1:4" r="152">
      <c t="s" s="4" r="A152">
        <v>177</v>
      </c>
      <c t="n" s="9" r="B152">
        <v>16.6</v>
      </c>
      <c t="n" s="9" r="C152">
        <v>-329.5</v>
      </c>
      <c t="n" s="9" r="D152">
        <v>-430.3</v>
      </c>
    </row>
    <row spans="1:4" r="153">
      <c t="s" s="4" r="A153">
        <v>178</v>
      </c>
      <c t="n" s="9" r="B153">
        <v>-9.1</v>
      </c>
      <c t="n" s="9" r="C153">
        <v>-6.2</v>
      </c>
      <c t="n" s="9" r="D153">
        <v>-5.7</v>
      </c>
    </row>
    <row spans="1:4" r="154">
      <c t="s" s="4" r="A154">
        <v>179</v>
      </c>
      <c t="n" s="9" r="D154">
        <v>13.4</v>
      </c>
    </row>
    <row spans="1:4" r="155">
      <c t="s" s="4" r="A155">
        <v>180</v>
      </c>
      <c t="n" s="9" r="B155">
        <v>334.9</v>
      </c>
      <c t="n" s="9" r="C155">
        <v>64.5</v>
      </c>
      <c t="n" s="9" r="D155">
        <v>478.3</v>
      </c>
    </row>
    <row spans="1:4" r="156">
      <c t="s" s="4" r="A156">
        <v>181</v>
      </c>
      <c t="n" s="9" r="B156">
        <v>862.4</v>
      </c>
      <c t="n" s="9" r="C156">
        <v>797.9</v>
      </c>
      <c t="n" s="9" r="D156">
        <v>319.6</v>
      </c>
    </row>
    <row spans="1:4" r="157">
      <c t="s" s="4" r="A157">
        <v>182</v>
      </c>
      <c t="n" s="9" r="B157">
        <v>1197.3</v>
      </c>
      <c t="n" s="9" r="C157">
        <v>862.4</v>
      </c>
      <c t="n" s="9" r="D157">
        <v>797.9</v>
      </c>
    </row>
    <row spans="1:4" r="158">
      <c t="s" s="4" r="A158">
        <v>1010</v>
      </c>
    </row>
    <row spans="1:4" r="159">
      <c t="s" s="3" r="A159">
        <v>998</v>
      </c>
    </row>
    <row spans="1:4" r="160">
      <c t="s" s="4" r="A160">
        <v>1018</v>
      </c>
      <c t="n" s="9" r="B160">
        <v>-43.5</v>
      </c>
      <c t="n" s="6" r="C160">
        <v>0</v>
      </c>
      <c t="n" s="9" r="D160">
        <v>-10.7</v>
      </c>
    </row>
    <row spans="1:4" r="161">
      <c t="s" s="3" r="A161">
        <v>166</v>
      </c>
    </row>
    <row spans="1:4" r="162">
      <c t="s" s="4" r="A162">
        <v>167</v>
      </c>
      <c t="n" s="6" r="B162">
        <v>0</v>
      </c>
      <c t="n" s="6" r="C162">
        <v>0</v>
      </c>
      <c t="n" s="6" r="D162">
        <v>0</v>
      </c>
    </row>
    <row spans="1:4" r="163">
      <c t="s" s="4" r="A163">
        <v>168</v>
      </c>
      <c t="n" s="6" r="D163">
        <v>0</v>
      </c>
    </row>
    <row spans="1:4" r="164">
      <c t="s" s="4" r="A164">
        <v>158</v>
      </c>
      <c t="n" s="6" r="B164">
        <v>0</v>
      </c>
      <c t="n" s="6" r="C164">
        <v>0</v>
      </c>
      <c t="n" s="6" r="D164">
        <v>0</v>
      </c>
    </row>
    <row spans="1:4" r="165">
      <c t="s" s="4" r="A165">
        <v>169</v>
      </c>
      <c t="n" s="6" r="D165">
        <v>0</v>
      </c>
    </row>
    <row spans="1:4" r="166">
      <c t="s" s="4" r="A166">
        <v>170</v>
      </c>
      <c t="n" s="6" r="D166">
        <v>0</v>
      </c>
    </row>
    <row spans="1:4" r="167">
      <c t="s" s="4" r="A167">
        <v>171</v>
      </c>
      <c t="n" s="6" r="B167">
        <v>0</v>
      </c>
      <c t="n" s="6" r="C167">
        <v>0</v>
      </c>
      <c t="n" s="6" r="D167">
        <v>0</v>
      </c>
    </row>
    <row spans="1:4" r="168">
      <c t="s" s="3" r="A168">
        <v>172</v>
      </c>
    </row>
    <row spans="1:4" r="169">
      <c t="s" s="4" r="A169">
        <v>173</v>
      </c>
      <c t="n" s="6" r="B169">
        <v>0</v>
      </c>
      <c t="n" s="6" r="C169">
        <v>0</v>
      </c>
    </row>
    <row spans="1:4" r="170">
      <c t="s" s="4" r="A170">
        <v>139</v>
      </c>
      <c t="n" s="6" r="B170">
        <v>0</v>
      </c>
      <c t="n" s="6" r="C170">
        <v>0</v>
      </c>
      <c t="n" s="6" r="D170">
        <v>0</v>
      </c>
    </row>
    <row spans="1:4" r="171">
      <c t="s" s="4" r="A171">
        <v>174</v>
      </c>
      <c t="n" s="6" r="B171">
        <v>0</v>
      </c>
      <c t="n" s="6" r="C171">
        <v>0</v>
      </c>
      <c t="n" s="6" r="D171">
        <v>0</v>
      </c>
    </row>
    <row spans="1:4" r="172">
      <c t="s" s="4" r="A172">
        <v>175</v>
      </c>
      <c t="n" s="6" r="B172">
        <v>0</v>
      </c>
      <c t="n" s="6" r="C172">
        <v>0</v>
      </c>
      <c t="n" s="6" r="D172">
        <v>0</v>
      </c>
    </row>
    <row spans="1:4" r="173">
      <c t="s" s="4" r="A173">
        <v>176</v>
      </c>
      <c t="n" s="6" r="B173">
        <v>0</v>
      </c>
      <c t="n" s="6" r="C173">
        <v>0</v>
      </c>
      <c t="n" s="6" r="D173">
        <v>0</v>
      </c>
    </row>
    <row spans="1:4" r="174">
      <c t="s" s="4" r="A174">
        <v>158</v>
      </c>
      <c t="n" s="9" r="B174">
        <v>43.5</v>
      </c>
      <c t="n" s="6" r="C174">
        <v>0</v>
      </c>
      <c t="n" s="6" r="D174">
        <v>0</v>
      </c>
    </row>
    <row spans="1:4" r="175">
      <c t="s" s="4" r="A175">
        <v>1019</v>
      </c>
      <c t="n" s="6" r="B175">
        <v>0</v>
      </c>
      <c t="n" s="6" r="C175">
        <v>0</v>
      </c>
      <c t="n" s="6" r="D175">
        <v>0</v>
      </c>
    </row>
    <row spans="1:4" r="176">
      <c t="s" s="4" r="A176">
        <v>1020</v>
      </c>
      <c t="n" s="6" r="D176">
        <v>0</v>
      </c>
    </row>
    <row spans="1:4" r="177">
      <c t="s" s="4" r="A177">
        <v>1021</v>
      </c>
      <c t="n" s="9" r="D177">
        <v>10.7</v>
      </c>
    </row>
    <row spans="1:4" r="178">
      <c t="s" s="4" r="A178">
        <v>177</v>
      </c>
      <c t="n" s="9" r="B178">
        <v>43.5</v>
      </c>
      <c t="n" s="6" r="C178">
        <v>0</v>
      </c>
      <c t="n" s="9" r="D178">
        <v>10.7</v>
      </c>
    </row>
    <row spans="1:4" r="179">
      <c t="s" s="4" r="A179">
        <v>178</v>
      </c>
      <c t="n" s="6" r="B179">
        <v>0</v>
      </c>
      <c t="n" s="6" r="C179">
        <v>0</v>
      </c>
      <c t="n" s="6" r="D179">
        <v>0</v>
      </c>
    </row>
    <row spans="1:4" r="180">
      <c t="s" s="4" r="A180">
        <v>179</v>
      </c>
      <c t="n" s="6" r="D180">
        <v>0</v>
      </c>
    </row>
    <row spans="1:4" r="181">
      <c t="s" s="4" r="A181">
        <v>180</v>
      </c>
      <c t="n" s="6" r="B181">
        <v>0</v>
      </c>
      <c t="n" s="6" r="C181">
        <v>0</v>
      </c>
      <c t="n" s="6" r="D181">
        <v>0</v>
      </c>
    </row>
    <row spans="1:4" r="182">
      <c t="s" s="4" r="A182">
        <v>181</v>
      </c>
      <c t="n" s="6" r="B182">
        <v>0</v>
      </c>
      <c t="n" s="6" r="C182">
        <v>0</v>
      </c>
      <c t="n" s="6" r="D182">
        <v>0</v>
      </c>
    </row>
    <row spans="1:4" r="183">
      <c t="s" s="4" r="A183">
        <v>182</v>
      </c>
      <c t="n" s="7" r="B183">
        <v>0</v>
      </c>
      <c t="n" s="7" r="C183">
        <v>0</v>
      </c>
      <c t="n" s="7" r="D183">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t="s" s="1" r="A1">
        <v>1022</v>
      </c>
      <c t="s" s="2" r="B1">
        <v>3</v>
      </c>
      <c t="s" s="2" r="C1">
        <v>421</v>
      </c>
      <c t="s" s="2" r="D1">
        <v>3</v>
      </c>
      <c t="s" s="2" r="E1">
        <v>2</v>
      </c>
      <c t="s" s="2" r="F1">
        <v>32</v>
      </c>
      <c t="s" s="2" r="G1">
        <v>84</v>
      </c>
    </row>
    <row spans="1:7" r="2">
      <c t="s" s="3" r="A2">
        <v>1023</v>
      </c>
    </row>
    <row spans="1:7" r="3">
      <c t="s" s="4" r="A3">
        <v>422</v>
      </c>
      <c t="n" s="9" r="E3">
        <v>55.1</v>
      </c>
      <c t="n" s="9" r="F3">
        <v>62.1</v>
      </c>
      <c t="n" s="9" r="G3">
        <v>60.4</v>
      </c>
    </row>
    <row spans="1:7" r="4">
      <c t="s" s="4" r="A4">
        <v>424</v>
      </c>
    </row>
    <row spans="1:7" r="5">
      <c t="s" s="3" r="A5">
        <v>1023</v>
      </c>
    </row>
    <row spans="1:7" r="6">
      <c t="s" s="4" r="A6">
        <v>422</v>
      </c>
      <c t="n" s="9" r="C6">
        <v>55.1</v>
      </c>
    </row>
    <row spans="1:7" r="7">
      <c t="s" s="4" r="A7">
        <v>722</v>
      </c>
    </row>
    <row spans="1:7" r="8">
      <c t="s" s="3" r="A8">
        <v>1023</v>
      </c>
    </row>
    <row spans="1:7" r="9">
      <c t="s" s="4" r="A9">
        <v>422</v>
      </c>
      <c t="n" s="9" r="B9">
        <v>9.1</v>
      </c>
      <c t="n" s="9" r="D9">
        <v>64.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24</v>
      </c>
      <c t="s" s="2" r="C1">
        <v>1</v>
      </c>
    </row>
    <row spans="1:5" r="2">
      <c t="s" s="2" r="C2">
        <v>2</v>
      </c>
      <c t="s" s="2" r="D2">
        <v>32</v>
      </c>
      <c t="s" s="2" r="E2">
        <v>84</v>
      </c>
    </row>
    <row spans="1:5" r="3">
      <c t="s" s="4" r="A3">
        <v>406</v>
      </c>
    </row>
    <row spans="1:5" r="4">
      <c t="s" s="3" r="A4">
        <v>1025</v>
      </c>
    </row>
    <row spans="1:5" r="5">
      <c t="s" s="4" r="A5">
        <v>1026</v>
      </c>
      <c t="n" s="8" r="C5">
        <v>165.1</v>
      </c>
      <c t="n" s="8" r="D5">
        <v>202.2</v>
      </c>
      <c t="n" s="8" r="E5">
        <v>132.5</v>
      </c>
    </row>
    <row spans="1:5" r="6">
      <c t="s" s="4" r="A6">
        <v>1027</v>
      </c>
      <c t="n" s="9" r="C6">
        <v>26.1</v>
      </c>
      <c t="n" s="9" r="D6">
        <v>93.7</v>
      </c>
      <c t="n" s="9" r="E6">
        <v>115.7</v>
      </c>
    </row>
    <row spans="1:5" r="7">
      <c t="s" s="4" r="A7">
        <v>1028</v>
      </c>
      <c t="n" s="6" r="C7">
        <v>0</v>
      </c>
      <c t="n" s="6" r="D7">
        <v>0</v>
      </c>
      <c t="n" s="6" r="E7">
        <v>0</v>
      </c>
    </row>
    <row spans="1:5" r="8">
      <c t="s" s="4" r="A8">
        <v>1029</v>
      </c>
      <c t="s" s="4" r="B8">
        <v>45</v>
      </c>
      <c t="n" s="9" r="C8">
        <v>103.9</v>
      </c>
      <c t="n" s="9" r="D8">
        <v>130.8</v>
      </c>
      <c t="n" s="6" r="E8">
        <v>46</v>
      </c>
    </row>
    <row spans="1:5" r="9">
      <c t="s" s="4" r="A9">
        <v>1030</v>
      </c>
      <c t="n" s="9" r="C9">
        <v>87.3</v>
      </c>
      <c t="n" s="9" r="D9">
        <v>165.1</v>
      </c>
      <c t="n" s="9" r="E9">
        <v>202.2</v>
      </c>
    </row>
    <row spans="1:5" r="10">
      <c t="s" s="4" r="A10">
        <v>1031</v>
      </c>
    </row>
    <row spans="1:5" r="11">
      <c t="s" s="3" r="A11">
        <v>1025</v>
      </c>
    </row>
    <row spans="1:5" r="12">
      <c t="s" s="4" r="A12">
        <v>1026</v>
      </c>
      <c t="n" s="9" r="C12">
        <v>87.5</v>
      </c>
      <c t="n" s="9" r="D12">
        <v>66.90000000000001</v>
      </c>
      <c t="n" s="9" r="E12">
        <v>35.4</v>
      </c>
    </row>
    <row spans="1:5" r="13">
      <c t="s" s="4" r="A13">
        <v>1027</v>
      </c>
      <c t="n" s="9" r="C13">
        <v>4.9</v>
      </c>
      <c t="n" s="9" r="D13">
        <v>20.6</v>
      </c>
      <c t="n" s="9" r="E13">
        <v>31.5</v>
      </c>
    </row>
    <row spans="1:5" r="14">
      <c t="s" s="4" r="A14">
        <v>1028</v>
      </c>
      <c t="n" s="6" r="C14">
        <v>0</v>
      </c>
      <c t="n" s="6" r="D14">
        <v>0</v>
      </c>
      <c t="n" s="6" r="E14">
        <v>0</v>
      </c>
    </row>
    <row spans="1:5" r="15">
      <c t="s" s="4" r="A15">
        <v>1029</v>
      </c>
      <c t="s" s="4" r="B15">
        <v>45</v>
      </c>
      <c t="n" s="6" r="C15">
        <v>0</v>
      </c>
      <c t="n" s="6" r="D15">
        <v>0</v>
      </c>
      <c t="n" s="6" r="E15">
        <v>0</v>
      </c>
    </row>
    <row spans="1:5" r="16">
      <c t="s" s="4" r="A16">
        <v>1030</v>
      </c>
      <c t="n" s="8" r="C16">
        <v>92.40000000000001</v>
      </c>
      <c t="n" s="8" r="D16">
        <v>87.5</v>
      </c>
      <c t="n" s="8" r="E16">
        <v>66.90000000000001</v>
      </c>
    </row>
    <row spans="1:5" r="17">
      <c t="n" r="A17"/>
    </row>
    <row spans="1:5" r="18">
      <c t="s" s="4" r="A18">
        <v>45</v>
      </c>
      <c t="s" s="4" r="B18">
        <v>1032</v>
      </c>
    </row>
  </sheetData>
  <mergeCells count="4">
    <mergeCell ref="A1:B2"/>
    <mergeCell ref="C1:E1"/>
    <mergeCell ref="A17:D17"/>
    <mergeCell ref="B18:D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vt:lpstr>
      <vt:lpstr>CONSOLIDATED BALANCE SHEET (Par</vt:lpstr>
      <vt:lpstr>CONSOLIDATED STATEMENT OF OPERA</vt:lpstr>
      <vt:lpstr>CONSOLIDATED STATEMENT OF OPER5</vt:lpstr>
      <vt:lpstr>CONSOLIDATED STATEMENT OF COMPR</vt:lpstr>
      <vt:lpstr>CONSOLIDATED STATEMENT OF CHANG</vt:lpstr>
      <vt:lpstr>CONSOLIDATED STATEMENT OF CASH </vt:lpstr>
      <vt:lpstr>Summary of significant accounti</vt:lpstr>
      <vt:lpstr>Fair value measurements</vt:lpstr>
      <vt:lpstr>Dispositions</vt:lpstr>
      <vt:lpstr>Property and equipment</vt:lpstr>
      <vt:lpstr>Goodwill and other intangible a</vt:lpstr>
      <vt:lpstr>Financing</vt:lpstr>
      <vt:lpstr>Income taxes</vt:lpstr>
      <vt:lpstr>Common stock</vt:lpstr>
      <vt:lpstr>Employee benefit plans and stoc</vt:lpstr>
      <vt:lpstr>Pension benefits</vt:lpstr>
      <vt:lpstr>Commitments and contingencies</vt:lpstr>
      <vt:lpstr>Segment information</vt:lpstr>
      <vt:lpstr>Quarterly financial data</vt:lpstr>
      <vt:lpstr>Condensed consolidating financi</vt:lpstr>
      <vt:lpstr>Subsequent event</vt:lpstr>
      <vt:lpstr>Schedule - II - Valuation and Q</vt:lpstr>
      <vt:lpstr>Summary of significant accoun25</vt:lpstr>
      <vt:lpstr>Summary of significant accoun26</vt:lpstr>
      <vt:lpstr>Dispositions (Tables)</vt:lpstr>
      <vt:lpstr>Property and equipment (Tables)</vt:lpstr>
      <vt:lpstr>Goodwill and other intangible29</vt:lpstr>
      <vt:lpstr>Financing (Tables)</vt:lpstr>
      <vt:lpstr>Income taxes (Tables)</vt:lpstr>
      <vt:lpstr>Employee benefit plans and st32</vt:lpstr>
      <vt:lpstr>Pension benefits (Tables)</vt:lpstr>
      <vt:lpstr>Commitments and contingencies (</vt:lpstr>
      <vt:lpstr>Segment information (Tables)</vt:lpstr>
      <vt:lpstr>Quarterly financial data (Table</vt:lpstr>
      <vt:lpstr>Condensed consolidating finan37</vt:lpstr>
      <vt:lpstr>Summary of significant accoun38</vt:lpstr>
      <vt:lpstr>Summary of significant accoun39</vt:lpstr>
      <vt:lpstr>Summary of significant accoun40</vt:lpstr>
      <vt:lpstr>Fair value measurements - Addit</vt:lpstr>
      <vt:lpstr>Dispositions - Additional Infor</vt:lpstr>
      <vt:lpstr>Dispositions - Major Components</vt:lpstr>
      <vt:lpstr>Property and equipment - Proper</vt:lpstr>
      <vt:lpstr>Property and equipment - Prop45</vt:lpstr>
      <vt:lpstr>Property and equipment - Additi</vt:lpstr>
      <vt:lpstr>Goodwill and other intangible47</vt:lpstr>
      <vt:lpstr>Goodwill and other intangible48</vt:lpstr>
      <vt:lpstr>Goodwill and other intangible49</vt:lpstr>
      <vt:lpstr>Goodwill and other intangible50</vt:lpstr>
      <vt:lpstr>Goodwill and intangible assets </vt:lpstr>
      <vt:lpstr>Financing - Summary of Company'</vt:lpstr>
      <vt:lpstr>Financing Financing - Summary o</vt:lpstr>
      <vt:lpstr>Financing - Bank Credit Facilit</vt:lpstr>
      <vt:lpstr>Financing - Financing Costs - A</vt:lpstr>
      <vt:lpstr>Financing - Schedule of Financi</vt:lpstr>
      <vt:lpstr>Financing - Covenants - Additio</vt:lpstr>
      <vt:lpstr>Financing - Schedule of Maturit</vt:lpstr>
      <vt:lpstr>Income taxes - Provision (Benef</vt:lpstr>
      <vt:lpstr>Income taxes - Additional Infor</vt:lpstr>
      <vt:lpstr>Income taxes - Reconciliation o</vt:lpstr>
      <vt:lpstr>Income taxes - Schedule of Defe</vt:lpstr>
      <vt:lpstr>Income taxes - Unrecognized Tax</vt:lpstr>
      <vt:lpstr>Income taxes - Unrecognized T64</vt:lpstr>
      <vt:lpstr>Common stock - Additional Infor</vt:lpstr>
      <vt:lpstr>Employee benefit plans and st66</vt:lpstr>
      <vt:lpstr>Employee benefit plans and st67</vt:lpstr>
      <vt:lpstr>Employee benefit plans and st68</vt:lpstr>
      <vt:lpstr>Employee benefit plans and st69</vt:lpstr>
      <vt:lpstr>Employee benefit plans and st70</vt:lpstr>
      <vt:lpstr>Employee benefit plans and st71</vt:lpstr>
      <vt:lpstr>Employee benefit plans and st72</vt:lpstr>
      <vt:lpstr>Employee benefit plans and st73</vt:lpstr>
      <vt:lpstr>Employee benefit plans and st74</vt:lpstr>
      <vt:lpstr>Pension benefits - Net Pension </vt:lpstr>
      <vt:lpstr>Pension benefits - Changes in P</vt:lpstr>
      <vt:lpstr>Pension benefits Pension benefi</vt:lpstr>
      <vt:lpstr>Pension benefits - Defined Bene</vt:lpstr>
      <vt:lpstr>Pension benefits Pension bene79</vt:lpstr>
      <vt:lpstr>Pension benefits - Estimated Fu</vt:lpstr>
      <vt:lpstr>Commitments and contingencies -</vt:lpstr>
      <vt:lpstr>Commitments and contingencies82</vt:lpstr>
      <vt:lpstr>Commitments and contingencies83</vt:lpstr>
      <vt:lpstr>Segment information - Additiona</vt:lpstr>
      <vt:lpstr>Segment information - Reportabl</vt:lpstr>
      <vt:lpstr>Segment information - Reporta86</vt:lpstr>
      <vt:lpstr>Segment information - Segments </vt:lpstr>
      <vt:lpstr>Segment information - Segment88</vt:lpstr>
      <vt:lpstr>Segment information - Segment R</vt:lpstr>
      <vt:lpstr>Quarterly financial data - Comp</vt:lpstr>
      <vt:lpstr>Quarterly financial data - Co91</vt:lpstr>
      <vt:lpstr>Condensed consolidating finan92</vt:lpstr>
      <vt:lpstr>Condensed consolidating finan93</vt:lpstr>
      <vt:lpstr>Condensed consolidating finan94</vt:lpstr>
      <vt:lpstr>Condensed consolidating finan95</vt:lpstr>
      <vt:lpstr>Subsequent event (Detail)</vt:lpstr>
      <vt:lpstr>Schedule - II - Valuation and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42:21Z</dcterms:created>
  <dcterms:modified xmlns:dcterms="http://purl.org/dc/terms/" xmlns:xsi="http://www.w3.org/2001/XMLSchema-instance" xsi:type="dcterms:W3CDTF">2016-02-16T16:42:21Z</dcterms:modified>
  <dc:title xmlns:dc="http://purl.org/dc/elements/1.1/">Untitled</dc:title>
  <dc:description xmlns:dc="http://purl.org/dc/elements/1.1/"/>
  <dc:subject xmlns:dc="http://purl.org/dc/elements/1.1/"/>
  <cp:keywords/>
  <cp:category/>
</cp:coreProperties>
</file>